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HISTORY" sheetId="8" r:id="rId8"/>
    <s:sheet name="SIGNIFICANT ACCOUNTING POLICIES" sheetId="9" r:id="rId9"/>
    <s:sheet name="SEGMENT INFORMATION" sheetId="10" r:id="rId10"/>
    <s:sheet name="GOODWILL AND INTANGIBLE ASSETS" sheetId="11" r:id="rId11"/>
    <s:sheet name="INVESTMENTS" sheetId="12" r:id="rId12"/>
    <s:sheet name="FAIR VALUE MEASUREMENTS" sheetId="13" r:id="rId13"/>
    <s:sheet name="DERIVATIVE INSTRUMENTS" sheetId="14" r:id="rId14"/>
    <s:sheet name="RESERVE FOR LOSSES AND LOSS EXP" sheetId="15" r:id="rId15"/>
    <s:sheet name="REINSURANCE" sheetId="16" r:id="rId16"/>
    <s:sheet name="DEBT AND FINANCING ARRANGEMENTS" sheetId="17" r:id="rId17"/>
    <s:sheet name="COMMITMENTS AND CONTINGENCIES" sheetId="18" r:id="rId18"/>
    <s:sheet name="EARNINGS PER COMMON SHARE" sheetId="19" r:id="rId19"/>
    <s:sheet name="SHAREHOLDERS' EQUITY" sheetId="20" r:id="rId20"/>
    <s:sheet name="NONCONTROLLING INTERESTS" sheetId="21" r:id="rId21"/>
    <s:sheet name="RETIREMENT PLANS" sheetId="22" r:id="rId22"/>
    <s:sheet name="SHARE-BASED COMPENSATION" sheetId="23" r:id="rId23"/>
    <s:sheet name="RELATED PARTY TRANSACTIONS" sheetId="24" r:id="rId24"/>
    <s:sheet name="REORGANIZATION AND RELATED EXPE" sheetId="25" r:id="rId25"/>
    <s:sheet name="INCOME TAXES" sheetId="26" r:id="rId26"/>
    <s:sheet name="OTHER COMPREHENSIVE LOSS" sheetId="27" r:id="rId27"/>
    <s:sheet name="STATUTORY FINANCIAL INFORMATION" sheetId="28" r:id="rId28"/>
    <s:sheet name="UNAUDITED CONDENSED QUARTERLY F" sheetId="29" r:id="rId29"/>
    <s:sheet name="SUBSEQUENT EVENTS" sheetId="30" r:id="rId30"/>
    <s:sheet name="SCHEDULE II - CONDENSED FINANCI" sheetId="31" r:id="rId31"/>
    <s:sheet name="SCHEDULE III - SUPPLEMENTARY IN" sheetId="32" r:id="rId32"/>
    <s:sheet name="SCHEDULE IV - SUPPLEMENTARY REI" sheetId="33" r:id="rId33"/>
    <s:sheet name="SIGNIFICANT ACCOUNTING POLICI34" sheetId="34" r:id="rId34"/>
    <s:sheet name="SEGMENT INFORMATION (TABLES)" sheetId="35" r:id="rId35"/>
    <s:sheet name="GOODWILL AND INTANGIBLE ASSETS " sheetId="36" r:id="rId36"/>
    <s:sheet name="INVESTMENTS (TABLES)" sheetId="37" r:id="rId37"/>
    <s:sheet name="FAIR VALUE MEASUREMENTS (TABLES" sheetId="38" r:id="rId38"/>
    <s:sheet name="DERIVATIVE INSTRUMENTS (TABLES)" sheetId="39" r:id="rId39"/>
    <s:sheet name="RESERVE FOR LOSSES AND LOSS E40" sheetId="40" r:id="rId40"/>
    <s:sheet name="REINSURANCE (TABLES)" sheetId="41" r:id="rId41"/>
    <s:sheet name="COMMITMENTS AND CONTINGENCIES (" sheetId="42" r:id="rId42"/>
    <s:sheet name="EARNINGS PER COMMON SHARE (TABL" sheetId="43" r:id="rId43"/>
    <s:sheet name="SHAREHOLDERS' EQUITY (TABLES)" sheetId="44" r:id="rId44"/>
    <s:sheet name="NONCONTROLLING INTERESTS (TABLE" sheetId="45" r:id="rId45"/>
    <s:sheet name="SHARE-BASED COMPENSATION (TABLE" sheetId="46" r:id="rId46"/>
    <s:sheet name="INCOME TAXES (TABLES)" sheetId="47" r:id="rId47"/>
    <s:sheet name="OTHER COMPREHENSIVE LOSS (TABLE" sheetId="48" r:id="rId48"/>
    <s:sheet name="STATUTORY FINANCIAL INFORMATI49" sheetId="49" r:id="rId49"/>
    <s:sheet name="UNAUDITED CONDENSED QUARTERLY50" sheetId="50" r:id="rId50"/>
    <s:sheet name="HISTORY (DETAILS)" sheetId="51" r:id="rId51"/>
    <s:sheet name="SEGMENT INFORMATION (DETAILS)" sheetId="52" r:id="rId52"/>
    <s:sheet name="SEGMENT INFORMATION (DETAILS 2)" sheetId="53" r:id="rId53"/>
    <s:sheet name="SEGMENT INFORMATION (DETAILS 3)" sheetId="54" r:id="rId54"/>
    <s:sheet name="GOODWILL AND INTANGIBLE ASSET55" sheetId="55" r:id="rId55"/>
    <s:sheet name="GOODWILL AND INTANGIBLE ASSET56" sheetId="56" r:id="rId56"/>
    <s:sheet name="INVESTMENTS (DETAILS)" sheetId="57" r:id="rId57"/>
    <s:sheet name="INVESTMENTS (DETAILS 2)" sheetId="58" r:id="rId58"/>
    <s:sheet name="INVESTMENTS (DETAILS 3)" sheetId="59" r:id="rId59"/>
    <s:sheet name="INVESTMENTS (DETAILS 4)" sheetId="60" r:id="rId60"/>
    <s:sheet name="INVESTMENTS (DETAILS 5)" sheetId="61" r:id="rId61"/>
    <s:sheet name="INVESTMENTS (DETAILS 6)" sheetId="62" r:id="rId62"/>
    <s:sheet name="INVESTMENTS (DETAILS 7)" sheetId="63" r:id="rId63"/>
    <s:sheet name="INVESTMENTS (DETAILS 8)" sheetId="64" r:id="rId64"/>
    <s:sheet name="INVESTMENTS (DETAILS 9)" sheetId="65" r:id="rId65"/>
    <s:sheet name="INVESTMENTS (DETAILS 10)" sheetId="66" r:id="rId66"/>
    <s:sheet name="INVESTMENTS (DETAILS 11)" sheetId="67" r:id="rId67"/>
    <s:sheet name="INVESTMENTS (DETAILS 12)" sheetId="68" r:id="rId68"/>
    <s:sheet name="FAIR VALUE MEASUREMENTS (DETAIL" sheetId="69" r:id="rId69"/>
    <s:sheet name="FAIR VALUE MEASUREMENTS (DETA70" sheetId="70" r:id="rId70"/>
    <s:sheet name="FAIR VALUE MEASUREMENTS (DETA71" sheetId="71" r:id="rId71"/>
    <s:sheet name="FAIR VALUE MEASUREMENTS (DETA72" sheetId="72" r:id="rId72"/>
    <s:sheet name="DERIVATIVE INSTRUMENTS (DETAILS" sheetId="73" r:id="rId73"/>
    <s:sheet name="DERIVATIVE INSTRUMENTS (DETAI74" sheetId="74" r:id="rId74"/>
    <s:sheet name="DERIVATIVE INSTRUMENTS (DETAI75" sheetId="75" r:id="rId75"/>
    <s:sheet name="RESERVE FOR LOSSES AND LOSS E76" sheetId="76" r:id="rId76"/>
    <s:sheet name="RESERVE FOR LOSSES AND LOSS E77" sheetId="77" r:id="rId77"/>
    <s:sheet name="RESERVE FOR LOSSES AND LOSS E78" sheetId="78" r:id="rId78"/>
    <s:sheet name="RESERVE FOR LOSSES AND LOSS E79" sheetId="79" r:id="rId79"/>
    <s:sheet name="REINSURANCE (DETAILS)" sheetId="80" r:id="rId80"/>
    <s:sheet name="DEBT AND FINANCING ARRANGEMEN81" sheetId="81" r:id="rId81"/>
    <s:sheet name="DEBT AND FINANCIING ARRANGEMENT" sheetId="82" r:id="rId82"/>
    <s:sheet name="COMMITMENTS AND CONTINGENCIES83" sheetId="83" r:id="rId83"/>
    <s:sheet name="COMMITMENTS AND CONTINGENCIES84" sheetId="84" r:id="rId84"/>
    <s:sheet name="COMMITMENTS AND CONTINGENCIES85" sheetId="85" r:id="rId85"/>
    <s:sheet name="COMMITMENTS AND CONTINGENCIES86" sheetId="86" r:id="rId86"/>
    <s:sheet name="EARNINGS PER COMMON SHARE (DETA" sheetId="87" r:id="rId87"/>
    <s:sheet name="SHAREHOLDERS' EQUITY (DETAILS)" sheetId="88" r:id="rId88"/>
    <s:sheet name="SHAREHOLDERS' EQUITY (DETAILS 2" sheetId="89" r:id="rId89"/>
    <s:sheet name="SHAREHOLDERS' EQUITY (DETAILS 3" sheetId="90" r:id="rId90"/>
    <s:sheet name="SHAREHOLDERS' EQUITY (DETAILS 4" sheetId="91" r:id="rId91"/>
    <s:sheet name="NONCONTROLLING INTERESTS (DETAI" sheetId="92" r:id="rId92"/>
    <s:sheet name="NONCONTROLLING INTERESTS (DET93" sheetId="93" r:id="rId93"/>
    <s:sheet name="RETIREMENT PLANS (DETAILS)" sheetId="94" r:id="rId94"/>
    <s:sheet name="SHARE-BASED COMPENSATION (DETAI" sheetId="95" r:id="rId95"/>
    <s:sheet name="SHARE-BASED COMPENSATION (DET96" sheetId="96" r:id="rId96"/>
    <s:sheet name="SHARE-BASED COMPENSATION (DET97" sheetId="97" r:id="rId97"/>
    <s:sheet name="RELATED PARTY TRANSACTIONS (DET" sheetId="98" r:id="rId98"/>
    <s:sheet name="REORGANIZATION AND RELATED EX99" sheetId="99" r:id="rId99"/>
    <s:sheet name="INCOME TAXES (DETAILS)" sheetId="100" r:id="rId100"/>
    <s:sheet name="INCOME TAXES (DETAILS 2)" sheetId="101" r:id="rId101"/>
    <s:sheet name="INCOME TAXES (DETAILS 3)" sheetId="102" r:id="rId102"/>
    <s:sheet name="INCOME TAXES (DETAILS 4)" sheetId="103" r:id="rId103"/>
    <s:sheet name="INCOME TAXES (DETAILS 5)" sheetId="104" r:id="rId104"/>
    <s:sheet name="OTHER COMPREHENSIVE LOSS (DETAI" sheetId="105" r:id="rId105"/>
    <s:sheet name="OTHER COMPREHENSIVE LOSS (DE106" sheetId="106" r:id="rId106"/>
    <s:sheet name="STATUTORY FINANCIAL INFORMAT107" sheetId="107" r:id="rId107"/>
    <s:sheet name="UNAUDITED CONDENSED QUARTERL108" sheetId="108" r:id="rId108"/>
    <s:sheet name="SUBSEQUENT EVENTS (DETAILS)" sheetId="109" r:id="rId109"/>
    <s:sheet name="SCHEDULE II - CONDENSED PARENT " sheetId="110" r:id="rId110"/>
    <s:sheet name="SCHEDULE II - CONDENSED PARE111" sheetId="111" r:id="rId111"/>
    <s:sheet name="SCHEDULE II - CONDENSED PARE112" sheetId="112" r:id="rId112"/>
    <s:sheet name="SCHEDULE II - CONDENSED PARE113" sheetId="113" r:id="rId113"/>
    <s:sheet name="SCHEDULE II - CONDENSED PARE114" sheetId="114" r:id="rId114"/>
    <s:sheet name="SCHEDULE III - SUPPLEMENTARY115" sheetId="115" r:id="rId115"/>
    <s:sheet name="SCHEDULE IV - SUPPLEMENTARY 116" sheetId="116" r:id="rId116"/>
  </s:sheets>
  <s:definedNames/>
  <s:calcPr calcId="124519" calcMode="auto" fullCalcOnLoad="1"/>
</s:workbook>
</file>

<file path=xl/sharedStrings.xml><?xml version="1.0" encoding="utf-8"?>
<sst xmlns="http://schemas.openxmlformats.org/spreadsheetml/2006/main" uniqueCount="1388">
  <si>
    <t>DOCUMENT AND ENTITY INFORMATION - USD ($) $ in Billions</t>
  </si>
  <si>
    <t>12 Months Ended</t>
  </si>
  <si>
    <t>Dec. 31, 2015</t>
  </si>
  <si>
    <t>Feb. 17,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AXIS CAPITAL HOLDINGS LTD</t>
  </si>
  <si>
    <t>Entity Central Index Key</t>
  </si>
  <si>
    <t>Current Fiscal Year End Date</t>
  </si>
  <si>
    <t>--12-31</t>
  </si>
  <si>
    <t>Entity Current Reporting Status</t>
  </si>
  <si>
    <t>Yes</t>
  </si>
  <si>
    <t>Entity Filer Category</t>
  </si>
  <si>
    <t>Large Accelerated Filer</t>
  </si>
  <si>
    <t>Entity Common Stock, Shares Outstanding</t>
  </si>
  <si>
    <t>Entity Voluntary Filer</t>
  </si>
  <si>
    <t>No</t>
  </si>
  <si>
    <t>Entity Well-known Seasoned Issuer</t>
  </si>
  <si>
    <t>Entity Public Float</t>
  </si>
  <si>
    <t>CONSOLIDATED BALANCE SHEETS - USD ($) $ in Thousands</t>
  </si>
  <si>
    <t>Dec. 31, 2014</t>
  </si>
  <si>
    <t>Assets</t>
  </si>
  <si>
    <t>Fixed maturities, available for sale, at fair value (Amortized cost 2015: $11,897,639; 2014: $12,185,973)</t>
  </si>
  <si>
    <t>Equity securities, available for sale, at fair value (Cost 2015: $575,776; 2014: $531,648)</t>
  </si>
  <si>
    <t>Mortgage loans, held for investment, at amortized cost and fair value</t>
  </si>
  <si>
    <t>Other investments, at fair value</t>
  </si>
  <si>
    <t>Short-term investments, at amortized cost and fair value</t>
  </si>
  <si>
    <t>Total investments</t>
  </si>
  <si>
    <t>Cash and cash equivalents</t>
  </si>
  <si>
    <t>Restricted cash and cash equivalents</t>
  </si>
  <si>
    <t>Accrued interest receivable</t>
  </si>
  <si>
    <t>Insurance and reinsurance premium balances receivable</t>
  </si>
  <si>
    <t>Reinsurance recoverable on unpaid and paid losses</t>
  </si>
  <si>
    <t>Deferred acquisition costs</t>
  </si>
  <si>
    <t>Prepaid reinsurance premiums</t>
  </si>
  <si>
    <t>Receivable for investments sold</t>
  </si>
  <si>
    <t>Goodwill and intangible assets</t>
  </si>
  <si>
    <t>Other assets</t>
  </si>
  <si>
    <t>Total assets</t>
  </si>
  <si>
    <t>Liabilities</t>
  </si>
  <si>
    <t>Reserve for losses and loss expenses</t>
  </si>
  <si>
    <t>Unearned premiums</t>
  </si>
  <si>
    <t>Insurance and reinsurance balances payable</t>
  </si>
  <si>
    <t>Senior notes</t>
  </si>
  <si>
    <t>Payable for investments purchased</t>
  </si>
  <si>
    <t>Other liabilities</t>
  </si>
  <si>
    <t>Total liabilities</t>
  </si>
  <si>
    <t>Shareholders' equity</t>
  </si>
  <si>
    <t>Preferred shares</t>
  </si>
  <si>
    <t>Common shares (2015: 176,240; 2014: 175,478 shares issued and 2015: 96,066; 2014: 99,426 shares outstanding)</t>
  </si>
  <si>
    <t>Additional paid-in capital</t>
  </si>
  <si>
    <t>Accumulated other comprehensive loss</t>
  </si>
  <si>
    <t>Retained earnings</t>
  </si>
  <si>
    <t>Treasury shares, at cost (2015: 80,174; 2014: 76,052 shares)</t>
  </si>
  <si>
    <t>Total shareholders’ equity attributable to AXIS Capital</t>
  </si>
  <si>
    <t>Noncontrolling interests</t>
  </si>
  <si>
    <t>Total shareholders’ equity</t>
  </si>
  <si>
    <t>Total liabilities and shareholders’ equity</t>
  </si>
  <si>
    <t>CONSOLIDATED BALANCE SHEETS (PARENTHETICAL) - USD ($) shares in Thousands, $ in Thousands</t>
  </si>
  <si>
    <t>Statement of Financial Position [Abstract]</t>
  </si>
  <si>
    <t>Fixed maturities, available for sale, amortized cost</t>
  </si>
  <si>
    <t>Equity securities, available for sale, cost</t>
  </si>
  <si>
    <t>Common shares, shares issued</t>
  </si>
  <si>
    <t>Common shares, shares outstanding</t>
  </si>
  <si>
    <t>Treasury shares, shares</t>
  </si>
  <si>
    <t>CONSOLIDATED STATEMENTS OF OPERATIONS - USD ($) shares in Thousands, $ in Thousands</t>
  </si>
  <si>
    <t>Dec. 31, 2013</t>
  </si>
  <si>
    <t>Revenues</t>
  </si>
  <si>
    <t>Net premiums earned</t>
  </si>
  <si>
    <t>Net investment income</t>
  </si>
  <si>
    <t>Other insurance related income (loss)</t>
  </si>
  <si>
    <t>Termination fee received</t>
  </si>
  <si>
    <t>Net realized investment gains (losses)</t>
  </si>
  <si>
    <t>Other-than-temporary impairment (OTTI) losses</t>
  </si>
  <si>
    <t>Other realized investment gains (losses)</t>
  </si>
  <si>
    <t>Total net realized investment gains (losses)</t>
  </si>
  <si>
    <t>Total revenues</t>
  </si>
  <si>
    <t>Expenses</t>
  </si>
  <si>
    <t>Net losses and loss expenses</t>
  </si>
  <si>
    <t>Acquisition costs</t>
  </si>
  <si>
    <t>General and administrative expenses</t>
  </si>
  <si>
    <t>Foreign exchange losses (gains)</t>
  </si>
  <si>
    <t>Interest expense and financing costs</t>
  </si>
  <si>
    <t>Reorganization and related expenses</t>
  </si>
  <si>
    <t>Total expenses</t>
  </si>
  <si>
    <t>Income before income taxes</t>
  </si>
  <si>
    <t>Income tax expense</t>
  </si>
  <si>
    <t>Net income</t>
  </si>
  <si>
    <t>Amounts attributable from noncontrolling interests</t>
  </si>
  <si>
    <t>Net income attributable to AXIS Capital</t>
  </si>
  <si>
    <t>Preferred share dividends</t>
  </si>
  <si>
    <t>Loss on repurchase of preferred shares</t>
  </si>
  <si>
    <t>Net income available to common shareholders</t>
  </si>
  <si>
    <t>Net income per common share</t>
  </si>
  <si>
    <t>Basic net income (in dollars per share)</t>
  </si>
  <si>
    <t>Diluted net income (in dollars per share)</t>
  </si>
  <si>
    <t>Weighted average number of common shares outstanding - basic</t>
  </si>
  <si>
    <t>Weighted average number of common shares outstanding - diluted</t>
  </si>
  <si>
    <t>CONSOLIDATED STATEMENTS OF COMPREHENSIVE INCOME - USD ($) $ in Thousands</t>
  </si>
  <si>
    <t>Statement of Comprehensive Income [Abstract]</t>
  </si>
  <si>
    <t>Other comprehensive loss, net of tax:</t>
  </si>
  <si>
    <t>Unrealized investment losses arising during the year</t>
  </si>
  <si>
    <t>Adjustment for re-classification of net realized investment gains (losses) and OTTI losses recognized in net income</t>
  </si>
  <si>
    <t>Unrealized investment losses arising during the year, net of reclassification adjustment</t>
  </si>
  <si>
    <t>Foreign currency translation adjustment</t>
  </si>
  <si>
    <t>Total other comprehensive loss, net of tax</t>
  </si>
  <si>
    <t>Comprehensive income</t>
  </si>
  <si>
    <t>Comprehensive income attributable to AXIS Capital</t>
  </si>
  <si>
    <t>CONSOLIDATED STATEMENTS OF CHANGES IN SHAREHOLDERS' EQUITY - USD ($) $ in Thousands</t>
  </si>
  <si>
    <t>Total</t>
  </si>
  <si>
    <t>Parent [Member]</t>
  </si>
  <si>
    <t>Preferred shares [Member]</t>
  </si>
  <si>
    <t>Common shares (par value) [Member]</t>
  </si>
  <si>
    <t>Additional paid-in capital [Member]</t>
  </si>
  <si>
    <t>Accumulated other comprehensive income (loss) [Member]</t>
  </si>
  <si>
    <t>Unrealized gains (losses) on available for sale investments, net of tax [Member]</t>
  </si>
  <si>
    <t>Cumulative foreign currency translation adjustments, net of tax [Member]</t>
  </si>
  <si>
    <t>Retained earnings [Member]</t>
  </si>
  <si>
    <t>Treasury shares, at cost [Member]</t>
  </si>
  <si>
    <t>Noncontrolling interest [Member]</t>
  </si>
  <si>
    <t>Total shareholders' equity at Dec. 31, 2012</t>
  </si>
  <si>
    <t>Increase (Decrease) in Stockholders' Equity [Roll Forward]</t>
  </si>
  <si>
    <t>Shares issued</t>
  </si>
  <si>
    <t>Cost of treasury shares reissued</t>
  </si>
  <si>
    <t>Issue costs on newly issued preferred shares</t>
  </si>
  <si>
    <t>Shares repurchased</t>
  </si>
  <si>
    <t>Stock options exercised</t>
  </si>
  <si>
    <t>Share-based compensation expense</t>
  </si>
  <si>
    <t>Unrealized losses arising during the year, net of reclassification adjustment</t>
  </si>
  <si>
    <t>Non-credit portion of OTTI losses</t>
  </si>
  <si>
    <t>Common share dividends</t>
  </si>
  <si>
    <t>Shares repurchased for treasury</t>
  </si>
  <si>
    <t>Total shareholders' equity at Dec. 31, 2013</t>
  </si>
  <si>
    <t>Total shareholders' equity at Dec. 31, 2014</t>
  </si>
  <si>
    <t>Total shareholders' equity at Dec. 31, 2015</t>
  </si>
  <si>
    <t>CONSOLIDATED STATEMENTS OF CASH FLOWS - USD ($) $ in Thousands</t>
  </si>
  <si>
    <t>Cash flows from operating activities:</t>
  </si>
  <si>
    <t>Adjustments to reconcile net income to net cash provided by operating activities:</t>
  </si>
  <si>
    <t>Net realized investment (gains) losses</t>
  </si>
  <si>
    <t>Net realized and unrealized gains on other investments</t>
  </si>
  <si>
    <t>Amortization of fixed maturities</t>
  </si>
  <si>
    <t>Other amortization and depreciation</t>
  </si>
  <si>
    <t>Share-based compensation expense, net of cash payments</t>
  </si>
  <si>
    <t>Changes in:</t>
  </si>
  <si>
    <t>Reinsurance recoverable balances</t>
  </si>
  <si>
    <t>Reserve for loss and loss expenses</t>
  </si>
  <si>
    <t>Insurance and reinsurance balances, net</t>
  </si>
  <si>
    <t>Other items</t>
  </si>
  <si>
    <t>Net cash provided by operating activities</t>
  </si>
  <si>
    <t>Cash flows from investing activities:</t>
  </si>
  <si>
    <t>Fixed maturities</t>
  </si>
  <si>
    <t>Equity securities</t>
  </si>
  <si>
    <t>Mortgage loans</t>
  </si>
  <si>
    <t>Other investments</t>
  </si>
  <si>
    <t>Short-term investments</t>
  </si>
  <si>
    <t>Proceeds from the sale of:</t>
  </si>
  <si>
    <t>Proceeds from redemption of fixed maturities</t>
  </si>
  <si>
    <t>Proceeds from redemption of short-term investments</t>
  </si>
  <si>
    <t>Purchase of other assets</t>
  </si>
  <si>
    <t>Change in restricted cash and cash equivalents</t>
  </si>
  <si>
    <t>Impact of the deconsolidation of a variable interest entity</t>
  </si>
  <si>
    <t>Net cash provided by (used in) investing activities</t>
  </si>
  <si>
    <t>Cash flows from financing activities:</t>
  </si>
  <si>
    <t>Repurchase of common shares</t>
  </si>
  <si>
    <t>Dividends paid - common shares</t>
  </si>
  <si>
    <t>Dividends paid - preferred shares</t>
  </si>
  <si>
    <t>Proceeds from issuance of common shares</t>
  </si>
  <si>
    <t>Net proceeds from issuance of senior notes</t>
  </si>
  <si>
    <t>Redemption of senior notes</t>
  </si>
  <si>
    <t>Net proceeds from issuance of preferred shares</t>
  </si>
  <si>
    <t>Repurchase of preferred shares</t>
  </si>
  <si>
    <t>Sales of shares to noncontrolling interests</t>
  </si>
  <si>
    <t>Return of capital to noncontrolling interests</t>
  </si>
  <si>
    <t>Net cash used in financing activities</t>
  </si>
  <si>
    <t>Effect of exchange rate changes on foreign currency cash and cash equivalents</t>
  </si>
  <si>
    <t>Increase (decrease) in cash and cash equivalents</t>
  </si>
  <si>
    <t>Cash and cash equivalents - beginning of year</t>
  </si>
  <si>
    <t>Cash and cash equivalents - end of year</t>
  </si>
  <si>
    <t>Supplemental disclosures of cash flow information:</t>
  </si>
  <si>
    <t>Income taxes paid</t>
  </si>
  <si>
    <t>Interest paid</t>
  </si>
  <si>
    <t>HISTORY</t>
  </si>
  <si>
    <t>Organization, Consolidation and Presentation of Financial Statements [Abstract]</t>
  </si>
  <si>
    <t>AXIS Capital Holdings Limited (“AXIS Capital”) is the Bermuda-based holding company for the AXIS group of companies, collectively the “Company”. AXIS Capital was incorporated on December 9, 2002, under the laws of Bermuda. Through its subsidiaries and branches organized in Bermuda, the United States, Europe, Singapore, Canada, Australia and Latin America. AXIS Capital provides a broad range of (re)insurance products on a worldwide basis under two distinct global underwriting platforms, AXIS Insurance and AXIS Re. In these notes, the terms “we,” “us,” “our,” or the “Company” refer to AXIS Capital and its direct and indirect subsidiaries. Amalgamation Agreement with PartnerRe Ltd. On January 25, 2015, the Company entered into an Agreement and Plan of Amalgamation (the "Amalgamation Agreement") with PartnerRe Ltd., a Bermuda exempted company ("PartnerRe") pursuant to which the Company would amalgamate with PartnerRe, and the two companies would continue as a single Bermuda exempted company. On August 3, 2015, the Company announced that it accepted a request from PartnerRe to terminate the Amalgamation Agreement. PartnerRe paid the Company $315 million to immediately terminate the Amalgamation Agreement, the amount comprising a termination fee of $280 million and a reimbursement of merger related expenses of $35 million .</t>
  </si>
  <si>
    <t>SIGNIFICANT ACCOUNTING POLICIES</t>
  </si>
  <si>
    <t>Accounting Policies [Abstract]</t>
  </si>
  <si>
    <t>Basis of Presentation These consolidated financial statements have been prepared in accordance with accounting principles generally accepted in the United States (“U.S. GAAP”) and the rules and regulations of the United States Securities and Exchange Commission ("SEC") and include the accounts of AXIS Capital, its wholly-owned subsidiaries, and variable interest entities (“VIEs”) in which the Company is considered the primary beneficiary. All inter-company accounts and transactions have been eliminated. A VIE is an entity that either: (a) does not have equity investors with voting rights or (b) has equity investors that do not provide sufficient financial resources for the entity to support its activities. We are the primary beneficiary of a VIE if we have a controlling financial interest in the VIE, based on the following two characteristics: a) the power to direct the activities of the VIE that most significantly impact the economic performance of the VIE, and b) the obligation to absorb losses of the VIE that could potentially be significant to the VIE or the right to receive benefits from the VIE that could potentially be significant to the VIE. Tabular dollar and share amounts are in thousands, with the exception of per share amounts. All amounts are reported in U.S. dollars. Use of Estimates The preparation of these consolidated financial statements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While management believes that the amounts included in the consolidated financial statements reflect its best estimates and assumptions, actual results could differ from those estimates. The Company’s principal estimates include: • reserve for losses and loss expenses; • reinsurance recoverable on unpaid losses, including the provision for uncollectible amounts; • gross and net premiums written and net premiums earned; • other-than-temporary impairments (“OTTI”) in the carrying value of available-for-sale investment securities; and • fair value measurements for our financial assets and liabilities. Our significant accounting policies are: a) Investments Investments available for sale Our fixed maturities and equities classified as “available for sale” are reported at fair value at the balance sheet date. Refer to Note 6 ' Fair Value Measurements ' for additional information regarding the determination of fair value. The change in fair value (net unrealized gain or loss) on our available for sale investments, net of tax, is included as a separate component of accumulated other comprehensive income (loss) (“AOCI”) in shareholders’ equity. Net investment income includes interest and dividend income and the amortization of market premiums and discounts and is presented net of investment expenses. Investment income is recognized when earned. Purchases and sales of investments are recorded on a trade-date basis and realized gains/losses on sales of investments are determined based on the specific identification method. We recognize investment income from fixed maturities based on the constant effective yield method, which includes an adjustment for estimated principal repayments, if any. The effective yield used to determine the amortization for fixed maturities subject to prepayment risk (e.g. asset-backed, loan-backed and other structured securities) is recalculated and adjusted periodically based upon actual historical and/or projected future cash flows. The adjustments to the yield for highly-rated prepayable fixed maturities are accounted for using the retrospective method. The adjustments to the yield for other prepayable fixed maturities are accounted for using the prospective method. On a quarterly basis, we assess whether unrealized losses on available for sale investments represent impairments that are other than temporary. Several factors are considered in this assessment including, but not limited to: (i) the extent and duration of the decline, (ii) the reason for the decline (e.g. credit spread widening, credit event, foreign exchange rate movements), (iii) the historical and implied future volatility of the fair value, (iv) the financial condition and near-term prospects of the issuer and (v) the collateral structure and credit support of the security, if applicable. A fixed maturity is impaired when the fair value is below its amortized cost. For an impaired fixed maturity where we intend to sell the security or it is more likely than not that we will be required to sell the security before its anticipated recovery, the full amount of the impairment is charged to earnings and is included in net realized investment gains (losses). Where we intend to hold the impaired fixed maturity, we estimate the anticipated credit loss of the security and recognize only this portion of the impairment in earnings, with the remaining non-credit related balance of the impairment (i.e. related to interest rates, market conditions, etc.) recognized in AOCI. We impair an equity security in an unrealized loss position when we do not have the ability and intent to hold the security for a reasonable period of time to allow for a full recovery. The full impairment is charged to earnings and is included in net realized investment gains (losses). Upon recognition of an OTTI, the new cost basis for the security is the previous amortized cost for a fixed maturity or cost for an equity security less the OTTI recognized in earnings. The new cost basis is not adjusted for subsequent recoveries in fair value; except for fixed maturities whereby the difference between the new cost basis and the expected cash flows is accreted on a quarterly basis to net investment income over the remaining life of the fixed maturity. Mortgage loans held-for-investment Mortgage loans held-for-investment are stated at amortized cost calculated as the unpaid principal balance, adjusted for any unamortized premium or discount, deferred fees or expenses, and are net of valuation allowances. Interest income and prepayment fees are recognized when earned. Interest income is recognized using an effective yield method giving effect to the amortization of premiums and accretion of discounts. Other investments We record other investments at fair value (refer to Note 6 ' Fair Value Measurements '), with both changes in fair value and realized gains/losses reported in net investment income. Short-term investments Short-term investments primarily comprise highly-liquid debt securities with maturities greater than three months but less than one year from the date of purchase. These investments are carried at amortized cost, which approximates fair value. b) Cash and cash equivalents Cash equivalents include money-market funds and fixed interest deposits placed with a maturity of under 90 days when purchased. Cash and cash equivalents are recorded at amortized cost, which approximates fair value due to the short-term, liquid nature of these securities. Our restricted cash balance primarily relates to funds held in trust in support of our obligations in regulatory jurisdictions where we operate as a non-admitted carrier. c) Premiums and Acquisition Costs Premiums Insurance premiums written are recorded in accordance with the terms of the underlying policies. Reinsurance premiums are recorded at the inception of the contract and are estimated based upon information received from ceding companies. For multi-year contracts where (re)insurance premiums are payable in annual installments, premiums are recorded at the inception of the contract based on management’s best estimate of total premiums to be received. However, premiums are normally recognized on an annual basis for multi-year contracts where the cedant has the ability to unilaterally commute or cancel coverage within the term of the policy. The remaining annual premiums are included as written at each successive anniversary date within the multi-year term. Any subsequent differences arising on insurance and reinsurance premium estimates are recorded in the period they are determined. (Re)insurance premiums are earned evenly over the period during which we are exposed to the underlying risk, which is generally one to two years with the exception of multi-year contracts. Unearned premiums represent the portion of premiums written which is applicable to the unexpired risks under contracts in force. Reinstatement premiums are recognized and earned at the time a loss event occurs, where the coverage limits for the remaining life of the contract are reinstated under pre-defined contract terms. The accrual of reinstatement premiums is based on our estimate of losses and loss adjustment expenses, which reflects management’s judgment, as described in Note 2(d) section ' Losses and Loss Expenses ' below. Premiums receivable balances are reviewed for impairment at least quarterly and an allowance is established for amounts considered uncollectible. The need for charge-off of any amounts previously reserved as uncollectible is assessed on a quarterly basis. Acquisition Costs Acquisition costs vary with and are directly related to the acquisition of (re)insurance contracts and consist primarily of fees and commissions paid to brokers and premium taxes. Premiums receivable are presented net of applicable acquisition costs when contract terms provide for the right of offset. Acquisition costs are shown net of commissions earned on ceded reinsurance. Our net acquisition costs are deferred and charged to expense as the related premium is earned. Anticipated losses and loss expenses, other costs and investment income related to these premiums are considered in assessing the recoverability of our deferred acquisition costs. If deferred amounts are estimated to be unrecoverable, they are expensed. Compensation expenses for personnel involved in contract acquisition, as well as advertising costs, are expensed as incurred. d) Losses and Loss Expenses Our reserve for losses and loss expenses represents an estimate of the unpaid portion of our ultimate liability for losses and loss expenses for (re)insured events that have occurred at or before the balance sheet date. The balance reflects both claims that have been reported to us (“case reserves”) and claims that have been incurred but not yet reported to us (“IBNR”). These amounts are reduced for estimated amounts of salvage and subrogation recoveries. We review our reserve for losses and loss expenses on a quarterly basis. Case reserves are primarily established based on amounts reported from insureds and/or their brokers. Management estimates IBNR after reviewing detailed actuarial analyses and applying informed judgment regarding qualitative factors that may not be fully captured in the actuarial estimates. A variety of actuarial methods are utilized in this process, including the Expected Loss Ratio, Bornhuetter-Ferguson and Chain Ladder methods. Our estimate is highly dependent on management’s judgment as to which method(s) are most appropriate for a particular accident year and class of business. Our historical claims data is often supplemented with industry benchmarks when applying these methodologies. Any adjustments to our previous reserve for losses and loss expenses estimates are recognized in the period they are determined. While we believe that our reserves for losses and loss expenses are adequate, this estimate requires significant judgment and new information, events or circumstances may result in ultimate losses that are materially greater or less than provided for in the Consolidated Balance Sheets. e) Reinsurance In the normal course of business, we purchase reinsurance protection to limit our ultimate losses from catastrophic events and to reduce our loss aggregation risk. The premiums paid to our reinsurers (i.e. premiums ceded) are expensed over the coverage period. Prepaid reinsurance premiums represent the portion of premiums ceded applicable to the unexpired term of the contracts in force. Reinstatement-related premiums ceded are recorded at the time a loss event occurs and our coverage limits for the remaining life of a contract are reinstated under pre-defined contract terms; such premiums are expensed over the remaining risk period. Reinsurance recoverable related to our case reserves is estimated on a case-by-case basis by applying the terms of any applicable reinsurance coverage to our individual case reserve estimates. Our estimate of reinsurance recoverable related to our IBNR reserves is generally developed as part of our loss reserving process. Our reinsurance recoverable is presented net of a provision for uncollectible amounts, reflecting the amount we believe will ultimately not be recovered due to reinsurer insolvency, contractual disputes and/or some other reason. We apply case-specific provisions against certain recoveries that we deem unlikely to be collected in full. In addition, we use a default analysis to estimate our provision for uncollectible amounts on the remainder of the balance. The estimates of our reinsurance recoverable and the associated provision require management’s judgment and are reviewed in detail on a quarterly basis. Any adjustments to amounts recognized in prior periods are reported in our net losses and loss expenses in the Consolidated Statements of Operations for the period when the adjustments were identified. The charge-off of amounts previously reserved as uncollectible is also considered on a case-by-case basis as part of this quarterly process. f) Foreign Exchange The Company’s reporting currency is the U.S. dollar. In translating the financial statements of our subsidiaries or branches where the functional currency is other than the U.S. dollar, assets and liabilities are converted into U.S. dollars using the rates of exchange in effect at the balance sheet dates and revenues and expenses are converted using the weighted average foreign exchange rates for the period. The effect of translation adjustments is reported as a separate component of AOCI in shareholders’ equity. In recording foreign currency transactions, revenue and expense items are converted to the relevant functional currency at the exchange rate prevailing at the transaction date. Assets and liabilities originating in currencies other than the functional currency are translated into the functional currency at the rates of exchange in effect at the balance sheet date. The resulting foreign currency gains or losses are recognized in the Consolidated Statements of Operations, with the exception of those related to foreign-denominated available for sale investments. For these investments, exchange rate fluctuations represent an unrealized appreciation/depreciation in the value of the securities and are included in the related component of AOCI. g) Share-Based Compensation The Company is authorized to issue restricted stock awards and units, stock options and other equity-based awards to its employees and directors. The fair value of service-based awards is measured at the grant date, with the associated expense recognized on a straight-line basis over the service period. The fair value of performance-based awards ("PSUs") is measured at the grant date based on pre-established targets relating to certain performance based measures achieved by the Company, with the associated expense recognized on a straight-line basis over the applicable performance and vesting period. The compensation expense for PSUs is subject to a periodic review and adjustment taking into account actual performance of the Company. The fair value of the liability associated with cash-settled awards is re-measured at each balance sheet date, with the effects recognized as an increase or decrease to share-based compensation expense for the period. Forfeiture benefits are estimated at the time of grant and incorporated in the determination of share-based compensation expense. h) Derivative Instruments We may enter into derivative instruments such as futures, options, interest rate swaps and foreign currency forward contracts as part of our overall foreign currency risk management strategy, to obtain exposure to a particular financial market or for yield enhancement. During 2013, we began to write derivative based risk management products designed to address weather and commodity price risks, with the objective of generating profits on a portfolio basis. From time to time we may also enter into (re)insurance contracts that meet the FASB’s definition of a derivative contract. We measure all derivative instruments at fair value (see Note 6 ' Fair Value Measurements ') and recognize them as either assets or liabilities in the Consolidated Balance Sheets. Subsequent changes in fair value and any realized gains or losses are recognized in the Consolidated Statements of Operations. i) Goodwill and Intangible Assets We classify intangible assets into three categories: (1) intangible assets with finite lives subject to amortization, (2) intangible assets with indefinite lives not subject to amortization, and (3) goodwill. We amortize intangible assets with finite lives over their estimated useful lives in proportion to the estimated economic benefits of the intangible assets. We also test these assets for impairment if circumstances indicate that the carrying value may not be fully recoverable. Such circumstances may include an economic downturn in a geographic market or a change in the assessment of future operations. If, as a result of such an evaluation, we determine that the carrying value of the finite-lived intangible assets is not recoverable, the value of the assets will be reduced to fair value with the difference being expensed in the Consolidated Statements of Operations. Our intangible assets with indefinite lives include licenses held by certain subsidiaries in various jurisdictions that allow such subsidiaries to write insurance and/or reinsurance business. These intangible assets are carried at or below estimated fair value and are tested annually for impairment, either qualitatively or quantitatively, and between annual tests if events or changes in circumstances indicate that it is more likely than not that the asset is impaired. We have recorded goodwill in connection with certain acquisitions. Goodwill represents the excess of the cost of acquisitions over the fair value of the net assets acquired and is assigned to applicable reporting unit(s) on the acquisition date, based upon the expected benefit to be received by the reporting unit. We determine the expected benefit based on several factors, including the purpose of the business combination, our strategy subsequent to the business combination and the structure of the acquired company subsequent to the business combination. Goodwill is not subject to amortization. We test goodwill for potential impairment during the fourth quarter each year and between annual tests if an event occurs or circumstances change that would more likely than not reduce the fair value of a reporting unit to a level below its carrying amount. We have the option to first make this assessment on a qualitative basis. Should we choose to forgo this option, or if our qualitative assessment indicates that fair value is more likely than not below carrying value, we conduct a quantitative two-step impairment evaluation at the reporting unit level. First, we identify potential impairment by comparing the estimated fair values of the reporting units to estimated book values, including goodwill. If the estimated fair value of a reporting unit exceeds the estimated book value, goodwill is not considered impaired. If the book value exceeds the estimated fair value, the second step compares the implied fair value of the reporting unit’s goodwill with the carrying amount of the goodwill in order to determine the magnitude of impairment to be recognized. j) Income Taxes Certain subsidiaries and branches of the Company operate in jurisdictions where they are subject to taxation. Current and deferred income taxes are charged or credited to net income, or in certain cases to AOCI, based upon enacted tax laws and rates applicable in the relevant jurisdiction in the period in which the tax becomes accruable or realizable. Deferred income taxes are provided for all temporary differences between the bases of assets and liabilities used in the Consolidated Balance Sheets and those used in the various jurisdictional tax returns. When our assessment indicates that it is more likely than not that a portion of a deferred tax asset will not be realized in the foreseeable future, a valuation allowance against deferred tax assets is recorded. We recognize the tax benefits of uncertain tax positions only when the position is more-likely-than-not to be sustained upon audit by the relevant taxing authorities. k) Treasury Shares Common shares repurchased by the Company and not subsequently canceled are classified as treasury shares and are recorded at cost. This results in a reduction of shareholders’ equity in the Consolidated Balance Sheets. When shares are reissued from treasury, we use the average cost method to determine the cost of the reissued shares. Gains on sales/reissuances of treasury shares are credited to additional paid-in capital, while losses are charged to additional paid-in capital to the extent that previous net gains from reissued treasury shares were included therein; otherwise losses are charged to retained earnings. l) New Accounting Standards Adopted in 2015 Consolidation During the second quarter of 2015, the Company early adopted the Accounting Standards Update (“ASU”) 2015-02, “Amendments to the Consolidation Analysis” issued by the Financial Accounting Standards Board (the “FASB”). The adoption of this amended accounting guidance resulted in the Company concluding that it no longer had a variable interest in AXIS Ventures Reinsurance Limited (“Ventures Re”) and therefore it was no longer required to consolidate the results of operations and the financial position of Ventures Re in its Consolidated Financial Statements. The Company adopted this revised accounting guidance using the modified retrospective approach and ceased to consolidate Ventures Re effective as of January 1, 2015. There was no impact from the adoption of ASU 2015-02 on the Company’s cumulative retained earnings. Refer to Note 14 'Noncontrolling Interests' for more information. The new consolidation guidance did not have an impact on any other investments currently held by the Company. m) Recently Issued Accounting Standards Not Yet Adopted Revenue From Contracts With Customers In May 2014, the FASB issued new guidance on revenue recognition affecting any entity that either enters into contracts with customers to transfer goods or services or enters into contracts for the transfer of nonfinancial assets unless those contracts are within the scope of other standards (for example, insurance contracts are not in scope of the new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an ASU to defer the effective date for all entities by one year. This guidance is effective for reporting periods beginning after December 15, 2017, and early adoption is permitted only as of annual reporting periods beginning after December 15, 2016, including interim reporting periods within that reporting period. The Company is currently evaluating the impact of this guidance on our results of operations, financial condition and liquidity. Disclosures About Short-Duration Contracts In May 2015, the FASB issued new guidance making targeted improvements to existing disclosure requirements for short-duration contracts. The guidance requires insurance entities to disclose additional information about the liability for unpaid claims and claim adjustment expenses. The guidance is effective for annual periods beginning after December 15, 2015, and interim periods within annual periods beginning after December 15, 2016, with early adoption permitted. The guidance will be applied retrospectively. As the new guidance is disclosure-related only, the adoption of this guidance is not expected to impact our results of operations, financial condition or liquidity. Investments Measured Using The Net Asset Value Per Share ("NAV") Practical Expedient In May 2015, the FASB issued new guidance eliminating the requirement to categorize investments measured using the NAV practical expedient in the fair value hierarchy table. This guidance is effective for reporting periods beginning after December 15, 2015, with early adoption permitted. The guidance will be applied retrospectively. As the new guidance is disclosure-related only, the adoption of this guidance is not expected to impact our results of operations, financial condition or liquidity. Classification and Measurement of Financial Instruments In January 2016, the FASB issued new guidance making targeted amendments to guidance on classifying and measuring financial instruments. The guidance requires that equity investments (except those accounted for under the equity method of accounting, investments that are consolidated or those that meet a practicability exception) are measured at fair value with changes in fair value recognized in net income. The guidance also amends how entities present certain changes in fair value of financial liabilities, modifies certain disclosure requirements for financial instruments and clarifies that the valuation allowance on a deferred tax asset related to available-for-sale securities should be evaluated in combination with the entity’s other deferred tax assets. This guidance is effective for reporting periods beginning after December 15, 2017, including interim periods within those fiscal years, with early adoption permitted for certain of the amendments. The Company is assessing the impact of the guidance on our results of operations, financial condition and liquidity.</t>
  </si>
  <si>
    <t>SEGMENT INFORMATION</t>
  </si>
  <si>
    <t>Segment Reporting [Abstract]</t>
  </si>
  <si>
    <t xml:space="preserve">Our underwriting operations are organized around our global underwriting platforms, AXIS Insurance and AXIS Re. Therefore we have determined that we have two reportable segments, insurance and reinsurance. We do not allocate our assets by segment, with the exception of goodwill and intangible assets, as we evaluate the underwriting results of each segment separately from the results of our investment portfolio. Insurance Our insurance segment provides insurance coverage on a worldwide basis. The product lines in this segment are property, marine, terrorism, aviation, credit and political risk, professional lines, liability and accident and health. Reinsurance Our reinsurance segment provides non-life treaty reinsurance to insurance companies on a worldwide basis. The product lines in this segment are catastrophe, property, professional lines, credit and surety, motor, liability, agriculture, engineering and other. The reinsurance segment also writes derivative based risk management products designed to address weather and commodity price risks. The following tables summarize the underwriting results of our reportable segments, as well as the carrying values of allocated goodwill and intangible assets: At and year ended December 31, 2015 Insurance Reinsurance Total Gross premiums written $ 2,583,081 $ 2,020,649 $ 4,603,730 Net premiums written 1,759,359 1,915,307 3,674,666 Net premiums earned 1,798,191 1,888,226 3,686,417 Other insurance related income (loss) 1,036 (3,989 ) (2,953 ) Net losses and loss expenses (1,154,928 ) (1,021,271 ) (2,176,199 ) Acquisition costs (261,208 ) (456,904 ) (718,112 ) General and administrative expenses (341,658 ) (145,253 ) (486,911 ) Underwriting income $ 41,433 $ 260,809 302,242 Corporate expenses (109,910 ) Net investment income 305,336 Net realized investment losses (138,491 ) Foreign exchange gains 102,312 Interest expense and financing costs (50,963 ) Termination fee received 280,000 Reorganization and related expenses (45,867 ) Income before income taxes $ 644,659 Net loss and loss expense ratio 64.2 % 54.1 % 59.0 % Acquisition cost ratio 14.5 % 24.2 % 19.5 % General and administrative expense ratio 19.1 % 7.7 % 16.2 % Combined ratio 97.8 % 86.0 % 94.7 % Goodwill and intangible assets $ 86,858 $ — $ 86,858 At and year ended December 31, 2014 Insurance Reinsurance Total Gross premiums written $ 2,535,415 $ 2,176,104 $ 4,711,519 Net premiums written 1,779,501 2,127,474 3,906,975 Net premiums earned 1,830,544 2,040,455 3,870,999 Other insurance related income (loss) (11 ) 661 650 Net losses and loss expenses (1,131,880 ) (1,054,842 ) (2,186,722 ) Acquisition costs (278,804 ) (458,393 ) (737,197 ) General and administrative expenses (341,214 ) (144,987 ) (486,201 ) Underwriting income $ 78,635 $ 382,894 461,529 Corporate expenses (135,675 ) Net investment income 342,766 Net realized investment gains 132,108 Foreign exchange gains 104,439 Interest expense and financing costs (74,695 ) Income before income taxes $ 830,472 Net loss and loss expense ratio 61.8 % 51.7 % 56.5 % Acquisition cost ratio 15.2 % 22.5 % 19.0 % General and administrative expense ratio 18.7 % 7.1 % 16.1 % Combined ratio 95.7 % 81.3 % 91.6 % Goodwill and intangible assets $ 88,960 $ — $ 88,960 At and year ended December 31, 2013 Insurance Reinsurance Total Gross premiums written $ 2,559,138 $ 2,137,903 $ 4,697,041 Net premiums written 1,813,538 2,114,662 3,928,200 Net premiums earned 1,722,762 1,984,303 3,707,065 Other insurance related income 2,436 1,988 4,424 Net losses and loss expenses (1,050,402 ) (1,083,793 ) (2,134,195 ) Acquisition costs (242,363 ) (421,828 ) (664,191 ) General and administrative expenses (347,684 ) (137,450 ) (485,134 ) Underwriting income $ 84,749 $ 343,220 427,969 Corporate expenses (90,256 ) Net investment income 409,312 Net realized investment gains 75,564 Foreign exchange losses (26,143 ) Interest expense and financing costs (61,979 ) Income before income taxes $ 734,467 Net loss and loss expense ratio 61.0 % 54.6 % 57.6 % Acquisition cost ratio 14.1 % 21.3 % 17.9 % General and administrative expense ratio 20.1 % 6.9 % 15.5 % Combined ratio 95.2 % 82.8 % 91.0 % Goodwill and intangible assets $ 89,528 $ — $ 89,528 The following table presents our gross premiums written by the geographical location of our subsidiaries: Year ended December 31, 2015 2014 2013 Bermuda $ 525,226 $ 618,273 $ 718,904 Europe 1,714,405 1,784,139 1,699,748 United States 2,364,099 2,309,107 2,278,389 Total gross premium written $ 4,603,730 $ 4,711,519 $ 4,697,041 The following table presents our net premiums earned by segment and line of business: Year ended December 31, 2015 2014 2013 Insurance Property $ 432,587 $ 444,197 $ 462,364 Marine 183,696 178,229 179,057 Terrorism 36,818 35,876 39,298 Aviation 45,659 41,192 48,489 Credit and Political Risk 63,583 63,095 68,192 Professional Lines 596,430 629,365 586,200 Liability 161,614 146,819 110,623 Accident and Health 277,804 291,771 228,539 Total Insurance 1,798,191 1,830,544 1,722,762 Reinsurance Catastrophe 216,020 325,307 380,199 Property 306,083 312,443 350,970 Professional Lines 310,915 336,058 304,754 Credit and Surety 250,208 263,013 279,943 Motor 299,883 268,678 221,844 Liability 297,000 289,223 234,736 Agriculture 129,346 164,628 126,490 Engineering 61,043 61,143 66,243 Other 17,728 19,962 19,124 Total Reinsurance 1,888,226 2,040,455 1,984,303 Total $ 3,686,417 $ 3,870,999 $ 3,707,065 </t>
  </si>
  <si>
    <t>GOODWILL AND INTANGIBLE ASSETS</t>
  </si>
  <si>
    <t>Goodwill and Intangible Assets Disclosure [Abstract]</t>
  </si>
  <si>
    <t>On April 1, 2015, the Company announced that it completed the acquisition of Ternian Insurance Group LLC ("Ternian"), a leading provider of voluntary, limited benefit affordable health plans and other employee benefits coverage for hourly and part-time workers and their families. The Company recognized intangible assets of $13 million associated with this acquisition. During September 2015, as part of its profitability enhancement initiatives, the Company decided to wind-down all of its retail insurance operations in Australia. As a result of this decision, the Company recognized an impairment of an associated finite-lived intangible asset. The impaired intangible asset related to the purchase of an Australian distribution network in 2009, and had an initial expected useful life of thirty years . The impairment expense of $13 million has been included as part of the reorganization and related expenses in the Consolidated Statement of Operations. The following table shows an analysis of goodwill and intangible assets: Goodwill Intangible assets with an indefinite life Intangible assets with a finite life Total Net balance at December 31, 2013 $ 46,422 $ 26,036 $ 17,070 $ 89,528 Amortization n/a n/a (1,982 ) (1,982 ) Foreign currency translation adjustment 726 — 688 1,414 Net balance at December 31, 2014 47,148 26,036 15,776 88,960 Acquisition of Ternian — — 13,330 13,330 Amortization n/a n/a (2,493 ) (2,493 ) Impairment charges — — (12,939 ) (12,939 ) Net balance at December 31, 2015 $ 47,148 $ 26,036 $ 13,674 $ 86,858 Gross balance at December 31, 2015 $ 42,237 $ 26,036 $ 29,166 $ 97,439 Accumulated amortization n/a n/a (15,492 ) (15,492 ) Foreign currency translation adjustment 4,911 — — 4,911 Net balance at December 31, 2015 $ 47,148 $ 26,036 $ 13,674 $ 86,858 n/a – not applicable We estimate that the annual amortization expense for our total intangible assets with a finite life will be approximately $2 million per year in 2016 through 2018 and $1 million per year in 2019 and 2020. The estimated remaining useful lives of these assets range from three to nine years. Intangible assets with an indefinite life consist primarily of U.S. state licenses that provide a legal right to transact business indefinitely. Our impairment reviews for goodwill and indefinite lived intangibles did not result in the recognition of impairment losses for the years ended December 31, 2015 , 2014 and 2013 .</t>
  </si>
  <si>
    <t>INVESTMENTS</t>
  </si>
  <si>
    <t>Investments, Debt and Equity Securities [Abstract]</t>
  </si>
  <si>
    <t>a) Fixed Maturities and Equities The amortized cost or cost and fair values of our fixed maturities and equities were as follows: Amortized Cost or Cost Gross Unrealized Gains Gross Unrealized Losses Fair Value Non-credit OTTI in AOCI (5) At December 31, 2015 Fixed maturities U.S. government and agency $ 1,673,617 $ 1,545 $ (23,213 ) $ 1,651,949 $ — Non-U.S. government 809,025 2,312 (72,332 ) 739,005 — Corporate debt 4,442,315 16,740 (96,286 ) 4,362,769 — Agency RMBS (1) 2,236,138 22,773 (9,675 ) 2,249,236 — CMBS (2) 1,088,595 3,885 (9,182 ) 1,083,298 — Non-Agency RMBS 99,989 1,992 (973 ) 101,008 (875 ) ABS (3) 1,387,919 952 (17,601 ) 1,371,270 — Municipals (4) 160,041 2,319 (1,146 ) 161,214 — Total fixed maturities $ 11,897,639 $ 52,518 $ (230,408 ) $ 11,719,749 $ (875 ) Equity securities Exchange-traded funds $ 447,524 $ 31,211 $ (4,762 ) $ 473,973 Bond mutual funds 128,252 — (4,227 ) 124,025 Total equity securities $ 575,776 $ 31,211 $ (8,989 ) $ 597,998 At December 31, 2014 Fixed maturities U.S. government and agency $ 1,645,068 $ 3,337 $ (28,328 ) $ 1,620,077 $ — Non-U.S. government 1,080,601 7,383 (54,441 ) 1,033,543 — Corporate debt 4,386,432 40,972 (66,280 ) 4,361,124 — Agency RMBS (1) 2,241,581 40,762 (4,235 ) 2,278,108 — CMBS (2) 1,085,618 13,289 (2,019 ) 1,096,888 — Non-Agency RMBS 71,236 2,765 (915 ) 73,086 (889 ) ABS (3) 1,475,026 2,748 (16,188 ) 1,461,586 — Municipals (4) 200,411 5,282 (832 ) 204,861 — Total fixed maturities $ 12,185,973 $ 116,538 $ (173,238 ) $ 12,129,273 $ (889 ) Equity securities Exchange-traded funds $ 416,063 $ 43,583 $ (4,756 ) $ 454,890 Bond mutual funds 115,585 — (2,768 ) 112,817 Total equity securities $ 531,648 $ 43,583 $ (7,524 ) $ 567,707 (1) Residential mortgage-backed securities (RMBS) originated by U.S. agencies. (2) Commercial mortgage-backed securities (CMBS). (3) Asset-backed securities (ABS) include debt tranched securities collateralized primarily by auto loans, student loans, credit cards, and other asset types. This asset class also includes collateralized loan obligations (CLOs) and collateralized debt obligations (CDOs). (4) Municipals include bonds issued by states, municipalities and political subdivisions. (5) Represents the non-credit component of the other-than-temporary impairment (OTTI) losses, adjusted for subsequent sales of securities. It does not include the change in fair value subsequent to the impairment measurement date. In the normal course of investing activities, we actively manage allocations to non-controlling tranches of structured securities (variable interests) issued by VIEs. These structured securities include RMBS, CMBS and ABS and are included in the above table. Additionally, within our other investments portfolio, we also invest in limited partnerships (hedge funds and drawdown funds) and CLO equity tranched securities, which are all variable interests issued by VIEs (see Note 5(c) section ' Other Investments '). For these variable interests, we do not have the power to direct the activities that are most significant to the economic performance of the VIEs and accordingly we are not the primary beneficiary for any of these VIEs. Our maximum exposure to loss on these interests is limited to the amount of our investment. We have not provided financial or other support with respect to these structured securities other than our original investment. Contractual Maturities The contractual maturities of fixed maturities are shown below. Expected maturities may differ from contractual maturities because borrowers may have the right to call or prepay obligations with or without call or prepayment penalties. Amortized Cost Fair Value % of Total Fair Value At December 31, 2015 Maturity Due in one year or less $ 291,368 $ 289,571 2.5 % Due after one year through five years 4,217,515 4,142,802 35.3 % Due after five years through ten years 2,263,684 2,181,525 18.6 % Due after ten years 312,431 301,039 2.6 % 7,084,998 6,914,937 59.0 % Agency RMBS 2,236,138 2,249,236 19.2 % CMBS 1,088,595 1,083,298 9.2 % Non-Agency RMBS 99,989 101,008 0.9 % ABS 1,387,919 1,371,270 11.7 % Total $ 11,897,639 $ 11,719,749 100.0 % At December 31, 2014 Maturity Due in one year or less $ 424,077 $ 423,265 3.5 % Due after one year through five years 4,925,780 4,892,411 40.3 % Due after five years through ten years 1,755,248 1,695,641 14.0 % Due after ten years 207,407 208,288 1.7 % 7,312,512 7,219,605 59.5 % Agency RMBS 2,241,581 2,278,108 18.8 % CMBS 1,085,618 1,096,888 9.0 % Non-Agency RMBS 71,236 73,086 0.6 % ABS 1,475,026 1,461,586 12.1 % Total $ 12,185,973 $ 12,129,273 100.0 % Gross Unrealized Losses The following table summarizes fixed maturities and equities in an unrealized loss position and the aggregate fair value and gross unrealized loss by length of time the security has continuously been in an unrealized loss position: 12 months or greater Less than 12 months Total Fair Value Unrealized Losses Fair Value Unrealized Losses Fair Value Unrealized Losses At December 31, 2015 Fixed maturities U.S. government and agency $ 84,179 $ (7,622 ) $ 1,474,202 $ (15,591 ) $ 1,558,381 $ (23,213 ) Non-U.S. government 170,269 (50,841 ) 317,693 (21,491 ) 487,962 (72,332 ) Corporate debt 340,831 (33,441 ) 2,845,375 (62,845 ) 3,186,206 (96,286 ) Agency RMBS 64,792 (1,609 ) 1,073,566 (8,066 ) 1,138,358 (9,675 ) CMBS 75,627 (1,579 ) 659,480 (7,603 ) 735,107 (9,182 ) Non-Agency RMBS 5,283 (210 ) 43,199 (763 ) 48,482 (973 ) ABS 562,599 (11,158 ) 667,448 (6,443 ) 1,230,047 (17,601 ) Municipals 14,214 (310 ) 64,104 (836 ) 78,318 (1,146 ) Total fixed maturities $ 1,317,794 $ (106,770 ) $ 7,145,067 $ (123,638 ) $ 8,462,861 $ (230,408 ) Equity securities Exchange-traded funds $ 2,331 $ (313 ) $ 110,972 $ (4,449 ) $ 113,303 $ (4,762 ) Bond mutual funds — — 124,025 (4,227 ) 124,025 (4,227 ) Total equity securities $ 2,331 $ (313 ) $ 234,997 $ (8,676 ) $ 237,328 $ (8,989 ) At December 31, 2014 Fixed maturities U.S. government and agency $ 388,551 $ (24,319 ) $ 786,850 $ (4,009 ) $ 1,175,401 $ (28,328 ) Non-U.S. government 143,602 (29,171 ) 435,670 (25,270 ) 579,272 (54,441 ) Corporate debt 26,708 (2,221 ) 2,199,672 (64,059 ) 2,226,380 (66,280 ) Agency RMBS 259,914 (3,084 ) 333,288 (1,151 ) 593,202 (4,235 ) CMBS 68,624 (925 ) 256,225 (1,094 ) 324,849 (2,019 ) Non-Agency RMBS 6,689 (613 ) 13,442 (302 ) 20,131 (915 ) ABS 425,663 (10,325 ) 750,679 (5,863 ) 1,176,342 (16,188 ) Municipals 34,462 (644 ) 25,284 (188 ) 59,746 (832 ) Total fixed maturities $ 1,354,213 $ (71,302 ) $ 4,801,110 $ (101,936 ) $ 6,155,323 $ (173,238 ) Equity securities Exchange-traded funds $ — $ — $ 91,275 $ (4,756 ) $ 91,275 $ (4,756 ) Bond mutual funds — — 112,817 (2,768 ) 112,817 (2,768 ) Total equity securities $ — $ — $ 204,092 $ (7,524 ) $ 204,092 $ (7,524 ) Fixed Maturities At December 31, 2015 , 2,314 fixed maturities ( 2014 : 1,388 ) were in an unrealized loss position of $230 million ( 2014 : $173 million ) of which $39 million ( 2014 : $36 million ) was related to securities below investment grade or not rated. At December 31, 2015 , 383 securities ( 2014 : 223 ) had been in a continuous unrealized loss position for 12 months or greater and had a fair value of $1,318 million ( 2014 : $1,354 million ). Following our credit impairment review, we concluded that these securities as well as the remaining securities in an unrealized loss position in the above table were temporarily impaired at December 31, 2015 , and were expected to recover in value as the securities approach maturity. Further, at December 31, 2015 , we did not intend to sell these securities in an unrealized loss position and it is more likely than not that we will not be required to sell these securities before the anticipated recovery of their amortized costs. Equity Securities At December 31, 2015 , 35 securities ( 2014 : 9 ) were in an unrealized loss position of $9 million ( 2014 : $8 million ). At December 31, 2015 , 1 security ( 2014 : none) had been in a continuous unrealized loss position for 12 months or greater. Based on our impairment review process and our ability and intent to hold these securities for a reasonable period of time sufficient for a full recovery, we concluded that the above equities in an unrealized loss position were temporarily impaired at December 31, 2015 . b) Mortgage Loans The following table provides a breakdown of our mortgage loans held-for-investment: December 31, 2015 December 31, 2014 Carrying Value % of Total Carrying Value % of Total Mortgage Loans held-for-investment: Commercial $ 206,277 100 % $ — — % 206,277 100 % — — % Valuation allowances — — % — — % Total Mortgage Loans held-for-investment $ 206,277 100 % $ — — % For commercial mortgage loans, the primary credit quality indicator is the debt service coverage ratio (which compares a property’s net operating income to amounts needed to service the principal and interest due under the loan, generally, the lower the debt service coverage ratio, the higher the risk of experiencing a credit loss) and the loan-to-value ratio (loan-to-value ratios compare the unpaid principal balance of the loan to the estimated fair value of the underlying collateral, generally, the higher the loan-to-value ratio, the higher the risk of experiencing a credit loss). The debt service coverage ratio and loan-to-value ratio, as well as the values utilized in calculating these ratios, are updated annually, on a rolling basis. We have a high quality mortgage loan portfolio with debt service coverage ratios in excess of 1.3 x and loan-to-value ratios of less than 65% ; there are no credit losses associated with the commercial mortgage loans that we hold at December 31, 2015 . There are no past due amounts at December 31, 2015 . c) Other Investments The following tables provide a breakdown of our investments in hedge funds, direct lending funds and CLO Equities, together with additional information relating to the liquidity of each category: Fair Value Redemption Frequency (if currently eligible) Redemption Notice Period At December 31, 2015 Long/short equity funds $ 154,348 19 % Quarterly, Semi-annually, Annually 45-60 days Multi-strategy funds 355,073 43 % Quarterly, Semi-annually 60-95 days Event-driven funds 147,287 18 % Quarterly, Annually 45-60 days Leveraged bank loan funds 65 — % n/a n/a Direct lending funds 90,120 11 % n/a n/a Real estate funds 4,929 1 % n/a n/a CLO - Equities 64,934 8 % n/a n/a Total other investments $ 816,756 100 % At December 31, 2014 Long/short equity funds $ 298,907 31 % Quarterly, Semi-annually 30-60 days Multi-strategy funds 324,020 34 % Quarterly, Semi-annually 60-95 days Event-driven funds 185,899 19 % Quarterly, Annually 45-60 days Leveraged bank loan funds 9,713 1 % Quarterly 65 days Direct lending funds 54,438 6 % n/a n/a Real estate funds — — % n/a n/a CLO - Equities 92,488 9 % n/a n/a Total other investments $ 965,465 100 % n/a – not applicable The investment strategies for the above funds are as follows: • Long/short equity funds : Seek to achieve attractive returns primarily by executing an equity trading strategy involving both long and short investments in publicly-traded equities. • Multi-strategy funds : Seek to achieve above-market returns by pursuing multiple investment strategies to diversify risks and reduce volatility. This category includes funds of hedge funds which invest in a large pool of hedge funds across a diversified range of hedge fund strategies. • Event-driven funds : Seek to achieve attractive returns by exploiting situations where announced or anticipated events create opportunities. • Leveraged bank loan funds : Seek to achieve attractive returns by investing primarily in bank loan collateral that has limited interest rate risk exposure. • Direct lending funds : Seek to achieve attractive risk-adjusted returns, including current income generation, by investing in funds which provide financing directly to borrowers. • Real estate funds : Seek to achieve attractive risk-adjusted returns by making and managing investments in real estate and real estate securities and businesses. Two common redemption restrictions which may impact our ability to redeem our hedge funds are gates and lockups. A gate is a suspension of redemptions which may be implemented by the general partner or investment manager of the fund in order to defer, in whole or in part, the redemption request in the event the aggregate amount of redemption requests exceeds a predetermined percentage of the fund’s net assets which may otherwise hinder the general partner or investment manager’s ability to liquidate holdings in an orderly fashion in order to generate the cash necessary to fund extraordinarily large redemption payouts. A lockup period is the initial amount of time an investor is contractually required to hold the security before having the ability to redeem. During 2015 and 2014 , neither of these restrictions impacted our redemption requests. At December 31, 2015 , $66 million ( 2014 : $87 million ), representing 10% ( 2014 : 11% ) of our total hedge funds, relate to holdings where we are still within the lockup period. The expiry of these lockup periods range from March, 2016 to April, 2018. At December 31, 2015 , we have $222 million ( 2014 : $88 million ) of unfunded commitments within our other investments portfolio relating to our future investments in direct lending funds. Once the full amount of committed capital has been called by the General Partner of each of these funds, the assets will not be fully returned until the completion of the fund's investment term. These funds have investment terms ranging from 5 - 10 years and the General Partners of certain funds have the option to extend the term by up to three years. At December 31, 2015 , we have $12 million ( 2014 : $35 million ) of unfunded commitments as a limited partner in a multi-strategy hedge fund. Once the full amount of committed capital has been called by the General Partner, the assets will not be fully returned until the completion of the fund's investment term which ends in March, 2019. The General Partner then has the option to extend the term by up to three years. During 2015, we made a $100 million commitment as a limited partner in a fund which invests in real estate and real estate securities and businesses. The fund is subject to a three year commitment period and a total fund life of eight years during which time we are not eligible to redeem our investment. At December 31, 2015 , $95 million of our commitment remains unfunded and the current fair value of the funds called to date are included in the real estate funds line of the table above. During 2015, we made a $50 million commitment as a limited partner of a bank revolver opportunity fund. The fund is subject to an investment term of seven years and the General Partners have the option to extend the term by up to two years. At December 31, 2015 , this commitment remains unfunded. It is not anticipated that the full amount of this fund will be drawn. d) Net Investment Income Net investment income was derived from the following sources: Year ended December 31, 2015 2014 2013 Fixed maturities $ 294,725 $ 296,663 $ 293,609 Other investments 20,148 57,621 128,814 Equity securities 11,289 11,832 10,897 Mortgage loans 1,861 — — Cash and cash equivalents 8,572 11,536 6,337 Short-term investments 439 725 1,181 Gross investment income 337,034 378,377 440,838 Investment expenses (31,698 ) (35,611 ) (31,526 ) Net investment income $ 305,336 $ 342,766 $ 409,312 e) Net Realized Investment Gains (Losses) The following table provides an analysis of net realized investment gains (losses): Year ended December 31, 2015 2014 2013 Gross realized gains Fixed maturities and short-term investments $ 60,102 $ 126,023 $ 120,932 Equities 19,113 149,783 54,564 Gross realized gains 79,215 275,806 175,496 Gross realized losses Fixed maturities and short-term investments (143,702 ) (86,943 ) (87,894 ) Equities (8,543 ) (15,925 ) (10,407 ) Gross realized losses (152,245 ) (102,868 ) (98,301 ) Net OTTI recognized in earnings (72,720 ) (31,227 ) (9,362 ) Change in fair value of investment derivatives (1) 7,259 (9,603 ) 7,731 Net realized investment gains (losses) $ (138,491 ) $ 132,108 $ 75,564 (1) Refer to Note 7 'Derivative Instruments' The following table summarizes the OTTI recognized in earnings by asset class: Year ended December 31, 2015 2014 2013 Fixed maturities: Non-U.S. government $ 3,538 $ 17,291 $ 120 Corporate debt 47,029 8,107 5,802 Non-Agency RMBS 111 7 57 ABS 124 61 129 Municipals — 418 639 50,802 25,884 6,747 Equity Securities Common stocks — 741 2,092 Exchange-traded funds 10,732 4,602 523 Bond mutual funds 11,186 — — 21,918 5,343 2,615 Total OTTI recognized in earnings $ 72,720 $ 31,227 $ 9,362 Fixed Maturities The following table provides a roll forward of the credit losses (“credit loss table”), before income taxes, for which a portion of the OTTI was recognized in AOCI: Year ended December 31, 2015 2014 Balance at beginning of period $ 1,531 $ 1,594 Credit impairments recognized on securities not previously impaired — — Additional credit impairments recognized on securities previously impaired 33 — Change in timing of future cash flows on securities previously impaired — — Intent to sell of securities previously impaired — — Securities sold/redeemed/matured (58 ) (63 ) Balance at end of period $ 1,506 $ 1,531 Credit losses are calculated based on the difference between the amortized cost of the security and the net present value of its projected future cash flows discounted at the effective interest rate implicit in the debt security prior to the impairment. The following provides a summary of the credit loss activities by asset class for the above table as well as the significant inputs and the methodology used to estimate these credit losses. U.S. Government, U.S. Agency and U.S. Agency RMBS: Unrealized losses on securities issued or backed (either explicitly or implicitly) by the U.S. government are generally not analyzed for OTTI. We have concluded that the possibility of any credit losses on these securities is highly unlikely due to the explicit U.S. government guarantee on certain securities (e.g. GNMA issuances) and, on others, the implicit guarantee that has been validated by past actions (e.g. U.S. government bailout of FNMA and FHLMC during the 2008 credit crisis). Although not generally analyzed for credit losses, the securities are still evaluated for intention to sell and likely requirement to sell. Non-U.S. Government: Non-U.S. government obligations are evaluated for credit loss primarily through qualitative assessments of the likelihood of credit loss using information such as duration and severity of unrealized losses, as well as credit ratings and price volatility. At December 31, 2015 , our holdings in sovereign debt, including $21 million ( 2014 : $119 million ) relating to the eurozone countries, were substantially all investment-grade securities. The gross unrealized losses of $72 million at December 31, 2015 were mainly due to pricing and foreign exchange losses on emerging market debt. Based on our analysis, we do not anticipate any credit losses on our non-U.S. government fixed maturities at December 31, 2015 . In 2015 , the OTTI charges on non-U.S. government fixed maturities mainly related to unrealized foreign exchange losses on certain securities where forecasted recovery was uncertain. Corporate Debt: To estimate credit losses for corporate debt securities, our projected cash flows are primarily driven by our assumptions regarding the probability of default and the severity associated with those defaults. Our default and loss severity rates are based on credit rating, credit analysis, industry analyst reports and forecasts, Moody’s historical default data and any other data relevant to the recoverability of the security. In 2015 , the OTTI charges on corporate debt securities were mainly related to energy sector exposure, unrealized foreign exchange losses on certain securities where forecasted recovery was uncertain, as well as our intent to sell. CMBS: Our investments in CMBS are diversified and primarily rated AA or better, with a weighted average estimated subordination percentage of 32% at December 31, 2015 ( 2014 : 30% ). Based on discounted cash flows at December 31, 2015 , the current level of subordination is sufficient to cover the estimated loan losses on the underlying collateral of the CMBS. Non-agency RMBS: For non-agency RMBS, our projected cash flows incorporated underlying data from widely accepted third-party data sources along with certain internal assumptions and judgments regarding the future performance of the security. These assumptions included the following: default, delinquency, loss severity and prepayment rates. The assumptions used to calculate the credit losses in 2015 have not changed significantly since December 31, 2014 . At December 31, 2015 , the fair value of our non-agency RMBS was $101 million ( 2014 : $73 million ), consisting primarily of $82 million ( 2014 : $49 million ) of Prime and $13 million ( 2014 : $17 million ) of Alt-A MBS. We have concluded there are no credit losses anticipated for any of our non-agency RMBS at December 31, 2015 , other than those already recorded. ABS: Our investments in ABS at December 31, 2015 consist mainly of CLO debt tranched securities (“CLO Debt”) purchased primarily as new issues during 2013-2015. Of these new issues all had credit ratings of AA or better. We utilize a scenario-based approach to reviewing our CLO Debt portfolio based on the current asset market price. We also review subordination levels of our securities to determine their ability to absorb credit losses of underlying collateral. If losses are forecast to be below the subordination level for the tranche held by us, the security is determined not to be impaired. We have concluded there are no credit losses anticipated for any of our CLO Debt at December 31, 2015 . Equity Securities The OTTI losses on equity securities in 2015 and 2014 are primarily due to the severity of their unrealized loss positions, for which we concluded the forecast recovery period was uncertain. The recognition of such losses does not necessarily indicate that sales will occur or that sales are imminent or planned. At December 31, 2015 , the fair value of our equities was $598 million ( 2014 : $568 million ), which included $9 million ( 2014 : $8 million ) of gross unrealized losses. f) Restricted Investments In order to support our obligations in regulatory jurisdictions where we operate as a non-admitted carrier, we provide collateral in the form of assets held in trust and, to a lesser extent, letters of credit. Refer to Note 10(b) ' Debt and Financing Arrangement s' for further information on our collateral requirements upon issuance of certain letters of credit. The fair value of our restricted investments primarily relates to these items, as noted in the table below. Our restricted investments primarily consist of high-quality fixed maturity and short-term investment securities. At December 31, 2015 2014 Collateral in Trust for inter-company agreements $ 2,766,453 $ 2,792,461 Collateral for secured letter of credit facility 481,023 468,923 Collateral in Trust for third party agreements (1) 551,985 567,060 Securities on deposit with regulatory authorities 57,597 58,476 Total restricted investments $ 3,857,058 $ 3,886,920 (1) Includes $232 million ( 2014 : $245 million ) of fixed income securities deposited directly with Lloyd's to support the underwriting capacity of the Company's Lloyd's Syndicate, AXIS Syndicate 1686. g) Reverse Repurchase Agreements At December 31, 2015 , we held $30 million ( 2014 : $110 million ) of reverse repurchase agreements. These loans are fully collateralized, are generally outstanding for a short period of time and are presented on a gross basis as part of cash and cash equivalents on our consolidated balance sheet. The required collateral for these loans is either cash or U.S. Treasuries at a minimum rate of 102% of the loan principal. Upon maturity, we receive principal and interest income. We monitor the estimated fair value of the securities loaned and borrowed on a daily basis with additional collateral obtained as necessary throughout the duration of the transaction.</t>
  </si>
  <si>
    <t>FAIR VALUE MEASUREMENTS</t>
  </si>
  <si>
    <t>Fair Value Disclosures [Abstract]</t>
  </si>
  <si>
    <t>Fair Value Hierarchy Fair value is defined as the price to sell an asset or transfer a liability (i.e. the “exit price”) in an orderly transaction between market participants. We use a fair value hierarchy that gives the highest priority to quoted prices in active markets and the lowest priority to unobservable data. The hierarchy is broken down into three levels as follows: • Level 1 - Valuations based on unadjusted quoted prices in active markets for identical assets or liabilities that we have the ability to access. • Level 2 - Valuations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 • Level 3 - Valuations based on inputs that are unobservable and significant to the overall fair value measurement. The unobservable inputs reflect our own judgments about assumptions that market participants might use. The availability of observable inputs can vary from financial instrument to financial instrument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instruments categorized in Level 3. In periods of market dislocation, the observability of prices and inputs may be reduced for many instruments. This may lead us to change the selection of our valuation technique (from market to cash flow approach) or may cause us to use multiple valuation techniques to estimate the fair value of a financial instrument. This circumstance could cause an instrument to be reclassified between levels within the fair value hierarchy. We used the following valuation techniques and assumptions in estimating the fair value of our financial instruments as well as the general classification of such financial instruments pursuant to the above fair value hierarchy. Fixed Maturities At each valuation date, we use the market approach valuation technique to estimate the fair value of our fixed maturities portfolio, when possible. This market approach includes, but is not limited to, prices obtained from third party pricing services for identical or comparable securities and the use of “pricing matrix models” using observable market inputs such as yield curves, credit risks and spreads, measures of volatility, and prepayment speeds. Pricing from third party pricing services is sourced from multiple vendors, when available, and we maintain a vendor hierarchy by asset type based on historical pricing experience and vendor expertise. When prices are unavailable from pricing services, we obtain non-binding quotes from broker-dealers who are active in the corresponding markets. The following describes the significant inputs generally used to determine the fair value of our fixed maturities by asset class. U.S. government and agency U.S. government and agency securities consist primarily of bonds issued by the U.S. Treasury and mortgage pass-through agencies such as the Federal National Mortgage Association, the Federal Home Loan Mortgage Corporation and the Government National Mortgage Association. As the fair values of our U.S. Treasury securities are based on unadjusted market prices in active markets, they are classified within Level 1. The fair values of U.S. government agency securities are priced using the spread above the risk-free yield curve. As the yields for the risk-free yield curve and the spreads for these securities are observable market inputs, the fair values of U.S. government agency securities are classified within Level 2. Non-U.S. government Non-U.S. government securities comprise bonds issued by non-U.S. governments and their agencies along with supranational organizations (collectively also known as sovereign debt securities). The fair value of these securities is based on prices obtained from international indices or a valuation model that includes the following inputs: interest rate yield curves, cross-currency basis index spreads, and country credit spreads for structures similar to the sovereign bond in terms of issuer, maturity and seniority. As the significant inputs are observable market inputs, the fair value of non-U.S. government securities are classified within Level 2. Corporate debt Corporate debt securities consist primarily of investment-grade debt of a wide variety of corporate issuers and industries. The fair values of these securities are generally determined using the spread above the risk-free yield curve. These spreads are generally obtained from the new issue market, secondary trading and broker-dealer quotes. As these spreads and the yields for the risk-free yield curve are observable market inputs, the fair values of our corporate debt securities are classified within Level 2. Where pricing is unavailable from pricing services, we obtain non-binding quotes from broker-dealers to estimate fair value. This is generally the case when there is a low volume of trading activity and current transactions are not orderly. In this event, securities are classified within Level 3. Agency RMBS Agency RMBS securities consist of bonds issued by the Federal National Mortgage Association, the Federal Home Loan Mortgage Corporation and the Government National Mortgage Association. The fair values of these securities are priced using a mortgage pool specific model which uses daily inputs from the active to be announced market and the spread associated with each mortgage pool based on vintage. As the significant inputs are observable market inputs, the fair values of Agency RMBS securities are classified within Level 2. CMBS CMBS include mostly investment-grade bonds originated by non-agencies. The fair values of these securities are determined using a pricing model which uses dealer quotes and other available trade information along with security level characteristics to determine deal specific spreads. As the significant inputs are observable market inputs, the fair values of CMBS securities are classified within Level 2. Where pricing is unavailable from pricing services, we obtain non-binding quotes from broker-dealers to estimate fair value. This is generally the case when there is a low volume of trading activity and current transactions are not orderly. These securities are classified within Level 3. Non-Agency RMBS Non-Agency RMBS include mostly investment-grade bonds originated by non-agencies. The fair values of these securities are determined using an option adjusted spread model or other relevant models, which use inputs including available trade information or broker quotes, prepayment and default projections based on historical statistics of the underlying collateral and current market data. As the significant inputs are observable market inputs, the fair values of Non-Agency RMBS securities are classified withing Level 2. ABS ABS include mostly investment-grade bonds backed by pools of loans with a variety of underlying collateral, including automobile loan receivables, student loans, credit card receivables, and CLO Debt originated by a variety of financial institutions. Similarly to MBS, the fair values of ABS are priced through the use of a model which uses prepayment speeds and spreads sourced primarily from the new issue market. As the significant inputs used to price ABS are observable market inputs, the fair values of ABS are classified within Level 2. Where pricing is unavailable from pricing services, we obtain non-binding quotes from broker-dealers. This is generally the case when there is a low volume of trading activity and current transactions are not orderly. These securities are classified within Level 3. Municipals Our municipal portfolio comprises revenue and general obligation bonds issued by U.S. domiciled state and municipal entities. The fair value of these securities is determined using spreads obtained from broker-dealers, trade prices and the new issue market. As the significant inputs used to price the municipals are observable market inputs, municipals are classified within Level 2. Equity Securities Equity securities include exchange-traded funds, and bond mutual funds. For exchange-traded funds, we classified these within Level 1 as their fair values are based on unadjusted quoted market prices in active markets. Our investments in bond mutual funds have daily liquidity, with redemption based on the NAV of the funds. Accordingly, we have classified these investments as Level 2. Other Investments As a practical expedient, we estimate fair values for hedge funds, direct lending funds, real estate funds and the CLO fund using NAVs as advised by external fund managers or third party administrators. For each of these funds, the NAV is based on the manager's or administrator's valuation of the underlying holdings in accordance with the fund's governing documents and in accordance with U.S. GAAP. For any funds for which we have not yet received a NAV concurrent with our period end date, we record an estimate of the change in fair value for the period subsequent to the most recent NAV. Such estimates are based on return estimates for the period between the most recently issued NAV and the period end date, and the inclusion of any subscriptions, redemptions, drawdowns and distributions. Estimates are obtained from the relevant fund managers. Accordingly, we do not typically have a reporting lag in our fair value measurements for these funds. Historically, our valuation estimates incorporating these return estimates have not significantly diverged from the subsequent NAVs. Within the hedge fund, direct lending fund, real estate fund and CLO fund industries, there is a general lack of transparency necessary to facilitate a detailed independent assessment of the values placed on the securities underlying the NAV provided by the fund manager or fund administrator. To address this, on a quarterly basis, we perform a number of monitoring procedures designed to assist us in the assessment of the quality of the information provided by managers and administrators. These procedures include, but are not limited to, regular review and discussion of each fund's performance with its manager, regular evaluation of fund performance against applicable benchmarks and the backtesting of our fair value estimates against subsequently received NAVs. Backtesting involves comparing our previously reported values for each individual fund against NAVs per audited financial statements (for year-end values) and final NAVs from fund managers and fund administrators (for interim values). For our hedge fund investments with liquidity terms allowing us to fully redeem our holdings at the applicable NAV in the near term, we have classified these investments as Level 2. Certain investments in hedge funds, all of our direct lending funds, our real estate fund and our CLO fund have redemption restrictions (see Note 5(c) ' Investments ' for further details) that prevent us from redeeming in the near term and therefore we have classified these investments as Level 3. At December 31, 2015 , our direct investments in CLO - Equities were classified within Level 3 as we estimated the fair value for these securities using an income approach valuation technique (discounted cash flow model) due to the lack of observable and relevant trades in the secondary markets. Short-Term Investments Short-term investments primarily comprise highly liquid securities with maturities greater than three months but less than one year from the date of purchase. These securities are classified within Level 2 because these securities are typically not actively traded due to their approaching maturity and, as such, their amortized cost approximates fair value. Derivative Instruments Our foreign currency forward contracts, interest rate swaps and commodity contracts are customized to our economic hedging strategies and trade in the over-the-counter derivative market. We use the market approach valuation technique to estimate the fair value for these derivatives based on significant observable market inputs from third party pricing vendors, non-binding broker-dealer quotes and/or recent trading activity. Accordingly, we classified these derivatives within Level 2. We also participate in non-exchange traded derivative-based risk management products addressing weather risks. We use observable market inputs and unobservable inputs in combination with industry or internally-developed valuation and forecasting techniques to determine fair value. We classify these instruments within Level 3. Insurance-linked Securities Insurance-linked securities comprise an investment in a catastrophe bond. We obtain non-binding quotes from broker-dealers to estimate fair value. This is generally the case when there is a low volume of trading activity and current transactions are not orderly. These securities are classified within Level 3. Cash Settled Awards Cash settled awards comprise restricted stock units that form part of our compensation program. Although the fair value of these awards is determined using observable quoted market prices in active markets, the stock units themselves are not actively traded. Accordingly, we have classified these liabilities within Level 2. The table below presents the financial instruments measured at fair value on a recurring basis: Quoted Prices in Active Markets for Identical Assets (Level 1) Significant Other Observable Inputs (Level 2) Significant Unobservable Inputs (Level 3) Total Fair Value At December 31, 2015 Assets Fixed maturities U.S. government and agency $ 1,632,355 $ 19,594 $ — $ 1,651,949 Non-U.S. government — 739,005 — 739,005 Corporate debt — 4,324,251 38,518 4,362,769 Agency RMBS — 2,249,236 — 2,249,236 CMBS — 1,072,376 10,922 1,083,298 Non-Agency RMBS — 101,008 — 101,008 ABS — 1,371,270 — 1,371,270 Municipals — 161,214 — 161,214 1,632,355 10,037,954 49,440 11,719,749 Equity securities Exchange-traded funds 473,973 — — 473,973 Bond mutual funds — 124,025 — 124,025 473,973 124,025 — 597,998 Other investments Hedge funds — 181,632 475,141 656,773 Direct lending funds — — 90,120 90,120 Real estate funds — — 4,929 4,929 CLO-Equities — — 64,934 64,934 — 181,632 635,124 816,756 Short-term investments — 34,406 — 34,406 Derivative instruments (see Note 7) — 2,072 4,395 6,467 Insurance-linked securities — — 24,925 24,925 Total Assets $ 2,106,328 $ 10,380,089 $ 713,884 $ 13,200,301 Liabilities Derivative instruments (see Note 7) $ — $ 7,692 $ 10,937 $ 18,629 Cash settled awards (see Note 16) — 33,215 — 33,215 Total Liabilities $ — $ 40,907 $ 10,937 $ 51,844 At December 31, 2014 Assets Fixed maturities U.S. government and agency $ 1,497,922 $ 122,155 $ — $ 1,620,077 Non-U.S. government — 1,033,543 — 1,033,543 Corporate debt — 4,345,287 15,837 4,361,124 Agency RMBS — 2,278,108 — 2,278,108 CMBS — 1,079,125 17,763 1,096,888 Non-Agency RMBS — 73,086 — 73,086 ABS — 1,421,555 40,031 1,461,586 Municipals — 204,861 — 204,861 1,497,922 10,557,720 73,631 12,129,273 Equity securities Exchange-traded funds 454,890 — — 454,890 Bond mutual funds — 112,817 — 112,817 454,890 112,817 — 567,707 Other investments Hedge funds — 347,621 470,918 818,539 Direct lending funds — — 54,438 54,438 Real estate funds — — — — CLO-Equities — — 92,488 92,488 — 347,621 617,844 965,465 Short-term investments — 107,534 — 107,534 Derivative instruments (see Note 7) — 7,153 111 7,264 Insurance-linked securities — — — — Total Assets $ 1,952,812 $ 11,132,845 $ 691,586 $ 13,777,243 Liabilities Derivative instruments (see Note 7) $ — $ 3,041 $ 15,288 $ 18,329 Cash settled awards (see Note 16) — 20,518 — 20,518 Total Liabilities $ — $ 23,559 $ 15,288 $ 38,847 During 2015 and 2014 , we had no transfers between Levels 1 and 2. Level 3 Fair Value Measurements Except for hedge funds, direct lending funds, real estate funds and our CLO fund priced using NAV as a practical expedient and certain fixed maturities and insurance-linked securities priced using broker-dealer quotes (underlying inputs are not available), the following table quantifies the significant unobservable inputs we have used in estimating fair value at December 31, 2015 for our investments classified as Level 3 in the fair value hierarchy. Fair Value Valuation Technique Unobservable Input Range Weighted Average Other investments - CLO Equities $ 3,238 Discounted cash flow Default rates 4.0% 4.0% Loss severity rate 53.5% 53.5% Collateral spreads 3.2% - 3.5% 3.3% Estimated maturity dates 2.6 - 4.1 years 3.8 years $ 24,019 Liquidation value Fair value of collateral 100% 100% Discount margin 2.2% - 16.3% 5.0% Derivatives - Weather derivatives, net $ (6,542 ) Simulation model Weather curve 30 - 2,462 (1) n/a (2) Weather standard deviation 65 - 240 (1) n/a (2) (1) Measured in Heating Degree Days ("HDD") which is the number of degrees the daily temperature is below a reference temperature. The cumulative HDD for the duration of the derivatives contract is compared to the strike value to determine the necessary settlement. (2) Due to the diversity of the portfolio, the range of unobservable inputs is widespread; therefore, presentation of a weighted average is not useful. Weather parameters may include various temperature and/or precipitation measures that will naturally vary by geographic location of each counterparty's operations. The CLO - Equities market continues to be mostly inactive with only a small number of transactions being observed in the market and fewer still involving transactions in our CLO - Equities. Accordingly, we rely on the use of models to estimate the fair value of our direct investments in CLO - Equities. With all of our direct investments in CLO - Equities past the end of their reinvestment period, there is uncertainty over the remaining time until maturity. As such our direct investments in CLO - Equities are valued at the lower of the liquidation value and our internal discounted cash flow modelled estimate of fair value. The liquidation valuation is based on the fair value of the net underlying collateral which is determined by applying market discount margins by credit quality bucket. An increase (decrease) in the market discount margin would result in a decrease (increase) in value of our CLO - Equities. Regarding the discounted cash flow model, the default and loss severity rates are the most judgmental unobservable market inputs to which the valuation of CLO - Equities is most sensitive. A significant increase (decrease) in either of these significant inputs in isolation would result in lower (higher) fair value estimates for direct investments in our CLO - Equities and, in general, a change in default rate assumptions will be accompanied by a directionally similar change in loss severity rate assumptions. Collateral spreads and estimated maturity dates are less judgmental inputs as they are based on the historical average of actual spreads and the weighted average life of the current underlying portfolios, respectively. A significant increase (decrease) in either of these significant inputs in isolation would result in higher (lower) fair value estimates for direct investments in our CLO - Equities. In general, these inputs have no significant interrelationship with each other or with default and loss severity rates. On a quarterly basis, our valuation process for CLO - Equities includes a review of the underlying cash flows and key assumptions used in the discounted cash flow model, and a review of the underlying collateral along with related discount margin by credit quality bucket. We review and update the above significant unobservable inputs based on information obtained from secondary markets, including from the managers of the CLOs we hold. These inputs are the responsibility of management and, in order to ensure fair value measurement is applied consistently and in accordance with U.S. GAAP, we update our assumptions through regular communication with industry participants and ongoing monitoring of the deals in which we participate (e.g. default and loss severity rate trends), we maintain a current understanding of the market conditions, historical results, as well as emerging trends that may impact future cash flows. By maintaining this current understanding, we are able to assess the reasonableness of the inputs we ultimately use in our model. Weather derivatives relate to non-exchange traded risk management products addressing weather risks. We use observable market inputs and unobservable inputs in combination with industry or internally-developed simulation models to determine fair value; these models may reference market price information for similar instruments. The pricing models are internally reviewed by Risk Management personnel prior to implementation and are reviewed periodically thereafter. Observable and unobservable inputs to these models vary by contract type and would typically include the following: • Observable inputs: market prices for similar instruments, notional, option strike, term to expiry, contractual limits; • Unobservable inputs: correlation; and • Both observable and unobservable inputs: weather curves, weather standard deviation. In general, weather curves are the most significant contributing input to fair value determination; changes in this variable can result in higher or lower fair value depending on the underlying position. In addition, changes in any or all of the unobservable inputs identified above may contribute positively or negatively to overall portfolio value. The correlation input will quantify the interrelationship, if any, amongst the other variables. The following tables present changes in Level 3 for financial instruments measured at fair value on a recurring basis for the periods indicated: Opening Balance Transfers into Level 3 Transfers out of Level 3 Included in earnings (1) Included in OCI (2) Purchases Sales Settlements/ Distributions Closing Balance Change in unrealized investment gain/loss (3) Year ended December 31, 2015 Fixed maturities Corporate debt $ 15,837 $ — $ (7,903 ) $ (49 ) $ 88 $ 39,225 $ (1,723 ) $ (6,957 ) $ 38,518 $ — CMBS 17,763 5,072 (9,902 ) — (647 ) — — (1,364 ) 10,922 — ABS 40,031 — (39,951 ) — 102 — — (182 ) — — 73,631 5,072 (57,756 ) (49 ) (457 ) 39,225 (1,723 ) (8,503 ) 49,440 — Other investments Hedge funds 470,918 — (23,813 ) 16,013 — 42,500 — (30,477 ) 475,141 9,773 Direct lending funds 54,438 — — 4,509 — 35,564 — (4,391 ) 90,120 4,509 Real estate funds — — — (571 ) — 5,500 — — 4,929 (571 ) CLO-Equities 92,488 — — (1,740 ) — — — (25,814 ) 64,934 (1,740 ) 617,844 — (23,813 ) 18,211 — 83,564 — (60,682 ) 635,124 11,971 Other assets Derivative instruments 111 — — 2,555 — 1,865 — (136 ) 4,395 3,580 Insurance-linked securities — — — (75 ) — 25,000 — — 24,925 (75 ) 111 — — 2,480 — 26,865 — (136 ) 29,320 3,505 Total assets $ 691,586 $ 5,072 $ (81,569 ) $ 20,642 $ (457 ) $ 149,654 $ (1,723 ) $ (69,321 ) $ 713,884 $ 15,476 Other liabilities Derivative instruments 15,288 — — (3,208 ) — 4,795 — (5,938 ) 10,937 8,337 Total liabilities $ 15,288 $ — $ — $ (3,208 ) $ — $ 4,795 $ — $ (5,938 ) $ 10,937 $ 8,337 Year ended December 31, 2014 Fixed maturities Corporate debt $ — $ — $ — $ — $ (95 ) $ 15,957 $ — $ (25 ) $ 15,837 $ — CMBS 4,018 9,447 — — 1,381 5,027 — (2,110 ) 17,763 — ABS 30,799 1,125 (6,165 ) — 2,350 39,800 — (27,878 ) 40,031 — 34,817 10,572 (6,165 ) — 3,636 60,784 — (30,013 ) 73,631 — Other investments Hedge funds 461,055 12,355 (32,255 ) 24,790 — 19,500 — (14,527 ) 470,918 24,651 Direct lending funds 22,134 — — 3,515 — 30,101 — (1,312 ) 54,438 3,515 Real estate funds — — — — — — — — — — CLO-Equities 73,866 — — 20,173 — 25,941 — (27,492 ) 92,488 20,173 557,055 12,355 (32,255 ) 48,478 — 75,542 — (43,331 ) 617,844 48,339 Other assets Derivative instruments 984 — — 5,112 — — — (5,985 ) 111 101 Insurance-linked securities — — — — — — — — — — 984 — — 5,112 — — — (5,985 ) 111 101 Total assets $ 592,856 $ 22,927 $ (38,420 ) $ 53,590 $ 3,636 $ 136,326 $ — $ (79,329 ) $ 691,586 $ 48,440 Other liabilities Derivative instruments 815 — — 10,604 — 12,715 — (8,846 ) 15,288 6,621 Total liabilities $ 815 $ — $ — $ 10,604 $ — $ 12,715 $ — $ (8,846 ) $ 15,288 $ 6,621 (1) Gains and losses included in earnings on fixed maturities are included in net realized investment gains (losses). Gains and (losses) included in earnings on other investments are included in net investment income. Gains (losses) on weather derivatives included in earnings are included in other insurance-related income. (2) Gains and losses included in other comprehensive income (“OCI”) on fixed maturities are included in unrealized gains (losses) arising during the period. (3) Change in unrealized investment gain/(loss) relating to assets held at the reporting date. The transfers into and out of fair value hierarchy levels reflect the fair value of the securities at the end of the reporting period. Transfers into Level 3 from Level 2 The transfers to Level 3 from Level 2 made during 2015 were primarily due to the lack of observable market inputs and multiple quotes from pricing vendors and broker-dealers for certain fixed maturities. The transfers to Level 3 from Level 2 made during 2014 were due to redemption provisions in hedge fund holdings and the lack of observable market inputs and multiple quotes from pricing vendors and broker-dealers for certain fixed maturities. Transfers out of Level 3 into Level 2 The transfers to Level 2 from Level 3 made during 2015 and 2014 were primarily due to a review of the pricing inputs used on certain ABS and corporate debt securities and also due to certain hedge funds where we have the ability to liquidate holdings at the reported NAV in the near term due to the expiry of lockup provisions. Financial Instruments Not Carried at Fair Value U.S. GAAP guidance over disclosures about the fair value of financial instruments are also applicable to financial instruments not carried at fair value, except for certain financial instruments, including insurance contracts. The carrying values of cash equivalents (including restricted amounts), accrued investment income, receivable for investments sold, certain other assets, payable for investments purchased and certain other liabilities approximated their fair values at December 31, 2015 , due to their respective short maturities. As these financial instruments are not actively traded, their respective fair values are classified within Level 2. The carrying value of mortgage loans held-for-investment approximated their fair value at December 31, 2015 , due to the fact that the loans were issued during the year. The estimated fair value of mortgage loans is primarily determined by estimating expected future cash flows and discounting them using current interest rates for similar mortgage loans with similar credit risk, or is determined from pricing for similar loans. Mortgage loans are not actively traded and their respective fair values are classified within Level 3. At December 31, 2015 , our senior notes are recorded at amortized cost with a carrying value of $992 million ( 2014 : $991 million ) and have a fair value of $1,058 million ( 2014 : $1,089 million ). The fair values of these securities were obtained from a third party pricing service and pricing was based on the spread above the risk-free yield curve. These spreads are generally obtained from the new issue market, secondary trading and broker-dealer quotes. As these spreads and the yields for the risk-free yield curve are observable market inputs, the fair values of our senior notes are classified within Level 2.</t>
  </si>
  <si>
    <t>DERIVATIVE INSTRUMENTS</t>
  </si>
  <si>
    <t>Derivative Instruments and Hedging Activities Disclosure [Abstract]</t>
  </si>
  <si>
    <t xml:space="preserve">The following table summarizes the balance sheet classification of derivatives recorded at fair value. The notional amount of derivative contracts represents the basis upon which pay or receive amounts are calculated and is presented in the table to quantify the volume of our derivative activities. Notional amounts are not reflective of credit risk. None of our derivative instruments are designated as hedges under current accounting guidance. At December 31, 2015 At December 31, 2014 Derivative Notional Amount Asset Derivative Fair Value (1) Liability Derivative Fair Value (1) Derivative Notional Amount Asset Derivative Fair Value (1) Liability Derivative Fair Value (1) Relating to investment portfolio: Foreign exchange forward contracts $ 198,406 $ 490 $ 837 $ 161,678 $ 3,925 $ 12 Interest rate swaps — — — 140,000 — 248 Relating to underwriting portfolio: Foreign exchange forward contracts 692,023 1,582 6,855 577,836 3,228 2,781 Weather-related contracts 51,395 4,395 10,937 58,124 111 15,288 Commodity contracts — — — — — — Total derivatives $ 6,467 $ 18,629 $ 7,264 $ 18,329 (1) Asset and liability derivatives are classified within other assets and other liabilities on the Consolidated Balance Sheets. Offsetting Assets and Liabilities Our derivative instruments are generally traded under International Swaps and Derivatives Association master netting agreements, which establish terms that apply to all transactions. In the event of a bankruptcy or other stipulated event, master netting agreements provide that individual positions be replaced with a new amount, usually referred to as the termination amount, determined by taking into account market prices and converting into a single currency. Effectively, this contractual close-out netting reduces credit exposure from gross to net exposure. The table below presents a reconciliation of our gross derivative assets and liabilities to the net amounts presented in our Consolidated Balance Sheets, with the difference being attributable to the impact of master netting agreements. December 31, 2015 December 31, 2014 Gross Amounts Gross Amounts Offset Net Amounts (1) Gross Amounts Gross Amounts Offset Net Amounts (1) Derivative assets $ 14,336 $ (7,869 ) $ 6,467 $ 15,125 $ (7,861 ) $ 7,264 Derivative liabilities $ 26,498 $ (7,869 ) $ 18,629 $ 26,190 $ (7,861 ) $ 18,329 (1) Net asset and liability derivatives are classified within other assets and other liabilities on the Consolidated Balance Sheets. Refer to Note 5 'Investments' for information on reverse repurchase agreements. a) Relating to Investment Portfolio Foreign Currency Risk Within our investment portfolio we are exposed to foreign currency risk. Accordingly, the fair values for our investment portfolio are partially influenced by the change in foreign exchange rates. We may enter into foreign currency forward contracts to manage the effect of this foreign currency risk. These foreign currency hedging activities are not designated as specific hedges for financial reporting purposes. Interest Rate Risk Our investment portfolio contains a large percentage of fixed maturities which exposes us to significant interest rate risk. As part of our overall management of this risk, we may use interest rate swaps. b) Relating to Underwriting Portfolio Foreign Currency Risk Our (re)insurance subsidiaries and branches operate in various foreign countries. Consequently, some of our business is written in currencies other than the U.S. dollar and, therefore, our underwriting portfolio is exposed to significant foreign currency risk. We manage foreign currency risk by seeking to match our foreign-denominated net liabilities under (re)insurance contracts with cash and investments that are denominated in such currencies. We may also use derivative instruments, specifically forward contracts and currency options, to economically hedge foreign currency exposures. Weather Risk We write derivative-based risk management products designed to address weather risks with the objective of generating profits on a portfolio basis. The majority of this business consists of receiving a payment at contract inception in exchange for bearing the risk of variations in a quantifiable weather-related phenomenon, such as temperature. Where a client wishes to minimize the upfront payment, these transactions may be structured as swaps or collars. In general, our portfolio of such derivative contracts is of short duration, with contracts being predominantly seasonal in nature. In order to economically hedge a portion of this portfolio, we may also purchase weather derivatives. Commodity Risk Within our (re)insurance portfolio we are exposed to commodity price risk. We may hedge a portion of this price risk by entering into commodity derivative contracts. The total unrealized and realized gains (losses) recognized in earnings for derivatives not designated as hedges were as follows: Location of Gain (Loss) Recognized in Income on Derivative Amount of Gain (Loss) Recognized in Income on Derivative 2015 2014 2013 Relating to investment portfolio: Foreign exchange forward contracts Net realized investment gains (losses) $ 11,265 $ 10,333 $ 10,843 Interest rate swaps Net realized investment gains (losses) (4,006 ) (19,936 ) (3,112 ) Relating to underwriting portfolio: Foreign exchange forward contracts Foreign exchange gains (losses) (25,412 ) (10,363 ) 1,690 Weather-related contracts Other insurance related income (loss) (3,005 ) (5,373 ) 1,987 Commodity contracts Other insurance related income (loss) (1,814 ) 8,328 — Total $ (22,972 ) $ (17,011 ) $ 11,408 </t>
  </si>
  <si>
    <t>RESERVE FOR LOSSES AND LOSS EXPENSES</t>
  </si>
  <si>
    <t>Insurance Loss Reserves [Abstract]</t>
  </si>
  <si>
    <t>Our reserve for losses and loss expenses comprise the following: As of December 31, 2015 2014 Reserve for reported losses and loss expenses $ 3,253,080 $ 3,285,675 Reserve for losses incurred but not reported 6,393,205 6,311,122 Reserve for losses and loss expenses $ 9,646,285 $ 9,596,797 The following table presents a reconciliation of our beginning and ending gross reserve for losses and loss expenses and net reserve for unpaid losses and loss expenses for the years indicated: Year ended December 31, 2015 2014 2013 Gross reserve for losses and loss expenses, beginning of year $ 9,596,797 $ 9,582,140 $ 9,058,731 Less reinsurance recoverable on unpaid losses, beginning of year (1,890,280 ) (1,900,112 ) (1,825,617 ) Net reserve for unpaid losses and loss expenses, beginning of year 7,706,517 7,682,028 7,233,114 Net incurred losses and loss expenses related to: Current year 2,419,247 2,445,666 2,353,631 Prior years (243,048 ) (258,944 ) (219,436 ) 2,176,199 2,186,722 2,134,195 Net paid losses and loss expenses related to: Current year (343,063 ) (387,197 ) (318,006 ) Prior years (1,709,659 ) (1,544,664 ) (1,373,459 ) (2,052,722 ) (1,931,861 ) (1,691,465 ) Foreign exchange and other (215,018 ) (230,372 ) 6,184 Net reserve for unpaid losses and loss expenses, end of year 7,614,976 7,706,517 7,682,028 Reinsurance recoverable on unpaid losses, end of year 2,031,309 1,890,280 1,900,112 Gross reserve for losses and loss expenses, end of year $ 9,646,285 $ 9,596,797 $ 9,582,140 We write business with loss experience generally characterized as low frequency and high severity in nature, which can result in volatility in our financial results. During 2015 , 2014 and 2013 , respectively, we recognized aggregate net losses and loss expenses of $100 million , $93 million and $201 million in relation to catastrophe and weather-related events. Prior year reserve development arises from changes to loss and loss expense estimates related to loss events that occurred in previous calendar years. Such development is summarized by segment in the following table: Insurance Reinsurance Total Year ended December 31, 2015 $ 23,447 $ 219,601 $ 243,048 Year ended December 31, 2014 63,735 195,209 258,944 Year ended December 31, 2013 50,355 169,081 219,436 Overall, the majority of the net favorable prior year reserve development in 2015 , 2014 and 2013 related to short-tail lines of business. In 2015 net favorable prior year reserve development in the reinsurance liability, reinsurance professional, motor and credit and surety lines also contributed significantly to the total favorable reserve development which was partially offset by adverse development in insurance liability, credit and political risk and insurance professional lines. In addition to the short-tail lines favorable reserve development in 2014 and 2013, both years also reported significant favorable prior year reserve development in the reinsurance professional and reinsurance liability lines with motor also notably contributing to the 2014 reserve releases. The favorable prior year reserve development in both 2014 and 2013 was partially offset by adverse prior year reserve development in the insurance liability lines, with adverse prior year reserve development in insurance professional lines also significantly impacting 2013. The underlying exposures in our property, marine and aviation reserving classes within our insurance segment and the property reserving class within our reinsurance segment largely relate to short-tail business. Development from these classes contributed $152 million , $207 million and $162 million of the total net favorable prior year reserve development in 2015 , 2014 and 2013 , respectively, and primarily reflected the recognition of better than expected loss emergence. Our medium-tail business consists primarily of professional insurance and reinsurance, credit and political risk and credit and surety lines. Our reinsurance professional lines business recognized $38 million , $33 million and $22 million of net favorable prior year development in 2015 , 2014 and 2013 , respectively. The 2015 , 2014 and 2013 favorable developments were driven by increased weight being given to experience-based actuarial methods in selecting our ultimate loss estimates for accident years 2010 and prior. In 2015 and 2013 , the insurance professional lines recorded adverse prior year reserve development of $14 million and $51 million , respectively. The adverse development in 2015 was primarily the result of strengthening in our Australian book of business during the third quarter of 2015. The adverse development in 2013 reflected the strengthening of certain parts of our U.S. D&amp;O lines in the 2011 and 2012 accident years and development on global financial crisis-related claims in our 2008 and 2009 accident years. Our credit and surety lines recorded net favorable prior year reserve development of $27 million in 2015 , reflecting better than expected loss emergence. In 2015 , net adverse development of $15 million was recognized in our in credit and political risk insurance lines, relating primarily to an increase in loss estimates for one specific claim. Our long-tail business consists primarily of liability and motor lines. In 2015 , 2014 and 2013 , our reinsurance liability lines and motor business contributed net favorable prior year reserve development of $82 million , $40 million and $91 million , respectively, primarily reflecting the greater weight management is giving to experience based indications which were generally favorable in 2015 for the accident years 2003 through 2010 and in 2014 and 2013 for the accident years 2004 through 2008. This favorable development was partially offset by adverse development in our insurance liability business of $27 million , $23 million and $24 million in 2015 , 2014 and 2013 , respectively, relating primarily to an increase in loss estimates for certain specific claim reserves, as well as a higher frequency of large auto liability claims which impacted the adverse reserve development in 2015. Our December 31, 2015 net reserve for losses and loss expenses includes estimated amounts for numerous catastrophe events. We caution that the magnitude and/or complexity of losses arising from certain of these events, in particular Storm Sandy, the Japanese earthquake and tsunami and the three New Zealand earthquakes and the Tianjin port explosion, inherently increase the level of uncertainty and, therefore, the level of management judgment involved in arriving at our estimated net reserves for losses and loss expenses. As a result, our actual losses for these events may ultimately differ materially from our current estimates.</t>
  </si>
  <si>
    <t>REINSURANCE</t>
  </si>
  <si>
    <t>Reinsurance Disclosures [Abstract]</t>
  </si>
  <si>
    <t>We purchase treaty and facultative reinsurance to reduce exposure to significant losses. Facultative reinsurance provides coverage for all or a portion of the losses incurred for a single policy and we separately negotiate each facultative contract. Treaty reinsurance provides coverage for a specified type or category of risks. Our treaty reinsurance agreements provide this coverage on either an excess of loss or a proportional basis. Excess of loss covers provide a contractually set amount of coverage after a specified loss amount has been reached. These covers can be purchased on a package policy basis, which provide us with coverage for a number of lines of business within one contract. In contrast, proportional covers provide us with a specified percentage of coverage from the first dollar of loss. All of these reinsurance covers provide us the right to recover a portion of specified losses and loss expenses from reinsurers. However, to the extent that our reinsurers do not meet their obligations under these agreements due to solvency issues, contractual disputes or other reasons, we remain liable. We predominantly cede our business to reinsurers rated A- or better by A.M. Best. Gross and net premiums written and earned were as follows: Year ended December 31, 2015 2014 2013 Premiums written Premiums earned Premiums written Premiums earned Premiums written Premiums earned Gross $ 4,603,730 $ 4,567,953 $ 4,711,519 $ 4,652,345 $ 4,697,041 $ 4,459,269 Ceded (929,064 ) (881,536 ) (804,544 ) (781,346 ) (768,841 ) (752,204 ) Net $ 3,674,666 $ 3,686,417 $ 3,906,975 $ 3,870,999 $ 3,928,200 $ 3,707,065 During the year ended December 31, 2015 , we recognized ceded losses and loss expenses of $577 million ( 2014 : $401 million ; 2013 : $415 million ). Our provision for unrecoverable reinsurance was $18 million at December 31, 2015 ( 2014 : $18 million ). At December 31, 2015 , 96.2% ( 2014 : 98.5% ) of our gross reinsurance recoverables were collectible from reinsurers rated A- or better by A.M. Best.</t>
  </si>
  <si>
    <t>DEBT AND FINANCING ARRANGEMENTS</t>
  </si>
  <si>
    <t>Debt Disclosure [Abstract]</t>
  </si>
  <si>
    <t>a) Senior Notes On November 15, 2004, AXIS Capital issued $500 million aggregate principal amount of 5.75% senior unsecured debt (the '' 5.75% Senior Notes'') at an issue price of 99.785% , generating net proceeds of $496 million . Interest on the 5.75% Senior Notes was payable semi-annually in arrears on June 1 and December 1 of each year, beginning on June 1, 2005. AXIS Capital repaid the full $ 500 million of its outstanding 5.75% Senior Notes upon their scheduled maturity of December 1, 2014. On March 23, 2010, AXIS Specialty Finance LLC, a 100% owned finance subsidiary, issued $500 million aggregate principal amount of 5.875% senior unsecured debt (the '' 5.875% Senior Notes'') at an issue price of 99.624% . The net proceeds of the issuance, after consideration of the offering discount and underwriting expenses and commissions, totaled approximately $495 million . Interest on the 5.875% Senior Notes is payable semi-annually in arrears on June 1 and December 1 of each year, beginning on June 1, 2010. Unless previously redeemed, the 5.875% Senior Notes will mature on June 1, 2020. The 5.875% Senior Notes are ranked as unsecured senior obligations of AXIS Specialty Finance LLC. AXIS Capital has fully and unconditionally guaranteed all obligations of AXIS Specialty Finance LLC under the 5.875% Senior Notes. AXIS Capital’s obligations under this guarantee are unsecured and senior and rank equally with all other senior obligations of AXIS Capital. On March 13, 2014, AXIS Specialty Finance PLC, a 100% owned finance subsidiary, issued $ 250 million aggregate principal amount of 2.65% senior unsecured notes (the " 2.65% Senior Notes") at an issue price of 99.896% and $ 250 million aggregate principal amount of 5.15% senior unsecured notes (the " 5.15% Senior Notes", and, together with the 5.875% Senior Notes and the 2.65% Senior Notes, the "Senior Notes") at an issue price of 99.474% . The net proceeds of the issuance, after consideration of the offering discount and underwriting expenses and commissions, totaled approximately $ 248 million and $ 246 million for the 2.65% Senior Notes and the 5.15% Senior Notes, respectively. Interest on the 2.65% Senior Notes and the 5.15% Senior Notes is payable semi-annually in arrears on April 1 and October 1 of each year, beginning on October 1, 2014. Unless previously redeemed, the 2.65% Senior Notes and the 5.15% Senior Notes will mature on April 1, 2019 and April 1, 2045, respectively. The 2.65% Senior Notes and the 5.15% Senior Notes are ranked as unsecured senior obligations of AXIS Specialty Finance PLC. AXIS Capital has fully and unconditionally guaranteed all obligations of AXIS Specialty Finance PLC under the 2.65% Senior Notes and the 5.15% Senior Notes. AXIS Capital's obligations under this guarantee are unsecured and senior and rank equally with all other senior obligations of AXIS Capital. We have the option to redeem the Senior Notes at any time and from time to time, in whole or in part, at a ''make-whole'' redemption price, which is equal to the greater of the aggregate principal amount or the sum of the present values of the remaining scheduled payments of principal and interest. The related indentures contain various covenants, including limitations on liens on the stock of restricted subsidiaries, restrictions as to the disposition of the stock of restricted subsidiaries and limitations on mergers and consolidations. We were in compliance with all the covenants contained in the indentures at December 31, 2015 . Interest expense recognized in relation to our Senior Notes includes interest payable, amortization of the offering discounts and amortization of debt offering expenses. The offering discounts and debt offering expenses are amortized over the period of time during which the Senior Notes are outstanding. During 2015 , we incurred interest expense of $50 million ( 2014 : $72 million , 2013 : $59 million ). b) Credit Facilities On March 26, 2013, AXIS Capital and certain of its subsidiaries entered into a $250 million credit facility (the "Credit Facility"), which was issued by a syndication of lenders pursuant to a Credit Agreement and other ancillary documents (together, the "Facility Documents") and will expire in March 2017. At the request of the Company and subject to the satisfaction of certain conditions, the aggregate commitment available under the Credit Facility may be increased by up to $150 million . Under the terms of the Credit Facility, loans are available for general corporate purposes and letters of credit may be issued in the ordinary course of business, with total usage not to exceed the aggregate commitment available. Interest on loans issued under the Credit Facility is payable based on underlying market rates at the time of loan issuance. While loans under the Credit Facility are unsecured, we have the option to issue letters of credit on a secured basis in order to reduce associated fees. Letters of credit issued under the Credit Facility would principally be used to support the (re)insurance obligations of our operating subsidiaries. Each of AXIS Capital, AXIS Specialty Finance LLC and AXIS Specialty Holdings Bermuda Limited guarantees the obligations of the other parties to the Credit Facility. The Credit Facility is subject to certain non-financial covenants, including limitations on fundamental changes, the incurrence of additional indebtedness and liens and certain transactions with affiliates and investments, as defined in the Facility Documents. The Credit Facility also requires compliance with certain financial covenants, including a maximum debt to capital ratio and a minimum consolidated net worth requirement. In addition, each of AXIS Capital’s material (re)insurance subsidiaries party to the Credit Facility must maintain a minimum A.M. Best Company, Inc. financial strength rating. In the event of default, including a breach of these covenants, the lenders may exercise certain remedies including the termination of the Credit Facility, the declaration of all principal and interest amounts related to Credit Facility loans to be immediately due and the requirement that all outstanding letters of credit be collateralized. On September 18, 2013, we entered into an amendment to the Credit Facility in order to permit AXIS Capital and its subsidiaries to enter into swap contracts and other arrangements related to weather derivative transactions. All other material terms and conditions remained unchanged. Effective February 10, 2014, AXIS Specialty Finance PLC was added as a guarantor to the Credit Facility. On November 20, 2013, certain of AXIS Capital’s operating subsidiaries (the "Participating Subsidiaries") entered into an amendment to extend the term of the Company's secured $750 million letter of credit facility (the “LOC Facility”) with Citibank Europe plc (“Citibank”) pursuant to a Master Reimbursement Agreement and other ancillary documents (together, the “LOC Facility Documents”). Under the terms of the LOC Facility, letters of credit to a maximum aggregate amount of $750 million are available for issuance on behalf of the Participating Subsidiaries. These letters of credit will principally be used to support the reinsurance obligations of the Participating Subsidiaries. The LOC Facility is subject to certain covenants, including the requirement to maintain sufficient collateral, as defined in the LOC Facility Documents, to cover all of the obligations under the LOC Facility. Such obligations include contingent reimbursement obligations for outstanding letters of credit and fees payable to Citibank. In the event of default, Citibank may exercise certain remedies, including the exercise of control over pledged collateral and the termination of the availability of the LOC Facility to any or all of the Participating Subsidiaries. On March 31, 2015, the Company entered into an amendment to reduce the maximum aggregate utilization capacity of the LOC Facility from $750 million to $500 million . All other material terms and conditions remained unchanged. On December 18, 2015, the Participating Subsidiaries renewed their $500 million secured LOC Facility with Citibank Europe plc for a four year term commencing December 31, 2015, pursuant to certain updates to the LOC Facility Documents. All other material terms and conditions remained unchanged. At December 31, 2015 , letters of credit outstanding under the LOC Facility and the Credit Facility totaled $341 million and $ nil , respectively. There was no debt outstanding under the Credit Facility. We were in compliance with all LOC Facility and Credit Facility covenants at December 31, 2015 .</t>
  </si>
  <si>
    <t>COMMITMENTS AND CONTINGENCIES</t>
  </si>
  <si>
    <t>Commitments and Contingencies Disclosure [Abstract]</t>
  </si>
  <si>
    <t>a) Concentrations of Credit Risk Credit Risk Aggregation We monitor and manage the aggregation of credit risk on a group-wide basis allowing us to consider exposure management strategies for individual companies, countries, regions, sectors and any other relevant inter-dependencies. Our credit exposures are aggregated based on the origin of risk. As part of our credit aggregation framework, we also assign aggregate credit limits by single counterparty (a group of companies or country). These limits are based and adjusted on a variety of factors including the prevailing economic environment and the nature of the underlying credit exposures. Our credit aggregation measurement and reporting process is facilitated by our credit risk exposure database, which contains relevant information on counterparty details and credit risk exposures; we also license third party tools to provide credit risk assessments. Credit risk aggregation is also managed through minimizing overlaps in underwriting, financing and investing activities. The assets that potentially subject us to concentrations of credit risk consist principally of cash and investments, reinsurance recoverable and (re)insurance premiums receivable balances, as described below: Cash and Investments In order to mitigate concentration and operational risks related to cash and cash equivalents, we limit the maximum amount of cash that can be deposited with a single counterparty and additionally limit acceptable counterparties based on current rating, outlook and other relevant factors. Our investment portfolio is managed by external investment managers in accordance with our investment guidelines. We limit such credit risk through diversification, issuer exposure limitation graded by ratings and, with respect to custodians, through contractual and other legal remedies. Excluding U.S. Treasury and Agency securities, we limit our concentration of credit risk to any single corporate issuer to 2% or less of our investment grade fixed maturities portfolio for securities rated A- or above and 1% or less of our investment grade fixed maturities portfolio for securities rated below A-. No more than 1.5% of total cash and invested assets can be invested in any single corporate issuer. At December 31, 2015 , we were in compliance with these limits. Reinsurance Recoverable Balances Within our reinsurance purchasing activities, we are exposed to the credit risk of a reinsurer failing to meet its obligations under our reinsurance contracts. To help mitigate this, all of our reinsurance purchasing is subject to financial security requirements specified by our Reinsurance Security Committee. This Committee maintains a list of approved reinsurers, performs credit risk assessments for potential new reinsurers, regularly monitors approved reinsurers with consideration for events which may have a material impact on their creditworthiness, recommends counterparty tolerance levels for different types of ceded business and monitors concentrations of credit risk. This assessment considers a wide range of individual attributes, including a review of the counterparty’s financial strength, industry position and other qualitative factors. Generally, the Committee requires that reinsurers who do not meet specified requirements provide collateral. The three largest balances by reinsurer accounted for 11% , 11% and 11% of total reinsurance recoverable on unpaid and paid losses at December 31, 2015 ( 2014 : 13% , 11% and 11% ). Amounts related to our reinsurers with the ten largest balances comprised 72% of December 31, 2015 balance ( 2014 : 77% ) and had a weighted average A.M. Best rating of A+ ( 2014 : A+ ). Premiums Receivable Balances The diversity of our client base limits the credit risk associated with our premiums receivable. In addition, for insurance contracts we have contractual rights to cancel coverage for non-payment of premiums and for reinsurance contracts we have contractual rights to offset premiums receivable with corresponding payments for losses and loss expenses. Brokers and other intermediaries collect premiums from customers to be paid to us. We have policies and standards in place to manage and monitor credit risk from intermediaries with a focus on day-to-day monitoring of the largest positions. These contractual rights contribute to the mitigation of credit risk, as does our monitoring of aged receivable balances. In light of these mitigating factors, and considering that a significant portion of our premiums receivable are not currently due based on the terms of the underlying contracts, we do not utilize specific credit quality indicators to monitor our premiums receivable balance. At December 31, 2015 , we recorded an allowance for estimated uncollectible premiums receivable of $3 million ( 2014 : $4 million ). The corresponding bad debts expense charges for 2015 , 2014 and 2013 were insignificant. b) Brokers We produce our business through brokers and direct relationships with insurance companies. During 2015 , three brokers accounted for 53% ( 2014 : 56% ; 2013 : 61% ) of our total gross premiums written. Marsh, Inc. (including its subsidiary Guy Carpenter and Company) accounted for 22% ( 2014 : 22% ; 2013 : 23% ), Aon Corporation for 18% ( 2014 : 22% ; 2013 : 26% ), and Willis Group Holdings Ltd. for 13% ( 2014 : 12% ; 2013 : 12% ). No other broker and no one insured or reinsured accounted for more than 10% of our gross premiums written in any of the last three years. c) Lease Commitments We lease office space under operating leases which expire at various dates. We renew and enter into new leases in the ordinary course of business, as required. During 2015 , total rent expense with respect to these operating leases was $28 million ( 2014 : $27 million ; 2013 : $29 million ). Future minimum lease payments under our leases are expected to be as follows: Year ended December 31, 2016 $ 25,386 2017 24,118 2018 21,559 2019 20,108 2020 15,627 Later years 44,513 Total future minimum lease payments $ 151,311 d) Reinsurance Purchase Commitment We purchase reinsurance coverage for our insurance lines of business. The minimum reinsurance premiums are contractually due in advance on a quarterly basis. Accordingly at December 31, 2015 , we have an outstanding reinsurance purchase commitment of $29 million , all of which is due in 2016. Actual payments under the reinsurance contracts will depend on the underlying subject premium and may exceed the minimum premium. e) Legal Proceedings From time to time, we are subject to routine legal proceedings, including arbitrations, arising in the ordinary course of business. These legal proceedings generally relate to claims asserted by or against us in the ordinary course of insurance or reinsurance operations; estimated amounts payable under such proceedings are included in the reserve for losses and loss expenses in our Consolidated Balance Sheets. We are not party to any material legal proceedings arising outside the ordinary course of business. f) Investments At December 31, 2015 we have $ 379 million (2014: $123 million ) of unfunded investment commitments related to our investments in hedge, direct-lending, real estate and bank revolver opportunity funds, which are callable by our investment managers. For further details, refer to Note 5(c) ' Investments ' .</t>
  </si>
  <si>
    <t>EARNINGS PER COMMON SHARE</t>
  </si>
  <si>
    <t>Earnings Per Share [Abstract]</t>
  </si>
  <si>
    <t>The following table sets forth the comparison of basic and diluted earnings per common share: At and year ended December 31, 2015 2014 2013 Basic earnings per common share Net income $ 641,631 $ 804,564 $ 727,465 Less: amounts attributable from noncontrolling interests — (6,181 ) — Less: preferred share dividends 40,069 40,088 40,474 Less: loss on repurchase of preferred shares — — 3,081 Net income available to common shareholders $ 601,562 $ 770,657 $ 683,910 Weighted average common shares outstanding - basic (1) 98,609 104,368 113,636 Basic earnings per common share $ 6.10 $ 7.38 $ 6.02 Diluted earnings per common share Net income available to common shareholders $ 601,562 $ 770,657 $ 683,910 Weighted average common shares outstanding - basic (1) 98,609 104,368 113,636 Share-based compensation plans 1,020 1,345 1,692 Weighted average common shares outstanding - diluted (1) 99,629 105,713 115,328 Diluted earnings per common share $ 6.04 $ 7.29 $ 5.93 Anti-dilutive shares excluded from the dilutive computation 165 282 250 (1) On August 17, 2015 , the Company entered into an Accelerated Share Repurchase (“ASR”) agreement (refer to Note 13 'Shareholders' Equity' for additional detail). The weighted-average number of shares outstanding used in the computation of basic and diluted earnings per share reflects the Company’s receipt of 4,149,378 shares delivered to the Company on August 20, 2015 under the Company's ASR agreement.</t>
  </si>
  <si>
    <t>SHAREHOLDERS' EQUITY</t>
  </si>
  <si>
    <t>Stockholders' Equity Note [Abstract]</t>
  </si>
  <si>
    <t>a) Common Shares At December 31, 2015 , and 2014 , our authorized share capital was 800,000,000 common shares, par value of $0.0125 per share. The following table presents our common shares issued and outstanding, excluding restricted shares under our share-based compensation plans (refer to Note 16 ' Share-based Compensation' ): Year ended December 31, 2015 2014 2013 Shares issued, balance at beginning of year 175,478 174,134 171,867 Shares issued 762 1,344 2,267 Total shares issued at end of year 176,240 175,478 174,134 Treasury shares, balance at beginning of year (76,052 ) (64,649 ) (53,947 ) Shares repurchased (4,616 ) (11,752 ) (10,830 ) Shares reissued from treasury 494 349 128 Total treasury shares at end of year (80,174 ) (76,052 ) (64,649 ) Total shares outstanding 96,066 99,426 109,485 During 2015 , the total cash dividends declared per common share were $1.22 ( 2014 : $1.10 ; 2013 : $1.02 ). Treasury shares On December 7, 2015, our Board of Directors authorized a new share repurchase plan for up to $750 million of our common shares through December 31, 2016. The new plan is effective December 31, 2015. The following table presents our common share repurchase activities, which are held in treasury: Year ended December 31, 2015 2014 2013 In the open market: Total shares (1) 4,264 11,317 7,362 Total cost $ 246,490 $ 524,168 $ 337,083 Average price per share (2) $ 57.80 $ 46.32 $ 45.79 From employees: (3) Total shares 352 435 468 Total cost $ 18,048 $ 19,034 $ 19,080 Average price per share (2) $ 51.34 $ 43.82 $ 40.75 From founding shareholder: (4) Total shares — — 3,000 Total cost $ — $ — $ 116,100 Average price per share (2) $ — $ — $ 38.70 Total Total shares 4,616 11,752 10,830 Total cost $ 264,538 $ 543,202 $ 472,263 Average price per share (2) $ 57.32 $ 46.22 $ 43.61 (1) Amounts in 2015 include 4,149,378 common shares acquired under the accelerated share repurchase program (see below for more detail). (2) Calculated using whole figures. (3) To satisfy withholding tax liabilities upon vesting of restricted stock, restricted stock units, and exercise of stock options. Share repurchases from employees are excluded from the authorized share repurchase plans noted above. (4) Represents privately negotiated repurchases of 3,000,000 of our common shares from Trident II, L.P and affiliated entities in 2013. Accelerated Share Repurchase Program On August 17, 2015 , the Company entered into an ASR agreement with Goldman, Sachs &amp; Co. (“Goldman Sachs”) to repurchase an aggregate of $300 million of the Company’s common shares under an accelerated share repurchase program. During August 2015 , under the terms of this agreement, the Company paid $300 million to Goldman Sachs and initially repurchased 4,149,378 common shares. The initial shares acquired represented 80% of the $300 million total paid to Goldman Sachs and were calculated using the Company’s stock price at activation of the program. The ASR program is accounted for as an equity transaction. Accordingly, $240 million of shares repurchased are included as treasury shares in the Consolidated Balance Sheets with the remaining $60 million included as a reduction to additional paid-in capital until the completion of the ASR agreement. On January 15, 2016 , Goldman Sachs early terminated the ASR agreement and delivered 1,358,380 additional common shares to the Company. In total, the Company repurchased 5,507,758 common shares under the ASR agreement at an average price of $54.47 . b) Preferred Shares Series A Preferred Shares During October 2005, we issued $250 million of 7.25% Series A preferred shares, par value $0.0125 per share, with a liquidation preference of $25.00 per share. In 2012, concurrent with the issuance of our Series C preferred shares (see below), we redeemed 6,000,000 of the 7.25% Series A preferred shares, representing $150 million in aggregate liquidation preference, without accumulation of any undeclared dividends. In connection with this redemption, we recognized a $5 million loss on redemption (calculated as the difference between the redemption price and the carrying value), which was recognized as a reduction in determining our net income available to common shareholders. During June 2013, we redeemed the remaining 4,000,000 Series A preferred shares outstanding, for an aggregate liquidation preference of $100 million . In connection with this redemption, we recognized a $3 million loss. In 2013 , the total dividends declared on Series A preferred shares were $0.9063 per share. In 2013, dividends of $1.3594 per share were paid, of which $0.4531 had been declared in 2012 . Series B Preferred Shares During November 2005, we issued $250 million of 7.50% Series B preferred shares, par value $0.0125 per share, with a liquidation preference of $100.00 per share. We may redeem the shares on or after December 1, 2015 at a redemption price of $100.00 per share. Dividends on the Series B preferred shares if, as and when declared by our board of directors will be payable initially at a fixed rate per annum equal to 7.50% of the liquidation preference on the first day of March, June, September and December of each year, commencing on March 1, 2006, up to but not including December 1, 2015 . Dividends on the Series B preferred shares are non-cumulative. During April 2012, we closed a cash tender offer for any and all of our outstanding 7.50% Series B preferred shares at a purchase price of $102.81 per share. As a result, we purchased 2,471,570 Series B preferred shares for $254 million . In connection with this tender offer, we recognized a $9 million loss on redemption (calculated as the difference between the redemption price and the carrying value), which was recognized as a reduction in determining our net income available to common shareholders. Following the completion of the tender offer, 28,430 Series B preferred shares, representing $3 million in aggregate liquidation preference, remain outstanding. In 2015, total dividends declared on Series B preferred shares were $6.8125 per share, and dividends paid were $7.50 per share. In 2014 and 2013, total dividends declared and paid on Series B preferred shares were $7.50 per share. On January 27, 2016 we redeemed the remaining 28,430 Series B preferred shares, for an aggregate liquidation preference of $3 million . Series C Preferred Shares During March 2012 , we issued $400 million of 6.875% Series C preferred shares, par value $0.0125 per share, with a liquidation preference of $25.00 per share. We may redeem the Series C preferred shares on or after April 15, 2017 at a redemption price of $25.00 per share. Dividends on the Series C preferred shares are non-cumulative. Consequently, if the board of directors does not authorize and declare a dividend for any period, holders of the Series C preferred shares will not be entitled to receive a dividend for such period, and such undeclared dividend will not accumulate and be payable. Holders of the Series C preferred shares will be entitled to receive, only when, as and if declared by the board of directors, non-cumulative cash dividends from the original issue date, quarterly in arrears on the fifteenth day of January, April, July and October of each year, commencing on July 15, 2012, without accumulation of any undeclared dividends. To the extent declared, these dividends will accumulate, with respect to each dividend period, in an amount per share equal to 6.875% of the liquidation preference per annum. For 2015 , 2014 and 2013 , the total dividends declared and paid on Series C preferred shares were $1.7188 per share in each year. Series D Preferred Shares During May 2013, we issued $225 million of 5.50% Series D preferred shares, par value $0.0125 per share, with a liquidation preference of $25.00 per share. We may redeem the Series D preferred shares on or after June 1, 2018 at a redemption price of $25.00 per share. Dividends on the Series D preferred shares are non-cumulative. Consequently, if the Board of Directors does not authorize and declare a dividend for any period, holders of the Series D preferred shares will not be entitled to receive a dividend for such period, and such undeclared dividend will not accumulate and be payable. Holders of the Series D preferred shares will be entitled to receive, only when, as and if declared by the Board of Directors, non-cumulative cash dividends from the original issue date, quarterly in arrears on the first day of March, June, September and December of each year, commencing on September 1, 2013, without accumulation of any undeclared dividends. To the extent declared, these dividends will accumulate, with respect to each dividend period, in an amount per share equal to 5.50% of the liquidation preference per annum. In 2015 and 2014 , total dividends declared and paid on Series D preferred shares were $1.3750 per share. In 2013 the total dividends declared on Series D preferred shares were $0.6875 per share. Of this amount, $0.3438 was paid in 2013 and the remaining $0.3438 was subsequently paid in 2014. The holders of the Series D preferred shares, as well as our previously issued preferred shares, have no voting rights other than the right to elect a specified number of directors if preferred share dividends are not declared and paid for a specified period.</t>
  </si>
  <si>
    <t>NONCONTROLLING INTERESTS</t>
  </si>
  <si>
    <t>Noncontrolling Interest [Abstract]</t>
  </si>
  <si>
    <t>Noncontrolling Interests</t>
  </si>
  <si>
    <t xml:space="preserve">During November 2013, the Company formed AXIS Ventures Reinsurance Limited ("Ventures Re"), a Bermuda domiciled insurer. Ventures Re was formed to write reinsurance on a fully collateralized basis.Ventures Re is considered to be a variable interest entity. Prior to the adoption of ASU 2015-02, the Company had concluded that it was the primary beneficiary of Ventures Re and following this determination, Ventures Re was consolidated by the Company. Shareholders' equity attributable to Ventures Re's third party investors was recorded in the Consolidated Financial Statements as noncontrolling interests. During the second quarter of 2015, the Company early adopted ASU 2015-02, “Amendments to the Consolidation Analysis” issued by the FASB. Following the adoption of the new ASU, the Company determined that it no longer had a variable interest in Ventures Re and therefore it was no longer required to consolidate the results of operations and the financial position of Ventures Re. The Company adopted this revised accounting guidance using the modified retrospective approach and ceased to consolidate Ventures Re effective as of January 1, 2015. There was no impact from the adoption of ASU 2015-02 on the Company’s cumulative retained earnings. At December 31, 2014, total assets of Ventures Re were $97 million , consisting primarily of cash and cash equivalents and insurance receivables. Total liabilities were $38 million consisting primarily of loss reserves. The assets of Ventures Re can only be used to settle its own liabilities, and there is no recourse to the Company for any liabilities incurred by this entity. The reconciliation of the beginning and ending balance of the noncontrolling interests in Ventures Re was as follows: Total 2015 2014 Balance at beginning of year $ 58,819 $ 50,000 Increase from issuance of preferred equity to noncontrolling interests — 25,000 Decrease from return of capital to noncontrolling interests — (10,000 ) Amounts attributable from noncontrolling interests — (6,181 ) Adjustment due to the adoption of revised accounting guidance effective January 1, 2015 (58,819 ) — Balance at end of year $ — $ 58,819 </t>
  </si>
  <si>
    <t>RETIREMENT PLANS</t>
  </si>
  <si>
    <t>Compensation and Retirement Disclosure [Abstract]</t>
  </si>
  <si>
    <t>We provide defined contribution plans that are self directed to eligible employees through various plans sponsored by us. Generally, mutual funds are made available pursuant to which employees and we contribute a percentage of the employee’s gross salary into the plan each month. For eligible U.S. employees, we provide a non-qualified deferred compensation plan that enables them to make salary contributions in excess of those permitted under the AXIS 401(k) Plan, to make additional employee contributions from their bonus payments, and to receive discretionary employer contributions. During 2015 , our total pension expenses were $21 million ( 2014 : $21 million and 2013 : $20 million ) for the above retirement benefits.</t>
  </si>
  <si>
    <t>SHARE-BASED COMPENSATION</t>
  </si>
  <si>
    <t>Disclosure of Compensation Related Costs, Share-based Payments [Abstract]</t>
  </si>
  <si>
    <t>In May 2007, our shareholders approved the establishment of the AXIS Capital Holdings Limited 2007 Long-Term Equity Compensation Plan (“2007 Plan”). The 2007 Plan provides for, among other things, the grant of restricted stock, restricted stock units, non-qualified and incentive stock options, and other equity-based awards to our employees and directors. The 2007 Plan authorized the issuance of a total of 5,000,000 shares. In May of 2009 and 2012, our shareholders approved amendments to the 2007 Plan to increase the number of common shares authorized for issuance by 4,000,000 and 6,000,000 respectively, to bring the total number of common shares authorized for issuance to 15,000,000 . As a result of the adoption of the 2007 Plan, the 2003 Long-Term Equity Compensation and 2003 Directors Long-Term Equity Compensation Plan were terminated, except that all related outstanding awards will remain in effect. At December 31, 2015 , 6,007,637 equity-based awards remained available for grant under the 2007 Plan. We currently issue restricted stock and restricted stock units to our employees with service conditions, vesting generally over a period of 3 or 4 years . The 3 year awards are subject to cliff vesting at the end of the 3 year period. With the 4 year awards, 25% of the award vests annually. We also grant performance-based stock awards to certain employees in order to promote long-term growth and profitability. Performance-based awards represent the right to receive a specified number of common shares in the future, based upon the achievement of established performance criteria during the applicable performance period. Some awards have a scaled performance metric, but the actual award could be higher or lower than target. At December 31, 2015 , we anticipate that the established performance based criterion for these awards are likely to be achieved. Grants provided under the 2007 Plan generally allow for accelerated vesting provisions upon the employee’s death, permanent disability, or certain terminations following a change in control of the Company occurring within two years of the change in control event. Notwithstanding these vesting provisions, the Compensation Committee of our Board has broad authority to accelerate vesting at its own discretion. The total fair value of restricted stock and cash settled awards vested during 2015 was $75 million ( 2014 : $68 million ; 2013 : $70 million ). At December 31, 2015 , we had unrecognized compensation costs of $95 million ( 2014 : $112 million ) which are expected to be recognized over the weighted average period of 1.8 years ( 2014 : 2.3 years ). Between January 1, 2016 and February 24, 2016, a total of 1,046,299 service-based restricted stock units and 121,278 performance-based restricted stock units were approved for grant. Included in the total restricted stock awards approved for grant subsequent to December 31, 2015 were 495,195 awards which will be settled in cash upon vesting. We have granted stock options under the 2003 Plans; however, none have been issued since 2005. Stock options expire ten years from the date of the grant. All outstanding options were exercised on or before January 12, 2015. a) Restricted Stock The following table provides a reconciliation of the beginning and ending balance of nonvested restricted stock (including restricted stock units) for the year ended December 31, 2015 : Performance-based Stock Awards Service-based Stock Awards Number of Restricted Stock Weighted Average Grant Date Fair Value Number of Restricted Stock Weighted Average Grant Date Fair Value (1) Nonvested restricted stock - beginning of year 347 $ 37.34 2,768 $ 38.70 Granted 104 53.32 557 51.70 Vested — — (1,156 ) 36.31 Forfeited (250 ) 34.42 (215 ) 43.02 Nonvested restricted stock - end of year 201 $ 49.24 1,954 $ 43.34 (1) Fair value is based on the closing price of our common shares on the New York Stock Exchange on the day of the grant. During 2015 , we granted 661,398 restricted stock awards ( 2014 : 1,121,066 ; 2013 : 1,007,425 ) to our employees with a weighted average grant-date fair value per share of $51.95 ( 2014 : $44.46 ; 2013 : $39.52 ). During 2015 , we incurred a compensation cost of $59 million ( 2014 : $73 million ; 2013 : $57 million ) in respect of all restricted stock, restricted stock units, and cash awards, and recorded tax benefits thereon of $15 million ( 2014 : $14 million ; 2013 : $10 million ). b) Cash-settled Awards During 2015, we also granted 487,758 restricted stock units that will settle in cash rather than shares when the awards ultimately vest ( 2014 : 1,018,083 ); of which 18,659 restricted stock units are performance based and 469,099 restricted stock units are service based. At December 31, 2015 , there were 1,503,264 outstanding restricted stock units that will settle in cash when the awards ultimately vest ( 2014 : 1,503,380 ), and the corresponding liability for cash-settled units, included in other liabilities on the Consolidated Balance Sheets, was $33 million ( 2014 : $21 million ). c) Stock options The following is a summary of stock options outstanding and exercisable at December 31, 2015 and related activity for the year ended: Number of Stock Options Weighted Average Exercise Price Weighted Average Remaining Contractual Term Aggregate Intrinsic Value Outstanding and exercisable - beginning of year 20 $ 28.02 Granted — — Exercised (20 ) 28.02 Expired — — Outstanding and exercisable - end of year — $ — 0.0 $ — The total intrinsic value of stock options exercised during 2015 was less than $1 million ( 2014 : $4 million ) and we received proceeds of $1 million ( 2014 : $5 million ).</t>
  </si>
  <si>
    <t>RELATED PARTY TRANSACTIONS</t>
  </si>
  <si>
    <t>Related Party Transactions [Abstract]</t>
  </si>
  <si>
    <t>Related Party Transactions</t>
  </si>
  <si>
    <t>A member of the Company’s Board of Directors, Mr. Charles Davis, is the Chief Executive Officer of Stone Point Capital, LLC ("Stone Point"). In the ordinary course of business, we engage SKY Harbor Capital Management, LLC, an affiliate of Stone Point, for asset management services for certain of our short duration high yield debt portfolios and StoneRiver RegEd, also an affiliate of Stone Point, for broker and adjuster licensing, appointment and compliance services. During 2015 , total fees paid to these Stone Point companies were $4 million ( 2014 : $4 million ; 2013 : $2 million ). We currently have $30 million committed to the NXT Capital Senior Loan Fund II and $30 million committed to NXT Capital Senior Loan Fund III . The manager of these funds is an indirect subsidiary of NXT Capital Holdings, L.P. ("NXT Capital"). Investment funds managed by Stone Point own approximately 45% of NXT Capital. During 2015, fees paid to NXT Capital totaled $1 million (2014: $1 million ). Our Chairman, Mr. Butt, received $1 million in consulting fee payments in 2015 pursuant to the terms of a consulting agreement by and between Mr. Butt and the Company dated May 3, 2012, as amended December 5, 2013, and December 4, 2014 (2014: $1 million ; 2013: $1 million ). The consulting agreement was further amended on January 15, 2016 to extend the term of the agreement to the Company's 2017 Annual General Meeting for an annual fee of $1 million . Our investments portfolio includes certain investments where we are considered to have the ability to exercise significant influence over the investment entity's operations. Significant influence is generally deemed to exist where we have an investment of 20% or more in the common stock of a corporation or an investment of 3% or more in closed end funds, limited partnerships, LLCs or similar investment vehicles. At December 31, 2015 we have $193 million (2014: $366 million ) of investments where we are deemed to have the ability to exercise such significant influence. We generally pay management and performance fees to the investment managers of these investments. We consider all fees paid to the investment managers to be at market rates consistent with negotiated arms-length contracts. As discussed further in Note 14 ' Noncontrolling Interests ', during November 2013, the Company formed Ventures Re, a Bermuda domiciled insurer. With effect from January 1, 2015, Ventures Re is no longer consolidated in the financial statements of the Company. All of Ventures Re's directors are also employees of the Company. In the normal course of business, the Company enters into certain reinsurance contracts with Ventures Re. During the year ended December 31, 2015, the Company ceded premiums of $19 million to Ventures Re and recovered ceded losses of $23 million . In addition, Ventures Re also paid certain acquisition costs and administrative fees to the Company. We believe that all transactions were conducted at market rates consistent with negotiated arms-length contracts.</t>
  </si>
  <si>
    <t>REORGANIZATION AND RELATED EXPENSES</t>
  </si>
  <si>
    <t>Disclosure Text Block Supplement [Abstract]</t>
  </si>
  <si>
    <t>During the third quarter of 2015, the Company implemented a number of profitability enhancement initiatives which resulted in a recognition of reorganization and related expenses of $46 million and additional corporate expenses of $5 million in the Consolidated Statement of Operations for the year ended December 31, 2015. The reorganization and related expenses charge included staff severance and related costs, the write-off of certain information technology assets, lease cancellation costs and an impairment of certain customer-based intangibles following the decision to wind down the Company's Australian retail insurance operations. Refer Note 4 'Goodwill and Intangible Assets' for additional information on the intangible impairment charge.</t>
  </si>
  <si>
    <t>INCOME TAXES</t>
  </si>
  <si>
    <t>Income Tax Disclosure [Abstract]</t>
  </si>
  <si>
    <t xml:space="preserve">Under current Bermuda law, our Bermuda domiciled companies are not required to pay any taxes in Bermuda on income or capital gains. We have received an assurance from the Minister of Finance in Bermuda that, in the event of any taxes being imposed, we will be exempt from taxation in Bermuda until March 2035. Our primary Bermuda subsidiary has an operating branch in Singapore, which is subject to the relevant taxes in that jurisdiction. The branch is not under examination in this tax jurisdiction, but remains subject to examination for tax years 2012 through 2015. Our U.S. subsidiaries are subject to federal, state and local corporate income taxes and other taxes applicable to U.S. corporations. The provision for federal income taxes has been determined under the principles of the consolidated tax provisions of the U.S. Internal Revenue Code and Regulations. Should the U.S. subsidiaries pay a dividend outside the U.S. group, withholding taxes will apply. Our U.S. subsidiaries are not under examination but remain subject to examination in the U.S. for tax years 2012 through 2015. In Canada, our U.S. reinsurance company operates through a branch and our U.S. service company has an unlimited liability company subsidiary based in Canada. These Canadian operations are subject to the relevant taxes in that jurisdiction and generally remain subject to examination for tax years 2011 through 2015. We also have subsidiaries in Ireland, the United Kingdom (U.K.), Australia and Brazil. These subsidiaries and their branches, are not under examination, but generally remain subject to examination in all applicable jurisdictions for tax years 2011 through 2015. The following table provides an analysis of our income tax expense and net tax assets: Year ended December 31, 2015 2014 2013 Current income tax expense United States $ 4,927 $ 8,411 $ 12,466 Europe 144 16,582 9,039 Other 5 1 — Deferred income tax expense (benefit) United States (267 ) 1,313 (13,976 ) Europe (1,781 ) (399 ) (526 ) Other — — (1 ) Total income tax expense $ 3,028 $ 25,908 $ 7,002 Net current tax receivables (payables) $ (69 ) $ (11,203 ) $ 5,689 Net deferred tax assets 104,762 89,405 80,258 Net tax assets $ 104,693 $ 78,202 $ 85,947 Deferred income taxes reflect the tax impact of temporary differences between the carrying amounts of assets and liabilities for financial reporting and income tax purposes. The significant components of our deferred tax assets and liabilities were as follows: At December 31, 2015 2014 Deferred tax assets: Discounting of loss reserves $ 50,928 $ 59,852 Unearned premiums 40,861 39,661 Net unrealized losses on investments 2,161 — Operating and capital loss carryforwards 36,080 26,016 Accruals not currently deductible 58,042 44,082 Other investment adjustments and impairments 917 4,001 Tax credits 12,961 15,412 Other deferred tax assets 2,261 1,324 Deferred tax assets before valuation allowance 204,211 190,348 Valuation allowance (40,331 ) (34,094 ) Deferred tax assets net of valuation allowance 163,880 156,254 Deferred tax liabilities: Deferred acquisition costs (41,170 ) (37,712 ) Net unrealized gains on investments — (12,792 ) Amortization of intangible assets and goodwill (11,972 ) (10,778 ) Accrued market discounts — (707 ) Equalization reserves (4,493 ) (3,554 ) Other deferred tax liabilities (1,483 ) (1,306 ) Deferred tax liabilities (59,118 ) (66,849 ) Net deferred tax assets $ 104,762 $ 89,405 Below is a summary of our total operating and capital loss carryforwards and tax credits: At December 31, 2015 2014 Operating and Capital Loss Carryforwards (1) Singapore (branch) operating loss carryforward $ 102,430 $ 109,871 Australia (branch) operating loss carryforward 121,575 68,357 Australia capital loss carryforward 4,207 4,207 United Kingdom operating loss carryforward 22,002 7,833 Switzerland (branch) operating loss carryforward 378 — Ireland operating loss carryforward 3,258 — Ireland capital loss carryforward 716 540 Tax Credits (1) Ireland foreign tax credit 6,073 7,647 United States alternative minimum tax credit $ 6,888 $ 7,765 (1) All operating and capital loss carryforwards and tax credits can be carried forward indefinitely. The following table provides an analysis of the movement in our valuation allowance: At December 31, 2015 2014 Income tax expense: Valuation allowance - beginning of year $ 34,865 $ 27,070 Operating loss carryforwards 6,809 3,044 Capital loss carryforwards — 1,262 Foreign tax credit (1,573 ) 3,194 Australian CTA and accruals and other foreign rate differentials 1,001 1,052 Change in investment-related items (771 ) (757 ) Valuation allowance - end of year 40,331 34,865 Accumulated other comprehensive income: Valuation allowance - beginning of year (771 ) (1,528 ) Change in investment-related items 771 757 Valuation allowance - end of year — (771 ) Total valuation allowance - end of year $ 40,331 $ 34,094 At December 31, 2015 and 2014 , we established a full valuation allowance on: (1) operating and capital loss carryforwards relating to operations in Australia and Singapore; (2) unutilized foreign tax credits available in Ireland and (3) certain other deferred tax assets related to branch operations. Although realization is not assured, management believes it is more likely than not that the tax benefit of the recorded net deferred tax assets will be realized. Other than the items discussed above, the remaining gross deferred tax assets relate substantially to our U.S. operations. In evaluating our ability to recover these tax assets within the jurisdiction from which they arise, we consider all available positive and negative evidence, including historical results, operating loss carryback potential and scheduled reversals of deferred tax liabilities. Our U.S. operations have produced significant taxable income in prior periods and have deferred tax liabilities that will reverse in future periods such that we believe sufficient ordinary taxable income is available to utilize all remaining ordinary deferred tax assets. In 2015 and 2014 , there were sufficient net unrealized gains or capital loss carryback potential to offset remaining impairments, therefore a valuation allowance on such impairments in the U.S., was not considered necessary. There were no unrecognized tax benefits at December 31, 2015 and 2014 . The following table presents the distribution of income before income taxes between domestic and foreign jurisdictions as well as a reconciliation of the actual income tax rate to the amount computed by applying the effective tax rate of 0% under Bermuda law to income before income taxes: Year ended December 31, 2015 2014 2013 Income before income taxes Bermuda (domestic) $ 652,235 $ 690,517 $ 625,490 Foreign (7,576 ) 139,955 108,977 Total income before income taxes $ 644,659 $ 830,472 $ 734,467 Reconciliation of effective tax rate (% of income before income taxes) Expected tax rate 0.0 % 0.0 % 0.0 % Foreign taxes at local expected rates: United States 0.8 % 1.8 % 2.1 % Europe (0.2 )% 1.5 % 1.0 % Other (0.3 )% — % 0.3 % Valuation allowance 1.2 % 1.1 % (0.7 )% Net tax exempt income (0.1 )% (0.7 )% (1.3 )% Other (0.9 )% (0.6 )% (0.4 )% Actual tax rate 0.5 % 3.1 % 1.0 % </t>
  </si>
  <si>
    <t>OTHER COMPREHENSIVE LOSS</t>
  </si>
  <si>
    <t>Equity [Abstract]</t>
  </si>
  <si>
    <t>The tax effects allocated to each component of other comprehensive loss were as follows: Before Tax Amount Tax (Expense) Benefit Net of Tax Amount Year ended December 31, 2015 Available for sale investments: Unrealized investment losses arising during the year $ (280,512 ) $ 14,128 $ (266,384 ) Adjustment for reclassification of net realized investment gains (losses) and OTTI losses recognized in net income 145,766 (775 ) 144,991 Unrealized investment losses arising during the year, net of reclassification adjustment (134,746 ) 13,353 (121,393 ) Non-credit portion of OTTI losses — — — Foreign currency translation adjustment (21,498 ) — (21,498 ) Total other comprehensive loss $ (156,244 ) $ 13,353 $ (142,891 ) Year ended December 31, 2014 Available for sale investments: Unrealized investment losses arising during the year $ (22,704 ) $ (15,963 ) $ (38,667 ) Adjustment for reclassification of net realized investment gains and OTTI losses recognized in net income (141,172 ) 26,702 (114,470 ) Unrealized investment losses arising during the year, net of reclassification adjustment (163,876 ) 10,739 (153,137 ) Non-credit portion of OTTI losses — — — Foreign currency translation adjustment (10,262 ) — (10,262 ) Total other comprehensive loss $ (174,138 ) $ 10,739 $ (163,399 ) Year ended December 31, 2013 Available for sale investments: Unrealized investment losses arising during the year $ (169,614 ) $ 7,782 $ (161,832 ) Adjustment for reclassification of net realized investment gains and OTTI losses recognized in net income (67,156 ) 5,605 (61,551 ) Unrealized investment losses arising during the year, net of reclassification adjustment (236,770 ) 13,387 (223,383 ) Non-credit portion of OTTI losses — — — Foreign currency translation adjustment (21,414 ) — (21,414 ) Total other comprehensive loss $ (258,184 ) $ 13,387 $ (244,797 ) Reclassifications out of AOCI into net income available to common shareholders were as follows: Amount Reclassified from AOCI (1) Details About AOCI Components Consolidated Statement of Operations Line Item That Includes Reclassification Year ended December 31, 2015 2014 2013 Unrealized gains (losses) on available for sale investments Other realized investment gains (losses) $ (73,046 ) $ 172,399 $ 76,518 OTTI losses (72,720 ) (31,227 ) (9,362 ) Total before tax (145,766 ) 141,172 67,156 Tax (expense) benefit 775 (26,702 ) (5,605 ) Net of tax $ (144,991 ) $ 114,470 $ 61,551 (1) Amounts in parentheses are debits to net income available to common shareholders</t>
  </si>
  <si>
    <t>STATUTORY FINANCIAL INFORMATION</t>
  </si>
  <si>
    <t>Statutory Accounting Practices, Statutory Amount Available for Dividend Payments [Abstract]</t>
  </si>
  <si>
    <t>Our (re)insurance operations are subject to insurance and/or reinsurance laws and regulations in the jurisdictions in which they operate, the most significant of which include Bermuda, Ireland and the United States. These regulations include certain restrictions on the amount of dividends or other distributions, such as loans or cash advances, available to shareholders without prior approval of the insurance regulatory authorities. The statutory capital and surplus in each of our most significant regulatory jurisdictions at December 31, 2015 and 2014 was as follows: Bermuda Ireland United States At December 31, 2015 2014 2015 2014 2015 2014 Required statutory capital and surplus $ 1,948,833 $ 1,972,951 $ 282,857 $ 299,758 $ 412,990 $ 415,011 Available statutory capital and surplus $ 3,619,642 $ 3,729,925 $ 781,892 $ 788,882 $ 1,439,366 $ 1,443,032 Under the Insurance Act 1978, amendments thereto and Related Regulations of Bermuda (the "Act"), our Bermuda subsidiary, AXIS Specialty Bermuda is required to maintain minimum statutory capital and surplus equal to the greater of a minimum solvency margin ("MSM") and the Enhanced Capital Requirement ("ECR"). The MSM is the greater of $100 million , 50% of net written premiums or 15% of the net reserve for losses and loss adjustment expenses and the ECR is calculated based on either an internally developed risk-based capital model or a standard risk-based capital model developed by the Bermuda Monetary Authority. Under the Act, AXIS Specialty Bermuda is restricted as to the payment of dividends and/or distributions for amounts greater than 25% of the prior year’s statutory capital and surplus, whereby a signed affidavit by at least two members of the Board of Directors attesting that a dividend and/or distribution in excess of this amount would not cause the company to fail to meet its relevant margins is required. The maximum dividend/distribution AXIS Specialty Bermuda could pay, without a signed affidavit, having met minimum levels of statutory capital and surplus requirements, is approximately $905 million . Our Irish subsidiaries, AXIS Specialty Europe SE and AXIS Re SE, are required to maintain minimum levels of statutory and capital surplus. At December 31, 2015 , our subsidiaries were in compliance with these requirements. Our Irish subsidiaries may declare dividends out of retained earnings subject to meeting their solvency and capital requirements, which are to hold statutory capital and surplus equal to or exceeding the Required Solvency Margin ("RSM"). The RSM is calculated with reference to Solvency I regulations. The maximum dividend is limited to "profits available for distribution", which consists of accumulated realized profits less accumulated realized losses and statutory reserves. At December 31, 2015 , the maximum dividend our Irish subsidiaries could pay out of retained earnings, after obtaining prior approval from the Irish regulator, was approximately $184 million . Our U.S. operations required statutory capital and surplus is determined using risk based capital tests, which is the threshold that constitutes the authorized control level. If a company falls below the control level, the commissioner is authorized to take whatever regulatory actions may be considered necessary to protect policyholders and creditors. The maximum dividend that may be paid by our U.S. insurance subsidiaries is restricted by the regulatory requirements of the domiciliary states. Generally, the maximum dividend that may be paid by each of our U.S. insurance subsidiaries is limited to unassigned surplus (statutory equivalent of retained earnings) and may also be limited to statutory net income, net investment income or 10% of total statutory capital and surplus. At December 31, 2015 , the maximum dividend that our U.S. insurance operations could pay without regulatory approval was approximately $144 million . Our operating subsidiaries in Bermuda and the United States maintain branch offices in Singapore and Canada, respectively. Our Irish operating subsidiaries maintain branch offices in Switzerland, Australia and the United Kingdom. As branch offices are not considered separate entities for regulatory purposes, the required and actual statutory capital and surplus amounts for each jurisdiction in the table above include amounts related to the applicable branch offices. Our Singaporean, Australian and Canadian branch offices are subject to additional minimum capital or asset requirements in their countries of domicile. At December 31, 2015 and 2014 , the actual capital/assets for each of these branches exceeded the relevant local regulatory requirements. Total statutory net income of our operating subsidiaries was $457 million , $884 million , $766 million for 2015 , 2014 and 2013 , respectively. The differences between statutory financial statements and statements prepared in accordance with U.S. GAAP vary by jurisdiction; however, the primary differences are that statutory financial statements do not reflect deferred acquisition costs, certain net deferred tax assets, goodwill and intangible assets, unrealized appreciation or depreciation on debt securities or certain unauthorized reinsurance recoverables.</t>
  </si>
  <si>
    <t>UNAUDITED CONDENSED QUARTERLY FINANCIAL DATA</t>
  </si>
  <si>
    <t>Quarterly Financial Information Disclosure [Abstract]</t>
  </si>
  <si>
    <t xml:space="preserve">The following is an unaudited summary of our quarterly financial results: Quarters ended Mar 31 Jun 30 Sep 30 Dec 31 2015 Net premiums earned $ 904,053 $ 941,211 $ 919,341 $ 921,812 Net investment income 92,107 88,544 45,685 79,000 Net realized investment losses (42,553 ) (11,110 ) (69,957 ) (14,872 ) Underwriting income 100,790 56,848 56,245 88,358 Net income attributable to AXIS Capital 165,825 73,371 257,642 144,790 Net income available to common shareholders 155,803 63,349 247,620 134,787 Earnings per common share - basic $ 1.56 $ 0.63 $ 2.52 $ 1.40 Earnings per common share - diluted $ 1.54 $ 0.63 $ 2.50 $ 1.39 2014 Net premiums earned $ 945,949 $ 1,000,400 $ 966,138 $ 958,517 Net investment income 82,744 114,867 66,562 78,595 Net realized investment gains 10,620 33,261 77,448 10,779 Underwriting income 108,766 126,581 113,464 112,720 Net income attributable to AXIS Capital 147,249 200,686 289,126 173,685 Net income available to common shareholders 137,227 190,664 279,104 163,663 Earnings per common share - basic $ 1.26 $ 1.81 $ 2.71 $ 1.63 Earnings per common share - diluted $ 1.24 $ 1.79 $ 2.68 $ 1.60 </t>
  </si>
  <si>
    <t>SUBSEQUENT EVENTS</t>
  </si>
  <si>
    <t>Subsequent Events [Abstract]</t>
  </si>
  <si>
    <t>Accelerated Share Repurchase Program On January 15, 2016, Goldman Sachs early terminated the ASR agreement and delivered 1,358,380 additional common shares to the Company. Refer to Note 13 ' Shareholders' Equity' for more information. Common Share Repurchases Subsequent to December 31, 2015, we repurchased an additional 1,809,574 common shares at an average price of $52.93 for a total consideration of $96 million under our Board of Directors authorized common share repurchase plan. At February 24, 2016, we have $654 million of remaining authorization under the common share repurchase program, which will expire on December 31, 2016. Series B Preferred Shares On January 27, 2016, we redeemed the remaining Series B preferred shares. Refer to Note 13 ' Shareholders' Equity' for more information.</t>
  </si>
  <si>
    <t>SCHEDULE II - CONDENSED FINANCIAL INFORMATION OF PARENT COMPANY</t>
  </si>
  <si>
    <t>Condensed Financial Information of Parent Company Only Disclosure [Abstract]</t>
  </si>
  <si>
    <t>Schedule II - Condensed Financial Information of Parent Company</t>
  </si>
  <si>
    <t>AXIS CAPITAL HOLDINGS LIMITED CONDENSED BALANCE SHEETS – PARENT COMPANY DECEMBER 31, 2015 AND 2014 2015 2014 (in thousands) Assets Investments in subsidiaries on equity basis $ 5,943,182 $ 6,114,436 Cash and cash equivalents 8,098 7,041 Other assets 9,381 2,642 Total assets $ 5,960,661 $ 6,124,119 Liabilities Intercompany payable $ 32,837 $ 213,149 Dividends payable 52,237 48,197 Other liabilities 8,705 41,652 Total liabilities 93,779 302,998 Shareholders’ equity Preferred shares 627,843 627,843 Common shares (2015: 176,240; 2014: 175,478 shares issued and 2015: 96,066; 2014: 99,426 shares outstanding) 2,202 2,191 Additional paid-in capital 2,241,388 2,285,016 Accumulated other comprehensive loss (188,465 ) (45,574 ) Retained earnings 6,194,353 5,715,504 Treasury shares, at cost (2015: 80,174; 2014: 76,052 shares) (3,010,439 ) (2,763,859 ) Total shareholders’ equity 5,866,882 5,821,121 Total liabilities and shareholders’ equity $ 5,960,661 $ 6,124,119 (1) AXIS Capital has fully and unconditionally guaranteed all obligations of AXIS Specialty Finance LLC, a 100% owned finance subsidiary, related to the issuance of $500 million aggregate principal amount of 5.875% senior unsecured notes. AXIS Capital’s obligations under this guarantee are unsecured and senior and rank equally with all other senior obligations of AXIS Capital. (2) AXIS Capital has fully and unconditionally guaranteed all obligations of AXIS Specialty Finance PLC,, a 100% owned finance subsidiary, related to the issuance of $250 million aggregate principal amount of 2.65% and $250 million aggregate principal amount of 5.15% senior unsecured notes. AXIS Capital's obligations under this guarantee are unsecured and senior and rank equally with all other senior obligations of AXIS Capital. (3) AXIS Capital has fully and unconditionally guaranteed the obligations of AXIS Specialty Finance LLC, AXIS Specialty Finance PLC and AXIS Specialty Holdings Bermuda Limited related to the $250 million credit facility issued by a syndication of lenders. At December 31, 2015 and 2014 , debt outstanding under the credit facility was $ nil . (4) AXIS Capital has fully and unconditionally guaranteed the derivative instrument obligations of certain of its 100% owned operating subsidiaries. At December 31, 2015, the notional value of guaranteed obligations utilized aggregated to $70 million (2014: $ 68 million ). SCHEDULE II AXIS CAPITAL HOLDINGS LIMITED CONDENSED STATEMENTS OF OPERATIONS – PARENT COMPANY YEARS ENDED DECEMBER 31, 2015 , 2014 AND 2013 2015 2014 2013 (in thousands) Revenues Net investment income $ 1 $ 3 $ 5 Termination fee received 280,000 — — Total revenues 280,001 3 5 Expenses General and administrative expenses 8,012 57,998 40,565 Interest expense and financing costs — 26,749 29,201 Total expenses 8,012 84,747 69,766 Income (loss) before equity in net earnings of subsidiaries 271,989 (84,744 ) (69,761 ) Equity in net earnings of subsidiaries 369,642 895,489 797,226 Net income 641,631 810,745 727,465 Preferred share dividends 40,069 40,088 40,474 Loss on repurchase of preferred shares — — 3,081 Net income available to common shareholders $ 601,562 $ 770,657 $ 683,910 Comprehensive income $ 498,740 $ 641,165 $ 482,668 SCHEDULE II AXIS CAPITAL HOLDINGS LIMITED CONDENSED STATEMENTS OF CASH FLOWS – PARENT COMPANY YEARS ENDED DECEMBER 31, 2015 , 2014 AND 2013 2015 2014 2013 (in thousands) Cash flows from operating activities: Net income $ 641,631 $ 810,745 $ 727,465 Adjustments to reconcile net income to net cash provided by operating activities: Equity in net earnings of subsidiaries (369,642 ) (895,489 ) (797,226 ) Change in intercompany payable (180,312 ) 8,272 (38,375 ) Dividends received from subsidiaries 420,000 724,000 566,000 Other items (23,614 ) 53,865 34,803 Net cash provided by operating activities 488,063 701,393 492,667 Cash flows from investing activities: Capital repaid from subsidiary — 496,593 — Net cash provided by investing activities — 496,593 — Cash flows from financing activities: Repurchase of common shares (332,252 ) (543,202 ) (472,263 ) Dividends paid - common shares (118,652 ) (117,619 ) (118,426 ) Dividends paid - preferred shares (40,088 ) (40,088 ) (39,193 ) Proceeds from issuance of common shares 3,986 5,550 20,339 Redemption of senior notes — (500,000 ) — Net proceeds from issuance of preferred shares — — 218,449 Repurchase of preferred shares — — (100,000 ) Net cash used in financing activities (487,006 ) (1,195,359 ) (491,094 ) Increase in cash and cash equivalents 1,057 2,627 1,573 Cash and cash equivalents - beginning of year 7,041 4,414 2,841 Cash and cash equivalents - end of year $ 8,098 $ 7,041 $ 4,414 Supplemental disclosures of cash flow information: Interest paid $ — $ 28,750 $ 28,750</t>
  </si>
  <si>
    <t>SCHEDULE III - SUPPLEMENTARY INSURANCE INFORMATION</t>
  </si>
  <si>
    <t>Supplementary Insurance Information [Abstract]</t>
  </si>
  <si>
    <t>SUPPLEMENTARY INSURANCE INFORMATION</t>
  </si>
  <si>
    <t>AXIS CAPITAL HOLDINGS LIMITED SUPPLEMENTARY INSURANCE INFORMATION At and year ended December 31, 2015 (in thousands) Deferred Acquisition Costs Reserve for Losses and Loss Expenses Unearned Premiums Net Premiums Earned Net Investment Income (1) Losses And Loss Expenses Amortization of Deferred Acquisition Costs Other Operating Expenses (2) Net Premiums Written Insurance $ 119,186 $ 5,291,218 $ 1,494,068 $ 1,798,191 $ — $ 1,154,928 $ 261,208 $ 341,658 $ 1,759,359 Reinsurance 352,596 4,355,067 1,266,821 1,888,226 — 1,021,271 456,904 145,253 1,915,307 Corporate — — — — 305,336 — — 109,910 — Total $ 471,782 $ 9,646,285 $ 2,760,889 $ 3,686,417 $ 305,336 $ 2,176,199 $ 718,112 $ 596,821 $ 3,674,666 At and year ended December 31, 2014 (in thousands) Deferred Acquisition Costs Reserve for Losses and Loss Expenses Unearned Premiums Net Premiums Earned Net Investment Income (1) Losses And Loss Expenses Amortization of Deferred Acquisition Costs Other Operating Expenses (2) Net Premiums Written Insurance $ 135,111 $ 5,063,147 $ 1,506,925 $ 1,830,544 $ — $ 1,131,880 $ 278,804 $ 341,214 $ 1,779,501 Reinsurance 331,876 4,533,650 1,228,451 2,040,455 — 1,054,842 458,393 144,987 2,127,474 Corporate — — — — 342,766 — — 135,675 — Total $ 466,987 $ 9,596,797 $ 2,735,376 $ 3,870,999 $ 342,766 $ 2,186,722 $ 737,197 $ 621,876 $ 3,906,975 At and year ended December 31, 2013 (in thousands) Deferred Acquisition Costs Reserve for Losses and Loss Expenses Unearned Premiums Net Premiums Earned Net Investment Income (1) Losses And Loss Expenses Amortization of Deferred Acquisition Costs Other Operating Expenses (2) Net Premiums Written Insurance $ 150,109 $ 4,873,184 $ 1,548,653 $ 1,722,762 $ — $ 1,050,402 $ 242,363 $ 347,684 $ 1,813,538 Reinsurance 306,013 4,708,956 1,135,196 1,984,303 — 1,083,793 421,828 137,450 2,114,662 Corporate — — — — 409,312 — — 90,256 — Total $ 456,122 $ 9,582,140 $ 2,683,849 $ 3,707,065 $ 409,312 $ 2,134,195 $ 664,191 $ 575,390 $ 3,928,200 (1) As we evaluate the underwriting results of each of our reportable segments separately from the results of our investment portfolio, we do not allocate net investment income to our reportable segments. (2) Amounts related to our reportable segments reflect underwriting-related general and administrative expenses, including those incurred directly by segment personnel and certain corporate overhead costs allocated based on estimated consumption, headcount and other variables deemed relevant. Other corporate overhead costs, which are are not incremental and/or directly attributable to our individual underwriting operations, are not allocated to our reportable segments and are presented separately as corporate expenses.</t>
  </si>
  <si>
    <t>SCHEDULE IV - SUPPLEMENTARY REINSURANCE INFORMATION</t>
  </si>
  <si>
    <t>Supplemental Schedule of Reinsurance Premiums for Insurance Companies [Abstract]</t>
  </si>
  <si>
    <t>SUPPLEMENTARY REINSURANCE INFORMATION</t>
  </si>
  <si>
    <t xml:space="preserve">AXIS CAPITAL HOLDINGS LIMITED SUPPLEMENTARY REINSURANCE INFORMATION YEARS ENDED DECEMBER 31, 2015 , 2014 AND 2013 (in thousands) DIRECT GROSS PREMIUM CEDED TO OTHER COMPANIES ASSUMED FROM OTHER COMPANIES NET AMOUNT PERCENTAGE OF AMOUNT ASSUMED TO NET 2015 Property and Casualty $ 1,901,757 $ 910,917 $ 2,350,680 $ 3,341,520 70.3 % Accident and Health 129,808 18,147 221,485 333,146 66.5 % Total $ 2,031,565 $ 929,064 $ 2,572,165 $ 3,674,666 70.0 % 2014 Property and Casualty $ 1,882,695 $ 786,555 $ 2,548,174 $ 3,644,314 69.9 % Accident and Health 127,279 17,989 153,371 262,661 58.4 % Total $ 2,009,974 $ 804,544 $ 2,701,545 $ 3,906,975 69.1 % 2013 Property and Casualty $ 1,920,203 $ 767,374 $ 2,508,363 $ 3,661,192 68.5 % Accident and Health 54,712 1,467 213,763 267,008 80.1 % Total $ 1,974,915 $ 768,841 $ 2,722,126 $ 3,928,200 69.3 % </t>
  </si>
  <si>
    <t>SIGNIFICANT ACCOUNTING POLICIES (POLICIES)</t>
  </si>
  <si>
    <t>Policy Text Block [Abstract]</t>
  </si>
  <si>
    <t>Basis of presentation</t>
  </si>
  <si>
    <t>Tabular dollar and share amounts are in thousands, with the exception of per share amounts. All amounts are reported in U.S. dollars. These consolidated financial statements have been prepared in accordance with accounting principles generally accepted in the United States (“U.S. GAAP”) and the rules and regulations of the United States Securities and Exchange Commission ("SEC") and include the accounts of AXIS Capital, its wholly-owned subsidiaries, and variable interest entities (“VIEs”) in which the Company is considered the primary beneficiary.</t>
  </si>
  <si>
    <t>Consolidation/VIEs</t>
  </si>
  <si>
    <t>All inter-company accounts and transactions have been eliminated. A VIE is an entity that either: (a) does not have equity investors with voting rights or (b) has equity investors that do not provide sufficient financial resources for the entity to support its activities. We are the primary beneficiary of a VIE if we have a controlling financial interest in the VIE, based on the following two characteristics: a) the power to direct the activities of the VIE that most significantly impact the economic performance of the VIE, and b) the obligation to absorb losses of the VIE that could potentially be significant to the VIE or the right to receive benefits from the VIE that could potentially be significant to the VIE.</t>
  </si>
  <si>
    <t>Use of estimates</t>
  </si>
  <si>
    <t>The preparation of these consolidated financial statements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While management believes that the amounts included in the consolidated financial statements reflect its best estimates and assumptions, actual results could differ from those estimates. The Company’s principal estimates include: • reserve for losses and loss expenses; • reinsurance recoverable on unpaid losses, including the provision for uncollectible amounts; • gross and net premiums written and net premiums earned; • other-than-temporary impairments (“OTTI”) in the carrying value of available-for-sale investment securities; and • fair value measurements for our financial assets and liabilities.</t>
  </si>
  <si>
    <t>Investments</t>
  </si>
  <si>
    <t>Investments available for sale Our fixed maturities and equities classified as “available for sale” are reported at fair value at the balance sheet date. Refer to Note 6 ' Fair Value Measurements ' for additional information regarding the determination of fair value. The change in fair value (net unrealized gain or loss) on our available for sale investments, net of tax, is included as a separate component of accumulated other comprehensive income (loss) (“AOCI”) in shareholders’ equity. Net investment income includes interest and dividend income and the amortization of market premiums and discounts and is presented net of investment expenses. Investment income is recognized when earned. Purchases and sales of investments are recorded on a trade-date basis and realized gains/losses on sales of investments are determined based on the specific identification method. We recognize investment income from fixed maturities based on the constant effective yield method, which includes an adjustment for estimated principal repayments, if any. The effective yield used to determine the amortization for fixed maturities subject to prepayment risk (e.g. asset-backed, loan-backed and other structured securities) is recalculated and adjusted periodically based upon actual historical and/or projected future cash flows. The adjustments to the yield for highly-rated prepayable fixed maturities are accounted for using the retrospective method. The adjustments to the yield for other prepayable fixed maturities are accounted for using the prospective method. On a quarterly basis, we assess whether unrealized losses on available for sale investments represent impairments that are other than temporary. Several factors are considered in this assessment including, but not limited to: (i) the extent and duration of the decline, (ii) the reason for the decline (e.g. credit spread widening, credit event, foreign exchange rate movements), (iii) the historical and implied future volatility of the fair value, (iv) the financial condition and near-term prospects of the issuer and (v) the collateral structure and credit support of the security, if applicable. A fixed maturity is impaired when the fair value is below its amortized cost. For an impaired fixed maturity where we intend to sell the security or it is more likely than not that we will be required to sell the security before its anticipated recovery, the full amount of the impairment is charged to earnings and is included in net realized investment gains (losses). Where we intend to hold the impaired fixed maturity, we estimate the anticipated credit loss of the security and recognize only this portion of the impairment in earnings, with the remaining non-credit related balance of the impairment (i.e. related to interest rates, market conditions, etc.) recognized in AOCI. We impair an equity security in an unrealized loss position when we do not have the ability and intent to hold the security for a reasonable period of time to allow for a full recovery. The full impairment is charged to earnings and is included in net realized investment gains (losses). Upon recognition of an OTTI, the new cost basis for the security is the previous amortized cost for a fixed maturity or cost for an equity security less the OTTI recognized in earnings. The new cost basis is not adjusted for subsequent recoveries in fair value; except for fixed maturities whereby the difference between the new cost basis and the expected cash flows is accreted on a quarterly basis to net investment income over the remaining life of the fixed maturity. Mortgage loans held-for-investment Mortgage loans held-for-investment are stated at amortized cost calculated as the unpaid principal balance, adjusted for any unamortized premium or discount, deferred fees or expenses, and are net of valuation allowances. Interest income and prepayment fees are recognized when earned. Interest income is recognized using an effective yield method giving effect to the amortization of premiums and accretion of discounts. Other investments We record other investments at fair value (refer to Note 6 ' Fair Value Measurements '), with both changes in fair value and realized gains/losses reported in net investment income. Short-term investments Short-term investments primarily comprise highly-liquid debt securities with maturities greater than three months but less than one year from the date of purchase. These investments are carried at amortized cost, which approximates fair value.</t>
  </si>
  <si>
    <t>Cash equivalents include money-market funds and fixed interest deposits placed with a maturity of under 90 days when purchased. Cash and cash equivalents are recorded at amortized cost, which approximates fair value due to the short-term, liquid nature of these securities. Our restricted cash balance primarily relates to funds held in trust in support of our obligations in regulatory jurisdictions where we operate as a non-admitted carrier.</t>
  </si>
  <si>
    <t>Premiums (gross premiums written)</t>
  </si>
  <si>
    <t>Insurance premiums written are recorded in accordance with the terms of the underlying policies. Reinsurance premiums are recorded at the inception of the contract and are estimated based upon information received from ceding companies. For multi-year contracts where (re)insurance premiums are payable in annual installments, premiums are recorded at the inception of the contract based on management’s best estimate of total premiums to be received. However, premiums are normally recognized on an annual basis for multi-year contracts where the cedant has the ability to unilaterally commute or cancel coverage within the term of the policy. The remaining annual premiums are included as written at each successive anniversary date within the multi-year term. Any subsequent differences arising on insurance and reinsurance premium estimates are recorded in the period they are determined.</t>
  </si>
  <si>
    <t>Premiums (net premiums earned)</t>
  </si>
  <si>
    <t>(Re)insurance premiums are earned evenly over the period during which we are exposed to the underlying risk, which is generally one to two years with the exception of multi-year contracts. Unearned premiums represent the portion of premiums written which is applicable to the unexpired risks under contracts in force. Reinstatement premiums are recognized and earned at the time a loss event occurs, where the coverage limits for the remaining life of the contract are reinstated under pre-defined contract terms. The accrual of reinstatement premiums is based on our estimate of losses and loss adjustment expenses, which reflects management’s judgment, as described in Note 2(d) section ' Losses and Loss Expenses ' below.</t>
  </si>
  <si>
    <t>Premiums (receivables)</t>
  </si>
  <si>
    <t>Premiums receivable balances are reviewed for impairment at least quarterly and an allowance is established for amounts considered uncollectible. The need for charge-off of any amounts previously reserved as uncollectible is assessed on a quarterly basis.</t>
  </si>
  <si>
    <t>Acquisition costs vary with and are directly related to the acquisition of (re)insurance contracts and consist primarily of fees and commissions paid to brokers and premium taxes. Premiums receivable are presented net of applicable acquisition costs when contract terms provide for the right of offset. Acquisition costs are shown net of commissions earned on ceded reinsurance. Our net acquisition costs are deferred and charged to expense as the related premium is earned. Anticipated losses and loss expenses, other costs and investment income related to these premiums are considered in assessing the recoverability of our deferred acquisition costs. If deferred amounts are estimated to be unrecoverable, they are expensed. Compensation expenses for personnel involved in contract acquisition, as well as advertising costs, are expensed as incurred.</t>
  </si>
  <si>
    <t>Losses and loss expenses</t>
  </si>
  <si>
    <t>Our reserve for losses and loss expenses represents an estimate of the unpaid portion of our ultimate liability for losses and loss expenses for (re)insured events that have occurred at or before the balance sheet date. The balance reflects both claims that have been reported to us (“case reserves”) and claims that have been incurred but not yet reported to us (“IBNR”). These amounts are reduced for estimated amounts of salvage and subrogation recoveries. We review our reserve for losses and loss expenses on a quarterly basis. Case reserves are primarily established based on amounts reported from insureds and/or their brokers. Management estimates IBNR after reviewing detailed actuarial analyses and applying informed judgment regarding qualitative factors that may not be fully captured in the actuarial estimates. A variety of actuarial methods are utilized in this process, including the Expected Loss Ratio, Bornhuetter-Ferguson and Chain Ladder methods. Our estimate is highly dependent on management’s judgment as to which method(s) are most appropriate for a particular accident year and class of business. Our historical claims data is often supplemented with industry benchmarks when applying these methodologies. Any adjustments to our previous reserve for losses and loss expenses estimates are recognized in the period they are determined. While we believe that our reserves for losses and loss expenses are adequate, this estimate requires significant judgment and new information, events or circumstances may result in ultimate losses that are materially greater or less than provided for in the Consolidated Balance Sheets.</t>
  </si>
  <si>
    <t>Reinsurance</t>
  </si>
  <si>
    <t>In the normal course of business, we purchase reinsurance protection to limit our ultimate losses from catastrophic events and to reduce our loss aggregation risk. The premiums paid to our reinsurers (i.e. premiums ceded) are expensed over the coverage period. Prepaid reinsurance premiums represent the portion of premiums ceded applicable to the unexpired term of the contracts in force. Reinstatement-related premiums ceded are recorded at the time a loss event occurs and our coverage limits for the remaining life of a contract are reinstated under pre-defined contract terms; such premiums are expensed over the remaining risk period. Reinsurance recoverable related to our case reserves is estimated on a case-by-case basis by applying the terms of any applicable reinsurance coverage to our individual case reserve estimates. Our estimate of reinsurance recoverable related to our IBNR reserves is generally developed as part of our loss reserving process. Our reinsurance recoverable is presented net of a provision for uncollectible amounts, reflecting the amount we believe will ultimately not be recovered due to reinsurer insolvency, contractual disputes and/or some other reason. We apply case-specific provisions against certain recoveries that we deem unlikely to be collected in full. In addition, we use a default analysis to estimate our provision for uncollectible amounts on the remainder of the balance. The estimates of our reinsurance recoverable and the associated provision require management’s judgment and are reviewed in detail on a quarterly basis. Any adjustments to amounts recognized in prior periods are reported in our net losses and loss expenses in the Consolidated Statements of Operations for the period when the adjustments were identified. The charge-off of amounts previously reserved as uncollectible is also considered on a case-by-case basis as part of this quarterly process.</t>
  </si>
  <si>
    <t>Foreign exchange</t>
  </si>
  <si>
    <t>The Company’s reporting currency is the U.S. dollar. In translating the financial statements of our subsidiaries or branches where the functional currency is other than the U.S. dollar, assets and liabilities are converted into U.S. dollars using the rates of exchange in effect at the balance sheet dates and revenues and expenses are converted using the weighted average foreign exchange rates for the period. The effect of translation adjustments is reported as a separate component of AOCI in shareholders’ equity. In recording foreign currency transactions, revenue and expense items are converted to the relevant functional currency at the exchange rate prevailing at the transaction date. Assets and liabilities originating in currencies other than the functional currency are translated into the functional currency at the rates of exchange in effect at the balance sheet date. The resulting foreign currency gains or losses are recognized in the Consolidated Statements of Operations, with the exception of those related to foreign-denominated available for sale investments. For these investments, exchange rate fluctuations represent an unrealized appreciation/depreciation in the value of the securities and are included in the related component of AOCI.</t>
  </si>
  <si>
    <t>Share-based compensation</t>
  </si>
  <si>
    <t>The Company is authorized to issue restricted stock awards and units, stock options and other equity-based awards to its employees and directors. The fair value of service-based awards is measured at the grant date, with the associated expense recognized on a straight-line basis over the service period. The fair value of performance-based awards ("PSUs") is measured at the grant date based on pre-established targets relating to certain performance based measures achieved by the Company, with the associated expense recognized on a straight-line basis over the applicable performance and vesting period. The compensation expense for PSUs is subject to a periodic review and adjustment taking into account actual performance of the Company. The fair value of the liability associated with cash-settled awards is re-measured at each balance sheet date, with the effects recognized as an increase or decrease to share-based compensation expense for the period. Forfeiture benefits are estimated at the time of grant and incorporated in the determination of share-based compensation expense.</t>
  </si>
  <si>
    <t>Derivatives instruments</t>
  </si>
  <si>
    <t>We may enter into derivative instruments such as futures, options, interest rate swaps and foreign currency forward contracts as part of our overall foreign currency risk management strategy, to obtain exposure to a particular financial market or for yield enhancement. During 2013, we began to write derivative based risk management products designed to address weather and commodity price risks, with the objective of generating profits on a portfolio basis. From time to time we may also enter into (re)insurance contracts that meet the FASB’s definition of a derivative contract. We measure all derivative instruments at fair value (see Note 6 ' Fair Value Measurements ') and recognize them as either assets or liabilities in the Consolidated Balance Sheets. Subsequent changes in fair value and any realized gains or losses are recognized in the Consolidated Statements of Operations.</t>
  </si>
  <si>
    <t>We classify intangible assets into three categories: (1) intangible assets with finite lives subject to amortization, (2) intangible assets with indefinite lives not subject to amortization, and (3) goodwill. We amortize intangible assets with finite lives over their estimated useful lives in proportion to the estimated economic benefits of the intangible assets. We also test these assets for impairment if circumstances indicate that the carrying value may not be fully recoverable. Such circumstances may include an economic downturn in a geographic market or a change in the assessment of future operations. If, as a result of such an evaluation, we determine that the carrying value of the finite-lived intangible assets is not recoverable, the value of the assets will be reduced to fair value with the difference being expensed in the Consolidated Statements of Operations. Our intangible assets with indefinite lives include licenses held by certain subsidiaries in various jurisdictions that allow such subsidiaries to write insurance and/or reinsurance business. These intangible assets are carried at or below estimated fair value and are tested annually for impairment, either qualitatively or quantitatively, and between annual tests if events or changes in circumstances indicate that it is more likely than not that the asset is impaired. We have recorded goodwill in connection with certain acquisitions. Goodwill represents the excess of the cost of acquisitions over the fair value of the net assets acquired and is assigned to applicable reporting unit(s) on the acquisition date, based upon the expected benefit to be received by the reporting unit. We determine the expected benefit based on several factors, including the purpose of the business combination, our strategy subsequent to the business combination and the structure of the acquired company subsequent to the business combination. Goodwill is not subject to amortization. We test goodwill for potential impairment during the fourth quarter each year and between annual tests if an event occurs or circumstances change that would more likely than not reduce the fair value of a reporting unit to a level below its carrying amount. We have the option to first make this assessment on a qualitative basis. Should we choose to forgo this option, or if our qualitative assessment indicates that fair value is more likely than not below carrying value, we conduct a quantitative two-step impairment evaluation at the reporting unit level. First, we identify potential impairment by comparing the estimated fair values of the reporting units to estimated book values, including goodwill. If the estimated fair value of a reporting unit exceeds the estimated book value, goodwill is not considered impaired. If the book value exceeds the estimated fair value, the second step compares the implied fair value of the reporting unit’s goodwill with the carrying amount of the goodwill in order to determine the magnitude of impairment to be recognized.</t>
  </si>
  <si>
    <t>Income taxes</t>
  </si>
  <si>
    <t>Certain subsidiaries and branches of the Company operate in jurisdictions where they are subject to taxation. Current and deferred income taxes are charged or credited to net income, or in certain cases to AOCI, based upon enacted tax laws and rates applicable in the relevant jurisdiction in the period in which the tax becomes accruable or realizable. Deferred income taxes are provided for all temporary differences between the bases of assets and liabilities used in the Consolidated Balance Sheets and those used in the various jurisdictional tax returns. When our assessment indicates that it is more likely than not that a portion of a deferred tax asset will not be realized in the foreseeable future, a valuation allowance against deferred tax assets is recorded. We recognize the tax benefits of uncertain tax positions only when the position is more-likely-than-not to be sustained upon audit by the relevant taxing authorities.</t>
  </si>
  <si>
    <t>Treasury shares</t>
  </si>
  <si>
    <t>Common shares repurchased by the Company and not subsequently canceled are classified as treasury shares and are recorded at cost. This results in a reduction of shareholders’ equity in the Consolidated Balance Sheets. When shares are reissued from treasury, we use the average cost method to determine the cost of the reissued shares. Gains on sales/reissuances of treasury shares are credited to additional paid-in capital, while losses are charged to additional paid-in capital to the extent that previous net gains from reissued treasury shares were included therein; otherwise losses are charged to retained earnings.</t>
  </si>
  <si>
    <t>New Accounting Standards Adopted in 2015</t>
  </si>
  <si>
    <t>Consolidation During the second quarter of 2015, the Company early adopted the Accounting Standards Update (“ASU”) 2015-02, “Amendments to the Consolidation Analysis” issued by the Financial Accounting Standards Board (the “FASB”). The adoption of this amended accounting guidance resulted in the Company concluding that it no longer had a variable interest in AXIS Ventures Reinsurance Limited (“Ventures Re”) and therefore it was no longer required to consolidate the results of operations and the financial position of Ventures Re in its Consolidated Financial Statements. The Company adopted this revised accounting guidance using the modified retrospective approach and ceased to consolidate Ventures Re effective as of January 1, 2015. There was no impact from the adoption of ASU 2015-02 on the Company’s cumulative retained earnings. Refer to Note 14 'Noncontrolling Interests' for more information. The new consolidation guidance did not have an impact on any other investments currently held by the Company.</t>
  </si>
  <si>
    <t>Recently Issued Accounting Standards Not Yet Adopted</t>
  </si>
  <si>
    <t>Revenue From Contracts With Customers In May 2014, the FASB issued new guidance on revenue recognition affecting any entity that either enters into contracts with customers to transfer goods or services or enters into contracts for the transfer of nonfinancial assets unless those contracts are within the scope of other standards (for example, insurance contracts are not in scope of the new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In August 2015, the FASB issued an ASU to defer the effective date for all entities by one year. This guidance is effective for reporting periods beginning after December 15, 2017, and early adoption is permitted only as of annual reporting periods beginning after December 15, 2016, including interim reporting periods within that reporting period. The Company is currently evaluating the impact of this guidance on our results of operations, financial condition and liquidity. Disclosures About Short-Duration Contracts In May 2015, the FASB issued new guidance making targeted improvements to existing disclosure requirements for short-duration contracts. The guidance requires insurance entities to disclose additional information about the liability for unpaid claims and claim adjustment expenses. The guidance is effective for annual periods beginning after December 15, 2015, and interim periods within annual periods beginning after December 15, 2016, with early adoption permitted. The guidance will be applied retrospectively. As the new guidance is disclosure-related only, the adoption of this guidance is not expected to impact our results of operations, financial condition or liquidity. Investments Measured Using The Net Asset Value Per Share ("NAV") Practical Expedient In May 2015, the FASB issued new guidance eliminating the requirement to categorize investments measured using the NAV practical expedient in the fair value hierarchy table. This guidance is effective for reporting periods beginning after December 15, 2015, with early adoption permitted. The guidance will be applied retrospectively. As the new guidance is disclosure-related only, the adoption of this guidance is not expected to impact our results of operations, financial condition or liquidity. Classification and Measurement of Financial Instruments In January 2016, the FASB issued new guidance making targeted amendments to guidance on classifying and measuring financial instruments. The guidance requires that equity investments (except those accounted for under the equity method of accounting, investments that are consolidated or those that meet a practicability exception) are measured at fair value with changes in fair value recognized in net income. The guidance also amends how entities present certain changes in fair value of financial liabilities, modifies certain disclosure requirements for financial instruments and clarifies that the valuation allowance on a deferred tax asset related to available-for-sale securities should be evaluated in combination with the entity’s other deferred tax assets. This guidance is effective for reporting periods beginning after December 15, 2017, including interim periods within those fiscal years, with early adoption permitted for certain of the amendments. The Company is assessing the impact of the guidance on our results of operations, financial condition and liquidity.</t>
  </si>
  <si>
    <t>SEGMENT INFORMATION (TABLES)</t>
  </si>
  <si>
    <t>UNDERWRITING RESULTS OF REPORTABLE SEGMENTS</t>
  </si>
  <si>
    <t xml:space="preserve">The following tables summarize the underwriting results of our reportable segments, as well as the carrying values of allocated goodwill and intangible assets: At and year ended December 31, 2015 Insurance Reinsurance Total Gross premiums written $ 2,583,081 $ 2,020,649 $ 4,603,730 Net premiums written 1,759,359 1,915,307 3,674,666 Net premiums earned 1,798,191 1,888,226 3,686,417 Other insurance related income (loss) 1,036 (3,989 ) (2,953 ) Net losses and loss expenses (1,154,928 ) (1,021,271 ) (2,176,199 ) Acquisition costs (261,208 ) (456,904 ) (718,112 ) General and administrative expenses (341,658 ) (145,253 ) (486,911 ) Underwriting income $ 41,433 $ 260,809 302,242 Corporate expenses (109,910 ) Net investment income 305,336 Net realized investment losses (138,491 ) Foreign exchange gains 102,312 Interest expense and financing costs (50,963 ) Termination fee received 280,000 Reorganization and related expenses (45,867 ) Income before income taxes $ 644,659 Net loss and loss expense ratio 64.2 % 54.1 % 59.0 % Acquisition cost ratio 14.5 % 24.2 % 19.5 % General and administrative expense ratio 19.1 % 7.7 % 16.2 % Combined ratio 97.8 % 86.0 % 94.7 % Goodwill and intangible assets $ 86,858 $ — $ 86,858 At and year ended December 31, 2014 Insurance Reinsurance Total Gross premiums written $ 2,535,415 $ 2,176,104 $ 4,711,519 Net premiums written 1,779,501 2,127,474 3,906,975 Net premiums earned 1,830,544 2,040,455 3,870,999 Other insurance related income (loss) (11 ) 661 650 Net losses and loss expenses (1,131,880 ) (1,054,842 ) (2,186,722 ) Acquisition costs (278,804 ) (458,393 ) (737,197 ) General and administrative expenses (341,214 ) (144,987 ) (486,201 ) Underwriting income $ 78,635 $ 382,894 461,529 Corporate expenses (135,675 ) Net investment income 342,766 Net realized investment gains 132,108 Foreign exchange gains 104,439 Interest expense and financing costs (74,695 ) Income before income taxes $ 830,472 Net loss and loss expense ratio 61.8 % 51.7 % 56.5 % Acquisition cost ratio 15.2 % 22.5 % 19.0 % General and administrative expense ratio 18.7 % 7.1 % 16.1 % Combined ratio 95.7 % 81.3 % 91.6 % Goodwill and intangible assets $ 88,960 $ — $ 88,960 At and year ended December 31, 2013 Insurance Reinsurance Total Gross premiums written $ 2,559,138 $ 2,137,903 $ 4,697,041 Net premiums written 1,813,538 2,114,662 3,928,200 Net premiums earned 1,722,762 1,984,303 3,707,065 Other insurance related income 2,436 1,988 4,424 Net losses and loss expenses (1,050,402 ) (1,083,793 ) (2,134,195 ) Acquisition costs (242,363 ) (421,828 ) (664,191 ) General and administrative expenses (347,684 ) (137,450 ) (485,134 ) Underwriting income $ 84,749 $ 343,220 427,969 Corporate expenses (90,256 ) Net investment income 409,312 Net realized investment gains 75,564 Foreign exchange losses (26,143 ) Interest expense and financing costs (61,979 ) Income before income taxes $ 734,467 Net loss and loss expense ratio 61.0 % 54.6 % 57.6 % Acquisition cost ratio 14.1 % 21.3 % 17.9 % General and administrative expense ratio 20.1 % 6.9 % 15.5 % Combined ratio 95.2 % 82.8 % 91.0 % Goodwill and intangible assets $ 89,528 $ — $ 89,528 </t>
  </si>
  <si>
    <t>GROSS PREMIUMS WRITTEN BY GEOGRAPHICAL LOCATION OF SUBSIDIARIES</t>
  </si>
  <si>
    <t xml:space="preserve">The following table presents our gross premiums written by the geographical location of our subsidiaries: Year ended December 31, 2015 2014 2013 Bermuda $ 525,226 $ 618,273 $ 718,904 Europe 1,714,405 1,784,139 1,699,748 United States 2,364,099 2,309,107 2,278,389 Total gross premium written $ 4,603,730 $ 4,711,519 $ 4,697,041 </t>
  </si>
  <si>
    <t>NET PREMIUMS EARNED BY SEGMENT AND LINE OF BUSINESS</t>
  </si>
  <si>
    <t xml:space="preserve">The following table presents our net premiums earned by segment and line of business: Year ended December 31, 2015 2014 2013 Insurance Property $ 432,587 $ 444,197 $ 462,364 Marine 183,696 178,229 179,057 Terrorism 36,818 35,876 39,298 Aviation 45,659 41,192 48,489 Credit and Political Risk 63,583 63,095 68,192 Professional Lines 596,430 629,365 586,200 Liability 161,614 146,819 110,623 Accident and Health 277,804 291,771 228,539 Total Insurance 1,798,191 1,830,544 1,722,762 Reinsurance Catastrophe 216,020 325,307 380,199 Property 306,083 312,443 350,970 Professional Lines 310,915 336,058 304,754 Credit and Surety 250,208 263,013 279,943 Motor 299,883 268,678 221,844 Liability 297,000 289,223 234,736 Agriculture 129,346 164,628 126,490 Engineering 61,043 61,143 66,243 Other 17,728 19,962 19,124 Total Reinsurance 1,888,226 2,040,455 1,984,303 Total $ 3,686,417 $ 3,870,999 $ 3,707,065 </t>
  </si>
  <si>
    <t>GOODWILL AND INTANGIBLE ASSETS (TABLES)</t>
  </si>
  <si>
    <t>SCHEDULE OF GOODWILL AND INTANGIBLE ASSETS</t>
  </si>
  <si>
    <t>The following table shows an analysis of goodwill and intangible assets: Goodwill Intangible assets with an indefinite life Intangible assets with a finite life Total Net balance at December 31, 2013 $ 46,422 $ 26,036 $ 17,070 $ 89,528 Amortization n/a n/a (1,982 ) (1,982 ) Foreign currency translation adjustment 726 — 688 1,414 Net balance at December 31, 2014 47,148 26,036 15,776 88,960 Acquisition of Ternian — — 13,330 13,330 Amortization n/a n/a (2,493 ) (2,493 ) Impairment charges — — (12,939 ) (12,939 ) Net balance at December 31, 2015 $ 47,148 $ 26,036 $ 13,674 $ 86,858 Gross balance at December 31, 2015 $ 42,237 $ 26,036 $ 29,166 $ 97,439 Accumulated amortization n/a n/a (15,492 ) (15,492 ) Foreign currency translation adjustment 4,911 — — 4,911 Net balance at December 31, 2015 $ 47,148 $ 26,036 $ 13,674 $ 86,858 n/a – not applicable</t>
  </si>
  <si>
    <t>INVESTMENTS (TABLES)</t>
  </si>
  <si>
    <t>AMORTIZED COST/COST AND FAIR VALUES OF FIXED MATURITIES AND EQUITIES</t>
  </si>
  <si>
    <t>The amortized cost or cost and fair values of our fixed maturities and equities were as follows: Amortized Cost or Cost Gross Unrealized Gains Gross Unrealized Losses Fair Value Non-credit OTTI in AOCI (5) At December 31, 2015 Fixed maturities U.S. government and agency $ 1,673,617 $ 1,545 $ (23,213 ) $ 1,651,949 $ — Non-U.S. government 809,025 2,312 (72,332 ) 739,005 — Corporate debt 4,442,315 16,740 (96,286 ) 4,362,769 — Agency RMBS (1) 2,236,138 22,773 (9,675 ) 2,249,236 — CMBS (2) 1,088,595 3,885 (9,182 ) 1,083,298 — Non-Agency RMBS 99,989 1,992 (973 ) 101,008 (875 ) ABS (3) 1,387,919 952 (17,601 ) 1,371,270 — Municipals (4) 160,041 2,319 (1,146 ) 161,214 — Total fixed maturities $ 11,897,639 $ 52,518 $ (230,408 ) $ 11,719,749 $ (875 ) Equity securities Exchange-traded funds $ 447,524 $ 31,211 $ (4,762 ) $ 473,973 Bond mutual funds 128,252 — (4,227 ) 124,025 Total equity securities $ 575,776 $ 31,211 $ (8,989 ) $ 597,998 At December 31, 2014 Fixed maturities U.S. government and agency $ 1,645,068 $ 3,337 $ (28,328 ) $ 1,620,077 $ — Non-U.S. government 1,080,601 7,383 (54,441 ) 1,033,543 — Corporate debt 4,386,432 40,972 (66,280 ) 4,361,124 — Agency RMBS (1) 2,241,581 40,762 (4,235 ) 2,278,108 — CMBS (2) 1,085,618 13,289 (2,019 ) 1,096,888 — Non-Agency RMBS 71,236 2,765 (915 ) 73,086 (889 ) ABS (3) 1,475,026 2,748 (16,188 ) 1,461,586 — Municipals (4) 200,411 5,282 (832 ) 204,861 — Total fixed maturities $ 12,185,973 $ 116,538 $ (173,238 ) $ 12,129,273 $ (889 ) Equity securities Exchange-traded funds $ 416,063 $ 43,583 $ (4,756 ) $ 454,890 Bond mutual funds 115,585 — (2,768 ) 112,817 Total equity securities $ 531,648 $ 43,583 $ (7,524 ) $ 567,707 (1) Residential mortgage-backed securities (RMBS) originated by U.S. agencies. (2) Commercial mortgage-backed securities (CMBS). (3) Asset-backed securities (ABS) include debt tranched securities collateralized primarily by auto loans, student loans, credit cards, and other asset types. This asset class also includes collateralized loan obligations (CLOs) and collateralized debt obligations (CDOs). (4) Municipals include bonds issued by states, municipalities and political subdivisions. (5) Represents the non-credit component of the other-than-temporary impairment (OTTI) losses, adjusted for subsequent sales of securities. It does not include the change in fair value subsequent to the impairment measurement date.</t>
  </si>
  <si>
    <t>CONTRACTUAL MATURITIES OF FIXED MATURITIES</t>
  </si>
  <si>
    <t xml:space="preserve">The contractual maturities of fixed maturities are shown below. Expected maturities may differ from contractual maturities because borrowers may have the right to call or prepay obligations with or without call or prepayment penalties. Amortized Cost Fair Value % of Total Fair Value At December 31, 2015 Maturity Due in one year or less $ 291,368 $ 289,571 2.5 % Due after one year through five years 4,217,515 4,142,802 35.3 % Due after five years through ten years 2,263,684 2,181,525 18.6 % Due after ten years 312,431 301,039 2.6 % 7,084,998 6,914,937 59.0 % Agency RMBS 2,236,138 2,249,236 19.2 % CMBS 1,088,595 1,083,298 9.2 % Non-Agency RMBS 99,989 101,008 0.9 % ABS 1,387,919 1,371,270 11.7 % Total $ 11,897,639 $ 11,719,749 100.0 % At December 31, 2014 Maturity Due in one year or less $ 424,077 $ 423,265 3.5 % Due after one year through five years 4,925,780 4,892,411 40.3 % Due after five years through ten years 1,755,248 1,695,641 14.0 % Due after ten years 207,407 208,288 1.7 % 7,312,512 7,219,605 59.5 % Agency RMBS 2,241,581 2,278,108 18.8 % CMBS 1,085,618 1,096,888 9.0 % Non-Agency RMBS 71,236 73,086 0.6 % ABS 1,475,026 1,461,586 12.1 % Total $ 12,185,973 $ 12,129,273 100.0 % </t>
  </si>
  <si>
    <t>FIXED MATURITIES AND EQUITIES IN AN UNREALIZED LOSS POSITION</t>
  </si>
  <si>
    <t xml:space="preserve">The following table summarizes fixed maturities and equities in an unrealized loss position and the aggregate fair value and gross unrealized loss by length of time the security has continuously been in an unrealized loss position: 12 months or greater Less than 12 months Total Fair Value Unrealized Losses Fair Value Unrealized Losses Fair Value Unrealized Losses At December 31, 2015 Fixed maturities U.S. government and agency $ 84,179 $ (7,622 ) $ 1,474,202 $ (15,591 ) $ 1,558,381 $ (23,213 ) Non-U.S. government 170,269 (50,841 ) 317,693 (21,491 ) 487,962 (72,332 ) Corporate debt 340,831 (33,441 ) 2,845,375 (62,845 ) 3,186,206 (96,286 ) Agency RMBS 64,792 (1,609 ) 1,073,566 (8,066 ) 1,138,358 (9,675 ) CMBS 75,627 (1,579 ) 659,480 (7,603 ) 735,107 (9,182 ) Non-Agency RMBS 5,283 (210 ) 43,199 (763 ) 48,482 (973 ) ABS 562,599 (11,158 ) 667,448 (6,443 ) 1,230,047 (17,601 ) Municipals 14,214 (310 ) 64,104 (836 ) 78,318 (1,146 ) Total fixed maturities $ 1,317,794 $ (106,770 ) $ 7,145,067 $ (123,638 ) $ 8,462,861 $ (230,408 ) Equity securities Exchange-traded funds $ 2,331 $ (313 ) $ 110,972 $ (4,449 ) $ 113,303 $ (4,762 ) Bond mutual funds — — 124,025 (4,227 ) 124,025 (4,227 ) Total equity securities $ 2,331 $ (313 ) $ 234,997 $ (8,676 ) $ 237,328 $ (8,989 ) At December 31, 2014 Fixed maturities U.S. government and agency $ 388,551 $ (24,319 ) $ 786,850 $ (4,009 ) $ 1,175,401 $ (28,328 ) Non-U.S. government 143,602 (29,171 ) 435,670 (25,270 ) 579,272 (54,441 ) Corporate debt 26,708 (2,221 ) 2,199,672 (64,059 ) 2,226,380 (66,280 ) Agency RMBS 259,914 (3,084 ) 333,288 (1,151 ) 593,202 (4,235 ) CMBS 68,624 (925 ) 256,225 (1,094 ) 324,849 (2,019 ) Non-Agency RMBS 6,689 (613 ) 13,442 (302 ) 20,131 (915 ) ABS 425,663 (10,325 ) 750,679 (5,863 ) 1,176,342 (16,188 ) Municipals 34,462 (644 ) 25,284 (188 ) 59,746 (832 ) Total fixed maturities $ 1,354,213 $ (71,302 ) $ 4,801,110 $ (101,936 ) $ 6,155,323 $ (173,238 ) Equity securities Exchange-traded funds $ — $ — $ 91,275 $ (4,756 ) $ 91,275 $ (4,756 ) Bond mutual funds — — 112,817 (2,768 ) 112,817 (2,768 ) Total equity securities $ — $ — $ 204,092 $ (7,524 ) $ 204,092 $ (7,524 ) </t>
  </si>
  <si>
    <t>MORTGAGE LOANS NET OF VALUATION ALLOWANCE</t>
  </si>
  <si>
    <t xml:space="preserve">The following table provides a breakdown of our mortgage loans held-for-investment: December 31, 2015 December 31, 2014 Carrying Value % of Total Carrying Value % of Total Mortgage Loans held-for-investment: Commercial $ 206,277 100 % $ — — % 206,277 100 % — — % Valuation allowances — — % — — % Total Mortgage Loans held-for-investment $ 206,277 100 % $ — — % </t>
  </si>
  <si>
    <t>PORTFOLIO OF OTHER INVESTMENTS</t>
  </si>
  <si>
    <t>The following tables provide a breakdown of our investments in hedge funds, direct lending funds and CLO Equities, together with additional information relating to the liquidity of each category: Fair Value Redemption Frequency (if currently eligible) Redemption Notice Period At December 31, 2015 Long/short equity funds $ 154,348 19 % Quarterly, Semi-annually, Annually 45-60 days Multi-strategy funds 355,073 43 % Quarterly, Semi-annually 60-95 days Event-driven funds 147,287 18 % Quarterly, Annually 45-60 days Leveraged bank loan funds 65 — % n/a n/a Direct lending funds 90,120 11 % n/a n/a Real estate funds 4,929 1 % n/a n/a CLO - Equities 64,934 8 % n/a n/a Total other investments $ 816,756 100 % At December 31, 2014 Long/short equity funds $ 298,907 31 % Quarterly, Semi-annually 30-60 days Multi-strategy funds 324,020 34 % Quarterly, Semi-annually 60-95 days Event-driven funds 185,899 19 % Quarterly, Annually 45-60 days Leveraged bank loan funds 9,713 1 % Quarterly 65 days Direct lending funds 54,438 6 % n/a n/a Real estate funds — — % n/a n/a CLO - Equities 92,488 9 % n/a n/a Total other investments $ 965,465 100 % n/a – not applicable</t>
  </si>
  <si>
    <t>NET INVESTMENT INCOME</t>
  </si>
  <si>
    <t xml:space="preserve">Net investment income was derived from the following sources: Year ended December 31, 2015 2014 2013 Fixed maturities $ 294,725 $ 296,663 $ 293,609 Other investments 20,148 57,621 128,814 Equity securities 11,289 11,832 10,897 Mortgage loans 1,861 — — Cash and cash equivalents 8,572 11,536 6,337 Short-term investments 439 725 1,181 Gross investment income 337,034 378,377 440,838 Investment expenses (31,698 ) (35,611 ) (31,526 ) Net investment income $ 305,336 $ 342,766 $ 409,312 </t>
  </si>
  <si>
    <t>NET REALIZED INVESTMENT GAINS (LOSSES)</t>
  </si>
  <si>
    <t>The following table provides an analysis of net realized investment gains (losses): Year ended December 31, 2015 2014 2013 Gross realized gains Fixed maturities and short-term investments $ 60,102 $ 126,023 $ 120,932 Equities 19,113 149,783 54,564 Gross realized gains 79,215 275,806 175,496 Gross realized losses Fixed maturities and short-term investments (143,702 ) (86,943 ) (87,894 ) Equities (8,543 ) (15,925 ) (10,407 ) Gross realized losses (152,245 ) (102,868 ) (98,301 ) Net OTTI recognized in earnings (72,720 ) (31,227 ) (9,362 ) Change in fair value of investment derivatives (1) 7,259 (9,603 ) 7,731 Net realized investment gains (losses) $ (138,491 ) $ 132,108 $ 75,564 (1) Refer to Note 7 'Derivative Instruments</t>
  </si>
  <si>
    <t>OTTI RECOGNIZED IN EARNINGS BY ASSET CLASS</t>
  </si>
  <si>
    <t xml:space="preserve">The following table summarizes the OTTI recognized in earnings by asset class: Year ended December 31, 2015 2014 2013 Fixed maturities: Non-U.S. government $ 3,538 $ 17,291 $ 120 Corporate debt 47,029 8,107 5,802 Non-Agency RMBS 111 7 57 ABS 124 61 129 Municipals — 418 639 50,802 25,884 6,747 Equity Securities Common stocks — 741 2,092 Exchange-traded funds 10,732 4,602 523 Bond mutual funds 11,186 — — 21,918 5,343 2,615 Total OTTI recognized in earnings $ 72,720 $ 31,227 $ 9,362 </t>
  </si>
  <si>
    <t>ROLL FORWARD OF CREDIT LOSSES FOR WHICH A PORTION OF OTTI RECOGNIZED IN AOCI</t>
  </si>
  <si>
    <t xml:space="preserve">The following table provides a roll forward of the credit losses (“credit loss table”), before income taxes, for which a portion of the OTTI was recognized in AOCI: Year ended December 31, 2015 2014 Balance at beginning of period $ 1,531 $ 1,594 Credit impairments recognized on securities not previously impaired — — Additional credit impairments recognized on securities previously impaired 33 — Change in timing of future cash flows on securities previously impaired — — Intent to sell of securities previously impaired — — Securities sold/redeemed/matured (58 ) (63 ) Balance at end of period $ 1,506 $ 1,531 </t>
  </si>
  <si>
    <t>RESTRICTED INVESTMENTS</t>
  </si>
  <si>
    <t>The fair value of our restricted investments primarily relates to these items, as noted in the table below. Our restricted investments primarily consist of high-quality fixed maturity and short-term investment securities. At December 31, 2015 2014 Collateral in Trust for inter-company agreements $ 2,766,453 $ 2,792,461 Collateral for secured letter of credit facility 481,023 468,923 Collateral in Trust for third party agreements (1) 551,985 567,060 Securities on deposit with regulatory authorities 57,597 58,476 Total restricted investments $ 3,857,058 $ 3,886,920 (1) Includes $232 million ( 2014 : $245 million ) of fixed income securities deposited directly with Lloyd's to support the underwriting capacity of the Company's Lloyd's Syndicate, AXIS Syndicate 1686.</t>
  </si>
  <si>
    <t>FAIR VALUE MEASUREMENTS (TABLES)</t>
  </si>
  <si>
    <t>FINANCIAL INSTRUMENTS MEASURED AT FAIR VALUE ON A RECURRING BASIS</t>
  </si>
  <si>
    <t xml:space="preserve">The table below presents the financial instruments measured at fair value on a recurring basis: Quoted Prices in Active Markets for Identical Assets (Level 1) Significant Other Observable Inputs (Level 2) Significant Unobservable Inputs (Level 3) Total Fair Value At December 31, 2015 Assets Fixed maturities U.S. government and agency $ 1,632,355 $ 19,594 $ — $ 1,651,949 Non-U.S. government — 739,005 — 739,005 Corporate debt — 4,324,251 38,518 4,362,769 Agency RMBS — 2,249,236 — 2,249,236 CMBS — 1,072,376 10,922 1,083,298 Non-Agency RMBS — 101,008 — 101,008 ABS — 1,371,270 — 1,371,270 Municipals — 161,214 — 161,214 1,632,355 10,037,954 49,440 11,719,749 Equity securities Exchange-traded funds 473,973 — — 473,973 Bond mutual funds — 124,025 — 124,025 473,973 124,025 — 597,998 Other investments Hedge funds — 181,632 475,141 656,773 Direct lending funds — — 90,120 90,120 Real estate funds — — 4,929 4,929 CLO-Equities — — 64,934 64,934 — 181,632 635,124 816,756 Short-term investments — 34,406 — 34,406 Derivative instruments (see Note 7) — 2,072 4,395 6,467 Insurance-linked securities — — 24,925 24,925 Total Assets $ 2,106,328 $ 10,380,089 $ 713,884 $ 13,200,301 Liabilities Derivative instruments (see Note 7) $ — $ 7,692 $ 10,937 $ 18,629 Cash settled awards (see Note 16) — 33,215 — 33,215 Total Liabilities $ — $ 40,907 $ 10,937 $ 51,844 At December 31, 2014 Assets Fixed maturities U.S. government and agency $ 1,497,922 $ 122,155 $ — $ 1,620,077 Non-U.S. government — 1,033,543 — 1,033,543 Corporate debt — 4,345,287 15,837 4,361,124 Agency RMBS — 2,278,108 — 2,278,108 CMBS — 1,079,125 17,763 1,096,888 Non-Agency RMBS — 73,086 — 73,086 ABS — 1,421,555 40,031 1,461,586 Municipals — 204,861 — 204,861 1,497,922 10,557,720 73,631 12,129,273 Equity securities Exchange-traded funds 454,890 — — 454,890 Bond mutual funds — 112,817 — 112,817 454,890 112,817 — 567,707 Other investments Hedge funds — 347,621 470,918 818,539 Direct lending funds — — 54,438 54,438 Real estate funds — — — — CLO-Equities — — 92,488 92,488 — 347,621 617,844 965,465 Short-term investments — 107,534 — 107,534 Derivative instruments (see Note 7) — 7,153 111 7,264 Insurance-linked securities — — — — Total Assets $ 1,952,812 $ 11,132,845 $ 691,586 $ 13,777,243 Liabilities Derivative instruments (see Note 7) $ — $ 3,041 $ 15,288 $ 18,329 Cash settled awards (see Note 16) — 20,518 — 20,518 Total Liabilities $ — $ 23,559 $ 15,288 $ 38,847 </t>
  </si>
  <si>
    <t>LEVEL 3 FAIR VALUE MEASUREMENT INPUTS</t>
  </si>
  <si>
    <t>Except for hedge funds, direct lending funds, real estate funds and our CLO fund priced using NAV as a practical expedient and certain fixed maturities and insurance-linked securities priced using broker-dealer quotes (underlying inputs are not available), the following table quantifies the significant unobservable inputs we have used in estimating fair value at December 31, 2015 for our investments classified as Level 3 in the fair value hierarchy. Fair Value Valuation Technique Unobservable Input Range Weighted Average Other investments - CLO Equities $ 3,238 Discounted cash flow Default rates 4.0% 4.0% Loss severity rate 53.5% 53.5% Collateral spreads 3.2% - 3.5% 3.3% Estimated maturity dates 2.6 - 4.1 years 3.8 years $ 24,019 Liquidation value Fair value of collateral 100% 100% Discount margin 2.2% - 16.3% 5.0% Derivatives - Weather derivatives, net $ (6,542 ) Simulation model Weather curve 30 - 2,462 (1) n/a (2) Weather standard deviation 65 - 240 (1) n/a (2) (1) Measured in Heating Degree Days ("HDD") which is the number of degrees the daily temperature is below a reference temperature. The cumulative HDD for the duration of the derivatives contract is compared to the strike value to determine the necessary settlement. (2) Due to the diversity of the portfolio, the range of unobservable inputs is widespread; therefore, presentation of a weighted average is not useful. Weather parameters may include various temperature and/or precipitation measures that will naturally vary by geographic location of each counterparty's operations.</t>
  </si>
  <si>
    <t>CHANGES IN LEVEL 3 FINANCIAL INSTRUMENTS MEASURED AT FAIR VALUE ON A RECURRING BASIS</t>
  </si>
  <si>
    <t>The following tables present changes in Level 3 for financial instruments measured at fair value on a recurring basis for the periods indicated: Opening Balance Transfers into Level 3 Transfers out of Level 3 Included in earnings (1) Included in OCI (2) Purchases Sales Settlements/ Distributions Closing Balance Change in unrealized investment gain/loss (3) Year ended December 31, 2015 Fixed maturities Corporate debt $ 15,837 $ — $ (7,903 ) $ (49 ) $ 88 $ 39,225 $ (1,723 ) $ (6,957 ) $ 38,518 $ — CMBS 17,763 5,072 (9,902 ) — (647 ) — — (1,364 ) 10,922 — ABS 40,031 — (39,951 ) — 102 — — (182 ) — — 73,631 5,072 (57,756 ) (49 ) (457 ) 39,225 (1,723 ) (8,503 ) 49,440 — Other investments Hedge funds 470,918 — (23,813 ) 16,013 — 42,500 — (30,477 ) 475,141 9,773 Direct lending funds 54,438 — — 4,509 — 35,564 — (4,391 ) 90,120 4,509 Real estate funds — — — (571 ) — 5,500 — — 4,929 (571 ) CLO-Equities 92,488 — — (1,740 ) — — — (25,814 ) 64,934 (1,740 ) 617,844 — (23,813 ) 18,211 — 83,564 — (60,682 ) 635,124 11,971 Other assets Derivative instruments 111 — — 2,555 — 1,865 — (136 ) 4,395 3,580 Insurance-linked securities — — — (75 ) — 25,000 — — 24,925 (75 ) 111 — — 2,480 — 26,865 — (136 ) 29,320 3,505 Total assets $ 691,586 $ 5,072 $ (81,569 ) $ 20,642 $ (457 ) $ 149,654 $ (1,723 ) $ (69,321 ) $ 713,884 $ 15,476 Other liabilities Derivative instruments 15,288 — — (3,208 ) — 4,795 — (5,938 ) 10,937 8,337 Total liabilities $ 15,288 $ — $ — $ (3,208 ) $ — $ 4,795 $ — $ (5,938 ) $ 10,937 $ 8,337 Year ended December 31, 2014 Fixed maturities Corporate debt $ — $ — $ — $ — $ (95 ) $ 15,957 $ — $ (25 ) $ 15,837 $ — CMBS 4,018 9,447 — — 1,381 5,027 — (2,110 ) 17,763 — ABS 30,799 1,125 (6,165 ) — 2,350 39,800 — (27,878 ) 40,031 — 34,817 10,572 (6,165 ) — 3,636 60,784 — (30,013 ) 73,631 — Other investments Hedge funds 461,055 12,355 (32,255 ) 24,790 — 19,500 — (14,527 ) 470,918 24,651 Direct lending funds 22,134 — — 3,515 — 30,101 — (1,312 ) 54,438 3,515 Real estate funds — — — — — — — — — — CLO-Equities 73,866 — — 20,173 — 25,941 — (27,492 ) 92,488 20,173 557,055 12,355 (32,255 ) 48,478 — 75,542 — (43,331 ) 617,844 48,339 Other assets Derivative instruments 984 — — 5,112 — — — (5,985 ) 111 101 Insurance-linked securities — — — — — — — — — — 984 — — 5,112 — — — (5,985 ) 111 101 Total assets $ 592,856 $ 22,927 $ (38,420 ) $ 53,590 $ 3,636 $ 136,326 $ — $ (79,329 ) $ 691,586 $ 48,440 Other liabilities Derivative instruments 815 — — 10,604 — 12,715 — (8,846 ) 15,288 6,621 Total liabilities $ 815 $ — $ — $ 10,604 $ — $ 12,715 $ — $ (8,846 ) $ 15,288 $ 6,621 (1) Gains and losses included in earnings on fixed maturities are included in net realized investment gains (losses). Gains and (losses) included in earnings on other investments are included in net investment income. Gains (losses) on weather derivatives included in earnings are included in other insurance-related income. (2) Gains and losses included in other comprehensive income (“OCI”) on fixed maturities are included in unrealized gains (losses) arising during the period. (3) Change in unrealized investment gain/(loss) relating to assets held at the reporting date.</t>
  </si>
  <si>
    <t>DERIVATIVE INSTRUMENTS (TABLES)</t>
  </si>
  <si>
    <t>LOCATION AND AMOUNTS OF DERIVATIVE FAIR VALUES ON THE CONSOLIDATED BALANCE SHEET</t>
  </si>
  <si>
    <t>The following table summarizes the balance sheet classification of derivatives recorded at fair value. The notional amount of derivative contracts represents the basis upon which pay or receive amounts are calculated and is presented in the table to quantify the volume of our derivative activities. Notional amounts are not reflective of credit risk. None of our derivative instruments are designated as hedges under current accounting guidance. At December 31, 2015 At December 31, 2014 Derivative Notional Amount Asset Derivative Fair Value (1) Liability Derivative Fair Value (1) Derivative Notional Amount Asset Derivative Fair Value (1) Liability Derivative Fair Value (1) Relating to investment portfolio: Foreign exchange forward contracts $ 198,406 $ 490 $ 837 $ 161,678 $ 3,925 $ 12 Interest rate swaps — — — 140,000 — 248 Relating to underwriting portfolio: Foreign exchange forward contracts 692,023 1,582 6,855 577,836 3,228 2,781 Weather-related contracts 51,395 4,395 10,937 58,124 111 15,288 Commodity contracts — — — — — — Total derivatives $ 6,467 $ 18,629 $ 7,264 $ 18,329 (1) Asset and liability derivatives are classified within other assets and other liabilities on the Consolidated Balance Sheets.</t>
  </si>
  <si>
    <t>RECONCILIATION OF GROSS DERIVATIVE ASSETS AND LIABILITIES TO NET AMOUNTS PRESENTED IN BALANCE SHEETS</t>
  </si>
  <si>
    <t>The table below presents a reconciliation of our gross derivative assets and liabilities to the net amounts presented in our Consolidated Balance Sheets, with the difference being attributable to the impact of master netting agreements. December 31, 2015 December 31, 2014 Gross Amounts Gross Amounts Offset Net Amounts (1) Gross Amounts Gross Amounts Offset Net Amounts (1) Derivative assets $ 14,336 $ (7,869 ) $ 6,467 $ 15,125 $ (7,861 ) $ 7,264 Derivative liabilities $ 26,498 $ (7,869 ) $ 18,629 $ 26,190 $ (7,861 ) $ 18,329 (1) Net asset and liability derivatives are classified within other assets and other liabilities on the Consolidated Balance Sheets.</t>
  </si>
  <si>
    <t>TOTAL UNREALIZED AND REALIZED GAINS (LOSSES) ON DERIVATIVES NOT DESIGNATED AS HEDGES RECORDED IN EARNINGS</t>
  </si>
  <si>
    <t xml:space="preserve">The total unrealized and realized gains (losses) recognized in earnings for derivatives not designated as hedges were as follows: Location of Gain (Loss) Recognized in Income on Derivative Amount of Gain (Loss) Recognized in Income on Derivative 2015 2014 2013 Relating to investment portfolio: Foreign exchange forward contracts Net realized investment gains (losses) $ 11,265 $ 10,333 $ 10,843 Interest rate swaps Net realized investment gains (losses) (4,006 ) (19,936 ) (3,112 ) Relating to underwriting portfolio: Foreign exchange forward contracts Foreign exchange gains (losses) (25,412 ) (10,363 ) 1,690 Weather-related contracts Other insurance related income (loss) (3,005 ) (5,373 ) 1,987 Commodity contracts Other insurance related income (loss) (1,814 ) 8,328 — Total $ (22,972 ) $ (17,011 ) $ 11,408 </t>
  </si>
  <si>
    <t>RESERVE FOR LOSSES AND LOSS EXPENSES (TABLES)</t>
  </si>
  <si>
    <t>COMPONENTS OF RESERVE FOR LOSSES AND LOSS EXPENSES</t>
  </si>
  <si>
    <t xml:space="preserve">Our reserve for losses and loss expenses comprise the following: As of December 31, 2015 2014 Reserve for reported losses and loss expenses $ 3,253,080 $ 3,285,675 Reserve for losses incurred but not reported 6,393,205 6,311,122 Reserve for losses and loss expenses $ 9,646,285 $ 9,596,797 </t>
  </si>
  <si>
    <t>RECONCILIATION OF BEGINNING AND ENDING GROSS RESERVE FOR LOSSES AND LOSS EXPENSES AND NET RESERVE FOR UNPAID LOSSES AND LOSS EXPENSES</t>
  </si>
  <si>
    <t xml:space="preserve">The following table presents a reconciliation of our beginning and ending gross reserve for losses and loss expenses and net reserve for unpaid losses and loss expenses for the years indicated: Year ended December 31, 2015 2014 2013 Gross reserve for losses and loss expenses, beginning of year $ 9,596,797 $ 9,582,140 $ 9,058,731 Less reinsurance recoverable on unpaid losses, beginning of year (1,890,280 ) (1,900,112 ) (1,825,617 ) Net reserve for unpaid losses and loss expenses, beginning of year 7,706,517 7,682,028 7,233,114 Net incurred losses and loss expenses related to: Current year 2,419,247 2,445,666 2,353,631 Prior years (243,048 ) (258,944 ) (219,436 ) 2,176,199 2,186,722 2,134,195 Net paid losses and loss expenses related to: Current year (343,063 ) (387,197 ) (318,006 ) Prior years (1,709,659 ) (1,544,664 ) (1,373,459 ) (2,052,722 ) (1,931,861 ) (1,691,465 ) Foreign exchange and other (215,018 ) (230,372 ) 6,184 Net reserve for unpaid losses and loss expenses, end of year 7,614,976 7,706,517 7,682,028 Reinsurance recoverable on unpaid losses, end of year 2,031,309 1,890,280 1,900,112 Gross reserve for losses and loss expenses, end of year $ 9,646,285 $ 9,596,797 $ 9,582,140 </t>
  </si>
  <si>
    <t>NET PRIOR YEAR RESERVE DEVELOPMENT BY SEGMENT</t>
  </si>
  <si>
    <t xml:space="preserve">Such development is summarized by segment in the following table: Insurance Reinsurance Total Year ended December 31, 2015 $ 23,447 $ 219,601 $ 243,048 Year ended December 31, 2014 63,735 195,209 258,944 Year ended December 31, 2013 50,355 169,081 219,436 </t>
  </si>
  <si>
    <t>REINSURANCE (TABLES)</t>
  </si>
  <si>
    <t>BREAKDOWN OF GROSS AND NET PREMIUMS WRITTEN AND EARNED</t>
  </si>
  <si>
    <t xml:space="preserve">Gross and net premiums written and earned were as follows: Year ended December 31, 2015 2014 2013 Premiums written Premiums earned Premiums written Premiums earned Premiums written Premiums earned Gross $ 4,603,730 $ 4,567,953 $ 4,711,519 $ 4,652,345 $ 4,697,041 $ 4,459,269 Ceded (929,064 ) (881,536 ) (804,544 ) (781,346 ) (768,841 ) (752,204 ) Net $ 3,674,666 $ 3,686,417 $ 3,906,975 $ 3,870,999 $ 3,928,200 $ 3,707,065 </t>
  </si>
  <si>
    <t>COMMITMENTS AND CONTINGENCIES (TABLES)</t>
  </si>
  <si>
    <t>FUTURE MINIMUM LEASE PAYMENTS UNDER OPERATING LEASES</t>
  </si>
  <si>
    <t xml:space="preserve">Future minimum lease payments under our leases are expected to be as follows: Year ended December 31, 2016 $ 25,386 2017 24,118 2018 21,559 2019 20,108 2020 15,627 Later years 44,513 Total future minimum lease payments $ 151,311 </t>
  </si>
  <si>
    <t>EARNINGS PER COMMON SHARE (TABLES)</t>
  </si>
  <si>
    <t>BASIC AND DILUTED EARNINGS PER COMMON SHARE</t>
  </si>
  <si>
    <t>SHAREHOLDERS' EQUITY (TABLES)</t>
  </si>
  <si>
    <t>COMMON SHARES ISSUED AND OUTSTANDING</t>
  </si>
  <si>
    <t xml:space="preserve">The following table presents our common shares issued and outstanding, excluding restricted shares under our share-based compensation plans (refer to Note 16 ' Share-based Compensation' ): Year ended December 31, 2015 2014 2013 Shares issued, balance at beginning of year 175,478 174,134 171,867 Shares issued 762 1,344 2,267 Total shares issued at end of year 176,240 175,478 174,134 Treasury shares, balance at beginning of year (76,052 ) (64,649 ) (53,947 ) Shares repurchased (4,616 ) (11,752 ) (10,830 ) Shares reissued from treasury 494 349 128 Total treasury shares at end of year (80,174 ) (76,052 ) (64,649 ) Total shares outstanding 96,066 99,426 109,485 </t>
  </si>
  <si>
    <t>SHARE REPURCHASES</t>
  </si>
  <si>
    <t>The following table presents our common share repurchase activities, which are held in treasury: Year ended December 31, 2015 2014 2013 In the open market: Total shares (1) 4,264 11,317 7,362 Total cost $ 246,490 $ 524,168 $ 337,083 Average price per share (2) $ 57.80 $ 46.32 $ 45.79 From employees: (3) Total shares 352 435 468 Total cost $ 18,048 $ 19,034 $ 19,080 Average price per share (2) $ 51.34 $ 43.82 $ 40.75 From founding shareholder: (4) Total shares — — 3,000 Total cost $ — $ — $ 116,100 Average price per share (2) $ — $ — $ 38.70 Total Total shares 4,616 11,752 10,830 Total cost $ 264,538 $ 543,202 $ 472,263 Average price per share (2) $ 57.32 $ 46.22 $ 43.61 (1) Amounts in 2015 include 4,149,378 common shares acquired under the accelerated share repurchase program (see below for more detail). (2) Calculated using whole figures. (3) To satisfy withholding tax liabilities upon vesting of restricted stock, restricted stock units, and exercise of stock options. Share repurchases from employees are excluded from the authorized share repurchase plans noted above. (4) Represents privately negotiated repurchases of 3,000,000 of our common shares from Trident II, L.P and affiliated entities in 2013. Accelerated Share Repurchase Program On August 17, 2015 , the Company entered into an ASR agreement with Goldman, Sachs &amp; Co. (“Goldman Sachs”) to repurchase an aggregate of $300 million of the Company’s common shares under an accelerated share repurchase program. During August 2015 , under the terms of this agreement, the Company paid $300 million to Goldman Sachs and initially repurchased 4,149,378 common shares. The initial shares acquired represented 80% of the $300 million total paid to Goldman Sachs and were calculated using the Company’s stock price at activation of the program. The ASR program is accounted for as an equity transaction. Accordingly, $240 million of shares repurchased are included as treasury shares in the Consolidated Balance Sheets with the remaining $60 million included as a reduction to additional paid-in capital until the completion of the ASR agreement. On January 15, 2016 , Goldman Sachs early terminated the ASR agreement and delivered 1,358,380 additional common shares to the Company. In total, the Company repurchased 5,507,758 common shares under the ASR agreement at an average price of $54.47 .</t>
  </si>
  <si>
    <t>NONCONTROLLING INTERESTS (TABLES)</t>
  </si>
  <si>
    <t>RECONCILIATION OF BEGINNING AND ENDING BALANCES OF NONCONTROLLING INTERESTS</t>
  </si>
  <si>
    <t xml:space="preserve">The reconciliation of the beginning and ending balance of the noncontrolling interests in Ventures Re was as follows: Total 2015 2014 Balance at beginning of year $ 58,819 $ 50,000 Increase from issuance of preferred equity to noncontrolling interests — 25,000 Decrease from return of capital to noncontrolling interests — (10,000 ) Amounts attributable from noncontrolling interests — (6,181 ) Adjustment due to the adoption of revised accounting guidance effective January 1, 2015 (58,819 ) — Balance at end of year $ — $ 58,819 </t>
  </si>
  <si>
    <t>SHARE-BASED COMPENSATION (TABLES)</t>
  </si>
  <si>
    <t>RECONCILIATION OF BEGINNING AND ENDING BALANCE OF NONVESTED RESTRICTED STOCK (INCLUDING RSUS) TO BE SETTLED IN SHARES</t>
  </si>
  <si>
    <t>The following table provides a reconciliation of the beginning and ending balance of nonvested restricted stock (including restricted stock units) for the year ended December 31, 2015 : Performance-based Stock Awards Service-based Stock Awards Number of Restricted Stock Weighted Average Grant Date Fair Value Number of Restricted Stock Weighted Average Grant Date Fair Value (1) Nonvested restricted stock - beginning of year 347 $ 37.34 2,768 $ 38.70 Granted 104 53.32 557 51.70 Vested — — (1,156 ) 36.31 Forfeited (250 ) 34.42 (215 ) 43.02 Nonvested restricted stock - end of year 201 $ 49.24 1,954 $ 43.34 (1) Fair value is based on the closing price of our common shares on the New York Stock Exchange on the day of the grant.</t>
  </si>
  <si>
    <t>SUMMARY OF STOCK OPTIONS OUTSTANDING AND EXERCISABLE AND RELATED ACTIVITY FOR THE YEAR</t>
  </si>
  <si>
    <t xml:space="preserve">The following is a summary of stock options outstanding and exercisable at December 31, 2015 and related activity for the year ended: Number of Stock Options Weighted Average Exercise Price Weighted Average Remaining Contractual Term Aggregate Intrinsic Value Outstanding and exercisable - beginning of year 20 $ 28.02 Granted — — Exercised (20 ) 28.02 Expired — — Outstanding and exercisable - end of year — $ — 0.0 $ — </t>
  </si>
  <si>
    <t>INCOME TAXES (TABLES)</t>
  </si>
  <si>
    <t>INCOME TAXES [Abstract]</t>
  </si>
  <si>
    <t>SCHEDULE OF INCOME TAX EXPENSE AND NET TAX ASSETS</t>
  </si>
  <si>
    <t xml:space="preserve">The following table provides an analysis of our income tax expense and net tax assets: Year ended December 31, 2015 2014 2013 Current income tax expense United States $ 4,927 $ 8,411 $ 12,466 Europe 144 16,582 9,039 Other 5 1 — Deferred income tax expense (benefit) United States (267 ) 1,313 (13,976 ) Europe (1,781 ) (399 ) (526 ) Other — — (1 ) Total income tax expense $ 3,028 $ 25,908 $ 7,002 Net current tax receivables (payables) $ (69 ) $ (11,203 ) $ 5,689 Net deferred tax assets 104,762 89,405 80,258 Net tax assets $ 104,693 $ 78,202 $ 85,947 </t>
  </si>
  <si>
    <t>SCHEDULE OF DEFERRED TAX ASSETS AND LIABILITIES</t>
  </si>
  <si>
    <t xml:space="preserve">The significant components of our deferred tax assets and liabilities were as follows: At December 31, 2015 2014 Deferred tax assets: Discounting of loss reserves $ 50,928 $ 59,852 Unearned premiums 40,861 39,661 Net unrealized losses on investments 2,161 — Operating and capital loss carryforwards 36,080 26,016 Accruals not currently deductible 58,042 44,082 Other investment adjustments and impairments 917 4,001 Tax credits 12,961 15,412 Other deferred tax assets 2,261 1,324 Deferred tax assets before valuation allowance 204,211 190,348 Valuation allowance (40,331 ) (34,094 ) Deferred tax assets net of valuation allowance 163,880 156,254 Deferred tax liabilities: Deferred acquisition costs (41,170 ) (37,712 ) Net unrealized gains on investments — (12,792 ) Amortization of intangible assets and goodwill (11,972 ) (10,778 ) Accrued market discounts — (707 ) Equalization reserves (4,493 ) (3,554 ) Other deferred tax liabilities (1,483 ) (1,306 ) Deferred tax liabilities (59,118 ) (66,849 ) Net deferred tax assets $ 104,762 $ 89,405 </t>
  </si>
  <si>
    <t>SUMMARY OF OPERATING AND CAPITAL LOSS CARRYFORWARDS AND TAX CREDITS</t>
  </si>
  <si>
    <t>Below is a summary of our total operating and capital loss carryforwards and tax credits: At December 31, 2015 2014 Operating and Capital Loss Carryforwards (1) Singapore (branch) operating loss carryforward $ 102,430 $ 109,871 Australia (branch) operating loss carryforward 121,575 68,357 Australia capital loss carryforward 4,207 4,207 United Kingdom operating loss carryforward 22,002 7,833 Switzerland (branch) operating loss carryforward 378 — Ireland operating loss carryforward 3,258 — Ireland capital loss carryforward 716 540 Tax Credits (1) Ireland foreign tax credit 6,073 7,647 United States alternative minimum tax credit $ 6,888 $ 7,765 (1) All operating and capital loss carryforwards and tax credits can be carried forward indefinitely.</t>
  </si>
  <si>
    <t>VALUATION ALLOWANCE ROLL FORWARD</t>
  </si>
  <si>
    <t xml:space="preserve">The following table provides an analysis of the movement in our valuation allowance: At December 31, 2015 2014 Income tax expense: Valuation allowance - beginning of year $ 34,865 $ 27,070 Operating loss carryforwards 6,809 3,044 Capital loss carryforwards — 1,262 Foreign tax credit (1,573 ) 3,194 Australian CTA and accruals and other foreign rate differentials 1,001 1,052 Change in investment-related items (771 ) (757 ) Valuation allowance - end of year 40,331 34,865 Accumulated other comprehensive income: Valuation allowance - beginning of year (771 ) (1,528 ) Change in investment-related items 771 757 Valuation allowance - end of year — (771 ) Total valuation allowance - end of year $ 40,331 $ 34,094 </t>
  </si>
  <si>
    <t>EFFECTIVE TAX RATE RECONCILIATION</t>
  </si>
  <si>
    <t xml:space="preserve">The following table presents the distribution of income before income taxes between domestic and foreign jurisdictions as well as a reconciliation of the actual income tax rate to the amount computed by applying the effective tax rate of 0% under Bermuda law to income before income taxes: Year ended December 31, 2015 2014 2013 Income before income taxes Bermuda (domestic) $ 652,235 $ 690,517 $ 625,490 Foreign (7,576 ) 139,955 108,977 Total income before income taxes $ 644,659 $ 830,472 $ 734,467 Reconciliation of effective tax rate (% of income before income taxes) Expected tax rate 0.0 % 0.0 % 0.0 % Foreign taxes at local expected rates: United States 0.8 % 1.8 % 2.1 % Europe (0.2 )% 1.5 % 1.0 % Other (0.3 )% — % 0.3 % Valuation allowance 1.2 % 1.1 % (0.7 )% Net tax exempt income (0.1 )% (0.7 )% (1.3 )% Other (0.9 )% (0.6 )% (0.4 )% Actual tax rate 0.5 % 3.1 % 1.0 % </t>
  </si>
  <si>
    <t>OTHER COMPREHENSIVE LOSS (TABLES)</t>
  </si>
  <si>
    <t>TAX EFFECTS ALLOCATED TO EACH COMPONENT OF OTHER COMPREHENSIVE LOSS</t>
  </si>
  <si>
    <t xml:space="preserve">The tax effects allocated to each component of other comprehensive loss were as follows: Before Tax Amount Tax (Expense) Benefit Net of Tax Amount Year ended December 31, 2015 Available for sale investments: Unrealized investment losses arising during the year $ (280,512 ) $ 14,128 $ (266,384 ) Adjustment for reclassification of net realized investment gains (losses) and OTTI losses recognized in net income 145,766 (775 ) 144,991 Unrealized investment losses arising during the year, net of reclassification adjustment (134,746 ) 13,353 (121,393 ) Non-credit portion of OTTI losses — — — Foreign currency translation adjustment (21,498 ) — (21,498 ) Total other comprehensive loss $ (156,244 ) $ 13,353 $ (142,891 ) Year ended December 31, 2014 Available for sale investments: Unrealized investment losses arising during the year $ (22,704 ) $ (15,963 ) $ (38,667 ) Adjustment for reclassification of net realized investment gains and OTTI losses recognized in net income (141,172 ) 26,702 (114,470 ) Unrealized investment losses arising during the year, net of reclassification adjustment (163,876 ) 10,739 (153,137 ) Non-credit portion of OTTI losses — — — Foreign currency translation adjustment (10,262 ) — (10,262 ) Total other comprehensive loss $ (174,138 ) $ 10,739 $ (163,399 ) Year ended December 31, 2013 Available for sale investments: Unrealized investment losses arising during the year $ (169,614 ) $ 7,782 $ (161,832 ) Adjustment for reclassification of net realized investment gains and OTTI losses recognized in net income (67,156 ) 5,605 (61,551 ) Unrealized investment losses arising during the year, net of reclassification adjustment (236,770 ) 13,387 (223,383 ) Non-credit portion of OTTI losses — — — Foreign currency translation adjustment (21,414 ) — (21,414 ) Total other comprehensive loss $ (258,184 ) $ 13,387 $ (244,797 ) </t>
  </si>
  <si>
    <t>RECLASSIFICATIONS OUT OF AOCI INTO NET INCOME AVAILABLE TO COMMON SHAREHOLDERS</t>
  </si>
  <si>
    <t>Reclassifications out of AOCI into net income available to common shareholders were as follows: Amount Reclassified from AOCI (1) Details About AOCI Components Consolidated Statement of Operations Line Item That Includes Reclassification Year ended December 31, 2015 2014 2013 Unrealized gains (losses) on available for sale investments Other realized investment gains (losses) $ (73,046 ) $ 172,399 $ 76,518 OTTI losses (72,720 ) (31,227 ) (9,362 ) Total before tax (145,766 ) 141,172 67,156 Tax (expense) benefit 775 (26,702 ) (5,605 ) Net of tax $ (144,991 ) $ 114,470 $ 61,551 (1) Amounts in parentheses are debits to net income available to common shareholders</t>
  </si>
  <si>
    <t>STATUTORY FINANCIAL INFORMATION (TABLES)</t>
  </si>
  <si>
    <t>STATUTORY FINANCIAL INFORMATION [Abstract]</t>
  </si>
  <si>
    <t>STATUTORY CAPITAL AND SURPLUS BY JURISDICTION</t>
  </si>
  <si>
    <t xml:space="preserve">The statutory capital and surplus in each of our most significant regulatory jurisdictions at December 31, 2015 and 2014 was as follows: Bermuda Ireland United States At December 31, 2015 2014 2015 2014 2015 2014 Required statutory capital and surplus $ 1,948,833 $ 1,972,951 $ 282,857 $ 299,758 $ 412,990 $ 415,011 Available statutory capital and surplus $ 3,619,642 $ 3,729,925 $ 781,892 $ 788,882 $ 1,439,366 $ 1,443,032 </t>
  </si>
  <si>
    <t>UNAUDITED CONDENSED QUARTERLY FINANCIAL DATA (TABLES)</t>
  </si>
  <si>
    <t>UNAUDITED SUMMARY OF QUARTERLY FINANCIAL RESULTS</t>
  </si>
  <si>
    <t>HISTORY (DETAILS) - USD ($) $ in Thousands</t>
  </si>
  <si>
    <t>Business Acquisition [Line Items]</t>
  </si>
  <si>
    <t>PartnerRe [Member]</t>
  </si>
  <si>
    <t>Gain on contract termination</t>
  </si>
  <si>
    <t>Amalgamation costs and expenses reimbursement</t>
  </si>
  <si>
    <t>SEGMENT INFORMATION (DETAILS) $ in Thousands</t>
  </si>
  <si>
    <t>3 Months Ended</t>
  </si>
  <si>
    <t>Dec. 31, 2015USD ($)</t>
  </si>
  <si>
    <t>Sep. 30, 2015USD ($)</t>
  </si>
  <si>
    <t>Jun. 30, 2015USD ($)</t>
  </si>
  <si>
    <t>Mar. 31, 2015USD ($)</t>
  </si>
  <si>
    <t>Dec. 31, 2014USD ($)</t>
  </si>
  <si>
    <t>Sep. 30, 2014USD ($)</t>
  </si>
  <si>
    <t>Jun. 30, 2014USD ($)</t>
  </si>
  <si>
    <t>Mar. 31, 2014USD ($)</t>
  </si>
  <si>
    <t>Dec. 31, 2015USD ($)reportable_segment</t>
  </si>
  <si>
    <t>Dec. 31, 2013USD ($)</t>
  </si>
  <si>
    <t>Segment Information [Line Items]</t>
  </si>
  <si>
    <t>Number of reportable segments | reportable_segment</t>
  </si>
  <si>
    <t>Gross premiums written</t>
  </si>
  <si>
    <t>Net premiums written</t>
  </si>
  <si>
    <t>Underwriting income</t>
  </si>
  <si>
    <t>Foreign exchange (losses) gains</t>
  </si>
  <si>
    <t>Net loss and loss expense ratio</t>
  </si>
  <si>
    <t>59.00%</t>
  </si>
  <si>
    <t>56.50%</t>
  </si>
  <si>
    <t>57.60%</t>
  </si>
  <si>
    <t>Acquisition cost ratio</t>
  </si>
  <si>
    <t>19.50%</t>
  </si>
  <si>
    <t>19.00%</t>
  </si>
  <si>
    <t>17.90%</t>
  </si>
  <si>
    <t>General and administrative expense ratio</t>
  </si>
  <si>
    <t>16.20%</t>
  </si>
  <si>
    <t>16.10%</t>
  </si>
  <si>
    <t>15.50%</t>
  </si>
  <si>
    <t>Combined ratio</t>
  </si>
  <si>
    <t>94.70%</t>
  </si>
  <si>
    <t>91.60%</t>
  </si>
  <si>
    <t>91.00%</t>
  </si>
  <si>
    <t>Insurance [Member]</t>
  </si>
  <si>
    <t>Reinsurance [Member]</t>
  </si>
  <si>
    <t>Operating Segments [Member]</t>
  </si>
  <si>
    <t>Operating Segments [Member] | Insurance [Member]</t>
  </si>
  <si>
    <t>64.20%</t>
  </si>
  <si>
    <t>61.80%</t>
  </si>
  <si>
    <t>61.00%</t>
  </si>
  <si>
    <t>14.50%</t>
  </si>
  <si>
    <t>15.20%</t>
  </si>
  <si>
    <t>14.10%</t>
  </si>
  <si>
    <t>19.10%</t>
  </si>
  <si>
    <t>18.70%</t>
  </si>
  <si>
    <t>20.10%</t>
  </si>
  <si>
    <t>97.80%</t>
  </si>
  <si>
    <t>95.70%</t>
  </si>
  <si>
    <t>95.20%</t>
  </si>
  <si>
    <t>Operating Segments [Member] | Reinsurance [Member]</t>
  </si>
  <si>
    <t>54.10%</t>
  </si>
  <si>
    <t>51.70%</t>
  </si>
  <si>
    <t>54.60%</t>
  </si>
  <si>
    <t>24.20%</t>
  </si>
  <si>
    <t>22.50%</t>
  </si>
  <si>
    <t>21.30%</t>
  </si>
  <si>
    <t>7.70%</t>
  </si>
  <si>
    <t>7.10%</t>
  </si>
  <si>
    <t>6.90%</t>
  </si>
  <si>
    <t>86.00%</t>
  </si>
  <si>
    <t>81.30%</t>
  </si>
  <si>
    <t>82.80%</t>
  </si>
  <si>
    <t>Corporate, Non-Segment [Member]</t>
  </si>
  <si>
    <t>Significant Reconciling Items [Member]</t>
  </si>
  <si>
    <t>SEGMENT INFORMATION (DETAILS 2) - USD ($) $ in Thousands</t>
  </si>
  <si>
    <t>Revenues From External Customers By Geographic Location Of Subsidiary [Line Items]</t>
  </si>
  <si>
    <t>Bermuda [Member]</t>
  </si>
  <si>
    <t>Europe [Member]</t>
  </si>
  <si>
    <t>United States [Member]</t>
  </si>
  <si>
    <t>SEGMENT INFORMATION (DETAILS 3) - USD ($) $ in Thousands</t>
  </si>
  <si>
    <t>Sep. 30, 2015</t>
  </si>
  <si>
    <t>Mar. 31, 2015</t>
  </si>
  <si>
    <t>Sep. 30, 2014</t>
  </si>
  <si>
    <t>Jun. 30, 2014</t>
  </si>
  <si>
    <t>Mar. 31, 2014</t>
  </si>
  <si>
    <t>Revenue from External Customer [Line Items]</t>
  </si>
  <si>
    <t>Insurance [Member] | Property [Member]</t>
  </si>
  <si>
    <t>Insurance [Member] | Marine [Member]</t>
  </si>
  <si>
    <t>Insurance [Member] | Terrorism [Member]</t>
  </si>
  <si>
    <t>Insurance [Member] | Aviation [Member]</t>
  </si>
  <si>
    <t>Insurance [Member] | Credit and political risk [Member]</t>
  </si>
  <si>
    <t>Insurance [Member] | Professional lines [Member]</t>
  </si>
  <si>
    <t>Insurance [Member] | Liability [Member]</t>
  </si>
  <si>
    <t>Insurance [Member] | Accident and health [Member]</t>
  </si>
  <si>
    <t>Reinsurance [Member] | Catastrophe [Member]</t>
  </si>
  <si>
    <t>Reinsurance [Member] | Property [Member]</t>
  </si>
  <si>
    <t>Reinsurance [Member] | Professional lines [Member]</t>
  </si>
  <si>
    <t>Reinsurance [Member] | Credit and surety [Member]</t>
  </si>
  <si>
    <t>Reinsurance [Member] | Motor [Member]</t>
  </si>
  <si>
    <t>Reinsurance [Member] | Liability [Member]</t>
  </si>
  <si>
    <t>Reinsurance [Member] | Agriculture [Member]</t>
  </si>
  <si>
    <t>Reinsurance [Member] | Engineering [Member]</t>
  </si>
  <si>
    <t>Reinsurance [Member] | Other [Member]</t>
  </si>
  <si>
    <t>GOODWILL AND INTANGIBLE ASSETS (DETAILS) - USD ($) $ in Thousands</t>
  </si>
  <si>
    <t>Goodwill [Roll Forward]</t>
  </si>
  <si>
    <t>Goodwill net balance, opening</t>
  </si>
  <si>
    <t>Acquisition of Ternian, goodwill</t>
  </si>
  <si>
    <t>Foreign currency translation adjustment, goodwill</t>
  </si>
  <si>
    <t>Impairment charges, goodwill</t>
  </si>
  <si>
    <t>Goodwill net balance, closing</t>
  </si>
  <si>
    <t>Goodwill, gross</t>
  </si>
  <si>
    <t>Accumulated foreign currency translation adjustment, goodwill</t>
  </si>
  <si>
    <t>Goodwill, net</t>
  </si>
  <si>
    <t>Intangible Assets with an Indefinite Life [Roll Forward]</t>
  </si>
  <si>
    <t>Intangible assets with an indefinite life net balance, opening</t>
  </si>
  <si>
    <t>Acquisition of Ternian, intangible assets with an indefinite life</t>
  </si>
  <si>
    <t>Foreign currency translation adjustment, intangible assets with an indefinite life</t>
  </si>
  <si>
    <t>Impairment charges, intangible assets with an indefinite life</t>
  </si>
  <si>
    <t>Intangible assets with an indefinite life net balance, closing</t>
  </si>
  <si>
    <t>Intangible assets with an indefinite life, gross</t>
  </si>
  <si>
    <t>Accumulated foreign currency translation adjustment, intangible assets with an indefinite life</t>
  </si>
  <si>
    <t>Intangible assets with an indefinite life, net</t>
  </si>
  <si>
    <t>Intangible Assets with a Finite Life [Roll Forward]</t>
  </si>
  <si>
    <t>Intangible assets with a finite life net balance, opening</t>
  </si>
  <si>
    <t>Amortization, intangible assets with a finite life</t>
  </si>
  <si>
    <t>Foreign currency translation adjustment, intangible assets with a finite life</t>
  </si>
  <si>
    <t>Intangible assets with a finite life net balance, closing</t>
  </si>
  <si>
    <t>Intangible assets with a finite life, gross</t>
  </si>
  <si>
    <t>Accumulated amortization, intangible assets with a finite life</t>
  </si>
  <si>
    <t>Accumulated foreign currency translation adjustment, intangible assets with a finite life</t>
  </si>
  <si>
    <t>Intangible assets with a finite life, net</t>
  </si>
  <si>
    <t>Goodwill and Intangible Assets [Roll Forward]</t>
  </si>
  <si>
    <t>Goodwill and intangible assets net balance, opening</t>
  </si>
  <si>
    <t>Foreign currency translation adjustment, goodwill and intangible assets</t>
  </si>
  <si>
    <t>Goodwill and intangible assets net balance, closing</t>
  </si>
  <si>
    <t>Goodwill and intangible assets, gross</t>
  </si>
  <si>
    <t>Accumulated foreign currency translation, goodwill and intangible assets</t>
  </si>
  <si>
    <t>Goodwill and intangible assets, net</t>
  </si>
  <si>
    <t>Ternian [Member]</t>
  </si>
  <si>
    <t>Acquisition of Ternian, intangible assets with a finite life</t>
  </si>
  <si>
    <t>Acquisition of Ternian, goodwill and intangible assets</t>
  </si>
  <si>
    <t>Australian Acquiree [Member]</t>
  </si>
  <si>
    <t>Impairment charges, intangible assets with a finite life</t>
  </si>
  <si>
    <t>Impairment charges, goodwill and intangible assets</t>
  </si>
  <si>
    <t>GOODWILL AND INTANGIBLE ASSETS (DETAILS 2) - USD ($) $ in Millions</t>
  </si>
  <si>
    <t>Dec. 31, 2009</t>
  </si>
  <si>
    <t>Finite-Lived Intangible Assets [Line Items]</t>
  </si>
  <si>
    <t>Intangible assets with a finite life - future amortization in year one</t>
  </si>
  <si>
    <t>Intangible assets with a finite life - future amortization in year two</t>
  </si>
  <si>
    <t>Intangible assets with a finite life - future amortization in year three</t>
  </si>
  <si>
    <t>Intangible assets with a finite life - future amortization in year four</t>
  </si>
  <si>
    <t>Intangible assets with a finite life - future amortization in year five</t>
  </si>
  <si>
    <t>Minimum [Member]</t>
  </si>
  <si>
    <t>Intangible assets with a finite life - remaining useful life</t>
  </si>
  <si>
    <t>3 years</t>
  </si>
  <si>
    <t>Maximum [Member]</t>
  </si>
  <si>
    <t>9 years</t>
  </si>
  <si>
    <t>30 years</t>
  </si>
  <si>
    <t>INVESTMENTS (DETAILS) - USD ($) $ in Thousands</t>
  </si>
  <si>
    <t>Schedule Of Available For Sale Securities [Line Items]</t>
  </si>
  <si>
    <t>Amortized Cost</t>
  </si>
  <si>
    <t>Gross Unrealized Gains (fixed maturities)</t>
  </si>
  <si>
    <t>Gross Unrealized Losses (fixed maturities)</t>
  </si>
  <si>
    <t>Fair Value (fixed maturities)</t>
  </si>
  <si>
    <t>Non-credit OTTI in AOCI</t>
  </si>
  <si>
    <t>Cost</t>
  </si>
  <si>
    <t>Gross Unrealized Gains (equities)</t>
  </si>
  <si>
    <t>Gross Unrealized Losses (equities)</t>
  </si>
  <si>
    <t>Fair Value (equities)</t>
  </si>
  <si>
    <t>US Government and Agency [Member]</t>
  </si>
  <si>
    <t>Non-US Government [Member]</t>
  </si>
  <si>
    <t>Corporate Debt [Member]</t>
  </si>
  <si>
    <t>Agency RMBS [Member]</t>
  </si>
  <si>
    <t>CMBS [Member]</t>
  </si>
  <si>
    <t>Non-Agency RMBS [Member]</t>
  </si>
  <si>
    <t>ABS [Member]</t>
  </si>
  <si>
    <t>Municipals [Member]</t>
  </si>
  <si>
    <t>Exchange-Traded Funds [Member]</t>
  </si>
  <si>
    <t>Bond Mutual Funds [Member]</t>
  </si>
  <si>
    <t>INVESTMENTS (DETAILS 2) - USD ($) $ in Thousands</t>
  </si>
  <si>
    <t>Due in one year or less (amortized cost)</t>
  </si>
  <si>
    <t>Due after one year through five years (amortized cost)</t>
  </si>
  <si>
    <t>Due after five years through ten years (amortized cost)</t>
  </si>
  <si>
    <t>Due after ten years (amortized cost)</t>
  </si>
  <si>
    <t>Total fixed maturities with a single maturity date (amortized cost)</t>
  </si>
  <si>
    <t>Total (amortized cost)</t>
  </si>
  <si>
    <t>Due in one year or less (fair value)</t>
  </si>
  <si>
    <t>Due after one year through five years (fair value)</t>
  </si>
  <si>
    <t>Due after five years through ten years (fair value)</t>
  </si>
  <si>
    <t>Due after ten years (fair value)</t>
  </si>
  <si>
    <t>Total fixed maturities with a single maturity date (fair value)</t>
  </si>
  <si>
    <t>Due in one year or less (% of total fair value)</t>
  </si>
  <si>
    <t>2.50%</t>
  </si>
  <si>
    <t>3.50%</t>
  </si>
  <si>
    <t>Due after one year through five years (% of total fair value)</t>
  </si>
  <si>
    <t>35.30%</t>
  </si>
  <si>
    <t>40.30%</t>
  </si>
  <si>
    <t>Due after five years through ten years (% of total fair value)</t>
  </si>
  <si>
    <t>18.60%</t>
  </si>
  <si>
    <t>14.00%</t>
  </si>
  <si>
    <t>Due after ten years (% of total fair value)</t>
  </si>
  <si>
    <t>2.60%</t>
  </si>
  <si>
    <t>1.70%</t>
  </si>
  <si>
    <t>Fixed maturities with single maturity date (% of total fair value)</t>
  </si>
  <si>
    <t>59.50%</t>
  </si>
  <si>
    <t>100.00%</t>
  </si>
  <si>
    <t>Fixed maturities without a single maturity date (amortized cost)</t>
  </si>
  <si>
    <t>Fixed maturities without a single maturity date (fair value)</t>
  </si>
  <si>
    <t>Fixed maturities without a single maturity date (% of total fair value)</t>
  </si>
  <si>
    <t>19.20%</t>
  </si>
  <si>
    <t>18.80%</t>
  </si>
  <si>
    <t>9.20%</t>
  </si>
  <si>
    <t>9.00%</t>
  </si>
  <si>
    <t>0.90%</t>
  </si>
  <si>
    <t>0.60%</t>
  </si>
  <si>
    <t>11.70%</t>
  </si>
  <si>
    <t>12.10%</t>
  </si>
  <si>
    <t>INVESTMENTS (DETAILS 3) $ in Thousands</t>
  </si>
  <si>
    <t>Dec. 31, 2015USD ($)security</t>
  </si>
  <si>
    <t>Dec. 31, 2014USD ($)security</t>
  </si>
  <si>
    <t>Fixed Maturities [Member]</t>
  </si>
  <si>
    <t>Fair Value - 12 months or greater</t>
  </si>
  <si>
    <t>Unrealized Losses - 12 months or greater</t>
  </si>
  <si>
    <t>Fair Value - Less than 12 months</t>
  </si>
  <si>
    <t>Unrealized Losses - Less than 12 months</t>
  </si>
  <si>
    <t>Total Fair Value of Securities in Unrealized Loss Position</t>
  </si>
  <si>
    <t>Total Unrealized Losses</t>
  </si>
  <si>
    <t>Number of Available For Sale Securities In Unrealized Loss Positions | security</t>
  </si>
  <si>
    <t>Number of Available For Sale Securities in Unrealized Loss Positions for 12 Months or Greater | security</t>
  </si>
  <si>
    <t>Fixed Maturities [Member] | Below Investment Grade or Not Rated [Member]</t>
  </si>
  <si>
    <t>Equity Securities [Member]</t>
  </si>
  <si>
    <t>INVESTMENTS (DETAILS 4) - USD ($) $ in Thousands</t>
  </si>
  <si>
    <t>Mortgage Loans held-for-investment, net [Abstract]</t>
  </si>
  <si>
    <t>Commercial</t>
  </si>
  <si>
    <t>Commercial, Percent</t>
  </si>
  <si>
    <t>0.00%</t>
  </si>
  <si>
    <t>Valuation allowances</t>
  </si>
  <si>
    <t>Valuation allowance, Percent</t>
  </si>
  <si>
    <t>Total Mortgage Loans held-for-investment</t>
  </si>
  <si>
    <t>Total Mortgage Loans held-for-investment, Percent</t>
  </si>
  <si>
    <t>Debt Service Coverage Ratio</t>
  </si>
  <si>
    <t>Loan-to-Value Ratio, Percent (less than)</t>
  </si>
  <si>
    <t>65.00%</t>
  </si>
  <si>
    <t>INVESTMENTS (DETAILS 5) - USD ($) $ in Thousands</t>
  </si>
  <si>
    <t>Other Investments [Line Items]</t>
  </si>
  <si>
    <t>Percentage of total fair value</t>
  </si>
  <si>
    <t>Unfunded commitments related to other investments</t>
  </si>
  <si>
    <t>Hedge funds [Member] | Lockup Redemption Restriction [Member]</t>
  </si>
  <si>
    <t>Fair value of other investments subject to redemption restrictions</t>
  </si>
  <si>
    <t>Percentage of fair value of other investments subject to redemption restrictions</t>
  </si>
  <si>
    <t>10.00%</t>
  </si>
  <si>
    <t>11.00%</t>
  </si>
  <si>
    <t>Long/short equity funds [Member]</t>
  </si>
  <si>
    <t>31.00%</t>
  </si>
  <si>
    <t>Redemption frequency</t>
  </si>
  <si>
    <t>Quarterly, Semi-annually, Annually</t>
  </si>
  <si>
    <t>Quarterly, Semi-annually</t>
  </si>
  <si>
    <t>Long/short equity funds [Member] | Minimum [Member]</t>
  </si>
  <si>
    <t>Redemption notice period</t>
  </si>
  <si>
    <t>45 days</t>
  </si>
  <si>
    <t>30 days</t>
  </si>
  <si>
    <t>Long/short equity funds [Member] | Maximum [Member]</t>
  </si>
  <si>
    <t>60 days</t>
  </si>
  <si>
    <t>Multi-strategy funds [Member]</t>
  </si>
  <si>
    <t>43.00%</t>
  </si>
  <si>
    <t>34.00%</t>
  </si>
  <si>
    <t>Multi-strategy funds [Member] | Other Redemption Restriction [Member]</t>
  </si>
  <si>
    <t>Optional extension of investment term</t>
  </si>
  <si>
    <t>Multi-strategy funds [Member] | Minimum [Member]</t>
  </si>
  <si>
    <t>Multi-strategy funds [Member] | Maximum [Member]</t>
  </si>
  <si>
    <t>95 days</t>
  </si>
  <si>
    <t>Event driven funds [Member]</t>
  </si>
  <si>
    <t>18.00%</t>
  </si>
  <si>
    <t>Quarterly, Annually</t>
  </si>
  <si>
    <t>Event driven funds [Member] | Minimum [Member]</t>
  </si>
  <si>
    <t>Event driven funds [Member] | Maximum [Member]</t>
  </si>
  <si>
    <t>Leveraged bank loan funds [Member]</t>
  </si>
  <si>
    <t>1.00%</t>
  </si>
  <si>
    <t>Quarterly</t>
  </si>
  <si>
    <t>65 days</t>
  </si>
  <si>
    <t>Direct Lending Funds [Member]</t>
  </si>
  <si>
    <t>6.00%</t>
  </si>
  <si>
    <t>Direct Lending Funds [Member] | Other Redemption Restriction [Member]</t>
  </si>
  <si>
    <t>Direct Lending Funds [Member] | Minimum [Member] | Other Redemption Restriction [Member]</t>
  </si>
  <si>
    <t>Investment term</t>
  </si>
  <si>
    <t>5 years</t>
  </si>
  <si>
    <t>Direct Lending Funds [Member] | Maximum [Member] | Other Redemption Restriction [Member]</t>
  </si>
  <si>
    <t>10 years</t>
  </si>
  <si>
    <t>Real Estate Funds [Member]</t>
  </si>
  <si>
    <t>Real Estate Funds [Member] | Other Redemption Restriction [Member]</t>
  </si>
  <si>
    <t>8 years</t>
  </si>
  <si>
    <t>Commitment period</t>
  </si>
  <si>
    <t>CLO-Equities [Member]</t>
  </si>
  <si>
    <t>8.00%</t>
  </si>
  <si>
    <t>Bank Revolver Opportunity Funds [Member]</t>
  </si>
  <si>
    <t>7 years</t>
  </si>
  <si>
    <t>2 years</t>
  </si>
  <si>
    <t>INVESTMENTS (DETAILS 6) - USD ($) $ in Thousands</t>
  </si>
  <si>
    <t>Net Investment Income [Line Items]</t>
  </si>
  <si>
    <t>Gross investment income</t>
  </si>
  <si>
    <t>Investment expenses</t>
  </si>
  <si>
    <t>Other Investments [Member]</t>
  </si>
  <si>
    <t>Mortgage loans [Member]</t>
  </si>
  <si>
    <t>Cash And Cash Equivalents [Member]</t>
  </si>
  <si>
    <t>Short-term Investments [Member]</t>
  </si>
  <si>
    <t>INVESTMENTS (DETAILS 7) - USD ($) $ in Thousands</t>
  </si>
  <si>
    <t>Gross realized gains</t>
  </si>
  <si>
    <t>Gross realized losses</t>
  </si>
  <si>
    <t>Net OTTI recognized in earnings</t>
  </si>
  <si>
    <t>Change in fair value of investment derivatives</t>
  </si>
  <si>
    <t>Fixed Maturities And Short-Term Investments [Member]</t>
  </si>
  <si>
    <t>INVESTMENTS (DETAILS 8) - USD ($) $ in Thousands</t>
  </si>
  <si>
    <t>Other Than Temporary Impairment Losses Investments Portion Recognized In Earnings Net [Line Items]</t>
  </si>
  <si>
    <t>Total OTTI recognized in earnings</t>
  </si>
  <si>
    <t>Common Stock [Member]</t>
  </si>
  <si>
    <t>INVESTMENTS (DETAILS 9) - USD ($) $ in Thousands</t>
  </si>
  <si>
    <t>Credit Losses For Which a Portion of OTTI Was Recognized in AOCI [Roll Forward]</t>
  </si>
  <si>
    <t>Balance at beginning of period</t>
  </si>
  <si>
    <t>Credit impairments recognized on securities not previously impaired</t>
  </si>
  <si>
    <t>Additional credit impairments recognized on securities previously impaired</t>
  </si>
  <si>
    <t>Change in timing of future cash flows on securities previously impaired</t>
  </si>
  <si>
    <t>Intent to sell of securities previously impaired</t>
  </si>
  <si>
    <t>Securities sold/redeemed/matured</t>
  </si>
  <si>
    <t>Balance at end of period</t>
  </si>
  <si>
    <t>INVESTMENTS (DETAILS 10) - USD ($) $ in Thousands</t>
  </si>
  <si>
    <t>Non-US Government [Member] | eurozone [Member]</t>
  </si>
  <si>
    <t>CMBS [Member] | Weighted Average [Member]</t>
  </si>
  <si>
    <t>Subordination percentage input for determining credit losses</t>
  </si>
  <si>
    <t>32.00%</t>
  </si>
  <si>
    <t>30.00%</t>
  </si>
  <si>
    <t>Non-Agency RMBS [Member] | Prime [Member]</t>
  </si>
  <si>
    <t>Non-Agency RMBS [Member] | Alt A [Member]</t>
  </si>
  <si>
    <t>INVESTMENTS (DETAILS 11) - USD ($) $ in Thousands</t>
  </si>
  <si>
    <t>Restricted Investments [Line Items]</t>
  </si>
  <si>
    <t>Collateral in Trust for inter-company agreements</t>
  </si>
  <si>
    <t>Collateral for secured letter of credit facility</t>
  </si>
  <si>
    <t>Collateral in Trust for third party agreements</t>
  </si>
  <si>
    <t>Securities on deposit with regulatory authorities</t>
  </si>
  <si>
    <t>Total restricted investments</t>
  </si>
  <si>
    <t>Lloyd's [Member]</t>
  </si>
  <si>
    <t>INVESTMENTS (DETAILS 12) - USD ($) $ in Millions</t>
  </si>
  <si>
    <t>Value of reverse repurchase agreements</t>
  </si>
  <si>
    <t>Minimum required collateral for reverse repurchase agreements, expressed as a percentage of loan principal</t>
  </si>
  <si>
    <t>102.00%</t>
  </si>
  <si>
    <t>FAIR VALUE MEASUREMENTS (DETAILS) - USD ($) $ in Thousands</t>
  </si>
  <si>
    <t>Fair Value Assets And Liabilities Measured On Recurring And Nonrecurring Basis [Line Items]</t>
  </si>
  <si>
    <t>Derivative instruments (see Note 7)</t>
  </si>
  <si>
    <t>Fair Value Measurements Recurring [Member]</t>
  </si>
  <si>
    <t>Insurance-linked securities</t>
  </si>
  <si>
    <t>Total Assets</t>
  </si>
  <si>
    <t>Cash settled awards (see Note 16)</t>
  </si>
  <si>
    <t>Total Liabilities</t>
  </si>
  <si>
    <t>US Government and Agency [Member] | Fair Value Measurements Recurring [Member]</t>
  </si>
  <si>
    <t>Non-US Government [Member] | Fair Value Measurements Recurring [Member]</t>
  </si>
  <si>
    <t>Corporate Debt [Member] | Fair Value Measurements Recurring [Member]</t>
  </si>
  <si>
    <t>Agency RMBS [Member] | Fair Value Measurements Recurring [Member]</t>
  </si>
  <si>
    <t>CMBS [Member] | Fair Value Measurements Recurring [Member]</t>
  </si>
  <si>
    <t>Non-Agency RMBS [Member] | Fair Value Measurements Recurring [Member]</t>
  </si>
  <si>
    <t>ABS [Member] | Fair Value Measurements Recurring [Member]</t>
  </si>
  <si>
    <t>Municipals [Member] | Fair Value Measurements Recurring [Member]</t>
  </si>
  <si>
    <t>Exchange-Traded Funds [Member] | Fair Value Measurements Recurring [Member]</t>
  </si>
  <si>
    <t>Bond Mutual Funds [Member] | Fair Value Measurements Recurring [Member]</t>
  </si>
  <si>
    <t>Hedge funds [Member] | Fair Value Measurements Recurring [Member]</t>
  </si>
  <si>
    <t>Direct Lending Funds [Member] | Fair Value Measurements Recurring [Member]</t>
  </si>
  <si>
    <t>Real Estate Funds [Member] | Fair Value Measurements Recurring [Member]</t>
  </si>
  <si>
    <t>CLO-Equities [Member] | Fair Value Measurements Recurring [Member]</t>
  </si>
  <si>
    <t>Level 1 [Member] | Fair Value Measurements Recurring [Member]</t>
  </si>
  <si>
    <t>Level 1 [Member] | US Government and Agency [Member] | Fair Value Measurements Recurring [Member]</t>
  </si>
  <si>
    <t>Level 1 [Member] | Non-US Government [Member] | Fair Value Measurements Recurring [Member]</t>
  </si>
  <si>
    <t>Level 1 [Member] | Corporate Debt [Member] | Fair Value Measurements Recurring [Member]</t>
  </si>
  <si>
    <t>Level 1 [Member] | Agency RMBS [Member] | Fair Value Measurements Recurring [Member]</t>
  </si>
  <si>
    <t>Level 1 [Member] | CMBS [Member] | Fair Value Measurements Recurring [Member]</t>
  </si>
  <si>
    <t>Level 1 [Member] | Non-Agency RMBS [Member] | Fair Value Measurements Recurring [Member]</t>
  </si>
  <si>
    <t>Level 1 [Member] | ABS [Member] | Fair Value Measurements Recurring [Member]</t>
  </si>
  <si>
    <t>Level 1 [Member] | Municipals [Member] | Fair Value Measurements Recurring [Member]</t>
  </si>
  <si>
    <t>Level 1 [Member] | Exchange-Traded Funds [Member] | Fair Value Measurements Recurring [Member]</t>
  </si>
  <si>
    <t>Level 1 [Member] | Bond Mutual Funds [Member] | Fair Value Measurements Recurring [Member]</t>
  </si>
  <si>
    <t>Level 1 [Member] | Hedge funds [Member] | Fair Value Measurements Recurring [Member]</t>
  </si>
  <si>
    <t>Level 1 [Member] | Direct Lending Funds [Member] | Fair Value Measurements Recurring [Member]</t>
  </si>
  <si>
    <t>Level 1 [Member] | Real Estate Funds [Member] | Fair Value Measurements Recurring [Member]</t>
  </si>
  <si>
    <t>Level 1 [Member] | CLO-Equities [Member] | Fair Value Measurements Recurring [Member]</t>
  </si>
  <si>
    <t>Level 2 [Member] | Fair Value Measurements Recurring [Member]</t>
  </si>
  <si>
    <t>Level 2 [Member] | US Government and Agency [Member] | Fair Value Measurements Recurring [Member]</t>
  </si>
  <si>
    <t>Level 2 [Member] | Non-US Government [Member] | Fair Value Measurements Recurring [Member]</t>
  </si>
  <si>
    <t>Level 2 [Member] | Corporate Debt [Member] | Fair Value Measurements Recurring [Member]</t>
  </si>
  <si>
    <t>Level 2 [Member] | Agency RMBS [Member] | Fair Value Measurements Recurring [Member]</t>
  </si>
  <si>
    <t>Level 2 [Member] | CMBS [Member] | Fair Value Measurements Recurring [Member]</t>
  </si>
  <si>
    <t>Level 2 [Member] | Non-Agency RMBS [Member] | Fair Value Measurements Recurring [Member]</t>
  </si>
  <si>
    <t>Level 2 [Member] | ABS [Member] | Fair Value Measurements Recurring [Member]</t>
  </si>
  <si>
    <t>Level 2 [Member] | Municipals [Member] | Fair Value Measurements Recurring [Member]</t>
  </si>
  <si>
    <t>Level 2 [Member] | Exchange-Traded Funds [Member] | Fair Value Measurements Recurring [Member]</t>
  </si>
  <si>
    <t>Level 2 [Member] | Bond Mutual Funds [Member] | Fair Value Measurements Recurring [Member]</t>
  </si>
  <si>
    <t>Level 2 [Member] | Hedge funds [Member] | Fair Value Measurements Recurring [Member]</t>
  </si>
  <si>
    <t>Level 2 [Member] | Direct Lending Funds [Member] | Fair Value Measurements Recurring [Member]</t>
  </si>
  <si>
    <t>Level 2 [Member] | Real Estate Funds [Member] | Fair Value Measurements Recurring [Member]</t>
  </si>
  <si>
    <t>Level 2 [Member] | CLO-Equities [Member] | Fair Value Measurements Recurring [Member]</t>
  </si>
  <si>
    <t>Level 3 [Member] | Fair Value Measurements Recurring [Member]</t>
  </si>
  <si>
    <t>Level 3 [Member] | US Government and Agency [Member] | Fair Value Measurements Recurring [Member]</t>
  </si>
  <si>
    <t>Level 3 [Member] | Non-US Government [Member] | Fair Value Measurements Recurring [Member]</t>
  </si>
  <si>
    <t>Level 3 [Member] | Corporate Debt [Member] | Fair Value Measurements Recurring [Member]</t>
  </si>
  <si>
    <t>Level 3 [Member] | Agency RMBS [Member] | Fair Value Measurements Recurring [Member]</t>
  </si>
  <si>
    <t>Level 3 [Member] | CMBS [Member] | Fair Value Measurements Recurring [Member]</t>
  </si>
  <si>
    <t>Level 3 [Member] | Non-Agency RMBS [Member] | Fair Value Measurements Recurring [Member]</t>
  </si>
  <si>
    <t>Level 3 [Member] | ABS [Member] | Fair Value Measurements Recurring [Member]</t>
  </si>
  <si>
    <t>Level 3 [Member] | Municipals [Member] | Fair Value Measurements Recurring [Member]</t>
  </si>
  <si>
    <t>Level 3 [Member] | Exchange-Traded Funds [Member] | Fair Value Measurements Recurring [Member]</t>
  </si>
  <si>
    <t>Level 3 [Member] | Bond Mutual Funds [Member] | Fair Value Measurements Recurring [Member]</t>
  </si>
  <si>
    <t>Level 3 [Member] | Hedge funds [Member] | Fair Value Measurements Recurring [Member]</t>
  </si>
  <si>
    <t>Level 3 [Member] | Direct Lending Funds [Member] | Fair Value Measurements Recurring [Member]</t>
  </si>
  <si>
    <t>Level 3 [Member] | Real Estate Funds [Member] | Fair Value Measurements Recurring [Member]</t>
  </si>
  <si>
    <t>Level 3 [Member] | CLO-Equities [Member] | Fair Value Measurements Recurring [Member]</t>
  </si>
  <si>
    <t>FAIR VALUE MEASUREMENTS (DETAILS 2) $ in Thousands</t>
  </si>
  <si>
    <t>Dec. 31, 2015USD ($)degree_day</t>
  </si>
  <si>
    <t>Fair Value Inputs Assets Quantitative Information [Line Items]</t>
  </si>
  <si>
    <t>Other investments | $</t>
  </si>
  <si>
    <t>Discounted cash flow [Member] | Level 3 [Member] | Other Investments - CLO-Equities [Member]</t>
  </si>
  <si>
    <t>Default rates</t>
  </si>
  <si>
    <t>4.00%</t>
  </si>
  <si>
    <t>Loss severity rate</t>
  </si>
  <si>
    <t>53.50%</t>
  </si>
  <si>
    <t>Liquidation value [Member] | Level 3 [Member] | Other Investments - CLO-Equities [Member]</t>
  </si>
  <si>
    <t>Fair value of collateral</t>
  </si>
  <si>
    <t>Simulation Model [Member] | Level 3 [Member] | Weather Related Derivative [Member]</t>
  </si>
  <si>
    <t>Net derivative assets | $</t>
  </si>
  <si>
    <t>Minimum [Member] | Discounted cash flow [Member] | Level 3 [Member] | Other Investments - CLO-Equities [Member]</t>
  </si>
  <si>
    <t>Collateral spreads</t>
  </si>
  <si>
    <t>3.20%</t>
  </si>
  <si>
    <t>Estimated maturity dates (years)</t>
  </si>
  <si>
    <t>2 years 7 months 21 days</t>
  </si>
  <si>
    <t>Minimum [Member] | Liquidation value [Member] | Level 3 [Member] | Other Investments - CLO-Equities [Member]</t>
  </si>
  <si>
    <t>Discount Margin</t>
  </si>
  <si>
    <t>2.20%</t>
  </si>
  <si>
    <t>Minimum [Member] | Simulation Model [Member] | Level 3 [Member] | Weather Related Derivative [Member]</t>
  </si>
  <si>
    <t>Weather curve | degree_day</t>
  </si>
  <si>
    <t>Weather standard deviation | degree_day</t>
  </si>
  <si>
    <t>Maximum [Member] | Discounted cash flow [Member] | Level 3 [Member] | Other Investments - CLO-Equities [Member]</t>
  </si>
  <si>
    <t>4 years 1 month 13 days</t>
  </si>
  <si>
    <t>Maximum [Member] | Liquidation value [Member] | Level 3 [Member] | Other Investments - CLO-Equities [Member]</t>
  </si>
  <si>
    <t>16.30%</t>
  </si>
  <si>
    <t>Maximum [Member] | Simulation Model [Member] | Level 3 [Member] | Weather Related Derivative [Member]</t>
  </si>
  <si>
    <t>Weighted Average [Member] | Discounted cash flow [Member] | Level 3 [Member] | Other Investments - CLO-Equities [Member]</t>
  </si>
  <si>
    <t>3.30%</t>
  </si>
  <si>
    <t>3 years 9 months 22 days</t>
  </si>
  <si>
    <t>Weighted Average [Member] | Liquidation value [Member] | Level 3 [Member] | Other Investments - CLO-Equities [Member]</t>
  </si>
  <si>
    <t>5.00%</t>
  </si>
  <si>
    <t>FAIR VALUE MEASUREMENTS (DETAILS 3) - USD ($) $ in Thousands</t>
  </si>
  <si>
    <t>Changes in Level 3 Financial Instruments Measured at Fair Value on a Recurring Basis [Line Items]</t>
  </si>
  <si>
    <t>Opening Balance</t>
  </si>
  <si>
    <t>Transfers into Level 3</t>
  </si>
  <si>
    <t>Transfers out of Level 3</t>
  </si>
  <si>
    <t>Included in earnings</t>
  </si>
  <si>
    <t>Included in OCI</t>
  </si>
  <si>
    <t>Purchases</t>
  </si>
  <si>
    <t>Sales</t>
  </si>
  <si>
    <t>Settlements/ Distributions</t>
  </si>
  <si>
    <t>Closing Balance</t>
  </si>
  <si>
    <t>Change in unrealized investment gain/(loss) relating to assets held at the reporting date</t>
  </si>
  <si>
    <t>Other Assets [Member]</t>
  </si>
  <si>
    <t>Total Assets [Member]</t>
  </si>
  <si>
    <t>Total Liabilities [Member]</t>
  </si>
  <si>
    <t>Corporate Debt [Member] | Fixed Maturities [Member]</t>
  </si>
  <si>
    <t>CMBS [Member] | Fixed Maturities [Member]</t>
  </si>
  <si>
    <t>ABS [Member] | Fixed Maturities [Member]</t>
  </si>
  <si>
    <t>Hedge funds [Member] | Other Investments [Member]</t>
  </si>
  <si>
    <t>Direct Lending Funds [Member] | Other Investments [Member]</t>
  </si>
  <si>
    <t>Real Estate Funds [Member] | Other Investments [Member]</t>
  </si>
  <si>
    <t>CLO-Equities [Member] | Other Investments [Member]</t>
  </si>
  <si>
    <t>Derivative [Member] | Other Assets [Member]</t>
  </si>
  <si>
    <t>Derivative [Member] | Other Liabilities [Member]</t>
  </si>
  <si>
    <t>Insurance-linked Securities [Member] | Other Assets [Member]</t>
  </si>
  <si>
    <t>FAIR VALUE MEASUREMENTS (DETAILS 4) - USD ($) $ in Thousands</t>
  </si>
  <si>
    <t>Fair Value Balance Sheet Grouping Financial Statement Captions [Line Items]</t>
  </si>
  <si>
    <t>Estimate Of Fair Value [Member]</t>
  </si>
  <si>
    <t>DERIVATIVE INSTRUMENTS (DETAILS) - USD ($) $ in Thousands</t>
  </si>
  <si>
    <t>Derivative Fair Values on Consolidated Balance Sheet [Line Items]</t>
  </si>
  <si>
    <t>Asset Derivative Fair Value</t>
  </si>
  <si>
    <t>Liability Derivative Fair Value</t>
  </si>
  <si>
    <t>Other Liabilities [Member]</t>
  </si>
  <si>
    <t>Investment Portfolio [Member] | Foreign Exchange Forward Contracts [Member] | Not Designated as Hedging Instruments [Member]</t>
  </si>
  <si>
    <t>Derivative Notional Amount</t>
  </si>
  <si>
    <t>Investment Portfolio [Member] | Foreign Exchange Forward Contracts [Member] | Other Assets [Member] | Not Designated as Hedging Instruments [Member]</t>
  </si>
  <si>
    <t>Investment Portfolio [Member] | Foreign Exchange Forward Contracts [Member] | Other Liabilities [Member] | Not Designated as Hedging Instruments [Member]</t>
  </si>
  <si>
    <t>Investment Portfolio [Member] | Interest Rate Swap [Member] | Not Designated as Hedging Instruments [Member]</t>
  </si>
  <si>
    <t>Investment Portfolio [Member] | Interest Rate Swap [Member] | Other Assets [Member] | Not Designated as Hedging Instruments [Member]</t>
  </si>
  <si>
    <t>Investment Portfolio [Member] | Interest Rate Swap [Member] | Other Liabilities [Member] | Not Designated as Hedging Instruments [Member]</t>
  </si>
  <si>
    <t>Underwriting Portfolio [Member] | Foreign Exchange Forward Contracts [Member] | Not Designated as Hedging Instruments [Member]</t>
  </si>
  <si>
    <t>Underwriting Portfolio [Member] | Foreign Exchange Forward Contracts [Member] | Other Assets [Member] | Not Designated as Hedging Instruments [Member]</t>
  </si>
  <si>
    <t>Underwriting Portfolio [Member] | Foreign Exchange Forward Contracts [Member] | Other Liabilities [Member] | Not Designated as Hedging Instruments [Member]</t>
  </si>
  <si>
    <t>Underwriting Portfolio [Member] | Weather-related contracts [Member] | Not Designated as Hedging Instruments [Member]</t>
  </si>
  <si>
    <t>Underwriting Portfolio [Member] | Weather-related contracts [Member] | Other Assets [Member] | Not Designated as Hedging Instruments [Member]</t>
  </si>
  <si>
    <t>Underwriting Portfolio [Member] | Weather-related contracts [Member] | Other Liabilities [Member] | Not Designated as Hedging Instruments [Member]</t>
  </si>
  <si>
    <t>Underwriting Portfolio [Member] | Commodity Contract [Member] | Not Designated as Hedging Instruments [Member]</t>
  </si>
  <si>
    <t>Underwriting Portfolio [Member] | Commodity Contract [Member] | Other Assets [Member] | Not Designated as Hedging Instruments [Member]</t>
  </si>
  <si>
    <t>Underwriting Portfolio [Member] | Commodity Contract [Member] | Other Liabilities [Member] | Not Designated as Hedging Instruments [Member]</t>
  </si>
  <si>
    <t>DERIVATIVE INSTRUMENTS (DETAILS 2) - USD ($) $ in Thousands</t>
  </si>
  <si>
    <t>Derivative assets - gross amounts</t>
  </si>
  <si>
    <t>Derivative assets - gross amounts offset</t>
  </si>
  <si>
    <t>Derivative assets - net amounts</t>
  </si>
  <si>
    <t>Derivative liabilities - gross amounts</t>
  </si>
  <si>
    <t>Derivative liabilities - gross amounts offset</t>
  </si>
  <si>
    <t>Derivative liabilities - net amounts</t>
  </si>
  <si>
    <t>DERIVATIVE INSTRUMENTS (DETAILS 3) - USD ($) $ in Thousands</t>
  </si>
  <si>
    <t>Unrealized and Realized Gains (Losses) Recognized in Earnings for Derivatives Not Designated As Hedges [Line Items]</t>
  </si>
  <si>
    <t>Unrealized and realized gains (losses) recognized in earnings for derivatives not designated as hedges</t>
  </si>
  <si>
    <t>Investment Portfolio [Member] | Foreign Exchange Forward Contracts [Member] | Net Realized Investment Gains (Losses) [Member]</t>
  </si>
  <si>
    <t>Investment Portfolio [Member] | Interest Rate Swap [Member] | Net Realized Investment Gains (Losses) [Member]</t>
  </si>
  <si>
    <t>Underwriting Portfolio [Member] | Foreign Exchange Forward Contracts [Member] | Foreign Exchange Gains (Losses) [Member]</t>
  </si>
  <si>
    <t>Underwriting Portfolio [Member] | Weather-related contracts [Member] | Other Insurance Related Income (Loss) [Member]</t>
  </si>
  <si>
    <t>Underwriting Portfolio [Member] | Commodity Contract [Member] | Other Insurance Related Income (Loss) [Member]</t>
  </si>
  <si>
    <t>RESERVE FOR LOSSES AND LOSS EXPENSES (DETAILS) - USD ($) $ in Thousands</t>
  </si>
  <si>
    <t>Dec. 31, 2012</t>
  </si>
  <si>
    <t>Reserve for reported losses and loss expenses</t>
  </si>
  <si>
    <t>Reserve for losses incurred but not reported</t>
  </si>
  <si>
    <t>RESERVE FOR LOSSES AND LOSS EXPENSES (DETAILS 2) - USD ($) $ in Thousands</t>
  </si>
  <si>
    <t>Reconciliation of Beginning and Ending Gross Unpaid Losses and Loss Expenses</t>
  </si>
  <si>
    <t>Gross reserve for losses and loss expenses, beginning of year</t>
  </si>
  <si>
    <t>Less reinsurance recoverable on unpaid losses, beginning of year</t>
  </si>
  <si>
    <t>Net reserve for unpaid losses and loss expenses, beginning of year</t>
  </si>
  <si>
    <t>Net incurred losses and loss expenses related to:</t>
  </si>
  <si>
    <t>Current year</t>
  </si>
  <si>
    <t>Prior years</t>
  </si>
  <si>
    <t>Net incurred losses and loss expenses</t>
  </si>
  <si>
    <t>Net paid losses and loss expenses related to:</t>
  </si>
  <si>
    <t>Net paid losses and loss expenses</t>
  </si>
  <si>
    <t>Foreign exchange and other</t>
  </si>
  <si>
    <t>Net reserve for unpaid losses and loss expenses, end of year</t>
  </si>
  <si>
    <t>Reinsurance recoverable on unpaid losses, end of year</t>
  </si>
  <si>
    <t>Gross reserve for losses and loss expenses, end of year</t>
  </si>
  <si>
    <t>RESERVE FOR LOSSES AND LOSS EXPENSES (DETAILS 3) - USD ($) $ in Thousands</t>
  </si>
  <si>
    <t>Net Favorable Prior Year Reserve Development [Line Items]</t>
  </si>
  <si>
    <t>Net favorable prior year reserve development</t>
  </si>
  <si>
    <t>RESERVE FOR LOSSES AND LOSS EXPENSES (DETAILS 4) - USD ($) $ in Thousands</t>
  </si>
  <si>
    <t>Additional Information Related to Net Incurred Losses [Line Items]</t>
  </si>
  <si>
    <t>Current year net loss and loss expenses</t>
  </si>
  <si>
    <t>Net favorable (adverse) prior year reserve development</t>
  </si>
  <si>
    <t>Short Tail Lines Insurance and Reinsurance Business [Member]</t>
  </si>
  <si>
    <t>Professional Lines Reinsurance Business [Member]</t>
  </si>
  <si>
    <t>Professional Lines Insurance Business [Member]</t>
  </si>
  <si>
    <t>Credit and Surety Business [Member]</t>
  </si>
  <si>
    <t>Credit and Political Risk Business [Member]</t>
  </si>
  <si>
    <t>Liability and Motor Reinsurance Business [Member]</t>
  </si>
  <si>
    <t>Liability Insurance Business [Member]</t>
  </si>
  <si>
    <t>Catastrophe and Weather-related Events [Member]</t>
  </si>
  <si>
    <t>REINSURANCE (DETAILS) - USD ($) $ in Thousands</t>
  </si>
  <si>
    <t>Premiums written</t>
  </si>
  <si>
    <t>Gross</t>
  </si>
  <si>
    <t>Ceded</t>
  </si>
  <si>
    <t>Net</t>
  </si>
  <si>
    <t>Premiums earned</t>
  </si>
  <si>
    <t>Reinsurance receivables:</t>
  </si>
  <si>
    <t>Ceded losses and loss expenses</t>
  </si>
  <si>
    <t>Provision for unrecoverable reinsurance</t>
  </si>
  <si>
    <t>AM Best A minus Or Better Rating [Member] | Gross Reinsurance Recoverable [Member]</t>
  </si>
  <si>
    <t>Concentration Risk [Line Items]</t>
  </si>
  <si>
    <t>Percentage of gross reinsurance recoverables collectible from reinsurers rated A- or better by A.M. Best</t>
  </si>
  <si>
    <t>96.20%</t>
  </si>
  <si>
    <t>98.50%</t>
  </si>
  <si>
    <t>DEBT AND FINANCING ARRANGEMENTS (DETAILS) - USD ($) $ in Thousands</t>
  </si>
  <si>
    <t>Dec. 01, 2014</t>
  </si>
  <si>
    <t>Mar. 13, 2014</t>
  </si>
  <si>
    <t>Mar. 23, 2010</t>
  </si>
  <si>
    <t>Nov. 15, 2004</t>
  </si>
  <si>
    <t>Senior notes [Line Items]</t>
  </si>
  <si>
    <t>Senior Notes [Member]</t>
  </si>
  <si>
    <t>Interest Expense</t>
  </si>
  <si>
    <t>Senior Notes [Member] | 2004 AXIS Capital Holdings Limited Senior Notes [Member]</t>
  </si>
  <si>
    <t>Face amount</t>
  </si>
  <si>
    <t>Interest rate</t>
  </si>
  <si>
    <t>5.75%</t>
  </si>
  <si>
    <t>Issue price (percentage of face amount)</t>
  </si>
  <si>
    <t>99.785%</t>
  </si>
  <si>
    <t>Senior Notes [Member] | 2010 AXIS Specialty Finance LLC Senior Notes [Member]</t>
  </si>
  <si>
    <t>5.875%</t>
  </si>
  <si>
    <t>99.624%</t>
  </si>
  <si>
    <t>Senior Notes [Member] | Senior Notes Due 2019 Axis Specialty Finance PLC 2014 [Member]</t>
  </si>
  <si>
    <t>2.65%</t>
  </si>
  <si>
    <t>99.896%</t>
  </si>
  <si>
    <t>Senior Notes [Member] | Senior Notes Due 2045 Axis Specialty Finance PLC 2014 [Member]</t>
  </si>
  <si>
    <t>5.15%</t>
  </si>
  <si>
    <t>99.474%</t>
  </si>
  <si>
    <t>AXIS Specialty Finance LLC [Member] | Senior Notes [Member]</t>
  </si>
  <si>
    <t>Percentage ownership in subsidiary</t>
  </si>
  <si>
    <t>AXIS Specialty Finance PLC [Member] | Senior Notes [Member]</t>
  </si>
  <si>
    <t>DEBT AND FINANCIING ARRANGEMENTS (DETAILS 2) - USD ($) $ in Millions</t>
  </si>
  <si>
    <t>Mar. 30, 2015</t>
  </si>
  <si>
    <t>Letter of Credit Facility [Member] | Citibank [Member]</t>
  </si>
  <si>
    <t>Line of Credit Facility [Line Items]</t>
  </si>
  <si>
    <t>Maximum capacity</t>
  </si>
  <si>
    <t>LOC Facility term</t>
  </si>
  <si>
    <t>4 years</t>
  </si>
  <si>
    <t>Letters of credit outstanding</t>
  </si>
  <si>
    <t>Credit Facility [Member] | Syndication of Lenders [Member]</t>
  </si>
  <si>
    <t>Potential increase in maximum capacity</t>
  </si>
  <si>
    <t>Credit facility borrowings</t>
  </si>
  <si>
    <t>COMMITMENTS AND CONTINGENCIES (DETAILS) - USD ($) $ in Millions</t>
  </si>
  <si>
    <t>Fixed maturity portfolio - corporate issuer concentration limit above A-</t>
  </si>
  <si>
    <t>2.00%</t>
  </si>
  <si>
    <t>Fixed maturity portfolio - corporate issuer concentration limit below A-</t>
  </si>
  <si>
    <t>Total cash and invested assets - corporate issuer concentration</t>
  </si>
  <si>
    <t>1.50%</t>
  </si>
  <si>
    <t>Premiums receivable allowance for doubtful accounts</t>
  </si>
  <si>
    <t>COMMITMENTS AND CONTINGENCIES (DETAILS 2) - broker</t>
  </si>
  <si>
    <t>Reinsurance Recoverable On Unpaid And Paid Losses [Member] | Reinsurer Concentration [Member] | Reinsurer 1 [Member]</t>
  </si>
  <si>
    <t>Concentration risk, percentage of total</t>
  </si>
  <si>
    <t>13.00%</t>
  </si>
  <si>
    <t>Reinsurance Recoverable On Unpaid And Paid Losses [Member] | Reinsurer Concentration [Member] | Reinsurer 2 [Member]</t>
  </si>
  <si>
    <t>Reinsurance Recoverable On Unpaid And Paid Losses [Member] | Reinsurer Concentration [Member] | Reinsurer 3 [Member]</t>
  </si>
  <si>
    <t>Reinsurance Recoverable On Unpaid And Paid Losses [Member] | Reinsurer Concentration [Member] | Top Ten Reinsurers [Member] | AM Best, A+ Rating [Member]</t>
  </si>
  <si>
    <t>72.00%</t>
  </si>
  <si>
    <t>77.00%</t>
  </si>
  <si>
    <t>Gross Premiums Written [Member] | Customer Concentration [Member]</t>
  </si>
  <si>
    <t>53.00%</t>
  </si>
  <si>
    <t>56.00%</t>
  </si>
  <si>
    <t>Concentration risk, number of brokers exceeding threshold</t>
  </si>
  <si>
    <t>Gross Premiums Written [Member] | Customer Concentration [Member] | Aon Corporation [Member]</t>
  </si>
  <si>
    <t>22.00%</t>
  </si>
  <si>
    <t>26.00%</t>
  </si>
  <si>
    <t>Gross Premiums Written [Member] | Customer Concentration [Member] | Marsh, Inc. [Member]</t>
  </si>
  <si>
    <t>23.00%</t>
  </si>
  <si>
    <t>Gross Premiums Written [Member] | Customer Concentration [Member] | Willis Group Holdings Ltd. [Member]</t>
  </si>
  <si>
    <t>12.00%</t>
  </si>
  <si>
    <t>COMMITMENTS AND CONTINGENCIES (DETAILS 3) - USD ($) $ in Thousands</t>
  </si>
  <si>
    <t>Rent expense related to operating leases</t>
  </si>
  <si>
    <t>Office Space [Member]</t>
  </si>
  <si>
    <t>Future minimum lease payments under operating leases [Line Items]</t>
  </si>
  <si>
    <t>Later years</t>
  </si>
  <si>
    <t>Total future minimum lease payments</t>
  </si>
  <si>
    <t>COMMITMENTS AND CONTINGENCIES (DETAILS 4) - USD ($) $ in Millions</t>
  </si>
  <si>
    <t>Unrecorded Unconditional Purchase Obligation [Line Items]</t>
  </si>
  <si>
    <t>Minimum reinsurance premiums [Member]</t>
  </si>
  <si>
    <t>Outstanding purchase commitment, due in 2016</t>
  </si>
  <si>
    <t>EARNINGS PER COMMON SHARE (DETAILS) - USD ($) $ / shares in Units, $ in Thousands</t>
  </si>
  <si>
    <t>Basic earnings per common share</t>
  </si>
  <si>
    <t>Less: amounts attributable from noncontrolling interests</t>
  </si>
  <si>
    <t>Less: preferred share dividends</t>
  </si>
  <si>
    <t>Less: loss on repurchase of preferred shares</t>
  </si>
  <si>
    <t>Weighted average common shares outstanding - basic</t>
  </si>
  <si>
    <t>Basic earnings per common share (in dollars per share)</t>
  </si>
  <si>
    <t>Diluted earnings per common share</t>
  </si>
  <si>
    <t>Share-based compensation plans</t>
  </si>
  <si>
    <t>Weighted average common shares outstanding - diluted</t>
  </si>
  <si>
    <t>Diluted earnings per common share (in dollars per share)</t>
  </si>
  <si>
    <t>Anti-dilutive shares excluded from the dilutive computation</t>
  </si>
  <si>
    <t>Accelerated Share Repurchase Agreement August 17 2015 [Member]</t>
  </si>
  <si>
    <t>Accelerated Share Repurchases [Line Items]</t>
  </si>
  <si>
    <t>Treasury Stock, Shares, Acquired</t>
  </si>
  <si>
    <t>SHAREHOLDERS' EQUITY (DETAILS) - $ / shares</t>
  </si>
  <si>
    <t>Class of Stock [Line Items]</t>
  </si>
  <si>
    <t>Authorized share capital, common</t>
  </si>
  <si>
    <t>Par value per share, common</t>
  </si>
  <si>
    <t>Common Shares Issued and Outstanding [Roll Forward]</t>
  </si>
  <si>
    <t>Shares issued, balance at beginning of year</t>
  </si>
  <si>
    <t>Total shares issued at end of year</t>
  </si>
  <si>
    <t>Treasury Shares Issued and Outstanding [Roll Forward]</t>
  </si>
  <si>
    <t>Treasury shares, balance at beginning of year</t>
  </si>
  <si>
    <t>Total treasury shares at end of year</t>
  </si>
  <si>
    <t>Total shares outstanding</t>
  </si>
  <si>
    <t>Cash dividends declared per common share</t>
  </si>
  <si>
    <t>Shares reissued from treasury</t>
  </si>
  <si>
    <t>SHAREHOLDERS' EQUITY (DETAILS 2) - USD ($) $ / shares in Units, $ in Thousands</t>
  </si>
  <si>
    <t>Dec. 07, 2015</t>
  </si>
  <si>
    <t>Treasury Shares [Line Items]</t>
  </si>
  <si>
    <t>Total shares</t>
  </si>
  <si>
    <t>Total cost</t>
  </si>
  <si>
    <t>Value of share repurchase authorized by the Board of Directors during the period</t>
  </si>
  <si>
    <t>Average price per share</t>
  </si>
  <si>
    <t>Common Stock [Member] | In the open market [Member]</t>
  </si>
  <si>
    <t>Common Stock [Member] | In the open market [Member] | Accelerated Share Repurchase Agreement August 17 2015 [Member]</t>
  </si>
  <si>
    <t>Common Stock [Member] | From employees [Member]</t>
  </si>
  <si>
    <t>Common Stock [Member] | From founding shareholder [Member]</t>
  </si>
  <si>
    <t>Common Stock [Member] | From founding shareholder [Member] | Trident [Member]</t>
  </si>
  <si>
    <t>SHAREHOLDERS' EQUITY (DETAILS 3) - USD ($) $ / shares in Units, $ in Thousands</t>
  </si>
  <si>
    <t>Jan. 15, 2016</t>
  </si>
  <si>
    <t>Treasury Stock [Member]</t>
  </si>
  <si>
    <t>Accelerated Share Repurchases, initial repurchase percentage</t>
  </si>
  <si>
    <t>80.00%</t>
  </si>
  <si>
    <t>Accelerated Share Repurchase Agreement August 17 2015 [Member] | Subsequent Event [Member]</t>
  </si>
  <si>
    <t>Accelerated Share Repurchase Agreement August 17 2015 [Member] | Treasury Stock [Member]</t>
  </si>
  <si>
    <t>Accelerated Share Repurchase Agreement August 17 2015 [Member] | Additional paid-in capital [Member]</t>
  </si>
  <si>
    <t>SHAREHOLDERS' EQUITY (DETAILS 4) - USD ($) $ / shares in Units, $ in Thousands</t>
  </si>
  <si>
    <t>1 Months Ended</t>
  </si>
  <si>
    <t>Jan. 27, 2016</t>
  </si>
  <si>
    <t>Jun. 30, 2013</t>
  </si>
  <si>
    <t>May. 31, 2013</t>
  </si>
  <si>
    <t>Apr. 30, 2012</t>
  </si>
  <si>
    <t>Mar. 31, 2012</t>
  </si>
  <si>
    <t>Nov. 30, 2005</t>
  </si>
  <si>
    <t>Oct. 31, 2005</t>
  </si>
  <si>
    <t>Preferred shares, aggregate liquidation value outstanding</t>
  </si>
  <si>
    <t>Aggregate cash payment to acquire preferred shares</t>
  </si>
  <si>
    <t>Series A 7.25% Preferred Shares [Member]</t>
  </si>
  <si>
    <t>Preferred shares, aggregate liquidation value issued</t>
  </si>
  <si>
    <t>Preferred shares, dividend rate</t>
  </si>
  <si>
    <t>7.25%</t>
  </si>
  <si>
    <t>Preferred shares, aggregate liquidation preference repurchased</t>
  </si>
  <si>
    <t>Preferred shares, par value per share</t>
  </si>
  <si>
    <t>Preferred shares, liquidation preference per share</t>
  </si>
  <si>
    <t>Preferred shares, dividend declared per share</t>
  </si>
  <si>
    <t>Preferred shares, dividends paid per share</t>
  </si>
  <si>
    <t>Preferred shares, number of shares repurchased</t>
  </si>
  <si>
    <t>Series B 7.50% Preferred Shares [Member]</t>
  </si>
  <si>
    <t>7.50%</t>
  </si>
  <si>
    <t>Preferred shares, redemption price per share</t>
  </si>
  <si>
    <t>Preferred shares, number of shares outstanding</t>
  </si>
  <si>
    <t>Preferred shares, purchase price per share</t>
  </si>
  <si>
    <t>Series B 7.50% Preferred Shares [Member] | Subsequent Event [Member]</t>
  </si>
  <si>
    <t>Series C 6.875% Preferred Shares [Member]</t>
  </si>
  <si>
    <t>6.875%</t>
  </si>
  <si>
    <t>Series D 5.50% Preferred Shares [Member]</t>
  </si>
  <si>
    <t>5.50%</t>
  </si>
  <si>
    <t>NONCONTROLLING INTERESTS (DETAILS) - USD ($) $ in Thousands</t>
  </si>
  <si>
    <t>Noncontrolling Interests [Line Items]</t>
  </si>
  <si>
    <t>Ventures Re [Member]</t>
  </si>
  <si>
    <t>NONCONTROLLING INTERESTS (DETAILS 2) - USD ($) $ in Thousands</t>
  </si>
  <si>
    <t>Change in Noncontrolling Interests [Roll Forward]</t>
  </si>
  <si>
    <t>Balance at beginning of year</t>
  </si>
  <si>
    <t>Increase from issuance of preferred equity to noncontrolling interests</t>
  </si>
  <si>
    <t>Decrease from return of capital to noncontrolling interests</t>
  </si>
  <si>
    <t>Adjustment due to the adoption of revised accounting guidance effective January 1, 2015</t>
  </si>
  <si>
    <t>Balance at end of year</t>
  </si>
  <si>
    <t>RETIREMENT PLANS (DETAILS) - USD ($) $ in Millions</t>
  </si>
  <si>
    <t>Total pension expenses</t>
  </si>
  <si>
    <t>SHARE-BASED COMPENSATION (DETAILS) - USD ($) $ in Millions</t>
  </si>
  <si>
    <t>2 Months Ended</t>
  </si>
  <si>
    <t>May. 31, 2012</t>
  </si>
  <si>
    <t>May. 31, 2009</t>
  </si>
  <si>
    <t>May. 31, 2007</t>
  </si>
  <si>
    <t>Feb. 24, 2016</t>
  </si>
  <si>
    <t>Restricted Stock And Restricted Stock Units [Member]</t>
  </si>
  <si>
    <t>Share-based Compensation Arrangement by Share-based Payment Award [Line Items]</t>
  </si>
  <si>
    <t>Fair value of restricted stock and cash settled awards vested</t>
  </si>
  <si>
    <t>Unrecognized compensation costs</t>
  </si>
  <si>
    <t>Weighted average period for recognition of share based compensation</t>
  </si>
  <si>
    <t>1 year 294 days</t>
  </si>
  <si>
    <t>2 years 102 days</t>
  </si>
  <si>
    <t>Restricted Stock And Restricted Stock Units [Member] | Share Settled [Member]</t>
  </si>
  <si>
    <t>Number of restricted stock and restricted stock units granted</t>
  </si>
  <si>
    <t>Restricted Stock And Restricted Stock Units [Member] | Cash Settled [Member]</t>
  </si>
  <si>
    <t>Service Based Restricted Stock And Restricted Stock Units [Member] | Share Settled [Member]</t>
  </si>
  <si>
    <t>Service Based Restricted Stock And Restricted Stock Units [Member] | Cash Settled [Member]</t>
  </si>
  <si>
    <t>Performance Based Restricted Stock and Restricted Stock Units [Member] | Share Settled [Member]</t>
  </si>
  <si>
    <t>Performance Based Restricted Stock and Restricted Stock Units [Member] | Cash Settled [Member]</t>
  </si>
  <si>
    <t>2007 Long-term Equity Compensation Plan [Member] | Share Settled [Member]</t>
  </si>
  <si>
    <t>Additional shares authorized for issuance under plan</t>
  </si>
  <si>
    <t>Maximum number of shares to be issued under the plan</t>
  </si>
  <si>
    <t>Number of awards available for grant under plan</t>
  </si>
  <si>
    <t>Period of time subsequent to a change in control during which plan allows for accelerated vesting of awards for certain terminations</t>
  </si>
  <si>
    <t>2007 Long-term Equity Compensation Plan [Member] | Restricted Stock And Restricted Stock Units [Member] | Cash Settled [Member] | Subsequent Event [Member]</t>
  </si>
  <si>
    <t>2007 Long-term Equity Compensation Plan [Member] | Service Based Restricted Stock And Restricted Stock Units [Member] | Subsequent Event [Member]</t>
  </si>
  <si>
    <t>2007 Long-term Equity Compensation Plan [Member] | Service Based Restricted Stock And Restricted Stock Units [Member] | Cliff Vesting [Member]</t>
  </si>
  <si>
    <t>General award vesting period</t>
  </si>
  <si>
    <t>2007 Long-term Equity Compensation Plan [Member] | Service Based Restricted Stock And Restricted Stock Units [Member] | Graded Vesting [Member]</t>
  </si>
  <si>
    <t>Annual award vesting percentage</t>
  </si>
  <si>
    <t>25.00%</t>
  </si>
  <si>
    <t>2007 Long-term Equity Compensation Plan [Member] | Performance Based Restricted Stock and Restricted Stock Units [Member] | Subsequent Event [Member]</t>
  </si>
  <si>
    <t>2003 Long-term Equity Compensation Plan [Member] | Stock Options [Member]</t>
  </si>
  <si>
    <t>Expiry date from date of grant</t>
  </si>
  <si>
    <t>SHARE-BASED COMPENSATION (DETAILS 2) - USD ($) $ / shares in Units, $ in Millions</t>
  </si>
  <si>
    <t>Restricted Stock And Restricted Stock Units RSU [Member]</t>
  </si>
  <si>
    <t>Reconcilation of Beginning and Ending Balance of Nonvested Restricted Stock (including RSUs) [Line Items]</t>
  </si>
  <si>
    <t>Share based compensation expense incurred</t>
  </si>
  <si>
    <t>Tax benefit related to share-based compensation costs incurred</t>
  </si>
  <si>
    <t>Restricted Stock And Restricted Stock Units RSU [Member] | Share Settled [Member]</t>
  </si>
  <si>
    <t>Granted (number)</t>
  </si>
  <si>
    <t>Weighted average grant date fair value - granted</t>
  </si>
  <si>
    <t>Restricted Stock And Restricted Stock Units RSU [Member] | Cash Settled [Member]</t>
  </si>
  <si>
    <t>Nonvested restricted stock (number) - beginning of year</t>
  </si>
  <si>
    <t>Nonvested restricted stock (number) - end of year</t>
  </si>
  <si>
    <t>Liability for cash-settled units</t>
  </si>
  <si>
    <t>Vested (number)</t>
  </si>
  <si>
    <t>Forfeited (number)</t>
  </si>
  <si>
    <t>Weighted average grant date fair value - beginning of year</t>
  </si>
  <si>
    <t>Weighted average grant date fair value - vested</t>
  </si>
  <si>
    <t>Weighted average grant date fair value - forfeited</t>
  </si>
  <si>
    <t>Weighted average grant date fair value - end of year</t>
  </si>
  <si>
    <t>SHARE-BASED COMPENSATION (DETAILS 3) - USD ($) $ / shares in Units, shares in Thousands, $ in Thousands</t>
  </si>
  <si>
    <t>Options outstanding [Roll Forward]</t>
  </si>
  <si>
    <t>Options outstanding - beginning of year</t>
  </si>
  <si>
    <t>Granted</t>
  </si>
  <si>
    <t>Exercised</t>
  </si>
  <si>
    <t>Expired</t>
  </si>
  <si>
    <t>Options outstanding - end of year</t>
  </si>
  <si>
    <t>Options exercisable</t>
  </si>
  <si>
    <t>Options outstanding, weighted average exercise price [Roll Forward]</t>
  </si>
  <si>
    <t>Weighted average exercise price options outstanding, beginning of year</t>
  </si>
  <si>
    <t>Weighted average exercise price options outstanding, end of year</t>
  </si>
  <si>
    <t>Weighted average exercise price, options exercisable</t>
  </si>
  <si>
    <t>Weighted average remaining contractual term, options outstanding</t>
  </si>
  <si>
    <t>0 days</t>
  </si>
  <si>
    <t>Weighted average remaining contractual term, options exercisable</t>
  </si>
  <si>
    <t>Aggregate intrinsic value, options outstanding</t>
  </si>
  <si>
    <t>Aggregate intrinsic value, options exercisable</t>
  </si>
  <si>
    <t>Aggregate intrinsic value, options excerised</t>
  </si>
  <si>
    <t>Proceeds received on exercise from options</t>
  </si>
  <si>
    <t>RELATED PARTY TRANSACTIONS (DETAILS) - USD ($) $ in Thousands</t>
  </si>
  <si>
    <t>Dec. 31, 2016</t>
  </si>
  <si>
    <t>Related Party Transaction [Line Items]</t>
  </si>
  <si>
    <t>Percentage ownership by related parties</t>
  </si>
  <si>
    <t>45.00%</t>
  </si>
  <si>
    <t>Ceded premiums</t>
  </si>
  <si>
    <t>Stone Point Group [Member]</t>
  </si>
  <si>
    <t>Fees paid to related party</t>
  </si>
  <si>
    <t>NXT Capital [Member]</t>
  </si>
  <si>
    <t>NXT Capital II [Member]</t>
  </si>
  <si>
    <t>NXT Capital III [Member]</t>
  </si>
  <si>
    <t>Chairman [Member]</t>
  </si>
  <si>
    <t>Chairman [Member] | Subsequent Event [Member]</t>
  </si>
  <si>
    <t>Significant influence [Member]</t>
  </si>
  <si>
    <t>Amounts of transactions with related parties</t>
  </si>
  <si>
    <t>REORGANIZATION AND RELATED EXPENSES (DETAILS) - USD ($) $ in Thousands</t>
  </si>
  <si>
    <t>Reorganization and Related Expenses [Line Items]</t>
  </si>
  <si>
    <t>Corporate expenses [Member]</t>
  </si>
  <si>
    <t>Other assets write down</t>
  </si>
  <si>
    <t>INCOME TAXES (DETAILS) - USD ($) $ in Thousands</t>
  </si>
  <si>
    <t>Income tax expense [Line Items]</t>
  </si>
  <si>
    <t>Total income tax expense</t>
  </si>
  <si>
    <t>Net current tax receivables (payables)</t>
  </si>
  <si>
    <t>Net deferred tax assets</t>
  </si>
  <si>
    <t>Net tax assets</t>
  </si>
  <si>
    <t>Current income tax expense</t>
  </si>
  <si>
    <t>Deferred income tax expense (benefit)</t>
  </si>
  <si>
    <t>Other [Member]</t>
  </si>
  <si>
    <t>INCOME TAXES (DETAILS 2) - USD ($) $ in Thousands</t>
  </si>
  <si>
    <t>Deferred tax assets:</t>
  </si>
  <si>
    <t>Discounting of loss reserves</t>
  </si>
  <si>
    <t>Net unrealized losses on investments</t>
  </si>
  <si>
    <t>Operating and capital loss carryforwards</t>
  </si>
  <si>
    <t>Accruals not currently deductible</t>
  </si>
  <si>
    <t>Other investment adjustments and impairments</t>
  </si>
  <si>
    <t>Tax credits</t>
  </si>
  <si>
    <t>Other deferred tax assets</t>
  </si>
  <si>
    <t>Deferred tax assets before valuation allowance</t>
  </si>
  <si>
    <t>Valuation allowance</t>
  </si>
  <si>
    <t>Deferred tax assets net of valuation allowance</t>
  </si>
  <si>
    <t>Deferred tax liabilities:</t>
  </si>
  <si>
    <t>Net unrealized gains on investments</t>
  </si>
  <si>
    <t>Amortization of intangible assets and goodwill</t>
  </si>
  <si>
    <t>Accrued market discounts</t>
  </si>
  <si>
    <t>Equalization reserves</t>
  </si>
  <si>
    <t>Other deferred tax liabilities</t>
  </si>
  <si>
    <t>Deferred tax liabilities</t>
  </si>
  <si>
    <t>INCOME TAXES (DETAILS 3) - USD ($) $ in Thousands</t>
  </si>
  <si>
    <t>Singapore [Member]</t>
  </si>
  <si>
    <t>Operating Loss And Tax Credit Carryforwards [Line Items]</t>
  </si>
  <si>
    <t>Operating loss carryforwards</t>
  </si>
  <si>
    <t>Australia [Member]</t>
  </si>
  <si>
    <t>Australia [Member] | Capital loss carryforward [Member]</t>
  </si>
  <si>
    <t>Capital loss carryforwards</t>
  </si>
  <si>
    <t>United Kingdom [Member]</t>
  </si>
  <si>
    <t>Switzerland [Member]</t>
  </si>
  <si>
    <t>Ireland [Member]</t>
  </si>
  <si>
    <t>Ireland foreign tax credit</t>
  </si>
  <si>
    <t>Ireland [Member] | Capital loss carryforward [Member]</t>
  </si>
  <si>
    <t>United States alternative minimum tax credit</t>
  </si>
  <si>
    <t>INCOME TAXES (DETAILS 4) - USD ($) $ in Thousands</t>
  </si>
  <si>
    <t>Movement in Valuation Allowances and Reserves [Roll Forward]</t>
  </si>
  <si>
    <t>Valuation allowance - beginning of year</t>
  </si>
  <si>
    <t>Valuation allowance - end of year</t>
  </si>
  <si>
    <t>Income Tax Expense [Member]</t>
  </si>
  <si>
    <t>Income Tax Expense [Member] | Operating Loss Carryforwards [Member]</t>
  </si>
  <si>
    <t>Change in valuation allowance</t>
  </si>
  <si>
    <t>Income Tax Expense [Member] | Capital Loss Carryforwards [Member]</t>
  </si>
  <si>
    <t>Income Tax Expense [Member] | Foreign Tax Credit [Member]</t>
  </si>
  <si>
    <t>Income Tax Expense [Member] | Australian CTA and accruals and other foreign rate differentials [Member]</t>
  </si>
  <si>
    <t>Income Tax Expense [Member] | Change in investment-related items [Member]</t>
  </si>
  <si>
    <t>Accumulated Other Comprehensive Income [Member]</t>
  </si>
  <si>
    <t>Accumulated Other Comprehensive Income [Member] | Change in investment-related items [Member]</t>
  </si>
  <si>
    <t>INCOME TAXES (DETAILS 5) - USD ($)</t>
  </si>
  <si>
    <t>Reconciliation of effective tax rate (% of income before income taxes) [Line Items]</t>
  </si>
  <si>
    <t>Expected tax rate</t>
  </si>
  <si>
    <t>1.20%</t>
  </si>
  <si>
    <t>1.10%</t>
  </si>
  <si>
    <t>(0.70%)</t>
  </si>
  <si>
    <t>Net tax exempt income</t>
  </si>
  <si>
    <t>(0.10%)</t>
  </si>
  <si>
    <t>(1.30%)</t>
  </si>
  <si>
    <t>Other</t>
  </si>
  <si>
    <t>(0.90%)</t>
  </si>
  <si>
    <t>(0.60%)</t>
  </si>
  <si>
    <t>(0.40%)</t>
  </si>
  <si>
    <t>Actual tax rate</t>
  </si>
  <si>
    <t>0.50%</t>
  </si>
  <si>
    <t>3.10%</t>
  </si>
  <si>
    <t>Income before income taxes - Bermuda (domestic)</t>
  </si>
  <si>
    <t>Income before income taxes - foreign</t>
  </si>
  <si>
    <t>Unrecognized Tax Benefits</t>
  </si>
  <si>
    <t>Foreign taxes at local expected rates</t>
  </si>
  <si>
    <t>0.80%</t>
  </si>
  <si>
    <t>1.80%</t>
  </si>
  <si>
    <t>2.10%</t>
  </si>
  <si>
    <t>(0.20%)</t>
  </si>
  <si>
    <t>(0.30%)</t>
  </si>
  <si>
    <t>0.30%</t>
  </si>
  <si>
    <t>OTHER COMPREHENSIVE LOSS (DETAILS) - USD ($) $ in Thousands</t>
  </si>
  <si>
    <t>Before Tax Amount</t>
  </si>
  <si>
    <t>Adjustment for reclassification of net realized investment gains (losses) and OTTI losses recognized in net income</t>
  </si>
  <si>
    <t>Total other comprehensive loss</t>
  </si>
  <si>
    <t>Tax (Expense) Benefit</t>
  </si>
  <si>
    <t>Net of Tax Amount</t>
  </si>
  <si>
    <t>OTHER COMPREHENSIVE LOSS (DETAILS 2) - USD ($) $ in Thousands</t>
  </si>
  <si>
    <t>Reclassification out of accumulated comprehensive income into net income available to common shareholders [Line Items]</t>
  </si>
  <si>
    <t>OTTI losses</t>
  </si>
  <si>
    <t>Tax (expense) benefit</t>
  </si>
  <si>
    <t>Unrealized gains (losses) on available for sale investments [Member] | Reclassification out of Accumulated Other Comprehensive Income [Member]</t>
  </si>
  <si>
    <t>STATUTORY FINANCIAL INFORMATION (DETAILS) $ in Thousands</t>
  </si>
  <si>
    <t>Dec. 31, 2015USD ($)board_member</t>
  </si>
  <si>
    <t>Statutory Financial Information [Line Items]</t>
  </si>
  <si>
    <t>Statutory net income</t>
  </si>
  <si>
    <t>Required statutory capital and surplus</t>
  </si>
  <si>
    <t>Available statutory capital and surplus</t>
  </si>
  <si>
    <t>Minimum solvency margin amount</t>
  </si>
  <si>
    <t>Minimum solvency margin percentage of net written premiums</t>
  </si>
  <si>
    <t>50.00%</t>
  </si>
  <si>
    <t>Minimum solvency margin percentage of net reserves</t>
  </si>
  <si>
    <t>15.00%</t>
  </si>
  <si>
    <t>Limit - prior year's total statutory capital surplus (Bermuda)</t>
  </si>
  <si>
    <t>Number of directors required to sign affidavits in order to pay dividend/distribution greater than 25% of prior year statutory capital and surplus | board_member</t>
  </si>
  <si>
    <t>Maximum dividend/distribution payable without regulatory approval</t>
  </si>
  <si>
    <t>Maximum dividend/distribution payable with regulatory approval</t>
  </si>
  <si>
    <t>Maximum dividend limit - percentage of total statutory capital and surplus</t>
  </si>
  <si>
    <t>UNAUDITED CONDENSED QUARTERLY FINANCIAL DATA (DETAILS) - USD ($) $ / shares in Units, $ in Thousands</t>
  </si>
  <si>
    <t>SUBSEQUENT EVENTS (DETAILS) - USD ($) $ / shares in Units, $ in Thousands</t>
  </si>
  <si>
    <t>Subsequent Event [Line Items]</t>
  </si>
  <si>
    <t>Treasury Stock Acquired, Average Cost Per Share</t>
  </si>
  <si>
    <t>Treasury Stock Acquired, Cost</t>
  </si>
  <si>
    <t>Subsequent Event [Member] | Common Stock [Member]</t>
  </si>
  <si>
    <t>Stock Repurchase Program, Remaining Authorized Repurchase Amount</t>
  </si>
  <si>
    <t>Subsequent Event [Member] | Excluding Accelerated Share Repurchases [Member] | Common Stock [Member]</t>
  </si>
  <si>
    <t>Subsequent Event [Member] | Accelerated Share Repurchase Agreement August 17 2015 [Member]</t>
  </si>
  <si>
    <t>SCHEDULE II - CONDENSED PARENT COMPANY BALANCE SHEETS (DETAILS) - USD ($) $ in Thousands</t>
  </si>
  <si>
    <t>Shareholders’ equity</t>
  </si>
  <si>
    <t>AXIS Capital Holdings Limited [Member]</t>
  </si>
  <si>
    <t>Investments in subsidiaries on equity basis</t>
  </si>
  <si>
    <t>Intercompany payable</t>
  </si>
  <si>
    <t>Dividends payable</t>
  </si>
  <si>
    <t>SCHEDULE II - CONDENSED PARENT COMPANY BALANCE SHEET Non-printing (DETAILS 2) - shares shares in Thousands</t>
  </si>
  <si>
    <t>Condensed Financial Information of Parent Company [Line Items]</t>
  </si>
  <si>
    <t>SCHEDULE II - CONDENSED PARENT COMPANY BALANCE SHEET NOTES (DETAILS 3) - USD ($) $ in Millions</t>
  </si>
  <si>
    <t>Revolving Credit Facility [Member] | Syndication Of Lenders [Member]</t>
  </si>
  <si>
    <t>Line of Credit Facility, Maximum Borrowing Capacity</t>
  </si>
  <si>
    <t>AXIS Capital Holdings Limited [Member] | Weather Related Derivative [Member] | Full and Unconditional Guarantee of Debt [Member]</t>
  </si>
  <si>
    <t>Guarantor obligations, current carrying value</t>
  </si>
  <si>
    <t>AXIS Capital Holdings Limited [Member] | Senior Notes [Member] | 2010 AXIS Specialty Finance LLC Senior Notes [Member] | Full and Unconditional Guarantee of Debt [Member]</t>
  </si>
  <si>
    <t>Principal amount guaranteed</t>
  </si>
  <si>
    <t>AXIS Capital Holdings Limited [Member] | Senior Notes [Member] | Senior Notes Due 2019 Axis Specialty Finance PLC 2014 [Member] | Full and Unconditional Guarantee of Debt [Member]</t>
  </si>
  <si>
    <t>AXIS Capital Holdings Limited [Member] | Senior Notes [Member] | Senior Notes Due 2045 Axis Specialty Finance PLC 2014 [Member] | Full and Unconditional Guarantee of Debt [Member]</t>
  </si>
  <si>
    <t>AXIS Capital Holdings Limited [Member] | Revolving Credit Facility [Member] | Syndication Of Lenders [Member] | Full and Unconditional Guarantee of Debt [Member]</t>
  </si>
  <si>
    <t>AXIS Specialty Finance PLC [Member] | Senior Notes [Member] | Full and Unconditional Guarantee of Debt [Member]</t>
  </si>
  <si>
    <t>AXIS Specialty Finance LLC [Member] | Senior Notes [Member] | Full and Unconditional Guarantee of Debt [Member]</t>
  </si>
  <si>
    <t>Subsidiaries [Member] | Weather Related Derivative [Member] | Full and Unconditional Guarantee of Debt [Member]</t>
  </si>
  <si>
    <t>SCHEDULE II - CONDENSED PARENT COMPANY STATEMENTS OF OPERATIONS (DETAILS 4) - USD ($) $ in Thousands</t>
  </si>
  <si>
    <t>Income (loss) before equity in net earnings of subsidiaries</t>
  </si>
  <si>
    <t>Equity in net earnings of subsidiaries</t>
  </si>
  <si>
    <t>SCHEDULE II - CONDENSED PARENT COMPANY STATEMENTS OF CASH FLOWS (DETAILS 5) - USD ($) $ in Thousands</t>
  </si>
  <si>
    <t>Change in intercompany payable</t>
  </si>
  <si>
    <t>Dividends received from subsidiaries</t>
  </si>
  <si>
    <t>Capital repaid from subsidiary</t>
  </si>
  <si>
    <t>SCHEDULE III - SUPPLEMENTARY INSURANCE INFORMATION (DETAILS) - USD ($) $ in Thousands</t>
  </si>
  <si>
    <t>Supplementary Insurance Information [Line Items]</t>
  </si>
  <si>
    <t>Deferred Acquisition Costs</t>
  </si>
  <si>
    <t>Reserve for Losses and Loss Expenses</t>
  </si>
  <si>
    <t>Unearned Premiums</t>
  </si>
  <si>
    <t>Net Premiums Earned</t>
  </si>
  <si>
    <t>Net Investment Income</t>
  </si>
  <si>
    <t>Losses And Loss Expenses</t>
  </si>
  <si>
    <t>Amortization of Deferred Acquisition Costs</t>
  </si>
  <si>
    <t>Other Operating Expenses</t>
  </si>
  <si>
    <t>Net Premiums Written</t>
  </si>
  <si>
    <t>SCHEDULE IV - SUPPLEMENTARY REINSURANCE INFORMATION (DETAILS) - USD ($) $ in Thousands</t>
  </si>
  <si>
    <t>DIRECT GROSS PREMIUM</t>
  </si>
  <si>
    <t>CEDED TO OTHER COMPANIES</t>
  </si>
  <si>
    <t>ASSUMED FROM OTHER COMPANIES</t>
  </si>
  <si>
    <t>NET AMOUNT</t>
  </si>
  <si>
    <t>PERCENTAGE OF AMOUNT ASSUMED TO NET</t>
  </si>
  <si>
    <t>70.00%</t>
  </si>
  <si>
    <t>69.10%</t>
  </si>
  <si>
    <t>69.30%</t>
  </si>
  <si>
    <t>Property and Casualty [Member]</t>
  </si>
  <si>
    <t>70.30%</t>
  </si>
  <si>
    <t>69.90%</t>
  </si>
  <si>
    <t>68.50%</t>
  </si>
  <si>
    <t>Accident and Health [Member]</t>
  </si>
  <si>
    <t>66.50%</t>
  </si>
  <si>
    <t>58.40%</t>
  </si>
  <si>
    <t>80.10%</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0.0_);(#,##0.0)" numFmtId="168"/>
    <numFmt formatCode="_(&quot;$ &quot;#,##0.0000_);_(&quot;$ &quot;(#,##0.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sharedStrings.xml" Type="http://schemas.openxmlformats.org/officeDocument/2006/relationships/sharedStrings"/><ns0:Relationship Id="rId118" Target="styles.xml" Type="http://schemas.openxmlformats.org/officeDocument/2006/relationships/styles"/><ns0:Relationship Id="rId1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1214816</v>
      </c>
    </row>
    <row r="11" spans="1:4">
      <c r="A11" s="4" t="s">
        <v>18</v>
      </c>
      <c r="B11" s="4" t="s">
        <v>19</v>
      </c>
    </row>
    <row r="12" spans="1:4">
      <c r="A12" s="4" t="s">
        <v>20</v>
      </c>
      <c r="B12" s="4" t="s">
        <v>21</v>
      </c>
    </row>
    <row r="13" spans="1:4">
      <c r="A13" s="4" t="s">
        <v>22</v>
      </c>
      <c r="B13" s="4" t="s">
        <v>23</v>
      </c>
    </row>
    <row r="14" spans="1:4">
      <c r="A14" s="4" t="s">
        <v>24</v>
      </c>
      <c r="C14" s="6" t="n">
        <v>94912458</v>
      </c>
    </row>
    <row r="15" spans="1:4">
      <c r="A15" s="4" t="s">
        <v>25</v>
      </c>
      <c r="B15" s="4" t="s">
        <v>26</v>
      </c>
    </row>
    <row r="16" spans="1:4">
      <c r="A16" s="4" t="s">
        <v>27</v>
      </c>
      <c r="B16" s="4" t="s">
        <v>21</v>
      </c>
    </row>
    <row r="17" spans="1:4">
      <c r="A17" s="4" t="s">
        <v>28</v>
      </c>
      <c r="D17" s="7" t="n">
        <v>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r="A1" s="1" t="s">
        <v>1216</v>
      </c>
      <c r="B1" s="2" t="s">
        <v>1</v>
      </c>
    </row>
    <row r="2" spans="1:4">
      <c r="B2" s="2" t="s">
        <v>2</v>
      </c>
      <c r="C2" s="2" t="s">
        <v>30</v>
      </c>
      <c r="D2" s="2" t="s">
        <v>76</v>
      </c>
    </row>
    <row r="3" spans="1:4">
      <c r="A3" s="3" t="s">
        <v>1217</v>
      </c>
    </row>
    <row r="4" spans="1:4">
      <c r="A4" s="4" t="s">
        <v>1218</v>
      </c>
      <c r="B4" s="8" t="n">
        <v>3028</v>
      </c>
      <c r="C4" s="8" t="n">
        <v>25908</v>
      </c>
      <c r="D4" s="8" t="n">
        <v>7002</v>
      </c>
    </row>
    <row r="5" spans="1:4">
      <c r="A5" s="4" t="s">
        <v>1219</v>
      </c>
      <c r="B5" s="6" t="n">
        <v>-69</v>
      </c>
      <c r="C5" s="6" t="n">
        <v>-11203</v>
      </c>
      <c r="D5" s="6" t="n">
        <v>5689</v>
      </c>
    </row>
    <row r="6" spans="1:4">
      <c r="A6" s="4" t="s">
        <v>1220</v>
      </c>
      <c r="B6" s="6" t="n">
        <v>104762</v>
      </c>
      <c r="C6" s="6" t="n">
        <v>89405</v>
      </c>
      <c r="D6" s="6" t="n">
        <v>80258</v>
      </c>
    </row>
    <row r="7" spans="1:4">
      <c r="A7" s="4" t="s">
        <v>1221</v>
      </c>
      <c r="B7" s="6" t="n">
        <v>104693</v>
      </c>
      <c r="C7" s="6" t="n">
        <v>78202</v>
      </c>
      <c r="D7" s="6" t="n">
        <v>85947</v>
      </c>
    </row>
    <row r="8" spans="1:4">
      <c r="A8" s="4" t="s">
        <v>481</v>
      </c>
    </row>
    <row r="9" spans="1:4">
      <c r="A9" s="3" t="s">
        <v>1217</v>
      </c>
    </row>
    <row r="10" spans="1:4">
      <c r="A10" s="4" t="s">
        <v>1222</v>
      </c>
      <c r="B10" s="6" t="n">
        <v>4927</v>
      </c>
      <c r="C10" s="6" t="n">
        <v>8411</v>
      </c>
      <c r="D10" s="6" t="n">
        <v>12466</v>
      </c>
    </row>
    <row r="11" spans="1:4">
      <c r="A11" s="4" t="s">
        <v>1223</v>
      </c>
      <c r="B11" s="6" t="n">
        <v>-267</v>
      </c>
      <c r="C11" s="6" t="n">
        <v>1313</v>
      </c>
      <c r="D11" s="6" t="n">
        <v>-13976</v>
      </c>
    </row>
    <row r="12" spans="1:4">
      <c r="A12" s="4" t="s">
        <v>480</v>
      </c>
    </row>
    <row r="13" spans="1:4">
      <c r="A13" s="3" t="s">
        <v>1217</v>
      </c>
    </row>
    <row r="14" spans="1:4">
      <c r="A14" s="4" t="s">
        <v>1222</v>
      </c>
      <c r="B14" s="6" t="n">
        <v>144</v>
      </c>
      <c r="C14" s="6" t="n">
        <v>16582</v>
      </c>
      <c r="D14" s="6" t="n">
        <v>9039</v>
      </c>
    </row>
    <row r="15" spans="1:4">
      <c r="A15" s="4" t="s">
        <v>1223</v>
      </c>
      <c r="B15" s="6" t="n">
        <v>-1781</v>
      </c>
      <c r="C15" s="6" t="n">
        <v>-399</v>
      </c>
      <c r="D15" s="6" t="n">
        <v>-526</v>
      </c>
    </row>
    <row r="16" spans="1:4">
      <c r="A16" s="4" t="s">
        <v>1224</v>
      </c>
    </row>
    <row r="17" spans="1:4">
      <c r="A17" s="3" t="s">
        <v>1217</v>
      </c>
    </row>
    <row r="18" spans="1:4">
      <c r="A18" s="4" t="s">
        <v>1222</v>
      </c>
      <c r="B18" s="6" t="n">
        <v>5</v>
      </c>
      <c r="C18" s="6" t="n">
        <v>1</v>
      </c>
      <c r="D18" s="6" t="n">
        <v>0</v>
      </c>
    </row>
    <row r="19" spans="1:4">
      <c r="A19" s="4" t="s">
        <v>1223</v>
      </c>
      <c r="B19" s="8" t="n">
        <v>0</v>
      </c>
      <c r="C19" s="8" t="n">
        <v>0</v>
      </c>
      <c r="D19" s="8" t="n">
        <v>-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r="1" spans="1:4">
      <c r="A1" s="1" t="s">
        <v>1225</v>
      </c>
      <c r="B1" s="2" t="s">
        <v>2</v>
      </c>
      <c r="C1" s="2" t="s">
        <v>30</v>
      </c>
      <c r="D1" s="2" t="s">
        <v>76</v>
      </c>
    </row>
    <row r="2" spans="1:4">
      <c r="A2" s="3" t="s">
        <v>1226</v>
      </c>
    </row>
    <row r="3" spans="1:4">
      <c r="A3" s="4" t="s">
        <v>1227</v>
      </c>
      <c r="B3" s="8" t="n">
        <v>50928</v>
      </c>
      <c r="C3" s="8" t="n">
        <v>59852</v>
      </c>
    </row>
    <row r="4" spans="1:4">
      <c r="A4" s="4" t="s">
        <v>51</v>
      </c>
      <c r="B4" s="6" t="n">
        <v>40861</v>
      </c>
      <c r="C4" s="6" t="n">
        <v>39661</v>
      </c>
    </row>
    <row r="5" spans="1:4">
      <c r="A5" s="4" t="s">
        <v>1228</v>
      </c>
      <c r="B5" s="6" t="n">
        <v>2161</v>
      </c>
      <c r="C5" s="6" t="n">
        <v>0</v>
      </c>
    </row>
    <row r="6" spans="1:4">
      <c r="A6" s="4" t="s">
        <v>1229</v>
      </c>
      <c r="B6" s="6" t="n">
        <v>36080</v>
      </c>
      <c r="C6" s="6" t="n">
        <v>26016</v>
      </c>
    </row>
    <row r="7" spans="1:4">
      <c r="A7" s="4" t="s">
        <v>1230</v>
      </c>
      <c r="B7" s="6" t="n">
        <v>58042</v>
      </c>
      <c r="C7" s="6" t="n">
        <v>44082</v>
      </c>
    </row>
    <row r="8" spans="1:4">
      <c r="A8" s="4" t="s">
        <v>1231</v>
      </c>
      <c r="B8" s="6" t="n">
        <v>917</v>
      </c>
      <c r="C8" s="6" t="n">
        <v>4001</v>
      </c>
    </row>
    <row r="9" spans="1:4">
      <c r="A9" s="4" t="s">
        <v>1232</v>
      </c>
      <c r="B9" s="6" t="n">
        <v>12961</v>
      </c>
      <c r="C9" s="6" t="n">
        <v>15412</v>
      </c>
    </row>
    <row r="10" spans="1:4">
      <c r="A10" s="4" t="s">
        <v>1233</v>
      </c>
      <c r="B10" s="6" t="n">
        <v>2261</v>
      </c>
      <c r="C10" s="6" t="n">
        <v>1324</v>
      </c>
    </row>
    <row r="11" spans="1:4">
      <c r="A11" s="4" t="s">
        <v>1234</v>
      </c>
      <c r="B11" s="6" t="n">
        <v>204211</v>
      </c>
      <c r="C11" s="6" t="n">
        <v>190348</v>
      </c>
    </row>
    <row r="12" spans="1:4">
      <c r="A12" s="4" t="s">
        <v>1235</v>
      </c>
      <c r="B12" s="6" t="n">
        <v>-40331</v>
      </c>
      <c r="C12" s="6" t="n">
        <v>-34094</v>
      </c>
    </row>
    <row r="13" spans="1:4">
      <c r="A13" s="4" t="s">
        <v>1236</v>
      </c>
      <c r="B13" s="6" t="n">
        <v>163880</v>
      </c>
      <c r="C13" s="6" t="n">
        <v>156254</v>
      </c>
    </row>
    <row r="14" spans="1:4">
      <c r="A14" s="3" t="s">
        <v>1237</v>
      </c>
    </row>
    <row r="15" spans="1:4">
      <c r="A15" s="4" t="s">
        <v>43</v>
      </c>
      <c r="B15" s="6" t="n">
        <v>-41170</v>
      </c>
      <c r="C15" s="6" t="n">
        <v>-37712</v>
      </c>
    </row>
    <row r="16" spans="1:4">
      <c r="A16" s="4" t="s">
        <v>1238</v>
      </c>
      <c r="B16" s="6" t="n">
        <v>0</v>
      </c>
      <c r="C16" s="6" t="n">
        <v>-12792</v>
      </c>
    </row>
    <row r="17" spans="1:4">
      <c r="A17" s="4" t="s">
        <v>1239</v>
      </c>
      <c r="B17" s="6" t="n">
        <v>-11972</v>
      </c>
      <c r="C17" s="6" t="n">
        <v>-10778</v>
      </c>
    </row>
    <row r="18" spans="1:4">
      <c r="A18" s="4" t="s">
        <v>1240</v>
      </c>
      <c r="B18" s="6" t="n">
        <v>0</v>
      </c>
      <c r="C18" s="6" t="n">
        <v>-707</v>
      </c>
    </row>
    <row r="19" spans="1:4">
      <c r="A19" s="4" t="s">
        <v>1241</v>
      </c>
      <c r="B19" s="6" t="n">
        <v>-4493</v>
      </c>
      <c r="C19" s="6" t="n">
        <v>-3554</v>
      </c>
    </row>
    <row r="20" spans="1:4">
      <c r="A20" s="4" t="s">
        <v>1242</v>
      </c>
      <c r="B20" s="6" t="n">
        <v>-1483</v>
      </c>
      <c r="C20" s="6" t="n">
        <v>-1306</v>
      </c>
    </row>
    <row r="21" spans="1:4">
      <c r="A21" s="4" t="s">
        <v>1243</v>
      </c>
      <c r="B21" s="6" t="n">
        <v>-59118</v>
      </c>
      <c r="C21" s="6" t="n">
        <v>-66849</v>
      </c>
    </row>
    <row r="22" spans="1:4">
      <c r="A22" s="4" t="s">
        <v>1220</v>
      </c>
      <c r="B22" s="8" t="n">
        <v>104762</v>
      </c>
      <c r="C22" s="8" t="n">
        <v>89405</v>
      </c>
      <c r="D22" s="8" t="n">
        <v>80258</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244</v>
      </c>
      <c r="B1" s="2" t="s">
        <v>2</v>
      </c>
      <c r="C1" s="2" t="s">
        <v>30</v>
      </c>
    </row>
    <row r="2" spans="1:3">
      <c r="A2" s="4" t="s">
        <v>1245</v>
      </c>
    </row>
    <row r="3" spans="1:3">
      <c r="A3" s="3" t="s">
        <v>1246</v>
      </c>
    </row>
    <row r="4" spans="1:3">
      <c r="A4" s="4" t="s">
        <v>1247</v>
      </c>
      <c r="B4" s="8" t="n">
        <v>102430</v>
      </c>
      <c r="C4" s="8" t="n">
        <v>109871</v>
      </c>
    </row>
    <row r="5" spans="1:3">
      <c r="A5" s="4" t="s">
        <v>1248</v>
      </c>
    </row>
    <row r="6" spans="1:3">
      <c r="A6" s="3" t="s">
        <v>1246</v>
      </c>
    </row>
    <row r="7" spans="1:3">
      <c r="A7" s="4" t="s">
        <v>1247</v>
      </c>
      <c r="B7" s="6" t="n">
        <v>121575</v>
      </c>
      <c r="C7" s="6" t="n">
        <v>68357</v>
      </c>
    </row>
    <row r="8" spans="1:3">
      <c r="A8" s="4" t="s">
        <v>1249</v>
      </c>
    </row>
    <row r="9" spans="1:3">
      <c r="A9" s="3" t="s">
        <v>1246</v>
      </c>
    </row>
    <row r="10" spans="1:3">
      <c r="A10" s="4" t="s">
        <v>1250</v>
      </c>
      <c r="B10" s="6" t="n">
        <v>4207</v>
      </c>
      <c r="C10" s="6" t="n">
        <v>4207</v>
      </c>
    </row>
    <row r="11" spans="1:3">
      <c r="A11" s="4" t="s">
        <v>1251</v>
      </c>
    </row>
    <row r="12" spans="1:3">
      <c r="A12" s="3" t="s">
        <v>1246</v>
      </c>
    </row>
    <row r="13" spans="1:3">
      <c r="A13" s="4" t="s">
        <v>1247</v>
      </c>
      <c r="B13" s="6" t="n">
        <v>22002</v>
      </c>
      <c r="C13" s="6" t="n">
        <v>7833</v>
      </c>
    </row>
    <row r="14" spans="1:3">
      <c r="A14" s="4" t="s">
        <v>1252</v>
      </c>
    </row>
    <row r="15" spans="1:3">
      <c r="A15" s="3" t="s">
        <v>1246</v>
      </c>
    </row>
    <row r="16" spans="1:3">
      <c r="A16" s="4" t="s">
        <v>1247</v>
      </c>
      <c r="B16" s="6" t="n">
        <v>378</v>
      </c>
      <c r="C16" s="6" t="n">
        <v>0</v>
      </c>
    </row>
    <row r="17" spans="1:3">
      <c r="A17" s="4" t="s">
        <v>1253</v>
      </c>
    </row>
    <row r="18" spans="1:3">
      <c r="A18" s="3" t="s">
        <v>1246</v>
      </c>
    </row>
    <row r="19" spans="1:3">
      <c r="A19" s="4" t="s">
        <v>1247</v>
      </c>
      <c r="B19" s="6" t="n">
        <v>3258</v>
      </c>
      <c r="C19" s="6" t="n">
        <v>0</v>
      </c>
    </row>
    <row r="20" spans="1:3">
      <c r="A20" s="4" t="s">
        <v>1254</v>
      </c>
      <c r="B20" s="6" t="n">
        <v>6073</v>
      </c>
      <c r="C20" s="6" t="n">
        <v>7647</v>
      </c>
    </row>
    <row r="21" spans="1:3">
      <c r="A21" s="4" t="s">
        <v>1255</v>
      </c>
    </row>
    <row r="22" spans="1:3">
      <c r="A22" s="3" t="s">
        <v>1246</v>
      </c>
    </row>
    <row r="23" spans="1:3">
      <c r="A23" s="4" t="s">
        <v>1250</v>
      </c>
      <c r="B23" s="6" t="n">
        <v>716</v>
      </c>
      <c r="C23" s="6" t="n">
        <v>540</v>
      </c>
    </row>
    <row r="24" spans="1:3">
      <c r="A24" s="4" t="s">
        <v>481</v>
      </c>
    </row>
    <row r="25" spans="1:3">
      <c r="A25" s="3" t="s">
        <v>1246</v>
      </c>
    </row>
    <row r="26" spans="1:3">
      <c r="A26" s="4" t="s">
        <v>1256</v>
      </c>
      <c r="B26" s="8" t="n">
        <v>6888</v>
      </c>
      <c r="C26" s="8" t="n">
        <v>7765</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57</v>
      </c>
      <c r="B1" s="2" t="s">
        <v>1</v>
      </c>
    </row>
    <row r="2" spans="1:3">
      <c r="B2" s="2" t="s">
        <v>2</v>
      </c>
      <c r="C2" s="2" t="s">
        <v>30</v>
      </c>
    </row>
    <row r="3" spans="1:3">
      <c r="A3" s="3" t="s">
        <v>1258</v>
      </c>
    </row>
    <row r="4" spans="1:3">
      <c r="A4" s="4" t="s">
        <v>1259</v>
      </c>
      <c r="B4" s="8" t="n">
        <v>34094</v>
      </c>
    </row>
    <row r="5" spans="1:3">
      <c r="A5" s="4" t="s">
        <v>1260</v>
      </c>
      <c r="B5" s="6" t="n">
        <v>40331</v>
      </c>
      <c r="C5" s="8" t="n">
        <v>34094</v>
      </c>
    </row>
    <row r="6" spans="1:3">
      <c r="A6" s="4" t="s">
        <v>1261</v>
      </c>
    </row>
    <row r="7" spans="1:3">
      <c r="A7" s="3" t="s">
        <v>1258</v>
      </c>
    </row>
    <row r="8" spans="1:3">
      <c r="A8" s="4" t="s">
        <v>1259</v>
      </c>
      <c r="B8" s="6" t="n">
        <v>34865</v>
      </c>
      <c r="C8" s="6" t="n">
        <v>27070</v>
      </c>
    </row>
    <row r="9" spans="1:3">
      <c r="A9" s="4" t="s">
        <v>1260</v>
      </c>
      <c r="B9" s="6" t="n">
        <v>40331</v>
      </c>
      <c r="C9" s="6" t="n">
        <v>34865</v>
      </c>
    </row>
    <row r="10" spans="1:3">
      <c r="A10" s="4" t="s">
        <v>1262</v>
      </c>
    </row>
    <row r="11" spans="1:3">
      <c r="A11" s="3" t="s">
        <v>1258</v>
      </c>
    </row>
    <row r="12" spans="1:3">
      <c r="A12" s="4" t="s">
        <v>1263</v>
      </c>
      <c r="B12" s="6" t="n">
        <v>6809</v>
      </c>
      <c r="C12" s="6" t="n">
        <v>3044</v>
      </c>
    </row>
    <row r="13" spans="1:3">
      <c r="A13" s="4" t="s">
        <v>1264</v>
      </c>
    </row>
    <row r="14" spans="1:3">
      <c r="A14" s="3" t="s">
        <v>1258</v>
      </c>
    </row>
    <row r="15" spans="1:3">
      <c r="A15" s="4" t="s">
        <v>1263</v>
      </c>
      <c r="B15" s="6" t="n">
        <v>0</v>
      </c>
      <c r="C15" s="6" t="n">
        <v>1262</v>
      </c>
    </row>
    <row r="16" spans="1:3">
      <c r="A16" s="4" t="s">
        <v>1265</v>
      </c>
    </row>
    <row r="17" spans="1:3">
      <c r="A17" s="3" t="s">
        <v>1258</v>
      </c>
    </row>
    <row r="18" spans="1:3">
      <c r="A18" s="4" t="s">
        <v>1263</v>
      </c>
      <c r="B18" s="6" t="n">
        <v>-1573</v>
      </c>
      <c r="C18" s="6" t="n">
        <v>3194</v>
      </c>
    </row>
    <row r="19" spans="1:3">
      <c r="A19" s="4" t="s">
        <v>1266</v>
      </c>
    </row>
    <row r="20" spans="1:3">
      <c r="A20" s="3" t="s">
        <v>1258</v>
      </c>
    </row>
    <row r="21" spans="1:3">
      <c r="A21" s="4" t="s">
        <v>1263</v>
      </c>
      <c r="B21" s="6" t="n">
        <v>1001</v>
      </c>
      <c r="C21" s="6" t="n">
        <v>1052</v>
      </c>
    </row>
    <row r="22" spans="1:3">
      <c r="A22" s="4" t="s">
        <v>1267</v>
      </c>
    </row>
    <row r="23" spans="1:3">
      <c r="A23" s="3" t="s">
        <v>1258</v>
      </c>
    </row>
    <row r="24" spans="1:3">
      <c r="A24" s="4" t="s">
        <v>1263</v>
      </c>
      <c r="B24" s="6" t="n">
        <v>-771</v>
      </c>
      <c r="C24" s="6" t="n">
        <v>-757</v>
      </c>
    </row>
    <row r="25" spans="1:3">
      <c r="A25" s="4" t="s">
        <v>1268</v>
      </c>
    </row>
    <row r="26" spans="1:3">
      <c r="A26" s="3" t="s">
        <v>1258</v>
      </c>
    </row>
    <row r="27" spans="1:3">
      <c r="A27" s="4" t="s">
        <v>1259</v>
      </c>
      <c r="B27" s="6" t="n">
        <v>-771</v>
      </c>
      <c r="C27" s="6" t="n">
        <v>-1528</v>
      </c>
    </row>
    <row r="28" spans="1:3">
      <c r="A28" s="4" t="s">
        <v>1260</v>
      </c>
      <c r="B28" s="6" t="n">
        <v>0</v>
      </c>
      <c r="C28" s="6" t="n">
        <v>-771</v>
      </c>
    </row>
    <row r="29" spans="1:3">
      <c r="A29" s="4" t="s">
        <v>1269</v>
      </c>
    </row>
    <row r="30" spans="1:3">
      <c r="A30" s="3" t="s">
        <v>1258</v>
      </c>
    </row>
    <row r="31" spans="1:3">
      <c r="A31" s="4" t="s">
        <v>1263</v>
      </c>
      <c r="B31" s="8" t="n">
        <v>771</v>
      </c>
      <c r="C31" s="8" t="n">
        <v>75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70</v>
      </c>
      <c r="B1" s="2" t="s">
        <v>1</v>
      </c>
    </row>
    <row r="2" spans="1:4">
      <c r="B2" s="2" t="s">
        <v>2</v>
      </c>
      <c r="C2" s="2" t="s">
        <v>30</v>
      </c>
      <c r="D2" s="2" t="s">
        <v>76</v>
      </c>
    </row>
    <row r="3" spans="1:4">
      <c r="A3" s="3" t="s">
        <v>1271</v>
      </c>
    </row>
    <row r="4" spans="1:4">
      <c r="A4" s="4" t="s">
        <v>1272</v>
      </c>
      <c r="B4" s="4" t="s">
        <v>638</v>
      </c>
      <c r="C4" s="4" t="s">
        <v>638</v>
      </c>
      <c r="D4" s="4" t="s">
        <v>638</v>
      </c>
    </row>
    <row r="5" spans="1:4">
      <c r="A5" s="4" t="s">
        <v>1235</v>
      </c>
      <c r="B5" s="4" t="s">
        <v>1273</v>
      </c>
      <c r="C5" s="4" t="s">
        <v>1274</v>
      </c>
      <c r="D5" s="4" t="s">
        <v>1275</v>
      </c>
    </row>
    <row r="6" spans="1:4">
      <c r="A6" s="4" t="s">
        <v>1276</v>
      </c>
      <c r="B6" s="4" t="s">
        <v>1277</v>
      </c>
      <c r="C6" s="4" t="s">
        <v>1275</v>
      </c>
      <c r="D6" s="4" t="s">
        <v>1278</v>
      </c>
    </row>
    <row r="7" spans="1:4">
      <c r="A7" s="4" t="s">
        <v>1279</v>
      </c>
      <c r="B7" s="4" t="s">
        <v>1280</v>
      </c>
      <c r="C7" s="4" t="s">
        <v>1281</v>
      </c>
      <c r="D7" s="4" t="s">
        <v>1282</v>
      </c>
    </row>
    <row r="8" spans="1:4">
      <c r="A8" s="4" t="s">
        <v>1283</v>
      </c>
      <c r="B8" s="4" t="s">
        <v>1284</v>
      </c>
      <c r="C8" s="4" t="s">
        <v>1285</v>
      </c>
      <c r="D8" s="4" t="s">
        <v>680</v>
      </c>
    </row>
    <row r="9" spans="1:4">
      <c r="A9" s="4" t="s">
        <v>1286</v>
      </c>
      <c r="B9" s="8" t="n">
        <v>652235000</v>
      </c>
      <c r="C9" s="8" t="n">
        <v>690517000</v>
      </c>
      <c r="D9" s="8" t="n">
        <v>625490000</v>
      </c>
    </row>
    <row r="10" spans="1:4">
      <c r="A10" s="4" t="s">
        <v>1287</v>
      </c>
      <c r="B10" s="6" t="n">
        <v>-7576000</v>
      </c>
      <c r="C10" s="6" t="n">
        <v>139955000</v>
      </c>
      <c r="D10" s="6" t="n">
        <v>108977000</v>
      </c>
    </row>
    <row r="11" spans="1:4">
      <c r="A11" s="4" t="s">
        <v>95</v>
      </c>
      <c r="B11" s="6" t="n">
        <v>644659000</v>
      </c>
      <c r="C11" s="6" t="n">
        <v>830472000</v>
      </c>
      <c r="D11" s="8" t="n">
        <v>734467000</v>
      </c>
    </row>
    <row r="12" spans="1:4">
      <c r="A12" s="4" t="s">
        <v>1288</v>
      </c>
      <c r="B12" s="8" t="n">
        <v>0</v>
      </c>
      <c r="C12" s="8" t="n">
        <v>0</v>
      </c>
    </row>
    <row r="13" spans="1:4">
      <c r="A13" s="4" t="s">
        <v>481</v>
      </c>
    </row>
    <row r="14" spans="1:4">
      <c r="A14" s="3" t="s">
        <v>1271</v>
      </c>
    </row>
    <row r="15" spans="1:4">
      <c r="A15" s="4" t="s">
        <v>1289</v>
      </c>
      <c r="B15" s="4" t="s">
        <v>1290</v>
      </c>
      <c r="C15" s="4" t="s">
        <v>1291</v>
      </c>
      <c r="D15" s="4" t="s">
        <v>1292</v>
      </c>
    </row>
    <row r="16" spans="1:4">
      <c r="A16" s="4" t="s">
        <v>480</v>
      </c>
    </row>
    <row r="17" spans="1:4">
      <c r="A17" s="3" t="s">
        <v>1271</v>
      </c>
    </row>
    <row r="18" spans="1:4">
      <c r="A18" s="4" t="s">
        <v>1289</v>
      </c>
      <c r="B18" s="4" t="s">
        <v>1293</v>
      </c>
      <c r="C18" s="4" t="s">
        <v>1002</v>
      </c>
      <c r="D18" s="4" t="s">
        <v>680</v>
      </c>
    </row>
    <row r="19" spans="1:4">
      <c r="A19" s="4" t="s">
        <v>1224</v>
      </c>
    </row>
    <row r="20" spans="1:4">
      <c r="A20" s="3" t="s">
        <v>1271</v>
      </c>
    </row>
    <row r="21" spans="1:4">
      <c r="A21" s="4" t="s">
        <v>1289</v>
      </c>
      <c r="B21" s="4" t="s">
        <v>1294</v>
      </c>
      <c r="C21" s="4" t="s">
        <v>638</v>
      </c>
      <c r="D21" s="4" t="s">
        <v>129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96</v>
      </c>
      <c r="B1" s="2" t="s">
        <v>1</v>
      </c>
    </row>
    <row r="2" spans="1:4">
      <c r="B2" s="2" t="s">
        <v>2</v>
      </c>
      <c r="C2" s="2" t="s">
        <v>30</v>
      </c>
      <c r="D2" s="2" t="s">
        <v>76</v>
      </c>
    </row>
    <row r="3" spans="1:4">
      <c r="A3" s="3" t="s">
        <v>1297</v>
      </c>
    </row>
    <row r="4" spans="1:4">
      <c r="A4" s="4" t="s">
        <v>111</v>
      </c>
      <c r="B4" s="8" t="n">
        <v>-280512</v>
      </c>
      <c r="C4" s="8" t="n">
        <v>-22704</v>
      </c>
      <c r="D4" s="8" t="n">
        <v>-169614</v>
      </c>
    </row>
    <row r="5" spans="1:4">
      <c r="A5" s="4" t="s">
        <v>1298</v>
      </c>
      <c r="B5" s="6" t="n">
        <v>145766</v>
      </c>
      <c r="C5" s="6" t="n">
        <v>-141172</v>
      </c>
      <c r="D5" s="6" t="n">
        <v>-67156</v>
      </c>
    </row>
    <row r="6" spans="1:4">
      <c r="A6" s="4" t="s">
        <v>113</v>
      </c>
      <c r="B6" s="6" t="n">
        <v>-134746</v>
      </c>
      <c r="C6" s="6" t="n">
        <v>-163876</v>
      </c>
      <c r="D6" s="6" t="n">
        <v>-236770</v>
      </c>
    </row>
    <row r="7" spans="1:4">
      <c r="A7" s="4" t="s">
        <v>139</v>
      </c>
      <c r="B7" s="6" t="n">
        <v>0</v>
      </c>
      <c r="C7" s="6" t="n">
        <v>0</v>
      </c>
      <c r="D7" s="6" t="n">
        <v>0</v>
      </c>
    </row>
    <row r="8" spans="1:4">
      <c r="A8" s="4" t="s">
        <v>114</v>
      </c>
      <c r="B8" s="6" t="n">
        <v>-21498</v>
      </c>
      <c r="C8" s="6" t="n">
        <v>-10262</v>
      </c>
      <c r="D8" s="6" t="n">
        <v>-21414</v>
      </c>
    </row>
    <row r="9" spans="1:4">
      <c r="A9" s="4" t="s">
        <v>1299</v>
      </c>
      <c r="B9" s="6" t="n">
        <v>-156244</v>
      </c>
      <c r="C9" s="6" t="n">
        <v>-174138</v>
      </c>
      <c r="D9" s="6" t="n">
        <v>-258184</v>
      </c>
    </row>
    <row r="10" spans="1:4">
      <c r="A10" s="3" t="s">
        <v>1300</v>
      </c>
    </row>
    <row r="11" spans="1:4">
      <c r="A11" s="4" t="s">
        <v>111</v>
      </c>
      <c r="B11" s="6" t="n">
        <v>14128</v>
      </c>
      <c r="C11" s="6" t="n">
        <v>-15963</v>
      </c>
      <c r="D11" s="6" t="n">
        <v>7782</v>
      </c>
    </row>
    <row r="12" spans="1:4">
      <c r="A12" s="4" t="s">
        <v>1298</v>
      </c>
      <c r="B12" s="6" t="n">
        <v>-775</v>
      </c>
      <c r="C12" s="6" t="n">
        <v>26702</v>
      </c>
      <c r="D12" s="6" t="n">
        <v>5605</v>
      </c>
    </row>
    <row r="13" spans="1:4">
      <c r="A13" s="4" t="s">
        <v>113</v>
      </c>
      <c r="B13" s="6" t="n">
        <v>13353</v>
      </c>
      <c r="C13" s="6" t="n">
        <v>10739</v>
      </c>
      <c r="D13" s="6" t="n">
        <v>13387</v>
      </c>
    </row>
    <row r="14" spans="1:4">
      <c r="A14" s="4" t="s">
        <v>139</v>
      </c>
      <c r="B14" s="6" t="n">
        <v>0</v>
      </c>
      <c r="C14" s="6" t="n">
        <v>0</v>
      </c>
      <c r="D14" s="6" t="n">
        <v>0</v>
      </c>
    </row>
    <row r="15" spans="1:4">
      <c r="A15" s="4" t="s">
        <v>114</v>
      </c>
      <c r="B15" s="6" t="n">
        <v>0</v>
      </c>
      <c r="C15" s="6" t="n">
        <v>0</v>
      </c>
      <c r="D15" s="6" t="n">
        <v>0</v>
      </c>
    </row>
    <row r="16" spans="1:4">
      <c r="A16" s="4" t="s">
        <v>1299</v>
      </c>
      <c r="B16" s="6" t="n">
        <v>13353</v>
      </c>
      <c r="C16" s="6" t="n">
        <v>10739</v>
      </c>
      <c r="D16" s="6" t="n">
        <v>13387</v>
      </c>
    </row>
    <row r="17" spans="1:4">
      <c r="A17" s="3" t="s">
        <v>1301</v>
      </c>
    </row>
    <row r="18" spans="1:4">
      <c r="A18" s="4" t="s">
        <v>111</v>
      </c>
      <c r="B18" s="6" t="n">
        <v>-266384</v>
      </c>
      <c r="C18" s="6" t="n">
        <v>-38667</v>
      </c>
      <c r="D18" s="6" t="n">
        <v>-161832</v>
      </c>
    </row>
    <row r="19" spans="1:4">
      <c r="A19" s="4" t="s">
        <v>1298</v>
      </c>
      <c r="B19" s="6" t="n">
        <v>144991</v>
      </c>
      <c r="C19" s="6" t="n">
        <v>-114470</v>
      </c>
      <c r="D19" s="6" t="n">
        <v>-61551</v>
      </c>
    </row>
    <row r="20" spans="1:4">
      <c r="A20" s="4" t="s">
        <v>113</v>
      </c>
      <c r="B20" s="6" t="n">
        <v>-121393</v>
      </c>
      <c r="C20" s="6" t="n">
        <v>-153137</v>
      </c>
      <c r="D20" s="6" t="n">
        <v>-223383</v>
      </c>
    </row>
    <row r="21" spans="1:4">
      <c r="A21" s="4" t="s">
        <v>139</v>
      </c>
      <c r="B21" s="6" t="n">
        <v>0</v>
      </c>
      <c r="C21" s="6" t="n">
        <v>0</v>
      </c>
      <c r="D21" s="6" t="n">
        <v>0</v>
      </c>
    </row>
    <row r="22" spans="1:4">
      <c r="A22" s="4" t="s">
        <v>114</v>
      </c>
      <c r="B22" s="6" t="n">
        <v>-21498</v>
      </c>
      <c r="C22" s="6" t="n">
        <v>-10262</v>
      </c>
      <c r="D22" s="6" t="n">
        <v>-21414</v>
      </c>
    </row>
    <row r="23" spans="1:4">
      <c r="A23" s="4" t="s">
        <v>115</v>
      </c>
      <c r="B23" s="8" t="n">
        <v>-142891</v>
      </c>
      <c r="C23" s="8" t="n">
        <v>-163399</v>
      </c>
      <c r="D23" s="8" t="n">
        <v>-24479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2</v>
      </c>
      <c r="B1" s="2" t="s">
        <v>413</v>
      </c>
      <c r="J1" s="2" t="s">
        <v>1</v>
      </c>
    </row>
    <row r="2" spans="1:12">
      <c r="B2" s="2" t="s">
        <v>2</v>
      </c>
      <c r="C2" s="2" t="s">
        <v>483</v>
      </c>
      <c r="D2" s="2" t="s">
        <v>4</v>
      </c>
      <c r="E2" s="2" t="s">
        <v>484</v>
      </c>
      <c r="F2" s="2" t="s">
        <v>30</v>
      </c>
      <c r="G2" s="2" t="s">
        <v>485</v>
      </c>
      <c r="H2" s="2" t="s">
        <v>486</v>
      </c>
      <c r="I2" s="2" t="s">
        <v>487</v>
      </c>
      <c r="J2" s="2" t="s">
        <v>2</v>
      </c>
      <c r="K2" s="2" t="s">
        <v>30</v>
      </c>
      <c r="L2" s="2" t="s">
        <v>76</v>
      </c>
    </row>
    <row r="3" spans="1:12">
      <c r="A3" s="3" t="s">
        <v>1303</v>
      </c>
    </row>
    <row r="4" spans="1:12">
      <c r="A4" s="4" t="s">
        <v>84</v>
      </c>
      <c r="J4" s="8" t="n">
        <v>-65771</v>
      </c>
      <c r="K4" s="8" t="n">
        <v>163335</v>
      </c>
      <c r="L4" s="8" t="n">
        <v>84926</v>
      </c>
    </row>
    <row r="5" spans="1:12">
      <c r="A5" s="4" t="s">
        <v>1304</v>
      </c>
      <c r="J5" s="6" t="n">
        <v>-72720</v>
      </c>
      <c r="K5" s="6" t="n">
        <v>-31227</v>
      </c>
      <c r="L5" s="6" t="n">
        <v>-9362</v>
      </c>
    </row>
    <row r="6" spans="1:12">
      <c r="A6" s="4" t="s">
        <v>95</v>
      </c>
      <c r="J6" s="6" t="n">
        <v>644659</v>
      </c>
      <c r="K6" s="6" t="n">
        <v>830472</v>
      </c>
      <c r="L6" s="6" t="n">
        <v>734467</v>
      </c>
    </row>
    <row r="7" spans="1:12">
      <c r="A7" s="4" t="s">
        <v>1305</v>
      </c>
      <c r="J7" s="6" t="n">
        <v>-3028</v>
      </c>
      <c r="K7" s="6" t="n">
        <v>-25908</v>
      </c>
      <c r="L7" s="6" t="n">
        <v>-7002</v>
      </c>
    </row>
    <row r="8" spans="1:12">
      <c r="A8" s="4" t="s">
        <v>99</v>
      </c>
      <c r="B8" s="8" t="n">
        <v>144790</v>
      </c>
      <c r="C8" s="8" t="n">
        <v>257642</v>
      </c>
      <c r="D8" s="8" t="n">
        <v>73371</v>
      </c>
      <c r="E8" s="8" t="n">
        <v>165825</v>
      </c>
      <c r="F8" s="8" t="n">
        <v>173685</v>
      </c>
      <c r="G8" s="8" t="n">
        <v>289126</v>
      </c>
      <c r="H8" s="8" t="n">
        <v>200686</v>
      </c>
      <c r="I8" s="8" t="n">
        <v>147249</v>
      </c>
      <c r="J8" s="6" t="n">
        <v>641631</v>
      </c>
      <c r="K8" s="6" t="n">
        <v>810745</v>
      </c>
      <c r="L8" s="6" t="n">
        <v>727465</v>
      </c>
    </row>
    <row r="9" spans="1:12">
      <c r="A9" s="4" t="s">
        <v>1306</v>
      </c>
    </row>
    <row r="10" spans="1:12">
      <c r="A10" s="3" t="s">
        <v>1303</v>
      </c>
    </row>
    <row r="11" spans="1:12">
      <c r="A11" s="4" t="s">
        <v>84</v>
      </c>
      <c r="J11" s="6" t="n">
        <v>-73046</v>
      </c>
      <c r="K11" s="6" t="n">
        <v>172399</v>
      </c>
      <c r="L11" s="6" t="n">
        <v>76518</v>
      </c>
    </row>
    <row r="12" spans="1:12">
      <c r="A12" s="4" t="s">
        <v>1304</v>
      </c>
      <c r="J12" s="6" t="n">
        <v>-72720</v>
      </c>
      <c r="K12" s="6" t="n">
        <v>-31227</v>
      </c>
      <c r="L12" s="6" t="n">
        <v>-9362</v>
      </c>
    </row>
    <row r="13" spans="1:12">
      <c r="A13" s="4" t="s">
        <v>95</v>
      </c>
      <c r="J13" s="6" t="n">
        <v>-145766</v>
      </c>
      <c r="K13" s="6" t="n">
        <v>141172</v>
      </c>
      <c r="L13" s="6" t="n">
        <v>67156</v>
      </c>
    </row>
    <row r="14" spans="1:12">
      <c r="A14" s="4" t="s">
        <v>1305</v>
      </c>
      <c r="J14" s="6" t="n">
        <v>775</v>
      </c>
      <c r="K14" s="6" t="n">
        <v>-26702</v>
      </c>
      <c r="L14" s="6" t="n">
        <v>-5605</v>
      </c>
    </row>
    <row r="15" spans="1:12">
      <c r="A15" s="4" t="s">
        <v>99</v>
      </c>
      <c r="J15" s="8" t="n">
        <v>-144991</v>
      </c>
      <c r="K15" s="8" t="n">
        <v>114470</v>
      </c>
      <c r="L15" s="8" t="n">
        <v>61551</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s>
  <sheetData>
    <row r="1" spans="1:4">
      <c r="A1" s="1" t="s">
        <v>1307</v>
      </c>
      <c r="B1" s="2" t="s">
        <v>1</v>
      </c>
    </row>
    <row r="2" spans="1:4">
      <c r="B2" s="2" t="s">
        <v>1308</v>
      </c>
      <c r="C2" s="2" t="s">
        <v>418</v>
      </c>
      <c r="D2" s="2" t="s">
        <v>423</v>
      </c>
    </row>
    <row r="3" spans="1:4">
      <c r="A3" s="3" t="s">
        <v>1309</v>
      </c>
    </row>
    <row r="4" spans="1:4">
      <c r="A4" s="4" t="s">
        <v>1310</v>
      </c>
      <c r="B4" s="8" t="n">
        <v>457000</v>
      </c>
      <c r="C4" s="8" t="n">
        <v>884000</v>
      </c>
      <c r="D4" s="8" t="n">
        <v>766000</v>
      </c>
    </row>
    <row r="5" spans="1:4">
      <c r="A5" s="4" t="s">
        <v>479</v>
      </c>
    </row>
    <row r="6" spans="1:4">
      <c r="A6" s="3" t="s">
        <v>1309</v>
      </c>
    </row>
    <row r="7" spans="1:4">
      <c r="A7" s="4" t="s">
        <v>1311</v>
      </c>
      <c r="B7" s="6" t="n">
        <v>1948833</v>
      </c>
      <c r="C7" s="6" t="n">
        <v>1972951</v>
      </c>
    </row>
    <row r="8" spans="1:4">
      <c r="A8" s="4" t="s">
        <v>1312</v>
      </c>
      <c r="B8" s="6" t="n">
        <v>3619642</v>
      </c>
      <c r="C8" s="6" t="n">
        <v>3729925</v>
      </c>
    </row>
    <row r="9" spans="1:4">
      <c r="A9" s="4" t="s">
        <v>1313</v>
      </c>
      <c r="B9" s="8" t="n">
        <v>100000</v>
      </c>
    </row>
    <row r="10" spans="1:4">
      <c r="A10" s="4" t="s">
        <v>1314</v>
      </c>
      <c r="B10" s="4" t="s">
        <v>1315</v>
      </c>
    </row>
    <row r="11" spans="1:4">
      <c r="A11" s="4" t="s">
        <v>1316</v>
      </c>
      <c r="B11" s="4" t="s">
        <v>1317</v>
      </c>
    </row>
    <row r="12" spans="1:4">
      <c r="A12" s="4" t="s">
        <v>1318</v>
      </c>
      <c r="B12" s="4" t="s">
        <v>1156</v>
      </c>
    </row>
    <row r="13" spans="1:4">
      <c r="A13" s="4" t="s">
        <v>1319</v>
      </c>
      <c r="B13" s="6" t="n">
        <v>2</v>
      </c>
    </row>
    <row r="14" spans="1:4">
      <c r="A14" s="4" t="s">
        <v>1320</v>
      </c>
      <c r="B14" s="8" t="n">
        <v>905000</v>
      </c>
    </row>
    <row r="15" spans="1:4">
      <c r="A15" s="4" t="s">
        <v>1253</v>
      </c>
    </row>
    <row r="16" spans="1:4">
      <c r="A16" s="3" t="s">
        <v>1309</v>
      </c>
    </row>
    <row r="17" spans="1:4">
      <c r="A17" s="4" t="s">
        <v>1311</v>
      </c>
      <c r="B17" s="6" t="n">
        <v>282857</v>
      </c>
      <c r="C17" s="6" t="n">
        <v>299758</v>
      </c>
    </row>
    <row r="18" spans="1:4">
      <c r="A18" s="4" t="s">
        <v>1312</v>
      </c>
      <c r="B18" s="6" t="n">
        <v>781892</v>
      </c>
      <c r="C18" s="6" t="n">
        <v>788882</v>
      </c>
    </row>
    <row r="19" spans="1:4">
      <c r="A19" s="4" t="s">
        <v>1321</v>
      </c>
      <c r="B19" s="6" t="n">
        <v>184000</v>
      </c>
    </row>
    <row r="20" spans="1:4">
      <c r="A20" s="4" t="s">
        <v>481</v>
      </c>
    </row>
    <row r="21" spans="1:4">
      <c r="A21" s="3" t="s">
        <v>1309</v>
      </c>
    </row>
    <row r="22" spans="1:4">
      <c r="A22" s="4" t="s">
        <v>1311</v>
      </c>
      <c r="B22" s="6" t="n">
        <v>412990</v>
      </c>
      <c r="C22" s="6" t="n">
        <v>415011</v>
      </c>
    </row>
    <row r="23" spans="1:4">
      <c r="A23" s="4" t="s">
        <v>1312</v>
      </c>
      <c r="B23" s="6" t="n">
        <v>1439366</v>
      </c>
      <c r="C23" s="8" t="n">
        <v>1443032</v>
      </c>
    </row>
    <row r="24" spans="1:4">
      <c r="A24" s="4" t="s">
        <v>1320</v>
      </c>
      <c r="B24" s="8" t="n">
        <v>144000</v>
      </c>
    </row>
    <row r="25" spans="1:4">
      <c r="A25" s="4" t="s">
        <v>1322</v>
      </c>
      <c r="B25" s="4" t="s">
        <v>65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3</v>
      </c>
      <c r="B1" s="2" t="s">
        <v>413</v>
      </c>
      <c r="J1" s="2" t="s">
        <v>1</v>
      </c>
    </row>
    <row r="2" spans="1:12">
      <c r="B2" s="2" t="s">
        <v>2</v>
      </c>
      <c r="C2" s="2" t="s">
        <v>483</v>
      </c>
      <c r="D2" s="2" t="s">
        <v>4</v>
      </c>
      <c r="E2" s="2" t="s">
        <v>484</v>
      </c>
      <c r="F2" s="2" t="s">
        <v>30</v>
      </c>
      <c r="G2" s="2" t="s">
        <v>485</v>
      </c>
      <c r="H2" s="2" t="s">
        <v>486</v>
      </c>
      <c r="I2" s="2" t="s">
        <v>487</v>
      </c>
      <c r="J2" s="2" t="s">
        <v>2</v>
      </c>
      <c r="K2" s="2" t="s">
        <v>30</v>
      </c>
      <c r="L2" s="2" t="s">
        <v>76</v>
      </c>
    </row>
    <row r="3" spans="1:12">
      <c r="A3" s="3" t="s">
        <v>257</v>
      </c>
    </row>
    <row r="4" spans="1:12">
      <c r="A4" s="4" t="s">
        <v>78</v>
      </c>
      <c r="B4" s="8" t="n">
        <v>921812</v>
      </c>
      <c r="C4" s="8" t="n">
        <v>919341</v>
      </c>
      <c r="D4" s="8" t="n">
        <v>941211</v>
      </c>
      <c r="E4" s="8" t="n">
        <v>904053</v>
      </c>
      <c r="F4" s="8" t="n">
        <v>958517</v>
      </c>
      <c r="G4" s="8" t="n">
        <v>966138</v>
      </c>
      <c r="H4" s="8" t="n">
        <v>1000400</v>
      </c>
      <c r="I4" s="8" t="n">
        <v>945949</v>
      </c>
      <c r="J4" s="8" t="n">
        <v>3686417</v>
      </c>
      <c r="K4" s="8" t="n">
        <v>3870999</v>
      </c>
      <c r="L4" s="8" t="n">
        <v>3707065</v>
      </c>
    </row>
    <row r="5" spans="1:12">
      <c r="A5" s="4" t="s">
        <v>79</v>
      </c>
      <c r="B5" s="6" t="n">
        <v>79000</v>
      </c>
      <c r="C5" s="6" t="n">
        <v>45685</v>
      </c>
      <c r="D5" s="6" t="n">
        <v>88544</v>
      </c>
      <c r="E5" s="6" t="n">
        <v>92107</v>
      </c>
      <c r="F5" s="6" t="n">
        <v>78595</v>
      </c>
      <c r="G5" s="6" t="n">
        <v>66562</v>
      </c>
      <c r="H5" s="6" t="n">
        <v>114867</v>
      </c>
      <c r="I5" s="6" t="n">
        <v>82744</v>
      </c>
      <c r="J5" s="6" t="n">
        <v>305336</v>
      </c>
      <c r="K5" s="6" t="n">
        <v>342766</v>
      </c>
      <c r="L5" s="6" t="n">
        <v>409312</v>
      </c>
    </row>
    <row r="6" spans="1:12">
      <c r="A6" s="4" t="s">
        <v>82</v>
      </c>
      <c r="B6" s="6" t="n">
        <v>-14872</v>
      </c>
      <c r="C6" s="6" t="n">
        <v>-69957</v>
      </c>
      <c r="D6" s="6" t="n">
        <v>-11110</v>
      </c>
      <c r="E6" s="6" t="n">
        <v>-42553</v>
      </c>
      <c r="F6" s="6" t="n">
        <v>10779</v>
      </c>
      <c r="G6" s="6" t="n">
        <v>77448</v>
      </c>
      <c r="H6" s="6" t="n">
        <v>33261</v>
      </c>
      <c r="I6" s="6" t="n">
        <v>10620</v>
      </c>
      <c r="J6" s="6" t="n">
        <v>-138491</v>
      </c>
      <c r="K6" s="6" t="n">
        <v>132108</v>
      </c>
      <c r="L6" s="6" t="n">
        <v>75564</v>
      </c>
    </row>
    <row r="7" spans="1:12">
      <c r="A7" s="4" t="s">
        <v>428</v>
      </c>
      <c r="B7" s="6" t="n">
        <v>88358</v>
      </c>
      <c r="C7" s="6" t="n">
        <v>56245</v>
      </c>
      <c r="D7" s="6" t="n">
        <v>56848</v>
      </c>
      <c r="E7" s="6" t="n">
        <v>100790</v>
      </c>
      <c r="F7" s="6" t="n">
        <v>112720</v>
      </c>
      <c r="G7" s="6" t="n">
        <v>113464</v>
      </c>
      <c r="H7" s="6" t="n">
        <v>126581</v>
      </c>
      <c r="I7" s="6" t="n">
        <v>108766</v>
      </c>
    </row>
    <row r="8" spans="1:12">
      <c r="A8" s="4" t="s">
        <v>99</v>
      </c>
      <c r="B8" s="6" t="n">
        <v>144790</v>
      </c>
      <c r="C8" s="6" t="n">
        <v>257642</v>
      </c>
      <c r="D8" s="6" t="n">
        <v>73371</v>
      </c>
      <c r="E8" s="6" t="n">
        <v>165825</v>
      </c>
      <c r="F8" s="6" t="n">
        <v>173685</v>
      </c>
      <c r="G8" s="6" t="n">
        <v>289126</v>
      </c>
      <c r="H8" s="6" t="n">
        <v>200686</v>
      </c>
      <c r="I8" s="6" t="n">
        <v>147249</v>
      </c>
      <c r="J8" s="6" t="n">
        <v>641631</v>
      </c>
      <c r="K8" s="6" t="n">
        <v>810745</v>
      </c>
      <c r="L8" s="6" t="n">
        <v>727465</v>
      </c>
    </row>
    <row r="9" spans="1:12">
      <c r="A9" s="4" t="s">
        <v>102</v>
      </c>
      <c r="B9" s="8" t="n">
        <v>134787</v>
      </c>
      <c r="C9" s="8" t="n">
        <v>247620</v>
      </c>
      <c r="D9" s="8" t="n">
        <v>63349</v>
      </c>
      <c r="E9" s="8" t="n">
        <v>155803</v>
      </c>
      <c r="F9" s="8" t="n">
        <v>163663</v>
      </c>
      <c r="G9" s="8" t="n">
        <v>279104</v>
      </c>
      <c r="H9" s="8" t="n">
        <v>190664</v>
      </c>
      <c r="I9" s="8" t="n">
        <v>137227</v>
      </c>
      <c r="J9" s="8" t="n">
        <v>601562</v>
      </c>
      <c r="K9" s="8" t="n">
        <v>770657</v>
      </c>
      <c r="L9" s="8" t="n">
        <v>683910</v>
      </c>
    </row>
    <row r="10" spans="1:12">
      <c r="A10" s="4" t="s">
        <v>1040</v>
      </c>
      <c r="B10" s="9" t="n">
        <v>1.4</v>
      </c>
      <c r="C10" s="9" t="n">
        <v>2.52</v>
      </c>
      <c r="D10" s="9" t="n">
        <v>0.63</v>
      </c>
      <c r="E10" s="9" t="n">
        <v>1.56</v>
      </c>
      <c r="F10" s="9" t="n">
        <v>1.63</v>
      </c>
      <c r="G10" s="9" t="n">
        <v>2.71</v>
      </c>
      <c r="H10" s="9" t="n">
        <v>1.81</v>
      </c>
      <c r="I10" s="9" t="n">
        <v>1.26</v>
      </c>
      <c r="J10" s="9" t="n">
        <v>6.1</v>
      </c>
      <c r="K10" s="9" t="n">
        <v>7.38</v>
      </c>
      <c r="L10" s="9" t="n">
        <v>6.02</v>
      </c>
    </row>
    <row r="11" spans="1:12">
      <c r="A11" s="4" t="s">
        <v>1044</v>
      </c>
      <c r="B11" s="9" t="n">
        <v>1.39</v>
      </c>
      <c r="C11" s="9" t="n">
        <v>2.5</v>
      </c>
      <c r="D11" s="9" t="n">
        <v>0.63</v>
      </c>
      <c r="E11" s="9" t="n">
        <v>1.54</v>
      </c>
      <c r="F11" s="9" t="n">
        <v>1.6</v>
      </c>
      <c r="G11" s="9" t="n">
        <v>2.68</v>
      </c>
      <c r="H11" s="9" t="n">
        <v>1.79</v>
      </c>
      <c r="I11" s="9" t="n">
        <v>1.24</v>
      </c>
      <c r="J11" s="9" t="n">
        <v>6.04</v>
      </c>
      <c r="K11" s="9" t="n">
        <v>7.29</v>
      </c>
      <c r="L11" s="9" t="n">
        <v>5.93</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24</v>
      </c>
      <c r="B1" s="2" t="s">
        <v>1075</v>
      </c>
      <c r="C1" s="2" t="s">
        <v>1130</v>
      </c>
      <c r="D1" s="2" t="s">
        <v>1075</v>
      </c>
      <c r="E1" s="2" t="s">
        <v>2</v>
      </c>
      <c r="F1" s="2" t="s">
        <v>30</v>
      </c>
      <c r="G1" s="2" t="s">
        <v>76</v>
      </c>
    </row>
    <row r="2" spans="1:7">
      <c r="A2" s="4" t="s">
        <v>717</v>
      </c>
    </row>
    <row r="3" spans="1:7">
      <c r="A3" s="3" t="s">
        <v>1325</v>
      </c>
    </row>
    <row r="4" spans="1:7">
      <c r="A4" s="4" t="s">
        <v>1048</v>
      </c>
      <c r="E4" s="6" t="n">
        <v>4616000</v>
      </c>
      <c r="F4" s="6" t="n">
        <v>11752000</v>
      </c>
      <c r="G4" s="6" t="n">
        <v>10830000</v>
      </c>
    </row>
    <row r="5" spans="1:7">
      <c r="A5" s="4" t="s">
        <v>1326</v>
      </c>
      <c r="E5" s="9" t="n">
        <v>57.32</v>
      </c>
      <c r="F5" s="9" t="n">
        <v>46.22</v>
      </c>
      <c r="G5" s="9" t="n">
        <v>43.61</v>
      </c>
    </row>
    <row r="6" spans="1:7">
      <c r="A6" s="4" t="s">
        <v>1327</v>
      </c>
      <c r="E6" s="8" t="n">
        <v>264538</v>
      </c>
      <c r="F6" s="8" t="n">
        <v>543202</v>
      </c>
      <c r="G6" s="8" t="n">
        <v>472263</v>
      </c>
    </row>
    <row r="7" spans="1:7">
      <c r="A7" s="4" t="s">
        <v>1046</v>
      </c>
    </row>
    <row r="8" spans="1:7">
      <c r="A8" s="3" t="s">
        <v>1325</v>
      </c>
    </row>
    <row r="9" spans="1:7">
      <c r="A9" s="4" t="s">
        <v>1048</v>
      </c>
      <c r="E9" s="6" t="n">
        <v>4149378</v>
      </c>
    </row>
    <row r="10" spans="1:7">
      <c r="A10" s="4" t="s">
        <v>1327</v>
      </c>
      <c r="E10" s="8" t="n">
        <v>300000</v>
      </c>
    </row>
    <row r="11" spans="1:7">
      <c r="A11" s="4" t="s">
        <v>1328</v>
      </c>
    </row>
    <row r="12" spans="1:7">
      <c r="A12" s="3" t="s">
        <v>1325</v>
      </c>
    </row>
    <row r="13" spans="1:7">
      <c r="A13" s="4" t="s">
        <v>1329</v>
      </c>
      <c r="C13" s="8" t="n">
        <v>654000</v>
      </c>
    </row>
    <row r="14" spans="1:7">
      <c r="A14" s="4" t="s">
        <v>1330</v>
      </c>
    </row>
    <row r="15" spans="1:7">
      <c r="A15" s="3" t="s">
        <v>1325</v>
      </c>
    </row>
    <row r="16" spans="1:7">
      <c r="A16" s="4" t="s">
        <v>1048</v>
      </c>
      <c r="C16" s="6" t="n">
        <v>1809574</v>
      </c>
    </row>
    <row r="17" spans="1:7">
      <c r="A17" s="4" t="s">
        <v>1326</v>
      </c>
      <c r="C17" s="9" t="n">
        <v>52.93</v>
      </c>
    </row>
    <row r="18" spans="1:7">
      <c r="A18" s="4" t="s">
        <v>1327</v>
      </c>
      <c r="C18" s="8" t="n">
        <v>96000</v>
      </c>
    </row>
    <row r="19" spans="1:7">
      <c r="A19" s="4" t="s">
        <v>1331</v>
      </c>
    </row>
    <row r="20" spans="1:7">
      <c r="A20" s="3" t="s">
        <v>1325</v>
      </c>
    </row>
    <row r="21" spans="1:7">
      <c r="A21" s="4" t="s">
        <v>1048</v>
      </c>
      <c r="B21" s="6" t="n">
        <v>1358380</v>
      </c>
      <c r="D21" s="6" t="n">
        <v>5507758</v>
      </c>
    </row>
    <row r="22" spans="1:7">
      <c r="A22" s="4" t="s">
        <v>1326</v>
      </c>
      <c r="D22" s="9" t="n">
        <v>54.47</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332</v>
      </c>
      <c r="B1" s="2" t="s">
        <v>2</v>
      </c>
      <c r="C1" s="2" t="s">
        <v>30</v>
      </c>
      <c r="D1" s="2" t="s">
        <v>76</v>
      </c>
      <c r="E1" s="2" t="s">
        <v>913</v>
      </c>
    </row>
    <row r="2" spans="1:5">
      <c r="A2" s="3" t="s">
        <v>31</v>
      </c>
    </row>
    <row r="3" spans="1:5">
      <c r="A3" s="4" t="s">
        <v>38</v>
      </c>
      <c r="B3" s="8" t="n">
        <v>988133</v>
      </c>
      <c r="C3" s="8" t="n">
        <v>921830</v>
      </c>
      <c r="D3" s="8" t="n">
        <v>923326</v>
      </c>
      <c r="E3" s="8" t="n">
        <v>759817</v>
      </c>
    </row>
    <row r="4" spans="1:5">
      <c r="A4" s="4" t="s">
        <v>47</v>
      </c>
      <c r="B4" s="6" t="n">
        <v>313267</v>
      </c>
      <c r="C4" s="6" t="n">
        <v>250670</v>
      </c>
    </row>
    <row r="5" spans="1:5">
      <c r="A5" s="4" t="s">
        <v>48</v>
      </c>
      <c r="B5" s="6" t="n">
        <v>19981891</v>
      </c>
      <c r="C5" s="6" t="n">
        <v>19955736</v>
      </c>
    </row>
    <row r="6" spans="1:5">
      <c r="A6" s="3" t="s">
        <v>49</v>
      </c>
    </row>
    <row r="7" spans="1:5">
      <c r="A7" s="4" t="s">
        <v>55</v>
      </c>
      <c r="B7" s="6" t="n">
        <v>350237</v>
      </c>
      <c r="C7" s="6" t="n">
        <v>315471</v>
      </c>
    </row>
    <row r="8" spans="1:5">
      <c r="A8" s="4" t="s">
        <v>56</v>
      </c>
      <c r="B8" s="6" t="n">
        <v>14115009</v>
      </c>
      <c r="C8" s="6" t="n">
        <v>14075796</v>
      </c>
    </row>
    <row r="9" spans="1:5">
      <c r="A9" s="3" t="s">
        <v>1333</v>
      </c>
    </row>
    <row r="10" spans="1:5">
      <c r="A10" s="4" t="s">
        <v>58</v>
      </c>
      <c r="B10" s="6" t="n">
        <v>627843</v>
      </c>
      <c r="C10" s="6" t="n">
        <v>627843</v>
      </c>
    </row>
    <row r="11" spans="1:5">
      <c r="A11" s="4" t="s">
        <v>59</v>
      </c>
      <c r="B11" s="6" t="n">
        <v>2202</v>
      </c>
      <c r="C11" s="6" t="n">
        <v>2191</v>
      </c>
    </row>
    <row r="12" spans="1:5">
      <c r="A12" s="4" t="s">
        <v>60</v>
      </c>
      <c r="B12" s="6" t="n">
        <v>2241388</v>
      </c>
      <c r="C12" s="6" t="n">
        <v>2285016</v>
      </c>
    </row>
    <row r="13" spans="1:5">
      <c r="A13" s="4" t="s">
        <v>61</v>
      </c>
      <c r="B13" s="6" t="n">
        <v>-188465</v>
      </c>
      <c r="C13" s="6" t="n">
        <v>-45574</v>
      </c>
    </row>
    <row r="14" spans="1:5">
      <c r="A14" s="4" t="s">
        <v>62</v>
      </c>
      <c r="B14" s="6" t="n">
        <v>6194353</v>
      </c>
      <c r="C14" s="6" t="n">
        <v>5715504</v>
      </c>
    </row>
    <row r="15" spans="1:5">
      <c r="A15" s="4" t="s">
        <v>63</v>
      </c>
      <c r="B15" s="6" t="n">
        <v>-3010439</v>
      </c>
      <c r="C15" s="6" t="n">
        <v>-2763859</v>
      </c>
    </row>
    <row r="16" spans="1:5">
      <c r="A16" s="4" t="s">
        <v>64</v>
      </c>
      <c r="B16" s="6" t="n">
        <v>5866882</v>
      </c>
      <c r="C16" s="6" t="n">
        <v>5821121</v>
      </c>
    </row>
    <row r="17" spans="1:5">
      <c r="A17" s="4" t="s">
        <v>67</v>
      </c>
      <c r="B17" s="6" t="n">
        <v>19981891</v>
      </c>
      <c r="C17" s="6" t="n">
        <v>19955736</v>
      </c>
    </row>
    <row r="18" spans="1:5">
      <c r="A18" s="4" t="s">
        <v>1334</v>
      </c>
    </row>
    <row r="19" spans="1:5">
      <c r="A19" s="3" t="s">
        <v>31</v>
      </c>
    </row>
    <row r="20" spans="1:5">
      <c r="A20" s="4" t="s">
        <v>1335</v>
      </c>
      <c r="B20" s="6" t="n">
        <v>5943182</v>
      </c>
      <c r="C20" s="6" t="n">
        <v>6114436</v>
      </c>
    </row>
    <row r="21" spans="1:5">
      <c r="A21" s="4" t="s">
        <v>38</v>
      </c>
      <c r="B21" s="6" t="n">
        <v>8098</v>
      </c>
      <c r="C21" s="6" t="n">
        <v>7041</v>
      </c>
      <c r="D21" s="8" t="n">
        <v>4414</v>
      </c>
      <c r="E21" s="8" t="n">
        <v>2841</v>
      </c>
    </row>
    <row r="22" spans="1:5">
      <c r="A22" s="4" t="s">
        <v>47</v>
      </c>
      <c r="B22" s="6" t="n">
        <v>9381</v>
      </c>
      <c r="C22" s="6" t="n">
        <v>2642</v>
      </c>
    </row>
    <row r="23" spans="1:5">
      <c r="A23" s="4" t="s">
        <v>48</v>
      </c>
      <c r="B23" s="6" t="n">
        <v>5960661</v>
      </c>
      <c r="C23" s="6" t="n">
        <v>6124119</v>
      </c>
    </row>
    <row r="24" spans="1:5">
      <c r="A24" s="3" t="s">
        <v>49</v>
      </c>
    </row>
    <row r="25" spans="1:5">
      <c r="A25" s="4" t="s">
        <v>1336</v>
      </c>
      <c r="B25" s="6" t="n">
        <v>32837</v>
      </c>
      <c r="C25" s="6" t="n">
        <v>213149</v>
      </c>
    </row>
    <row r="26" spans="1:5">
      <c r="A26" s="4" t="s">
        <v>1337</v>
      </c>
      <c r="B26" s="6" t="n">
        <v>52237</v>
      </c>
      <c r="C26" s="6" t="n">
        <v>48197</v>
      </c>
    </row>
    <row r="27" spans="1:5">
      <c r="A27" s="4" t="s">
        <v>55</v>
      </c>
      <c r="B27" s="6" t="n">
        <v>8705</v>
      </c>
      <c r="C27" s="6" t="n">
        <v>41652</v>
      </c>
    </row>
    <row r="28" spans="1:5">
      <c r="A28" s="4" t="s">
        <v>56</v>
      </c>
      <c r="B28" s="6" t="n">
        <v>93779</v>
      </c>
      <c r="C28" s="6" t="n">
        <v>302998</v>
      </c>
    </row>
    <row r="29" spans="1:5">
      <c r="A29" s="3" t="s">
        <v>1333</v>
      </c>
    </row>
    <row r="30" spans="1:5">
      <c r="A30" s="4" t="s">
        <v>58</v>
      </c>
      <c r="B30" s="6" t="n">
        <v>627843</v>
      </c>
      <c r="C30" s="6" t="n">
        <v>627843</v>
      </c>
    </row>
    <row r="31" spans="1:5">
      <c r="A31" s="4" t="s">
        <v>59</v>
      </c>
      <c r="B31" s="6" t="n">
        <v>2202</v>
      </c>
      <c r="C31" s="6" t="n">
        <v>2191</v>
      </c>
    </row>
    <row r="32" spans="1:5">
      <c r="A32" s="4" t="s">
        <v>60</v>
      </c>
      <c r="B32" s="6" t="n">
        <v>2241388</v>
      </c>
      <c r="C32" s="6" t="n">
        <v>2285016</v>
      </c>
    </row>
    <row r="33" spans="1:5">
      <c r="A33" s="4" t="s">
        <v>61</v>
      </c>
      <c r="B33" s="6" t="n">
        <v>-188465</v>
      </c>
      <c r="C33" s="6" t="n">
        <v>-45574</v>
      </c>
    </row>
    <row r="34" spans="1:5">
      <c r="A34" s="4" t="s">
        <v>62</v>
      </c>
      <c r="B34" s="6" t="n">
        <v>6194353</v>
      </c>
      <c r="C34" s="6" t="n">
        <v>5715504</v>
      </c>
    </row>
    <row r="35" spans="1:5">
      <c r="A35" s="4" t="s">
        <v>63</v>
      </c>
      <c r="B35" s="6" t="n">
        <v>-3010439</v>
      </c>
      <c r="C35" s="6" t="n">
        <v>-2763859</v>
      </c>
    </row>
    <row r="36" spans="1:5">
      <c r="A36" s="4" t="s">
        <v>64</v>
      </c>
      <c r="B36" s="6" t="n">
        <v>5866882</v>
      </c>
      <c r="C36" s="6" t="n">
        <v>5821121</v>
      </c>
    </row>
    <row r="37" spans="1:5">
      <c r="A37" s="4" t="s">
        <v>67</v>
      </c>
      <c r="B37" s="8" t="n">
        <v>5960661</v>
      </c>
      <c r="C37" s="8" t="n">
        <v>6124119</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38</v>
      </c>
      <c r="B1" s="2" t="s">
        <v>2</v>
      </c>
      <c r="C1" s="2" t="s">
        <v>30</v>
      </c>
    </row>
    <row r="2" spans="1:3">
      <c r="A2" s="3" t="s">
        <v>1339</v>
      </c>
    </row>
    <row r="3" spans="1:3">
      <c r="A3" s="4" t="s">
        <v>72</v>
      </c>
      <c r="B3" s="6" t="n">
        <v>176240</v>
      </c>
      <c r="C3" s="6" t="n">
        <v>175478</v>
      </c>
    </row>
    <row r="4" spans="1:3">
      <c r="A4" s="4" t="s">
        <v>73</v>
      </c>
      <c r="B4" s="6" t="n">
        <v>96066</v>
      </c>
      <c r="C4" s="6" t="n">
        <v>99426</v>
      </c>
    </row>
    <row r="5" spans="1:3">
      <c r="A5" s="4" t="s">
        <v>74</v>
      </c>
      <c r="B5" s="6" t="n">
        <v>80174</v>
      </c>
      <c r="C5" s="6" t="n">
        <v>76052</v>
      </c>
    </row>
    <row r="6" spans="1:3">
      <c r="A6" s="4" t="s">
        <v>1334</v>
      </c>
    </row>
    <row r="7" spans="1:3">
      <c r="A7" s="3" t="s">
        <v>1339</v>
      </c>
    </row>
    <row r="8" spans="1:3">
      <c r="A8" s="4" t="s">
        <v>72</v>
      </c>
      <c r="B8" s="6" t="n">
        <v>176240</v>
      </c>
      <c r="C8" s="6" t="n">
        <v>175478</v>
      </c>
    </row>
    <row r="9" spans="1:3">
      <c r="A9" s="4" t="s">
        <v>73</v>
      </c>
      <c r="B9" s="6" t="n">
        <v>96066</v>
      </c>
      <c r="C9" s="6" t="n">
        <v>99426</v>
      </c>
    </row>
    <row r="10" spans="1:3">
      <c r="A10" s="4" t="s">
        <v>74</v>
      </c>
      <c r="B10" s="6" t="n">
        <v>80174</v>
      </c>
      <c r="C10" s="6" t="n">
        <v>76052</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340</v>
      </c>
      <c r="B1" s="2" t="s">
        <v>2</v>
      </c>
      <c r="C1" s="2" t="s">
        <v>30</v>
      </c>
    </row>
    <row r="2" spans="1:3">
      <c r="A2" s="4" t="s">
        <v>974</v>
      </c>
    </row>
    <row r="3" spans="1:3">
      <c r="A3" s="3" t="s">
        <v>1339</v>
      </c>
    </row>
    <row r="4" spans="1:3">
      <c r="A4" s="4" t="s">
        <v>970</v>
      </c>
      <c r="B4" s="4" t="s">
        <v>975</v>
      </c>
    </row>
    <row r="5" spans="1:3">
      <c r="A5" s="4" t="s">
        <v>977</v>
      </c>
    </row>
    <row r="6" spans="1:3">
      <c r="A6" s="3" t="s">
        <v>1339</v>
      </c>
    </row>
    <row r="7" spans="1:3">
      <c r="A7" s="4" t="s">
        <v>970</v>
      </c>
      <c r="B7" s="4" t="s">
        <v>978</v>
      </c>
    </row>
    <row r="8" spans="1:3">
      <c r="A8" s="4" t="s">
        <v>980</v>
      </c>
    </row>
    <row r="9" spans="1:3">
      <c r="A9" s="3" t="s">
        <v>1339</v>
      </c>
    </row>
    <row r="10" spans="1:3">
      <c r="A10" s="4" t="s">
        <v>970</v>
      </c>
      <c r="B10" s="4" t="s">
        <v>981</v>
      </c>
    </row>
    <row r="11" spans="1:3">
      <c r="A11" s="4" t="s">
        <v>1341</v>
      </c>
    </row>
    <row r="12" spans="1:3">
      <c r="A12" s="3" t="s">
        <v>1339</v>
      </c>
    </row>
    <row r="13" spans="1:3">
      <c r="A13" s="4" t="s">
        <v>1342</v>
      </c>
      <c r="B13" s="8" t="n">
        <v>250</v>
      </c>
    </row>
    <row r="14" spans="1:3">
      <c r="A14" s="4" t="s">
        <v>1343</v>
      </c>
    </row>
    <row r="15" spans="1:3">
      <c r="A15" s="3" t="s">
        <v>1339</v>
      </c>
    </row>
    <row r="16" spans="1:3">
      <c r="A16" s="4" t="s">
        <v>1344</v>
      </c>
      <c r="B16" s="8" t="n">
        <v>70</v>
      </c>
      <c r="C16" s="8" t="n">
        <v>68</v>
      </c>
    </row>
    <row r="17" spans="1:3">
      <c r="A17" s="4" t="s">
        <v>1345</v>
      </c>
    </row>
    <row r="18" spans="1:3">
      <c r="A18" s="3" t="s">
        <v>1339</v>
      </c>
    </row>
    <row r="19" spans="1:3">
      <c r="A19" s="4" t="s">
        <v>970</v>
      </c>
      <c r="B19" s="4" t="s">
        <v>975</v>
      </c>
    </row>
    <row r="20" spans="1:3">
      <c r="A20" s="4" t="s">
        <v>1346</v>
      </c>
      <c r="B20" s="8" t="n">
        <v>500</v>
      </c>
    </row>
    <row r="21" spans="1:3">
      <c r="A21" s="4" t="s">
        <v>1347</v>
      </c>
    </row>
    <row r="22" spans="1:3">
      <c r="A22" s="3" t="s">
        <v>1339</v>
      </c>
    </row>
    <row r="23" spans="1:3">
      <c r="A23" s="4" t="s">
        <v>970</v>
      </c>
      <c r="B23" s="4" t="s">
        <v>978</v>
      </c>
    </row>
    <row r="24" spans="1:3">
      <c r="A24" s="4" t="s">
        <v>1346</v>
      </c>
      <c r="B24" s="8" t="n">
        <v>250</v>
      </c>
    </row>
    <row r="25" spans="1:3">
      <c r="A25" s="4" t="s">
        <v>1348</v>
      </c>
    </row>
    <row r="26" spans="1:3">
      <c r="A26" s="3" t="s">
        <v>1339</v>
      </c>
    </row>
    <row r="27" spans="1:3">
      <c r="A27" s="4" t="s">
        <v>970</v>
      </c>
      <c r="B27" s="4" t="s">
        <v>981</v>
      </c>
    </row>
    <row r="28" spans="1:3">
      <c r="A28" s="4" t="s">
        <v>1346</v>
      </c>
      <c r="B28" s="8" t="n">
        <v>250</v>
      </c>
    </row>
    <row r="29" spans="1:3">
      <c r="A29" s="4" t="s">
        <v>1349</v>
      </c>
    </row>
    <row r="30" spans="1:3">
      <c r="A30" s="3" t="s">
        <v>1339</v>
      </c>
    </row>
    <row r="31" spans="1:3">
      <c r="A31" s="4" t="s">
        <v>1344</v>
      </c>
      <c r="B31" s="6" t="n">
        <v>0</v>
      </c>
    </row>
    <row r="32" spans="1:3">
      <c r="A32" s="4" t="s">
        <v>1342</v>
      </c>
      <c r="B32" s="8" t="n">
        <v>250</v>
      </c>
    </row>
    <row r="33" spans="1:3">
      <c r="A33" s="4" t="s">
        <v>985</v>
      </c>
    </row>
    <row r="34" spans="1:3">
      <c r="A34" s="3" t="s">
        <v>1339</v>
      </c>
    </row>
    <row r="35" spans="1:3">
      <c r="A35" s="4" t="s">
        <v>984</v>
      </c>
      <c r="B35" s="4" t="s">
        <v>608</v>
      </c>
    </row>
    <row r="36" spans="1:3">
      <c r="A36" s="4" t="s">
        <v>1350</v>
      </c>
    </row>
    <row r="37" spans="1:3">
      <c r="A37" s="3" t="s">
        <v>1339</v>
      </c>
    </row>
    <row r="38" spans="1:3">
      <c r="A38" s="4" t="s">
        <v>984</v>
      </c>
      <c r="B38" s="4" t="s">
        <v>608</v>
      </c>
    </row>
    <row r="39" spans="1:3">
      <c r="A39" s="4" t="s">
        <v>983</v>
      </c>
    </row>
    <row r="40" spans="1:3">
      <c r="A40" s="3" t="s">
        <v>1339</v>
      </c>
    </row>
    <row r="41" spans="1:3">
      <c r="A41" s="4" t="s">
        <v>984</v>
      </c>
      <c r="B41" s="4" t="s">
        <v>608</v>
      </c>
    </row>
    <row r="42" spans="1:3">
      <c r="A42" s="4" t="s">
        <v>1351</v>
      </c>
    </row>
    <row r="43" spans="1:3">
      <c r="A43" s="3" t="s">
        <v>1339</v>
      </c>
    </row>
    <row r="44" spans="1:3">
      <c r="A44" s="4" t="s">
        <v>984</v>
      </c>
      <c r="B44" s="4" t="s">
        <v>608</v>
      </c>
    </row>
    <row r="45" spans="1:3">
      <c r="A45" s="4" t="s">
        <v>1352</v>
      </c>
    </row>
    <row r="46" spans="1:3">
      <c r="A46" s="3" t="s">
        <v>1339</v>
      </c>
    </row>
    <row r="47" spans="1:3">
      <c r="A47" s="4" t="s">
        <v>984</v>
      </c>
      <c r="B47" s="4" t="s">
        <v>608</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3</v>
      </c>
      <c r="B1" s="2" t="s">
        <v>413</v>
      </c>
      <c r="J1" s="2" t="s">
        <v>1</v>
      </c>
    </row>
    <row r="2" spans="1:12">
      <c r="B2" s="2" t="s">
        <v>2</v>
      </c>
      <c r="C2" s="2" t="s">
        <v>483</v>
      </c>
      <c r="D2" s="2" t="s">
        <v>4</v>
      </c>
      <c r="E2" s="2" t="s">
        <v>484</v>
      </c>
      <c r="F2" s="2" t="s">
        <v>30</v>
      </c>
      <c r="G2" s="2" t="s">
        <v>485</v>
      </c>
      <c r="H2" s="2" t="s">
        <v>486</v>
      </c>
      <c r="I2" s="2" t="s">
        <v>487</v>
      </c>
      <c r="J2" s="2" t="s">
        <v>2</v>
      </c>
      <c r="K2" s="2" t="s">
        <v>30</v>
      </c>
      <c r="L2" s="2" t="s">
        <v>76</v>
      </c>
    </row>
    <row r="3" spans="1:12">
      <c r="A3" s="3" t="s">
        <v>77</v>
      </c>
    </row>
    <row r="4" spans="1:12">
      <c r="A4" s="4" t="s">
        <v>81</v>
      </c>
      <c r="J4" s="8" t="n">
        <v>280000</v>
      </c>
      <c r="K4" s="8" t="n">
        <v>0</v>
      </c>
      <c r="L4" s="8" t="n">
        <v>0</v>
      </c>
    </row>
    <row r="5" spans="1:12">
      <c r="A5" s="4" t="s">
        <v>86</v>
      </c>
      <c r="J5" s="6" t="n">
        <v>4130309</v>
      </c>
      <c r="K5" s="6" t="n">
        <v>4346523</v>
      </c>
      <c r="L5" s="6" t="n">
        <v>4196365</v>
      </c>
    </row>
    <row r="6" spans="1:12">
      <c r="A6" s="3" t="s">
        <v>87</v>
      </c>
    </row>
    <row r="7" spans="1:12">
      <c r="A7" s="4" t="s">
        <v>92</v>
      </c>
      <c r="J7" s="6" t="n">
        <v>50963</v>
      </c>
      <c r="K7" s="6" t="n">
        <v>74695</v>
      </c>
      <c r="L7" s="6" t="n">
        <v>61979</v>
      </c>
    </row>
    <row r="8" spans="1:12">
      <c r="A8" s="4" t="s">
        <v>99</v>
      </c>
      <c r="B8" s="8" t="n">
        <v>144790</v>
      </c>
      <c r="C8" s="8" t="n">
        <v>257642</v>
      </c>
      <c r="D8" s="8" t="n">
        <v>73371</v>
      </c>
      <c r="E8" s="8" t="n">
        <v>165825</v>
      </c>
      <c r="F8" s="8" t="n">
        <v>173685</v>
      </c>
      <c r="G8" s="8" t="n">
        <v>289126</v>
      </c>
      <c r="H8" s="8" t="n">
        <v>200686</v>
      </c>
      <c r="I8" s="8" t="n">
        <v>147249</v>
      </c>
      <c r="J8" s="6" t="n">
        <v>641631</v>
      </c>
      <c r="K8" s="6" t="n">
        <v>810745</v>
      </c>
      <c r="L8" s="6" t="n">
        <v>727465</v>
      </c>
    </row>
    <row r="9" spans="1:12">
      <c r="A9" s="4" t="s">
        <v>100</v>
      </c>
      <c r="J9" s="6" t="n">
        <v>40069</v>
      </c>
      <c r="K9" s="6" t="n">
        <v>40088</v>
      </c>
      <c r="L9" s="6" t="n">
        <v>40474</v>
      </c>
    </row>
    <row r="10" spans="1:12">
      <c r="A10" s="4" t="s">
        <v>101</v>
      </c>
      <c r="J10" s="6" t="n">
        <v>0</v>
      </c>
      <c r="K10" s="6" t="n">
        <v>0</v>
      </c>
      <c r="L10" s="6" t="n">
        <v>3081</v>
      </c>
    </row>
    <row r="11" spans="1:12">
      <c r="A11" s="4" t="s">
        <v>102</v>
      </c>
      <c r="B11" s="8" t="n">
        <v>134787</v>
      </c>
      <c r="C11" s="8" t="n">
        <v>247620</v>
      </c>
      <c r="D11" s="8" t="n">
        <v>63349</v>
      </c>
      <c r="E11" s="8" t="n">
        <v>155803</v>
      </c>
      <c r="F11" s="8" t="n">
        <v>163663</v>
      </c>
      <c r="G11" s="8" t="n">
        <v>279104</v>
      </c>
      <c r="H11" s="8" t="n">
        <v>190664</v>
      </c>
      <c r="I11" s="8" t="n">
        <v>137227</v>
      </c>
      <c r="J11" s="6" t="n">
        <v>601562</v>
      </c>
      <c r="K11" s="6" t="n">
        <v>770657</v>
      </c>
      <c r="L11" s="6" t="n">
        <v>683910</v>
      </c>
    </row>
    <row r="12" spans="1:12">
      <c r="A12" s="4" t="s">
        <v>116</v>
      </c>
      <c r="J12" s="6" t="n">
        <v>498740</v>
      </c>
      <c r="K12" s="6" t="n">
        <v>647346</v>
      </c>
      <c r="L12" s="6" t="n">
        <v>482668</v>
      </c>
    </row>
    <row r="13" spans="1:12">
      <c r="A13" s="4" t="s">
        <v>1334</v>
      </c>
    </row>
    <row r="14" spans="1:12">
      <c r="A14" s="3" t="s">
        <v>77</v>
      </c>
    </row>
    <row r="15" spans="1:12">
      <c r="A15" s="4" t="s">
        <v>79</v>
      </c>
      <c r="J15" s="6" t="n">
        <v>1</v>
      </c>
      <c r="K15" s="6" t="n">
        <v>3</v>
      </c>
      <c r="L15" s="6" t="n">
        <v>5</v>
      </c>
    </row>
    <row r="16" spans="1:12">
      <c r="A16" s="4" t="s">
        <v>81</v>
      </c>
      <c r="J16" s="6" t="n">
        <v>280000</v>
      </c>
      <c r="K16" s="6" t="n">
        <v>0</v>
      </c>
      <c r="L16" s="6" t="n">
        <v>0</v>
      </c>
    </row>
    <row r="17" spans="1:12">
      <c r="A17" s="4" t="s">
        <v>86</v>
      </c>
      <c r="J17" s="6" t="n">
        <v>280001</v>
      </c>
      <c r="K17" s="6" t="n">
        <v>3</v>
      </c>
      <c r="L17" s="6" t="n">
        <v>5</v>
      </c>
    </row>
    <row r="18" spans="1:12">
      <c r="A18" s="3" t="s">
        <v>87</v>
      </c>
    </row>
    <row r="19" spans="1:12">
      <c r="A19" s="4" t="s">
        <v>90</v>
      </c>
      <c r="J19" s="6" t="n">
        <v>8012</v>
      </c>
      <c r="K19" s="6" t="n">
        <v>57998</v>
      </c>
      <c r="L19" s="6" t="n">
        <v>40565</v>
      </c>
    </row>
    <row r="20" spans="1:12">
      <c r="A20" s="4" t="s">
        <v>92</v>
      </c>
      <c r="J20" s="6" t="n">
        <v>0</v>
      </c>
      <c r="K20" s="6" t="n">
        <v>26749</v>
      </c>
      <c r="L20" s="6" t="n">
        <v>29201</v>
      </c>
    </row>
    <row r="21" spans="1:12">
      <c r="A21" s="4" t="s">
        <v>94</v>
      </c>
      <c r="J21" s="6" t="n">
        <v>8012</v>
      </c>
      <c r="K21" s="6" t="n">
        <v>84747</v>
      </c>
      <c r="L21" s="6" t="n">
        <v>69766</v>
      </c>
    </row>
    <row r="22" spans="1:12">
      <c r="A22" s="4" t="s">
        <v>1354</v>
      </c>
      <c r="J22" s="6" t="n">
        <v>271989</v>
      </c>
      <c r="K22" s="6" t="n">
        <v>-84744</v>
      </c>
      <c r="L22" s="6" t="n">
        <v>-69761</v>
      </c>
    </row>
    <row r="23" spans="1:12">
      <c r="A23" s="4" t="s">
        <v>1355</v>
      </c>
      <c r="J23" s="6" t="n">
        <v>369642</v>
      </c>
      <c r="K23" s="6" t="n">
        <v>895489</v>
      </c>
      <c r="L23" s="6" t="n">
        <v>797226</v>
      </c>
    </row>
    <row r="24" spans="1:12">
      <c r="A24" s="4" t="s">
        <v>99</v>
      </c>
      <c r="J24" s="6" t="n">
        <v>641631</v>
      </c>
      <c r="K24" s="6" t="n">
        <v>810745</v>
      </c>
      <c r="L24" s="6" t="n">
        <v>727465</v>
      </c>
    </row>
    <row r="25" spans="1:12">
      <c r="A25" s="4" t="s">
        <v>100</v>
      </c>
      <c r="J25" s="6" t="n">
        <v>40069</v>
      </c>
      <c r="K25" s="6" t="n">
        <v>40088</v>
      </c>
      <c r="L25" s="6" t="n">
        <v>40474</v>
      </c>
    </row>
    <row r="26" spans="1:12">
      <c r="A26" s="4" t="s">
        <v>101</v>
      </c>
      <c r="J26" s="6" t="n">
        <v>0</v>
      </c>
      <c r="K26" s="6" t="n">
        <v>0</v>
      </c>
      <c r="L26" s="6" t="n">
        <v>3081</v>
      </c>
    </row>
    <row r="27" spans="1:12">
      <c r="A27" s="4" t="s">
        <v>102</v>
      </c>
      <c r="J27" s="6" t="n">
        <v>601562</v>
      </c>
      <c r="K27" s="6" t="n">
        <v>770657</v>
      </c>
      <c r="L27" s="6" t="n">
        <v>683910</v>
      </c>
    </row>
    <row r="28" spans="1:12">
      <c r="A28" s="4" t="s">
        <v>116</v>
      </c>
      <c r="J28" s="8" t="n">
        <v>498740</v>
      </c>
      <c r="K28" s="8" t="n">
        <v>641165</v>
      </c>
      <c r="L28" s="8" t="n">
        <v>482668</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6</v>
      </c>
      <c r="B1" s="2" t="s">
        <v>413</v>
      </c>
      <c r="J1" s="2" t="s">
        <v>1</v>
      </c>
    </row>
    <row r="2" spans="1:12">
      <c r="B2" s="2" t="s">
        <v>2</v>
      </c>
      <c r="C2" s="2" t="s">
        <v>483</v>
      </c>
      <c r="D2" s="2" t="s">
        <v>4</v>
      </c>
      <c r="E2" s="2" t="s">
        <v>484</v>
      </c>
      <c r="F2" s="2" t="s">
        <v>30</v>
      </c>
      <c r="G2" s="2" t="s">
        <v>485</v>
      </c>
      <c r="H2" s="2" t="s">
        <v>486</v>
      </c>
      <c r="I2" s="2" t="s">
        <v>487</v>
      </c>
      <c r="J2" s="2" t="s">
        <v>2</v>
      </c>
      <c r="K2" s="2" t="s">
        <v>30</v>
      </c>
      <c r="L2" s="2" t="s">
        <v>76</v>
      </c>
    </row>
    <row r="3" spans="1:12">
      <c r="A3" s="3" t="s">
        <v>146</v>
      </c>
    </row>
    <row r="4" spans="1:12">
      <c r="A4" s="4" t="s">
        <v>99</v>
      </c>
      <c r="B4" s="8" t="n">
        <v>144790</v>
      </c>
      <c r="C4" s="8" t="n">
        <v>257642</v>
      </c>
      <c r="D4" s="8" t="n">
        <v>73371</v>
      </c>
      <c r="E4" s="8" t="n">
        <v>165825</v>
      </c>
      <c r="F4" s="8" t="n">
        <v>173685</v>
      </c>
      <c r="G4" s="8" t="n">
        <v>289126</v>
      </c>
      <c r="H4" s="8" t="n">
        <v>200686</v>
      </c>
      <c r="I4" s="8" t="n">
        <v>147249</v>
      </c>
      <c r="J4" s="8" t="n">
        <v>641631</v>
      </c>
      <c r="K4" s="8" t="n">
        <v>810745</v>
      </c>
      <c r="L4" s="8" t="n">
        <v>727465</v>
      </c>
    </row>
    <row r="5" spans="1:12">
      <c r="A5" s="3" t="s">
        <v>147</v>
      </c>
    </row>
    <row r="6" spans="1:12">
      <c r="A6" s="4" t="s">
        <v>157</v>
      </c>
      <c r="J6" s="6" t="n">
        <v>16119</v>
      </c>
      <c r="K6" s="6" t="n">
        <v>81202</v>
      </c>
      <c r="L6" s="6" t="n">
        <v>-789</v>
      </c>
    </row>
    <row r="7" spans="1:12">
      <c r="A7" s="4" t="s">
        <v>158</v>
      </c>
      <c r="J7" s="6" t="n">
        <v>791200</v>
      </c>
      <c r="K7" s="6" t="n">
        <v>862182</v>
      </c>
      <c r="L7" s="6" t="n">
        <v>1096968</v>
      </c>
    </row>
    <row r="8" spans="1:12">
      <c r="A8" s="3" t="s">
        <v>159</v>
      </c>
    </row>
    <row r="9" spans="1:12">
      <c r="A9" s="4" t="s">
        <v>171</v>
      </c>
      <c r="J9" s="6" t="n">
        <v>-225697</v>
      </c>
      <c r="K9" s="6" t="n">
        <v>-154076</v>
      </c>
      <c r="L9" s="6" t="n">
        <v>-489287</v>
      </c>
    </row>
    <row r="10" spans="1:12">
      <c r="A10" s="3" t="s">
        <v>172</v>
      </c>
    </row>
    <row r="11" spans="1:12">
      <c r="A11" s="4" t="s">
        <v>173</v>
      </c>
      <c r="J11" s="6" t="n">
        <v>-332252</v>
      </c>
      <c r="K11" s="6" t="n">
        <v>-543202</v>
      </c>
      <c r="L11" s="6" t="n">
        <v>-472263</v>
      </c>
    </row>
    <row r="12" spans="1:12">
      <c r="A12" s="4" t="s">
        <v>174</v>
      </c>
      <c r="J12" s="6" t="n">
        <v>-118652</v>
      </c>
      <c r="K12" s="6" t="n">
        <v>-117619</v>
      </c>
      <c r="L12" s="6" t="n">
        <v>-118426</v>
      </c>
    </row>
    <row r="13" spans="1:12">
      <c r="A13" s="4" t="s">
        <v>175</v>
      </c>
      <c r="J13" s="6" t="n">
        <v>-40088</v>
      </c>
      <c r="K13" s="6" t="n">
        <v>-40088</v>
      </c>
      <c r="L13" s="6" t="n">
        <v>-39193</v>
      </c>
    </row>
    <row r="14" spans="1:12">
      <c r="A14" s="4" t="s">
        <v>176</v>
      </c>
      <c r="J14" s="6" t="n">
        <v>3986</v>
      </c>
      <c r="K14" s="6" t="n">
        <v>5550</v>
      </c>
      <c r="L14" s="6" t="n">
        <v>20339</v>
      </c>
    </row>
    <row r="15" spans="1:12">
      <c r="A15" s="4" t="s">
        <v>178</v>
      </c>
      <c r="J15" s="6" t="n">
        <v>0</v>
      </c>
      <c r="K15" s="6" t="n">
        <v>-500000</v>
      </c>
      <c r="L15" s="6" t="n">
        <v>0</v>
      </c>
    </row>
    <row r="16" spans="1:12">
      <c r="A16" s="4" t="s">
        <v>179</v>
      </c>
      <c r="J16" s="6" t="n">
        <v>0</v>
      </c>
      <c r="K16" s="6" t="n">
        <v>0</v>
      </c>
      <c r="L16" s="6" t="n">
        <v>218449</v>
      </c>
    </row>
    <row r="17" spans="1:12">
      <c r="A17" s="4" t="s">
        <v>180</v>
      </c>
      <c r="J17" s="6" t="n">
        <v>0</v>
      </c>
      <c r="K17" s="6" t="n">
        <v>0</v>
      </c>
      <c r="L17" s="6" t="n">
        <v>-100000</v>
      </c>
    </row>
    <row r="18" spans="1:12">
      <c r="A18" s="4" t="s">
        <v>183</v>
      </c>
      <c r="J18" s="6" t="n">
        <v>-487006</v>
      </c>
      <c r="K18" s="6" t="n">
        <v>-686015</v>
      </c>
      <c r="L18" s="6" t="n">
        <v>-441094</v>
      </c>
    </row>
    <row r="19" spans="1:12">
      <c r="A19" s="4" t="s">
        <v>185</v>
      </c>
      <c r="J19" s="6" t="n">
        <v>66303</v>
      </c>
      <c r="K19" s="6" t="n">
        <v>-1496</v>
      </c>
      <c r="L19" s="6" t="n">
        <v>163509</v>
      </c>
    </row>
    <row r="20" spans="1:12">
      <c r="A20" s="4" t="s">
        <v>186</v>
      </c>
      <c r="E20" s="6" t="n">
        <v>921830</v>
      </c>
      <c r="I20" s="6" t="n">
        <v>923326</v>
      </c>
      <c r="J20" s="6" t="n">
        <v>921830</v>
      </c>
      <c r="K20" s="6" t="n">
        <v>923326</v>
      </c>
      <c r="L20" s="6" t="n">
        <v>759817</v>
      </c>
    </row>
    <row r="21" spans="1:12">
      <c r="A21" s="4" t="s">
        <v>187</v>
      </c>
      <c r="B21" s="6" t="n">
        <v>988133</v>
      </c>
      <c r="F21" s="6" t="n">
        <v>921830</v>
      </c>
      <c r="J21" s="6" t="n">
        <v>988133</v>
      </c>
      <c r="K21" s="6" t="n">
        <v>921830</v>
      </c>
      <c r="L21" s="6" t="n">
        <v>923326</v>
      </c>
    </row>
    <row r="22" spans="1:12">
      <c r="A22" s="3" t="s">
        <v>188</v>
      </c>
    </row>
    <row r="23" spans="1:12">
      <c r="A23" s="4" t="s">
        <v>190</v>
      </c>
      <c r="J23" s="6" t="n">
        <v>48875</v>
      </c>
      <c r="K23" s="6" t="n">
        <v>68850</v>
      </c>
      <c r="L23" s="6" t="n">
        <v>58125</v>
      </c>
    </row>
    <row r="24" spans="1:12">
      <c r="A24" s="4" t="s">
        <v>1334</v>
      </c>
    </row>
    <row r="25" spans="1:12">
      <c r="A25" s="3" t="s">
        <v>146</v>
      </c>
    </row>
    <row r="26" spans="1:12">
      <c r="A26" s="4" t="s">
        <v>99</v>
      </c>
      <c r="J26" s="6" t="n">
        <v>641631</v>
      </c>
      <c r="K26" s="6" t="n">
        <v>810745</v>
      </c>
      <c r="L26" s="6" t="n">
        <v>727465</v>
      </c>
    </row>
    <row r="27" spans="1:12">
      <c r="A27" s="3" t="s">
        <v>147</v>
      </c>
    </row>
    <row r="28" spans="1:12">
      <c r="A28" s="4" t="s">
        <v>1355</v>
      </c>
      <c r="J28" s="6" t="n">
        <v>-369642</v>
      </c>
      <c r="K28" s="6" t="n">
        <v>-895489</v>
      </c>
      <c r="L28" s="6" t="n">
        <v>-797226</v>
      </c>
    </row>
    <row r="29" spans="1:12">
      <c r="A29" s="4" t="s">
        <v>1357</v>
      </c>
      <c r="J29" s="6" t="n">
        <v>-180312</v>
      </c>
      <c r="K29" s="6" t="n">
        <v>8272</v>
      </c>
      <c r="L29" s="6" t="n">
        <v>-38375</v>
      </c>
    </row>
    <row r="30" spans="1:12">
      <c r="A30" s="4" t="s">
        <v>1358</v>
      </c>
      <c r="J30" s="6" t="n">
        <v>420000</v>
      </c>
      <c r="K30" s="6" t="n">
        <v>724000</v>
      </c>
      <c r="L30" s="6" t="n">
        <v>566000</v>
      </c>
    </row>
    <row r="31" spans="1:12">
      <c r="A31" s="4" t="s">
        <v>157</v>
      </c>
      <c r="J31" s="6" t="n">
        <v>-23614</v>
      </c>
      <c r="K31" s="6" t="n">
        <v>53865</v>
      </c>
      <c r="L31" s="6" t="n">
        <v>34803</v>
      </c>
    </row>
    <row r="32" spans="1:12">
      <c r="A32" s="4" t="s">
        <v>158</v>
      </c>
      <c r="J32" s="6" t="n">
        <v>488063</v>
      </c>
      <c r="K32" s="6" t="n">
        <v>701393</v>
      </c>
      <c r="L32" s="6" t="n">
        <v>492667</v>
      </c>
    </row>
    <row r="33" spans="1:12">
      <c r="A33" s="3" t="s">
        <v>159</v>
      </c>
    </row>
    <row r="34" spans="1:12">
      <c r="A34" s="4" t="s">
        <v>1359</v>
      </c>
      <c r="J34" s="6" t="n">
        <v>0</v>
      </c>
      <c r="K34" s="6" t="n">
        <v>496593</v>
      </c>
      <c r="L34" s="6" t="n">
        <v>0</v>
      </c>
    </row>
    <row r="35" spans="1:12">
      <c r="A35" s="4" t="s">
        <v>171</v>
      </c>
      <c r="J35" s="6" t="n">
        <v>0</v>
      </c>
      <c r="K35" s="6" t="n">
        <v>496593</v>
      </c>
      <c r="L35" s="6" t="n">
        <v>0</v>
      </c>
    </row>
    <row r="36" spans="1:12">
      <c r="A36" s="3" t="s">
        <v>172</v>
      </c>
    </row>
    <row r="37" spans="1:12">
      <c r="A37" s="4" t="s">
        <v>173</v>
      </c>
      <c r="J37" s="6" t="n">
        <v>-332252</v>
      </c>
      <c r="K37" s="6" t="n">
        <v>-543202</v>
      </c>
      <c r="L37" s="6" t="n">
        <v>-472263</v>
      </c>
    </row>
    <row r="38" spans="1:12">
      <c r="A38" s="4" t="s">
        <v>174</v>
      </c>
      <c r="J38" s="6" t="n">
        <v>-118652</v>
      </c>
      <c r="K38" s="6" t="n">
        <v>-117619</v>
      </c>
      <c r="L38" s="6" t="n">
        <v>-118426</v>
      </c>
    </row>
    <row r="39" spans="1:12">
      <c r="A39" s="4" t="s">
        <v>175</v>
      </c>
      <c r="J39" s="6" t="n">
        <v>-40088</v>
      </c>
      <c r="K39" s="6" t="n">
        <v>-40088</v>
      </c>
      <c r="L39" s="6" t="n">
        <v>-39193</v>
      </c>
    </row>
    <row r="40" spans="1:12">
      <c r="A40" s="4" t="s">
        <v>176</v>
      </c>
      <c r="J40" s="6" t="n">
        <v>3986</v>
      </c>
      <c r="K40" s="6" t="n">
        <v>5550</v>
      </c>
      <c r="L40" s="6" t="n">
        <v>20339</v>
      </c>
    </row>
    <row r="41" spans="1:12">
      <c r="A41" s="4" t="s">
        <v>178</v>
      </c>
      <c r="J41" s="6" t="n">
        <v>0</v>
      </c>
      <c r="K41" s="6" t="n">
        <v>-500000</v>
      </c>
      <c r="L41" s="6" t="n">
        <v>0</v>
      </c>
    </row>
    <row r="42" spans="1:12">
      <c r="A42" s="4" t="s">
        <v>179</v>
      </c>
      <c r="J42" s="6" t="n">
        <v>0</v>
      </c>
      <c r="K42" s="6" t="n">
        <v>0</v>
      </c>
      <c r="L42" s="6" t="n">
        <v>218449</v>
      </c>
    </row>
    <row r="43" spans="1:12">
      <c r="A43" s="4" t="s">
        <v>180</v>
      </c>
      <c r="J43" s="6" t="n">
        <v>0</v>
      </c>
      <c r="K43" s="6" t="n">
        <v>0</v>
      </c>
      <c r="L43" s="6" t="n">
        <v>-100000</v>
      </c>
    </row>
    <row r="44" spans="1:12">
      <c r="A44" s="4" t="s">
        <v>183</v>
      </c>
      <c r="J44" s="6" t="n">
        <v>-487006</v>
      </c>
      <c r="K44" s="6" t="n">
        <v>-1195359</v>
      </c>
      <c r="L44" s="6" t="n">
        <v>-491094</v>
      </c>
    </row>
    <row r="45" spans="1:12">
      <c r="A45" s="4" t="s">
        <v>185</v>
      </c>
      <c r="J45" s="6" t="n">
        <v>1057</v>
      </c>
      <c r="K45" s="6" t="n">
        <v>2627</v>
      </c>
      <c r="L45" s="6" t="n">
        <v>1573</v>
      </c>
    </row>
    <row r="46" spans="1:12">
      <c r="A46" s="4" t="s">
        <v>186</v>
      </c>
      <c r="E46" s="8" t="n">
        <v>7041</v>
      </c>
      <c r="I46" s="8" t="n">
        <v>4414</v>
      </c>
      <c r="J46" s="6" t="n">
        <v>7041</v>
      </c>
      <c r="K46" s="6" t="n">
        <v>4414</v>
      </c>
      <c r="L46" s="6" t="n">
        <v>2841</v>
      </c>
    </row>
    <row r="47" spans="1:12">
      <c r="A47" s="4" t="s">
        <v>187</v>
      </c>
      <c r="B47" s="8" t="n">
        <v>8098</v>
      </c>
      <c r="F47" s="8" t="n">
        <v>7041</v>
      </c>
      <c r="J47" s="6" t="n">
        <v>8098</v>
      </c>
      <c r="K47" s="6" t="n">
        <v>7041</v>
      </c>
      <c r="L47" s="6" t="n">
        <v>4414</v>
      </c>
    </row>
    <row r="48" spans="1:12">
      <c r="A48" s="3" t="s">
        <v>188</v>
      </c>
    </row>
    <row r="49" spans="1:12">
      <c r="A49" s="4" t="s">
        <v>190</v>
      </c>
      <c r="J49" s="8" t="n">
        <v>0</v>
      </c>
      <c r="K49" s="8" t="n">
        <v>28750</v>
      </c>
      <c r="L49" s="8" t="n">
        <v>28750</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60</v>
      </c>
      <c r="B1" s="2" t="s">
        <v>1</v>
      </c>
    </row>
    <row r="2" spans="1:4">
      <c r="B2" s="2" t="s">
        <v>2</v>
      </c>
      <c r="C2" s="2" t="s">
        <v>30</v>
      </c>
      <c r="D2" s="2" t="s">
        <v>76</v>
      </c>
    </row>
    <row r="3" spans="1:4">
      <c r="A3" s="3" t="s">
        <v>1361</v>
      </c>
    </row>
    <row r="4" spans="1:4">
      <c r="A4" s="4" t="s">
        <v>1362</v>
      </c>
      <c r="B4" s="8" t="n">
        <v>471782</v>
      </c>
      <c r="C4" s="8" t="n">
        <v>466987</v>
      </c>
      <c r="D4" s="8" t="n">
        <v>456122</v>
      </c>
    </row>
    <row r="5" spans="1:4">
      <c r="A5" s="4" t="s">
        <v>1363</v>
      </c>
      <c r="B5" s="6" t="n">
        <v>9646285</v>
      </c>
      <c r="C5" s="6" t="n">
        <v>9596797</v>
      </c>
      <c r="D5" s="6" t="n">
        <v>9582140</v>
      </c>
    </row>
    <row r="6" spans="1:4">
      <c r="A6" s="4" t="s">
        <v>1364</v>
      </c>
      <c r="B6" s="6" t="n">
        <v>2760889</v>
      </c>
      <c r="C6" s="6" t="n">
        <v>2735376</v>
      </c>
      <c r="D6" s="6" t="n">
        <v>2683849</v>
      </c>
    </row>
    <row r="7" spans="1:4">
      <c r="A7" s="4" t="s">
        <v>1365</v>
      </c>
      <c r="B7" s="6" t="n">
        <v>3686417</v>
      </c>
      <c r="C7" s="6" t="n">
        <v>3870999</v>
      </c>
      <c r="D7" s="6" t="n">
        <v>3707065</v>
      </c>
    </row>
    <row r="8" spans="1:4">
      <c r="A8" s="4" t="s">
        <v>1366</v>
      </c>
      <c r="B8" s="6" t="n">
        <v>305336</v>
      </c>
      <c r="C8" s="6" t="n">
        <v>342766</v>
      </c>
      <c r="D8" s="6" t="n">
        <v>409312</v>
      </c>
    </row>
    <row r="9" spans="1:4">
      <c r="A9" s="4" t="s">
        <v>1367</v>
      </c>
      <c r="B9" s="6" t="n">
        <v>2176199</v>
      </c>
      <c r="C9" s="6" t="n">
        <v>2186722</v>
      </c>
      <c r="D9" s="6" t="n">
        <v>2134195</v>
      </c>
    </row>
    <row r="10" spans="1:4">
      <c r="A10" s="4" t="s">
        <v>1368</v>
      </c>
      <c r="B10" s="6" t="n">
        <v>718112</v>
      </c>
      <c r="C10" s="6" t="n">
        <v>737197</v>
      </c>
      <c r="D10" s="6" t="n">
        <v>664191</v>
      </c>
    </row>
    <row r="11" spans="1:4">
      <c r="A11" s="4" t="s">
        <v>1369</v>
      </c>
      <c r="B11" s="6" t="n">
        <v>596821</v>
      </c>
      <c r="C11" s="6" t="n">
        <v>621876</v>
      </c>
      <c r="D11" s="6" t="n">
        <v>575390</v>
      </c>
    </row>
    <row r="12" spans="1:4">
      <c r="A12" s="4" t="s">
        <v>1370</v>
      </c>
      <c r="B12" s="6" t="n">
        <v>3674666</v>
      </c>
      <c r="C12" s="6" t="n">
        <v>3906975</v>
      </c>
      <c r="D12" s="6" t="n">
        <v>3928200</v>
      </c>
    </row>
    <row r="13" spans="1:4">
      <c r="A13" s="4" t="s">
        <v>446</v>
      </c>
    </row>
    <row r="14" spans="1:4">
      <c r="A14" s="3" t="s">
        <v>1361</v>
      </c>
    </row>
    <row r="15" spans="1:4">
      <c r="A15" s="4" t="s">
        <v>1362</v>
      </c>
      <c r="B15" s="6" t="n">
        <v>119186</v>
      </c>
      <c r="C15" s="6" t="n">
        <v>135111</v>
      </c>
      <c r="D15" s="6" t="n">
        <v>150109</v>
      </c>
    </row>
    <row r="16" spans="1:4">
      <c r="A16" s="4" t="s">
        <v>1363</v>
      </c>
      <c r="B16" s="6" t="n">
        <v>5291218</v>
      </c>
      <c r="C16" s="6" t="n">
        <v>5063147</v>
      </c>
      <c r="D16" s="6" t="n">
        <v>4873184</v>
      </c>
    </row>
    <row r="17" spans="1:4">
      <c r="A17" s="4" t="s">
        <v>1364</v>
      </c>
      <c r="B17" s="6" t="n">
        <v>1494068</v>
      </c>
      <c r="C17" s="6" t="n">
        <v>1506925</v>
      </c>
      <c r="D17" s="6" t="n">
        <v>1548653</v>
      </c>
    </row>
    <row r="18" spans="1:4">
      <c r="A18" s="4" t="s">
        <v>1365</v>
      </c>
      <c r="B18" s="6" t="n">
        <v>1798191</v>
      </c>
      <c r="C18" s="6" t="n">
        <v>1830544</v>
      </c>
      <c r="D18" s="6" t="n">
        <v>1722762</v>
      </c>
    </row>
    <row r="19" spans="1:4">
      <c r="A19" s="4" t="s">
        <v>1366</v>
      </c>
      <c r="B19" s="6" t="n">
        <v>0</v>
      </c>
      <c r="C19" s="6" t="n">
        <v>0</v>
      </c>
      <c r="D19" s="6" t="n">
        <v>0</v>
      </c>
    </row>
    <row r="20" spans="1:4">
      <c r="A20" s="4" t="s">
        <v>1367</v>
      </c>
      <c r="B20" s="6" t="n">
        <v>1154928</v>
      </c>
      <c r="C20" s="6" t="n">
        <v>1131880</v>
      </c>
      <c r="D20" s="6" t="n">
        <v>1050402</v>
      </c>
    </row>
    <row r="21" spans="1:4">
      <c r="A21" s="4" t="s">
        <v>1368</v>
      </c>
      <c r="B21" s="6" t="n">
        <v>261208</v>
      </c>
      <c r="C21" s="6" t="n">
        <v>278804</v>
      </c>
      <c r="D21" s="6" t="n">
        <v>242363</v>
      </c>
    </row>
    <row r="22" spans="1:4">
      <c r="A22" s="4" t="s">
        <v>1369</v>
      </c>
      <c r="B22" s="6" t="n">
        <v>341658</v>
      </c>
      <c r="C22" s="6" t="n">
        <v>341214</v>
      </c>
      <c r="D22" s="6" t="n">
        <v>347684</v>
      </c>
    </row>
    <row r="23" spans="1:4">
      <c r="A23" s="4" t="s">
        <v>1370</v>
      </c>
      <c r="B23" s="6" t="n">
        <v>1759359</v>
      </c>
      <c r="C23" s="6" t="n">
        <v>1779501</v>
      </c>
      <c r="D23" s="6" t="n">
        <v>1813538</v>
      </c>
    </row>
    <row r="24" spans="1:4">
      <c r="A24" s="4" t="s">
        <v>447</v>
      </c>
    </row>
    <row r="25" spans="1:4">
      <c r="A25" s="3" t="s">
        <v>1361</v>
      </c>
    </row>
    <row r="26" spans="1:4">
      <c r="A26" s="4" t="s">
        <v>1362</v>
      </c>
      <c r="B26" s="6" t="n">
        <v>352596</v>
      </c>
      <c r="C26" s="6" t="n">
        <v>331876</v>
      </c>
      <c r="D26" s="6" t="n">
        <v>306013</v>
      </c>
    </row>
    <row r="27" spans="1:4">
      <c r="A27" s="4" t="s">
        <v>1363</v>
      </c>
      <c r="B27" s="6" t="n">
        <v>4355067</v>
      </c>
      <c r="C27" s="6" t="n">
        <v>4533650</v>
      </c>
      <c r="D27" s="6" t="n">
        <v>4708956</v>
      </c>
    </row>
    <row r="28" spans="1:4">
      <c r="A28" s="4" t="s">
        <v>1364</v>
      </c>
      <c r="B28" s="6" t="n">
        <v>1266821</v>
      </c>
      <c r="C28" s="6" t="n">
        <v>1228451</v>
      </c>
      <c r="D28" s="6" t="n">
        <v>1135196</v>
      </c>
    </row>
    <row r="29" spans="1:4">
      <c r="A29" s="4" t="s">
        <v>1365</v>
      </c>
      <c r="B29" s="6" t="n">
        <v>1888226</v>
      </c>
      <c r="C29" s="6" t="n">
        <v>2040455</v>
      </c>
      <c r="D29" s="6" t="n">
        <v>1984303</v>
      </c>
    </row>
    <row r="30" spans="1:4">
      <c r="A30" s="4" t="s">
        <v>1366</v>
      </c>
      <c r="B30" s="6" t="n">
        <v>0</v>
      </c>
      <c r="C30" s="6" t="n">
        <v>0</v>
      </c>
      <c r="D30" s="6" t="n">
        <v>0</v>
      </c>
    </row>
    <row r="31" spans="1:4">
      <c r="A31" s="4" t="s">
        <v>1367</v>
      </c>
      <c r="B31" s="6" t="n">
        <v>1021271</v>
      </c>
      <c r="C31" s="6" t="n">
        <v>1054842</v>
      </c>
      <c r="D31" s="6" t="n">
        <v>1083793</v>
      </c>
    </row>
    <row r="32" spans="1:4">
      <c r="A32" s="4" t="s">
        <v>1368</v>
      </c>
      <c r="B32" s="6" t="n">
        <v>456904</v>
      </c>
      <c r="C32" s="6" t="n">
        <v>458393</v>
      </c>
      <c r="D32" s="6" t="n">
        <v>421828</v>
      </c>
    </row>
    <row r="33" spans="1:4">
      <c r="A33" s="4" t="s">
        <v>1369</v>
      </c>
      <c r="B33" s="6" t="n">
        <v>145253</v>
      </c>
      <c r="C33" s="6" t="n">
        <v>144987</v>
      </c>
      <c r="D33" s="6" t="n">
        <v>137450</v>
      </c>
    </row>
    <row r="34" spans="1:4">
      <c r="A34" s="4" t="s">
        <v>1370</v>
      </c>
      <c r="B34" s="6" t="n">
        <v>1915307</v>
      </c>
      <c r="C34" s="6" t="n">
        <v>2127474</v>
      </c>
      <c r="D34" s="6" t="n">
        <v>2114662</v>
      </c>
    </row>
    <row r="35" spans="1:4">
      <c r="A35" s="4" t="s">
        <v>475</v>
      </c>
    </row>
    <row r="36" spans="1:4">
      <c r="A36" s="3" t="s">
        <v>1361</v>
      </c>
    </row>
    <row r="37" spans="1:4">
      <c r="A37" s="4" t="s">
        <v>1362</v>
      </c>
      <c r="B37" s="6" t="n">
        <v>0</v>
      </c>
      <c r="C37" s="6" t="n">
        <v>0</v>
      </c>
      <c r="D37" s="6" t="n">
        <v>0</v>
      </c>
    </row>
    <row r="38" spans="1:4">
      <c r="A38" s="4" t="s">
        <v>1363</v>
      </c>
      <c r="B38" s="6" t="n">
        <v>0</v>
      </c>
      <c r="C38" s="6" t="n">
        <v>0</v>
      </c>
      <c r="D38" s="6" t="n">
        <v>0</v>
      </c>
    </row>
    <row r="39" spans="1:4">
      <c r="A39" s="4" t="s">
        <v>1364</v>
      </c>
      <c r="B39" s="6" t="n">
        <v>0</v>
      </c>
      <c r="C39" s="6" t="n">
        <v>0</v>
      </c>
      <c r="D39" s="6" t="n">
        <v>0</v>
      </c>
    </row>
    <row r="40" spans="1:4">
      <c r="A40" s="4" t="s">
        <v>1365</v>
      </c>
      <c r="B40" s="6" t="n">
        <v>0</v>
      </c>
      <c r="C40" s="6" t="n">
        <v>0</v>
      </c>
      <c r="D40" s="6" t="n">
        <v>0</v>
      </c>
    </row>
    <row r="41" spans="1:4">
      <c r="A41" s="4" t="s">
        <v>1366</v>
      </c>
      <c r="B41" s="6" t="n">
        <v>305336</v>
      </c>
      <c r="C41" s="6" t="n">
        <v>342766</v>
      </c>
      <c r="D41" s="6" t="n">
        <v>409312</v>
      </c>
    </row>
    <row r="42" spans="1:4">
      <c r="A42" s="4" t="s">
        <v>1367</v>
      </c>
      <c r="B42" s="6" t="n">
        <v>0</v>
      </c>
      <c r="C42" s="6" t="n">
        <v>0</v>
      </c>
      <c r="D42" s="6" t="n">
        <v>0</v>
      </c>
    </row>
    <row r="43" spans="1:4">
      <c r="A43" s="4" t="s">
        <v>1368</v>
      </c>
      <c r="B43" s="6" t="n">
        <v>0</v>
      </c>
      <c r="C43" s="6" t="n">
        <v>0</v>
      </c>
      <c r="D43" s="6" t="n">
        <v>0</v>
      </c>
    </row>
    <row r="44" spans="1:4">
      <c r="A44" s="4" t="s">
        <v>1369</v>
      </c>
      <c r="B44" s="6" t="n">
        <v>109910</v>
      </c>
      <c r="C44" s="6" t="n">
        <v>135675</v>
      </c>
      <c r="D44" s="6" t="n">
        <v>90256</v>
      </c>
    </row>
    <row r="45" spans="1:4">
      <c r="A45" s="4" t="s">
        <v>1370</v>
      </c>
      <c r="B45" s="8" t="n">
        <v>0</v>
      </c>
      <c r="C45" s="8" t="n">
        <v>0</v>
      </c>
      <c r="D45" s="8"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71</v>
      </c>
      <c r="B1" s="2" t="s">
        <v>1</v>
      </c>
    </row>
    <row r="2" spans="1:4">
      <c r="B2" s="2" t="s">
        <v>2</v>
      </c>
      <c r="C2" s="2" t="s">
        <v>30</v>
      </c>
      <c r="D2" s="2" t="s">
        <v>76</v>
      </c>
    </row>
    <row r="3" spans="1:4">
      <c r="A3" s="3" t="s">
        <v>1361</v>
      </c>
    </row>
    <row r="4" spans="1:4">
      <c r="A4" s="4" t="s">
        <v>1372</v>
      </c>
      <c r="B4" s="8" t="n">
        <v>2031565</v>
      </c>
      <c r="C4" s="8" t="n">
        <v>2009974</v>
      </c>
      <c r="D4" s="8" t="n">
        <v>1974915</v>
      </c>
    </row>
    <row r="5" spans="1:4">
      <c r="A5" s="4" t="s">
        <v>1373</v>
      </c>
      <c r="B5" s="6" t="n">
        <v>929064</v>
      </c>
      <c r="C5" s="6" t="n">
        <v>804544</v>
      </c>
      <c r="D5" s="6" t="n">
        <v>768841</v>
      </c>
    </row>
    <row r="6" spans="1:4">
      <c r="A6" s="4" t="s">
        <v>1374</v>
      </c>
      <c r="B6" s="6" t="n">
        <v>2572165</v>
      </c>
      <c r="C6" s="6" t="n">
        <v>2701545</v>
      </c>
      <c r="D6" s="6" t="n">
        <v>2722126</v>
      </c>
    </row>
    <row r="7" spans="1:4">
      <c r="A7" s="4" t="s">
        <v>1375</v>
      </c>
      <c r="B7" s="8" t="n">
        <v>3674666</v>
      </c>
      <c r="C7" s="8" t="n">
        <v>3906975</v>
      </c>
      <c r="D7" s="8" t="n">
        <v>3928200</v>
      </c>
    </row>
    <row r="8" spans="1:4">
      <c r="A8" s="4" t="s">
        <v>1376</v>
      </c>
      <c r="B8" s="4" t="s">
        <v>1377</v>
      </c>
      <c r="C8" s="4" t="s">
        <v>1378</v>
      </c>
      <c r="D8" s="4" t="s">
        <v>1379</v>
      </c>
    </row>
    <row r="9" spans="1:4">
      <c r="A9" s="4" t="s">
        <v>1380</v>
      </c>
    </row>
    <row r="10" spans="1:4">
      <c r="A10" s="3" t="s">
        <v>1361</v>
      </c>
    </row>
    <row r="11" spans="1:4">
      <c r="A11" s="4" t="s">
        <v>1372</v>
      </c>
      <c r="B11" s="8" t="n">
        <v>1901757</v>
      </c>
      <c r="C11" s="8" t="n">
        <v>1882695</v>
      </c>
      <c r="D11" s="8" t="n">
        <v>1920203</v>
      </c>
    </row>
    <row r="12" spans="1:4">
      <c r="A12" s="4" t="s">
        <v>1373</v>
      </c>
      <c r="B12" s="6" t="n">
        <v>910917</v>
      </c>
      <c r="C12" s="6" t="n">
        <v>786555</v>
      </c>
      <c r="D12" s="6" t="n">
        <v>767374</v>
      </c>
    </row>
    <row r="13" spans="1:4">
      <c r="A13" s="4" t="s">
        <v>1374</v>
      </c>
      <c r="B13" s="6" t="n">
        <v>2350680</v>
      </c>
      <c r="C13" s="6" t="n">
        <v>2548174</v>
      </c>
      <c r="D13" s="6" t="n">
        <v>2508363</v>
      </c>
    </row>
    <row r="14" spans="1:4">
      <c r="A14" s="4" t="s">
        <v>1375</v>
      </c>
      <c r="B14" s="8" t="n">
        <v>3341520</v>
      </c>
      <c r="C14" s="8" t="n">
        <v>3644314</v>
      </c>
      <c r="D14" s="8" t="n">
        <v>3661192</v>
      </c>
    </row>
    <row r="15" spans="1:4">
      <c r="A15" s="4" t="s">
        <v>1376</v>
      </c>
      <c r="B15" s="4" t="s">
        <v>1381</v>
      </c>
      <c r="C15" s="4" t="s">
        <v>1382</v>
      </c>
      <c r="D15" s="4" t="s">
        <v>1383</v>
      </c>
    </row>
    <row r="16" spans="1:4">
      <c r="A16" s="4" t="s">
        <v>1384</v>
      </c>
    </row>
    <row r="17" spans="1:4">
      <c r="A17" s="3" t="s">
        <v>1361</v>
      </c>
    </row>
    <row r="18" spans="1:4">
      <c r="A18" s="4" t="s">
        <v>1372</v>
      </c>
      <c r="B18" s="8" t="n">
        <v>129808</v>
      </c>
      <c r="C18" s="8" t="n">
        <v>127279</v>
      </c>
      <c r="D18" s="8" t="n">
        <v>54712</v>
      </c>
    </row>
    <row r="19" spans="1:4">
      <c r="A19" s="4" t="s">
        <v>1373</v>
      </c>
      <c r="B19" s="6" t="n">
        <v>18147</v>
      </c>
      <c r="C19" s="6" t="n">
        <v>17989</v>
      </c>
      <c r="D19" s="6" t="n">
        <v>1467</v>
      </c>
    </row>
    <row r="20" spans="1:4">
      <c r="A20" s="4" t="s">
        <v>1374</v>
      </c>
      <c r="B20" s="6" t="n">
        <v>221485</v>
      </c>
      <c r="C20" s="6" t="n">
        <v>153371</v>
      </c>
      <c r="D20" s="6" t="n">
        <v>213763</v>
      </c>
    </row>
    <row r="21" spans="1:4">
      <c r="A21" s="4" t="s">
        <v>1375</v>
      </c>
      <c r="B21" s="8" t="n">
        <v>333146</v>
      </c>
      <c r="C21" s="8" t="n">
        <v>262661</v>
      </c>
      <c r="D21" s="8" t="n">
        <v>267008</v>
      </c>
    </row>
    <row r="22" spans="1:4">
      <c r="A22" s="4" t="s">
        <v>1376</v>
      </c>
      <c r="B22" s="4" t="s">
        <v>1385</v>
      </c>
      <c r="C22" s="4" t="s">
        <v>1386</v>
      </c>
      <c r="D22" s="4" t="s">
        <v>138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8" t="n">
        <v>11719749</v>
      </c>
      <c r="C3" s="8" t="n">
        <v>12129273</v>
      </c>
    </row>
    <row r="4" spans="1:3">
      <c r="A4" s="4" t="s">
        <v>33</v>
      </c>
      <c r="B4" s="6" t="n">
        <v>597998</v>
      </c>
      <c r="C4" s="6" t="n">
        <v>567707</v>
      </c>
    </row>
    <row r="5" spans="1:3">
      <c r="A5" s="4" t="s">
        <v>34</v>
      </c>
      <c r="B5" s="6" t="n">
        <v>206277</v>
      </c>
      <c r="C5" s="6" t="n">
        <v>0</v>
      </c>
    </row>
    <row r="6" spans="1:3">
      <c r="A6" s="4" t="s">
        <v>35</v>
      </c>
      <c r="B6" s="6" t="n">
        <v>816756</v>
      </c>
      <c r="C6" s="6" t="n">
        <v>965465</v>
      </c>
    </row>
    <row r="7" spans="1:3">
      <c r="A7" s="4" t="s">
        <v>36</v>
      </c>
      <c r="B7" s="6" t="n">
        <v>34406</v>
      </c>
      <c r="C7" s="6" t="n">
        <v>107534</v>
      </c>
    </row>
    <row r="8" spans="1:3">
      <c r="A8" s="4" t="s">
        <v>37</v>
      </c>
      <c r="B8" s="6" t="n">
        <v>13375186</v>
      </c>
      <c r="C8" s="6" t="n">
        <v>13769979</v>
      </c>
    </row>
    <row r="9" spans="1:3">
      <c r="A9" s="4" t="s">
        <v>38</v>
      </c>
      <c r="B9" s="6" t="n">
        <v>988133</v>
      </c>
      <c r="C9" s="6" t="n">
        <v>921830</v>
      </c>
    </row>
    <row r="10" spans="1:3">
      <c r="A10" s="4" t="s">
        <v>39</v>
      </c>
      <c r="B10" s="6" t="n">
        <v>186618</v>
      </c>
      <c r="C10" s="6" t="n">
        <v>287865</v>
      </c>
    </row>
    <row r="11" spans="1:3">
      <c r="A11" s="4" t="s">
        <v>40</v>
      </c>
      <c r="B11" s="6" t="n">
        <v>73729</v>
      </c>
      <c r="C11" s="6" t="n">
        <v>83070</v>
      </c>
    </row>
    <row r="12" spans="1:3">
      <c r="A12" s="4" t="s">
        <v>41</v>
      </c>
      <c r="B12" s="6" t="n">
        <v>1967535</v>
      </c>
      <c r="C12" s="6" t="n">
        <v>1808620</v>
      </c>
    </row>
    <row r="13" spans="1:3">
      <c r="A13" s="4" t="s">
        <v>42</v>
      </c>
      <c r="B13" s="6" t="n">
        <v>2096104</v>
      </c>
      <c r="C13" s="6" t="n">
        <v>1926145</v>
      </c>
    </row>
    <row r="14" spans="1:3">
      <c r="A14" s="4" t="s">
        <v>43</v>
      </c>
      <c r="B14" s="6" t="n">
        <v>471782</v>
      </c>
      <c r="C14" s="6" t="n">
        <v>466987</v>
      </c>
    </row>
    <row r="15" spans="1:3">
      <c r="A15" s="4" t="s">
        <v>44</v>
      </c>
      <c r="B15" s="6" t="n">
        <v>396201</v>
      </c>
      <c r="C15" s="6" t="n">
        <v>351441</v>
      </c>
    </row>
    <row r="16" spans="1:3">
      <c r="A16" s="4" t="s">
        <v>45</v>
      </c>
      <c r="B16" s="6" t="n">
        <v>26478</v>
      </c>
      <c r="C16" s="6" t="n">
        <v>169</v>
      </c>
    </row>
    <row r="17" spans="1:3">
      <c r="A17" s="4" t="s">
        <v>46</v>
      </c>
      <c r="B17" s="6" t="n">
        <v>86858</v>
      </c>
      <c r="C17" s="6" t="n">
        <v>88960</v>
      </c>
    </row>
    <row r="18" spans="1:3">
      <c r="A18" s="4" t="s">
        <v>47</v>
      </c>
      <c r="B18" s="6" t="n">
        <v>313267</v>
      </c>
      <c r="C18" s="6" t="n">
        <v>250670</v>
      </c>
    </row>
    <row r="19" spans="1:3">
      <c r="A19" s="4" t="s">
        <v>48</v>
      </c>
      <c r="B19" s="6" t="n">
        <v>19981891</v>
      </c>
      <c r="C19" s="6" t="n">
        <v>19955736</v>
      </c>
    </row>
    <row r="20" spans="1:3">
      <c r="A20" s="3" t="s">
        <v>49</v>
      </c>
    </row>
    <row r="21" spans="1:3">
      <c r="A21" s="4" t="s">
        <v>50</v>
      </c>
      <c r="B21" s="6" t="n">
        <v>9646285</v>
      </c>
      <c r="C21" s="6" t="n">
        <v>9596797</v>
      </c>
    </row>
    <row r="22" spans="1:3">
      <c r="A22" s="4" t="s">
        <v>51</v>
      </c>
      <c r="B22" s="6" t="n">
        <v>2760889</v>
      </c>
      <c r="C22" s="6" t="n">
        <v>2735376</v>
      </c>
    </row>
    <row r="23" spans="1:3">
      <c r="A23" s="4" t="s">
        <v>52</v>
      </c>
      <c r="B23" s="6" t="n">
        <v>356417</v>
      </c>
      <c r="C23" s="6" t="n">
        <v>249186</v>
      </c>
    </row>
    <row r="24" spans="1:3">
      <c r="A24" s="4" t="s">
        <v>53</v>
      </c>
      <c r="B24" s="6" t="n">
        <v>991825</v>
      </c>
      <c r="C24" s="6" t="n">
        <v>990790</v>
      </c>
    </row>
    <row r="25" spans="1:3">
      <c r="A25" s="4" t="s">
        <v>54</v>
      </c>
      <c r="B25" s="6" t="n">
        <v>9356</v>
      </c>
      <c r="C25" s="6" t="n">
        <v>188176</v>
      </c>
    </row>
    <row r="26" spans="1:3">
      <c r="A26" s="4" t="s">
        <v>55</v>
      </c>
      <c r="B26" s="6" t="n">
        <v>350237</v>
      </c>
      <c r="C26" s="6" t="n">
        <v>315471</v>
      </c>
    </row>
    <row r="27" spans="1:3">
      <c r="A27" s="4" t="s">
        <v>56</v>
      </c>
      <c r="B27" s="6" t="n">
        <v>14115009</v>
      </c>
      <c r="C27" s="6" t="n">
        <v>14075796</v>
      </c>
    </row>
    <row r="28" spans="1:3">
      <c r="A28" s="3" t="s">
        <v>57</v>
      </c>
    </row>
    <row r="29" spans="1:3">
      <c r="A29" s="4" t="s">
        <v>58</v>
      </c>
      <c r="B29" s="6" t="n">
        <v>627843</v>
      </c>
      <c r="C29" s="6" t="n">
        <v>627843</v>
      </c>
    </row>
    <row r="30" spans="1:3">
      <c r="A30" s="4" t="s">
        <v>59</v>
      </c>
      <c r="B30" s="6" t="n">
        <v>2202</v>
      </c>
      <c r="C30" s="6" t="n">
        <v>2191</v>
      </c>
    </row>
    <row r="31" spans="1:3">
      <c r="A31" s="4" t="s">
        <v>60</v>
      </c>
      <c r="B31" s="6" t="n">
        <v>2241388</v>
      </c>
      <c r="C31" s="6" t="n">
        <v>2285016</v>
      </c>
    </row>
    <row r="32" spans="1:3">
      <c r="A32" s="4" t="s">
        <v>61</v>
      </c>
      <c r="B32" s="6" t="n">
        <v>-188465</v>
      </c>
      <c r="C32" s="6" t="n">
        <v>-45574</v>
      </c>
    </row>
    <row r="33" spans="1:3">
      <c r="A33" s="4" t="s">
        <v>62</v>
      </c>
      <c r="B33" s="6" t="n">
        <v>6194353</v>
      </c>
      <c r="C33" s="6" t="n">
        <v>5715504</v>
      </c>
    </row>
    <row r="34" spans="1:3">
      <c r="A34" s="4" t="s">
        <v>63</v>
      </c>
      <c r="B34" s="6" t="n">
        <v>-3010439</v>
      </c>
      <c r="C34" s="6" t="n">
        <v>-2763859</v>
      </c>
    </row>
    <row r="35" spans="1:3">
      <c r="A35" s="4" t="s">
        <v>64</v>
      </c>
      <c r="B35" s="6" t="n">
        <v>5866882</v>
      </c>
      <c r="C35" s="6" t="n">
        <v>5821121</v>
      </c>
    </row>
    <row r="36" spans="1:3">
      <c r="A36" s="4" t="s">
        <v>65</v>
      </c>
      <c r="B36" s="6" t="n">
        <v>0</v>
      </c>
      <c r="C36" s="6" t="n">
        <v>58819</v>
      </c>
    </row>
    <row r="37" spans="1:3">
      <c r="A37" s="4" t="s">
        <v>66</v>
      </c>
      <c r="B37" s="6" t="n">
        <v>5866882</v>
      </c>
      <c r="C37" s="6" t="n">
        <v>5879940</v>
      </c>
    </row>
    <row r="38" spans="1:3">
      <c r="A38" s="4" t="s">
        <v>67</v>
      </c>
      <c r="B38" s="8" t="n">
        <v>19981891</v>
      </c>
      <c r="C38" s="8" t="n">
        <v>199557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v>
      </c>
      <c r="B1" s="2" t="s">
        <v>2</v>
      </c>
      <c r="C1" s="2" t="s">
        <v>30</v>
      </c>
    </row>
    <row r="2" spans="1:3">
      <c r="A2" s="3" t="s">
        <v>69</v>
      </c>
    </row>
    <row r="3" spans="1:3">
      <c r="A3" s="4" t="s">
        <v>70</v>
      </c>
      <c r="B3" s="8" t="n">
        <v>11897639</v>
      </c>
      <c r="C3" s="8" t="n">
        <v>12185973</v>
      </c>
    </row>
    <row r="4" spans="1:3">
      <c r="A4" s="4" t="s">
        <v>71</v>
      </c>
      <c r="B4" s="8" t="n">
        <v>575776</v>
      </c>
      <c r="C4" s="8" t="n">
        <v>531648</v>
      </c>
    </row>
    <row r="5" spans="1:3">
      <c r="A5" s="4" t="s">
        <v>72</v>
      </c>
      <c r="B5" s="6" t="n">
        <v>176240</v>
      </c>
      <c r="C5" s="6" t="n">
        <v>175478</v>
      </c>
    </row>
    <row r="6" spans="1:3">
      <c r="A6" s="4" t="s">
        <v>73</v>
      </c>
      <c r="B6" s="6" t="n">
        <v>96066</v>
      </c>
      <c r="C6" s="6" t="n">
        <v>99426</v>
      </c>
    </row>
    <row r="7" spans="1:3">
      <c r="A7" s="4" t="s">
        <v>74</v>
      </c>
      <c r="B7" s="6" t="n">
        <v>80174</v>
      </c>
      <c r="C7" s="6" t="n">
        <v>7605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3"/>
    <col customWidth="1" max="2" min="2" width="80"/>
  </cols>
  <sheetData>
    <row r="1" spans="1:2">
      <c r="A1" s="1" t="s">
        <v>274</v>
      </c>
      <c r="B1" s="2" t="s">
        <v>1</v>
      </c>
    </row>
    <row r="2" spans="1:2">
      <c r="B2" s="2" t="s">
        <v>2</v>
      </c>
    </row>
    <row r="3" spans="1:2">
      <c r="A3" s="3" t="s">
        <v>275</v>
      </c>
    </row>
    <row r="4" spans="1:2">
      <c r="A4" s="4" t="s">
        <v>276</v>
      </c>
      <c r="B4" s="4" t="s">
        <v>277</v>
      </c>
    </row>
    <row r="5" spans="1:2">
      <c r="A5" s="4" t="s">
        <v>278</v>
      </c>
      <c r="B5" s="4" t="s">
        <v>279</v>
      </c>
    </row>
    <row r="6" spans="1:2">
      <c r="A6" s="4" t="s">
        <v>280</v>
      </c>
      <c r="B6" s="4" t="s">
        <v>281</v>
      </c>
    </row>
    <row r="7" spans="1:2">
      <c r="A7" s="4" t="s">
        <v>282</v>
      </c>
      <c r="B7" s="4" t="s">
        <v>283</v>
      </c>
    </row>
    <row r="8" spans="1:2">
      <c r="A8" s="4" t="s">
        <v>38</v>
      </c>
      <c r="B8" s="4" t="s">
        <v>284</v>
      </c>
    </row>
    <row r="9" spans="1:2">
      <c r="A9" s="4" t="s">
        <v>285</v>
      </c>
      <c r="B9" s="4" t="s">
        <v>286</v>
      </c>
    </row>
    <row r="10" spans="1:2">
      <c r="A10" s="4" t="s">
        <v>287</v>
      </c>
      <c r="B10" s="4" t="s">
        <v>288</v>
      </c>
    </row>
    <row r="11" spans="1:2">
      <c r="A11" s="4" t="s">
        <v>289</v>
      </c>
      <c r="B11" s="4" t="s">
        <v>290</v>
      </c>
    </row>
    <row r="12" spans="1:2">
      <c r="A12" s="4" t="s">
        <v>89</v>
      </c>
      <c r="B12" s="4" t="s">
        <v>291</v>
      </c>
    </row>
    <row r="13" spans="1:2">
      <c r="A13" s="4" t="s">
        <v>292</v>
      </c>
      <c r="B13" s="4" t="s">
        <v>293</v>
      </c>
    </row>
    <row r="14" spans="1:2">
      <c r="A14" s="4" t="s">
        <v>294</v>
      </c>
      <c r="B14" s="4" t="s">
        <v>295</v>
      </c>
    </row>
    <row r="15" spans="1:2">
      <c r="A15" s="4" t="s">
        <v>296</v>
      </c>
      <c r="B15" s="4" t="s">
        <v>297</v>
      </c>
    </row>
    <row r="16" spans="1:2">
      <c r="A16" s="4" t="s">
        <v>298</v>
      </c>
      <c r="B16" s="4" t="s">
        <v>299</v>
      </c>
    </row>
    <row r="17" spans="1:2">
      <c r="A17" s="4" t="s">
        <v>300</v>
      </c>
      <c r="B17" s="4" t="s">
        <v>301</v>
      </c>
    </row>
    <row r="18" spans="1:2">
      <c r="A18" s="4" t="s">
        <v>46</v>
      </c>
      <c r="B18" s="4" t="s">
        <v>302</v>
      </c>
    </row>
    <row r="19" spans="1:2">
      <c r="A19" s="4" t="s">
        <v>303</v>
      </c>
      <c r="B19" s="4" t="s">
        <v>304</v>
      </c>
    </row>
    <row r="20" spans="1:2">
      <c r="A20" s="4" t="s">
        <v>305</v>
      </c>
      <c r="B20" s="4" t="s">
        <v>306</v>
      </c>
    </row>
    <row r="21" spans="1:2">
      <c r="A21" s="4" t="s">
        <v>307</v>
      </c>
      <c r="B21" s="4" t="s">
        <v>308</v>
      </c>
    </row>
    <row r="22" spans="1:2">
      <c r="A22" s="4" t="s">
        <v>309</v>
      </c>
      <c r="B22"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s="1" t="s">
        <v>311</v>
      </c>
      <c r="B1" s="2" t="s">
        <v>1</v>
      </c>
    </row>
    <row r="2" spans="1:2">
      <c r="B2" s="2" t="s">
        <v>2</v>
      </c>
    </row>
    <row r="3" spans="1:2">
      <c r="A3" s="3" t="s">
        <v>198</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18</v>
      </c>
      <c r="B1" s="2" t="s">
        <v>1</v>
      </c>
    </row>
    <row r="2" spans="1:2">
      <c r="B2" s="2" t="s">
        <v>2</v>
      </c>
    </row>
    <row r="3" spans="1:2">
      <c r="A3" s="3" t="s">
        <v>201</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7"/>
    <col customWidth="1" max="2" min="2" width="80"/>
  </cols>
  <sheetData>
    <row r="1" spans="1:2">
      <c r="A1" s="1" t="s">
        <v>321</v>
      </c>
      <c r="B1" s="2" t="s">
        <v>1</v>
      </c>
    </row>
    <row r="2" spans="1:2">
      <c r="B2" s="2" t="s">
        <v>2</v>
      </c>
    </row>
    <row r="3" spans="1:2">
      <c r="A3" s="3" t="s">
        <v>204</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row r="9" spans="1:2">
      <c r="A9" s="4" t="s">
        <v>332</v>
      </c>
      <c r="B9" s="4" t="s">
        <v>333</v>
      </c>
    </row>
    <row r="10" spans="1:2">
      <c r="A10" s="4" t="s">
        <v>334</v>
      </c>
      <c r="B10" s="4" t="s">
        <v>335</v>
      </c>
    </row>
    <row r="11" spans="1:2">
      <c r="A11" s="4" t="s">
        <v>336</v>
      </c>
      <c r="B11" s="4" t="s">
        <v>337</v>
      </c>
    </row>
    <row r="12" spans="1:2">
      <c r="A12" s="4" t="s">
        <v>338</v>
      </c>
      <c r="B12" s="4" t="s">
        <v>339</v>
      </c>
    </row>
    <row r="13" spans="1:2">
      <c r="A13" s="4" t="s">
        <v>340</v>
      </c>
      <c r="B13"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42</v>
      </c>
      <c r="B1" s="2" t="s">
        <v>1</v>
      </c>
    </row>
    <row r="2" spans="1:2">
      <c r="B2" s="2" t="s">
        <v>2</v>
      </c>
    </row>
    <row r="3" spans="1:2">
      <c r="A3" s="3" t="s">
        <v>207</v>
      </c>
    </row>
    <row r="4" spans="1:2">
      <c r="A4" s="4" t="s">
        <v>343</v>
      </c>
      <c r="B4" s="4" t="s">
        <v>344</v>
      </c>
    </row>
    <row r="5" spans="1:2">
      <c r="A5" s="4" t="s">
        <v>345</v>
      </c>
      <c r="B5" s="4" t="s">
        <v>346</v>
      </c>
    </row>
    <row r="6" spans="1:2">
      <c r="A6" s="4" t="s">
        <v>347</v>
      </c>
      <c r="B6"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49</v>
      </c>
      <c r="B1" s="2" t="s">
        <v>1</v>
      </c>
    </row>
    <row r="2" spans="1:2">
      <c r="B2" s="2" t="s">
        <v>2</v>
      </c>
    </row>
    <row r="3" spans="1:2">
      <c r="A3" s="3" t="s">
        <v>210</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8" t="n">
        <v>3686417</v>
      </c>
      <c r="C4" s="8" t="n">
        <v>3870999</v>
      </c>
      <c r="D4" s="8" t="n">
        <v>3707065</v>
      </c>
    </row>
    <row r="5" spans="1:4">
      <c r="A5" s="4" t="s">
        <v>79</v>
      </c>
      <c r="B5" s="6" t="n">
        <v>305336</v>
      </c>
      <c r="C5" s="6" t="n">
        <v>342766</v>
      </c>
      <c r="D5" s="6" t="n">
        <v>409312</v>
      </c>
    </row>
    <row r="6" spans="1:4">
      <c r="A6" s="4" t="s">
        <v>80</v>
      </c>
      <c r="B6" s="6" t="n">
        <v>-2953</v>
      </c>
      <c r="C6" s="6" t="n">
        <v>650</v>
      </c>
      <c r="D6" s="6" t="n">
        <v>4424</v>
      </c>
    </row>
    <row r="7" spans="1:4">
      <c r="A7" s="4" t="s">
        <v>81</v>
      </c>
      <c r="B7" s="6" t="n">
        <v>280000</v>
      </c>
      <c r="C7" s="6" t="n">
        <v>0</v>
      </c>
      <c r="D7" s="6" t="n">
        <v>0</v>
      </c>
    </row>
    <row r="8" spans="1:4">
      <c r="A8" s="3" t="s">
        <v>82</v>
      </c>
    </row>
    <row r="9" spans="1:4">
      <c r="A9" s="4" t="s">
        <v>83</v>
      </c>
      <c r="B9" s="6" t="n">
        <v>-72720</v>
      </c>
      <c r="C9" s="6" t="n">
        <v>-31227</v>
      </c>
      <c r="D9" s="6" t="n">
        <v>-9362</v>
      </c>
    </row>
    <row r="10" spans="1:4">
      <c r="A10" s="4" t="s">
        <v>84</v>
      </c>
      <c r="B10" s="6" t="n">
        <v>-65771</v>
      </c>
      <c r="C10" s="6" t="n">
        <v>163335</v>
      </c>
      <c r="D10" s="6" t="n">
        <v>84926</v>
      </c>
    </row>
    <row r="11" spans="1:4">
      <c r="A11" s="4" t="s">
        <v>85</v>
      </c>
      <c r="B11" s="6" t="n">
        <v>-138491</v>
      </c>
      <c r="C11" s="6" t="n">
        <v>132108</v>
      </c>
      <c r="D11" s="6" t="n">
        <v>75564</v>
      </c>
    </row>
    <row r="12" spans="1:4">
      <c r="A12" s="4" t="s">
        <v>86</v>
      </c>
      <c r="B12" s="6" t="n">
        <v>4130309</v>
      </c>
      <c r="C12" s="6" t="n">
        <v>4346523</v>
      </c>
      <c r="D12" s="6" t="n">
        <v>4196365</v>
      </c>
    </row>
    <row r="13" spans="1:4">
      <c r="A13" s="3" t="s">
        <v>87</v>
      </c>
    </row>
    <row r="14" spans="1:4">
      <c r="A14" s="4" t="s">
        <v>88</v>
      </c>
      <c r="B14" s="6" t="n">
        <v>2176199</v>
      </c>
      <c r="C14" s="6" t="n">
        <v>2186722</v>
      </c>
      <c r="D14" s="6" t="n">
        <v>2134195</v>
      </c>
    </row>
    <row r="15" spans="1:4">
      <c r="A15" s="4" t="s">
        <v>89</v>
      </c>
      <c r="B15" s="6" t="n">
        <v>718112</v>
      </c>
      <c r="C15" s="6" t="n">
        <v>737197</v>
      </c>
      <c r="D15" s="6" t="n">
        <v>664191</v>
      </c>
    </row>
    <row r="16" spans="1:4">
      <c r="A16" s="4" t="s">
        <v>90</v>
      </c>
      <c r="B16" s="6" t="n">
        <v>596821</v>
      </c>
      <c r="C16" s="6" t="n">
        <v>621876</v>
      </c>
      <c r="D16" s="6" t="n">
        <v>575390</v>
      </c>
    </row>
    <row r="17" spans="1:4">
      <c r="A17" s="4" t="s">
        <v>91</v>
      </c>
      <c r="B17" s="6" t="n">
        <v>-102312</v>
      </c>
      <c r="C17" s="6" t="n">
        <v>-104439</v>
      </c>
      <c r="D17" s="6" t="n">
        <v>26143</v>
      </c>
    </row>
    <row r="18" spans="1:4">
      <c r="A18" s="4" t="s">
        <v>92</v>
      </c>
      <c r="B18" s="6" t="n">
        <v>50963</v>
      </c>
      <c r="C18" s="6" t="n">
        <v>74695</v>
      </c>
      <c r="D18" s="6" t="n">
        <v>61979</v>
      </c>
    </row>
    <row r="19" spans="1:4">
      <c r="A19" s="4" t="s">
        <v>93</v>
      </c>
      <c r="B19" s="6" t="n">
        <v>45867</v>
      </c>
      <c r="C19" s="6" t="n">
        <v>0</v>
      </c>
      <c r="D19" s="6" t="n">
        <v>0</v>
      </c>
    </row>
    <row r="20" spans="1:4">
      <c r="A20" s="4" t="s">
        <v>94</v>
      </c>
      <c r="B20" s="6" t="n">
        <v>3485650</v>
      </c>
      <c r="C20" s="6" t="n">
        <v>3516051</v>
      </c>
      <c r="D20" s="6" t="n">
        <v>3461898</v>
      </c>
    </row>
    <row r="21" spans="1:4">
      <c r="A21" s="4" t="s">
        <v>95</v>
      </c>
      <c r="B21" s="6" t="n">
        <v>644659</v>
      </c>
      <c r="C21" s="6" t="n">
        <v>830472</v>
      </c>
      <c r="D21" s="6" t="n">
        <v>734467</v>
      </c>
    </row>
    <row r="22" spans="1:4">
      <c r="A22" s="4" t="s">
        <v>96</v>
      </c>
      <c r="B22" s="6" t="n">
        <v>3028</v>
      </c>
      <c r="C22" s="6" t="n">
        <v>25908</v>
      </c>
      <c r="D22" s="6" t="n">
        <v>7002</v>
      </c>
    </row>
    <row r="23" spans="1:4">
      <c r="A23" s="4" t="s">
        <v>97</v>
      </c>
      <c r="B23" s="6" t="n">
        <v>641631</v>
      </c>
      <c r="C23" s="6" t="n">
        <v>804564</v>
      </c>
      <c r="D23" s="6" t="n">
        <v>727465</v>
      </c>
    </row>
    <row r="24" spans="1:4">
      <c r="A24" s="4" t="s">
        <v>98</v>
      </c>
      <c r="B24" s="6" t="n">
        <v>0</v>
      </c>
      <c r="C24" s="6" t="n">
        <v>-6181</v>
      </c>
      <c r="D24" s="6" t="n">
        <v>0</v>
      </c>
    </row>
    <row r="25" spans="1:4">
      <c r="A25" s="4" t="s">
        <v>99</v>
      </c>
      <c r="B25" s="6" t="n">
        <v>641631</v>
      </c>
      <c r="C25" s="6" t="n">
        <v>810745</v>
      </c>
      <c r="D25" s="6" t="n">
        <v>727465</v>
      </c>
    </row>
    <row r="26" spans="1:4">
      <c r="A26" s="4" t="s">
        <v>100</v>
      </c>
      <c r="B26" s="6" t="n">
        <v>40069</v>
      </c>
      <c r="C26" s="6" t="n">
        <v>40088</v>
      </c>
      <c r="D26" s="6" t="n">
        <v>40474</v>
      </c>
    </row>
    <row r="27" spans="1:4">
      <c r="A27" s="4" t="s">
        <v>101</v>
      </c>
      <c r="B27" s="6" t="n">
        <v>0</v>
      </c>
      <c r="C27" s="6" t="n">
        <v>0</v>
      </c>
      <c r="D27" s="6" t="n">
        <v>3081</v>
      </c>
    </row>
    <row r="28" spans="1:4">
      <c r="A28" s="4" t="s">
        <v>102</v>
      </c>
      <c r="B28" s="8" t="n">
        <v>601562</v>
      </c>
      <c r="C28" s="8" t="n">
        <v>770657</v>
      </c>
      <c r="D28" s="8" t="n">
        <v>683910</v>
      </c>
    </row>
    <row r="29" spans="1:4">
      <c r="A29" s="3" t="s">
        <v>103</v>
      </c>
    </row>
    <row r="30" spans="1:4">
      <c r="A30" s="4" t="s">
        <v>104</v>
      </c>
      <c r="B30" s="9" t="n">
        <v>6.1</v>
      </c>
      <c r="C30" s="9" t="n">
        <v>7.38</v>
      </c>
      <c r="D30" s="9" t="n">
        <v>6.02</v>
      </c>
    </row>
    <row r="31" spans="1:4">
      <c r="A31" s="4" t="s">
        <v>105</v>
      </c>
      <c r="B31" s="9" t="n">
        <v>6.04</v>
      </c>
      <c r="C31" s="9" t="n">
        <v>7.29</v>
      </c>
      <c r="D31" s="9" t="n">
        <v>5.93</v>
      </c>
    </row>
    <row r="32" spans="1:4">
      <c r="A32" s="4" t="s">
        <v>106</v>
      </c>
      <c r="B32" s="6" t="n">
        <v>98609</v>
      </c>
      <c r="C32" s="6" t="n">
        <v>104368</v>
      </c>
      <c r="D32" s="6" t="n">
        <v>113636</v>
      </c>
    </row>
    <row r="33" spans="1:4">
      <c r="A33" s="4" t="s">
        <v>107</v>
      </c>
      <c r="B33" s="6" t="n">
        <v>99629</v>
      </c>
      <c r="C33" s="6" t="n">
        <v>105713</v>
      </c>
      <c r="D33" s="6" t="n">
        <v>1153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56</v>
      </c>
      <c r="B1" s="2" t="s">
        <v>1</v>
      </c>
    </row>
    <row r="2" spans="1:2">
      <c r="B2" s="2" t="s">
        <v>2</v>
      </c>
    </row>
    <row r="3" spans="1:2">
      <c r="A3" s="3" t="s">
        <v>213</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63</v>
      </c>
      <c r="B1" s="2" t="s">
        <v>1</v>
      </c>
    </row>
    <row r="2" spans="1:2">
      <c r="B2" s="2" t="s">
        <v>2</v>
      </c>
    </row>
    <row r="3" spans="1:2">
      <c r="A3" s="3" t="s">
        <v>216</v>
      </c>
    </row>
    <row r="4" spans="1:2">
      <c r="A4" s="4" t="s">
        <v>364</v>
      </c>
      <c r="B4"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66</v>
      </c>
      <c r="B1" s="2" t="s">
        <v>1</v>
      </c>
    </row>
    <row r="2" spans="1:2">
      <c r="B2" s="2" t="s">
        <v>2</v>
      </c>
    </row>
    <row r="3" spans="1:2">
      <c r="A3" s="3" t="s">
        <v>222</v>
      </c>
    </row>
    <row r="4" spans="1:2">
      <c r="A4" s="4" t="s">
        <v>367</v>
      </c>
      <c r="B4"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69</v>
      </c>
      <c r="B1" s="2" t="s">
        <v>1</v>
      </c>
    </row>
    <row r="2" spans="1:2">
      <c r="B2" s="2" t="s">
        <v>2</v>
      </c>
    </row>
    <row r="3" spans="1:2">
      <c r="A3" s="3" t="s">
        <v>225</v>
      </c>
    </row>
    <row r="4" spans="1:2">
      <c r="A4" s="4" t="s">
        <v>370</v>
      </c>
      <c r="B4" s="4" t="s">
        <v>2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r="A1" s="1" t="s">
        <v>371</v>
      </c>
      <c r="B1" s="2" t="s">
        <v>1</v>
      </c>
    </row>
    <row r="2" spans="1:2">
      <c r="B2" s="2" t="s">
        <v>2</v>
      </c>
    </row>
    <row r="3" spans="1:2">
      <c r="A3" s="3" t="s">
        <v>228</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376</v>
      </c>
      <c r="B1" s="2" t="s">
        <v>1</v>
      </c>
    </row>
    <row r="2" spans="1:2">
      <c r="B2" s="2" t="s">
        <v>2</v>
      </c>
    </row>
    <row r="3" spans="1:2">
      <c r="A3" s="3" t="s">
        <v>231</v>
      </c>
    </row>
    <row r="4" spans="1:2">
      <c r="A4" s="4" t="s">
        <v>377</v>
      </c>
      <c r="B4"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79</v>
      </c>
      <c r="B1" s="2" t="s">
        <v>1</v>
      </c>
    </row>
    <row r="2" spans="1:2">
      <c r="B2" s="2" t="s">
        <v>2</v>
      </c>
    </row>
    <row r="3" spans="1:2">
      <c r="A3" s="3" t="s">
        <v>238</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r="A1" s="1" t="s">
        <v>384</v>
      </c>
      <c r="B1" s="2" t="s">
        <v>1</v>
      </c>
    </row>
    <row r="2" spans="1:2">
      <c r="B2" s="2" t="s">
        <v>2</v>
      </c>
    </row>
    <row r="3" spans="1:2">
      <c r="A3" s="3" t="s">
        <v>385</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396</v>
      </c>
      <c r="B1" s="2" t="s">
        <v>1</v>
      </c>
    </row>
    <row r="2" spans="1:2">
      <c r="B2" s="2" t="s">
        <v>2</v>
      </c>
    </row>
    <row r="3" spans="1:2">
      <c r="A3" s="3" t="s">
        <v>251</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401</v>
      </c>
      <c r="B1" s="2" t="s">
        <v>1</v>
      </c>
    </row>
    <row r="2" spans="1:2">
      <c r="B2" s="2" t="s">
        <v>2</v>
      </c>
    </row>
    <row r="3" spans="1:2">
      <c r="A3" s="3" t="s">
        <v>402</v>
      </c>
    </row>
    <row r="4" spans="1:2">
      <c r="A4" s="4" t="s">
        <v>403</v>
      </c>
      <c r="B4" s="4" t="s">
        <v>4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8</v>
      </c>
      <c r="B1" s="2" t="s">
        <v>1</v>
      </c>
    </row>
    <row r="2" spans="1:4">
      <c r="B2" s="2" t="s">
        <v>2</v>
      </c>
      <c r="C2" s="2" t="s">
        <v>30</v>
      </c>
      <c r="D2" s="2" t="s">
        <v>76</v>
      </c>
    </row>
    <row r="3" spans="1:4">
      <c r="A3" s="3" t="s">
        <v>109</v>
      </c>
    </row>
    <row r="4" spans="1:4">
      <c r="A4" s="4" t="s">
        <v>97</v>
      </c>
      <c r="B4" s="8" t="n">
        <v>641631</v>
      </c>
      <c r="C4" s="8" t="n">
        <v>804564</v>
      </c>
      <c r="D4" s="8" t="n">
        <v>727465</v>
      </c>
    </row>
    <row r="5" spans="1:4">
      <c r="A5" s="3" t="s">
        <v>110</v>
      </c>
    </row>
    <row r="6" spans="1:4">
      <c r="A6" s="4" t="s">
        <v>111</v>
      </c>
      <c r="B6" s="6" t="n">
        <v>-266384</v>
      </c>
      <c r="C6" s="6" t="n">
        <v>-38667</v>
      </c>
      <c r="D6" s="6" t="n">
        <v>-161832</v>
      </c>
    </row>
    <row r="7" spans="1:4">
      <c r="A7" s="4" t="s">
        <v>112</v>
      </c>
      <c r="B7" s="6" t="n">
        <v>144991</v>
      </c>
      <c r="C7" s="6" t="n">
        <v>-114470</v>
      </c>
      <c r="D7" s="6" t="n">
        <v>-61551</v>
      </c>
    </row>
    <row r="8" spans="1:4">
      <c r="A8" s="4" t="s">
        <v>113</v>
      </c>
      <c r="B8" s="6" t="n">
        <v>-121393</v>
      </c>
      <c r="C8" s="6" t="n">
        <v>-153137</v>
      </c>
      <c r="D8" s="6" t="n">
        <v>-223383</v>
      </c>
    </row>
    <row r="9" spans="1:4">
      <c r="A9" s="4" t="s">
        <v>114</v>
      </c>
      <c r="B9" s="6" t="n">
        <v>-21498</v>
      </c>
      <c r="C9" s="6" t="n">
        <v>-10262</v>
      </c>
      <c r="D9" s="6" t="n">
        <v>-21414</v>
      </c>
    </row>
    <row r="10" spans="1:4">
      <c r="A10" s="4" t="s">
        <v>115</v>
      </c>
      <c r="B10" s="6" t="n">
        <v>-142891</v>
      </c>
      <c r="C10" s="6" t="n">
        <v>-163399</v>
      </c>
      <c r="D10" s="6" t="n">
        <v>-244797</v>
      </c>
    </row>
    <row r="11" spans="1:4">
      <c r="A11" s="4" t="s">
        <v>116</v>
      </c>
      <c r="B11" s="6" t="n">
        <v>498740</v>
      </c>
      <c r="C11" s="6" t="n">
        <v>641165</v>
      </c>
      <c r="D11" s="6" t="n">
        <v>482668</v>
      </c>
    </row>
    <row r="12" spans="1:4">
      <c r="A12" s="4" t="s">
        <v>98</v>
      </c>
      <c r="B12" s="6" t="n">
        <v>0</v>
      </c>
      <c r="C12" s="6" t="n">
        <v>-6181</v>
      </c>
      <c r="D12" s="6" t="n">
        <v>0</v>
      </c>
    </row>
    <row r="13" spans="1:4">
      <c r="A13" s="4" t="s">
        <v>117</v>
      </c>
      <c r="B13" s="8" t="n">
        <v>498740</v>
      </c>
      <c r="C13" s="8" t="n">
        <v>647346</v>
      </c>
      <c r="D13" s="8" t="n">
        <v>4826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05</v>
      </c>
      <c r="B1" s="2" t="s">
        <v>1</v>
      </c>
    </row>
    <row r="2" spans="1:2">
      <c r="B2" s="2" t="s">
        <v>2</v>
      </c>
    </row>
    <row r="3" spans="1:2">
      <c r="A3" s="3" t="s">
        <v>257</v>
      </c>
    </row>
    <row r="4" spans="1:2">
      <c r="A4" s="4" t="s">
        <v>406</v>
      </c>
      <c r="B4" s="4" t="s">
        <v>2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r="1" spans="1:4">
      <c r="A1" s="1" t="s">
        <v>407</v>
      </c>
      <c r="B1" s="2" t="s">
        <v>1</v>
      </c>
    </row>
    <row r="2" spans="1:4">
      <c r="B2" s="2" t="s">
        <v>2</v>
      </c>
      <c r="C2" s="2" t="s">
        <v>30</v>
      </c>
      <c r="D2" s="2" t="s">
        <v>76</v>
      </c>
    </row>
    <row r="3" spans="1:4">
      <c r="A3" s="3" t="s">
        <v>408</v>
      </c>
    </row>
    <row r="4" spans="1:4">
      <c r="A4" s="4" t="s">
        <v>81</v>
      </c>
      <c r="B4" s="8" t="n">
        <v>280000</v>
      </c>
      <c r="C4" s="8" t="n">
        <v>0</v>
      </c>
      <c r="D4" s="8" t="n">
        <v>0</v>
      </c>
    </row>
    <row r="5" spans="1:4">
      <c r="A5" s="4" t="s">
        <v>409</v>
      </c>
    </row>
    <row r="6" spans="1:4">
      <c r="A6" s="3" t="s">
        <v>408</v>
      </c>
    </row>
    <row r="7" spans="1:4">
      <c r="A7" s="4" t="s">
        <v>410</v>
      </c>
      <c r="B7" s="6" t="n">
        <v>315000</v>
      </c>
    </row>
    <row r="8" spans="1:4">
      <c r="A8" s="4" t="s">
        <v>81</v>
      </c>
      <c r="B8" s="6" t="n">
        <v>280000</v>
      </c>
    </row>
    <row r="9" spans="1:4">
      <c r="A9" s="4" t="s">
        <v>411</v>
      </c>
      <c r="B9" s="8" t="n">
        <v>35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81"/>
  <sheetViews>
    <sheetView workbookViewId="0">
      <selection activeCell="A1" sqref="A1"/>
    </sheetView>
  </sheetViews>
  <sheetFormatPr baseColWidth="10" defaultRowHeight="15"/>
  <cols>
    <col customWidth="1" max="1" min="1" width="5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9"/>
    <col customWidth="1" max="11" min="11" width="21"/>
    <col customWidth="1" max="12" min="12" width="21"/>
  </cols>
  <sheetData>
    <row r="1" spans="1:12">
      <c r="A1" s="1" t="s">
        <v>412</v>
      </c>
      <c r="B1" s="2" t="s">
        <v>413</v>
      </c>
      <c r="J1" s="2" t="s">
        <v>1</v>
      </c>
    </row>
    <row r="2" spans="1:12">
      <c r="B2" s="2" t="s">
        <v>414</v>
      </c>
      <c r="C2" s="2" t="s">
        <v>415</v>
      </c>
      <c r="D2" s="2" t="s">
        <v>416</v>
      </c>
      <c r="E2" s="2" t="s">
        <v>417</v>
      </c>
      <c r="F2" s="2" t="s">
        <v>418</v>
      </c>
      <c r="G2" s="2" t="s">
        <v>419</v>
      </c>
      <c r="H2" s="2" t="s">
        <v>420</v>
      </c>
      <c r="I2" s="2" t="s">
        <v>421</v>
      </c>
      <c r="J2" s="2" t="s">
        <v>422</v>
      </c>
      <c r="K2" s="2" t="s">
        <v>418</v>
      </c>
      <c r="L2" s="2" t="s">
        <v>423</v>
      </c>
    </row>
    <row r="3" spans="1:12">
      <c r="A3" s="3" t="s">
        <v>424</v>
      </c>
    </row>
    <row r="4" spans="1:12">
      <c r="A4" s="4" t="s">
        <v>425</v>
      </c>
      <c r="J4" s="6" t="n">
        <v>2</v>
      </c>
    </row>
    <row r="5" spans="1:12">
      <c r="A5" s="4" t="s">
        <v>426</v>
      </c>
      <c r="J5" s="8" t="n">
        <v>4603730</v>
      </c>
      <c r="K5" s="8" t="n">
        <v>4711519</v>
      </c>
      <c r="L5" s="8" t="n">
        <v>4697041</v>
      </c>
    </row>
    <row r="6" spans="1:12">
      <c r="A6" s="4" t="s">
        <v>427</v>
      </c>
      <c r="J6" s="6" t="n">
        <v>3674666</v>
      </c>
      <c r="K6" s="6" t="n">
        <v>3906975</v>
      </c>
      <c r="L6" s="6" t="n">
        <v>3928200</v>
      </c>
    </row>
    <row r="7" spans="1:12">
      <c r="A7" s="4" t="s">
        <v>78</v>
      </c>
      <c r="B7" s="8" t="n">
        <v>921812</v>
      </c>
      <c r="C7" s="8" t="n">
        <v>919341</v>
      </c>
      <c r="D7" s="8" t="n">
        <v>941211</v>
      </c>
      <c r="E7" s="8" t="n">
        <v>904053</v>
      </c>
      <c r="F7" s="8" t="n">
        <v>958517</v>
      </c>
      <c r="G7" s="8" t="n">
        <v>966138</v>
      </c>
      <c r="H7" s="8" t="n">
        <v>1000400</v>
      </c>
      <c r="I7" s="8" t="n">
        <v>945949</v>
      </c>
      <c r="J7" s="6" t="n">
        <v>3686417</v>
      </c>
      <c r="K7" s="6" t="n">
        <v>3870999</v>
      </c>
      <c r="L7" s="6" t="n">
        <v>3707065</v>
      </c>
    </row>
    <row r="8" spans="1:12">
      <c r="A8" s="4" t="s">
        <v>80</v>
      </c>
      <c r="J8" s="6" t="n">
        <v>-2953</v>
      </c>
      <c r="K8" s="6" t="n">
        <v>650</v>
      </c>
      <c r="L8" s="6" t="n">
        <v>4424</v>
      </c>
    </row>
    <row r="9" spans="1:12">
      <c r="A9" s="4" t="s">
        <v>88</v>
      </c>
      <c r="J9" s="6" t="n">
        <v>-2176199</v>
      </c>
      <c r="K9" s="6" t="n">
        <v>-2186722</v>
      </c>
      <c r="L9" s="6" t="n">
        <v>-2134195</v>
      </c>
    </row>
    <row r="10" spans="1:12">
      <c r="A10" s="4" t="s">
        <v>89</v>
      </c>
      <c r="J10" s="6" t="n">
        <v>-718112</v>
      </c>
      <c r="K10" s="6" t="n">
        <v>-737197</v>
      </c>
      <c r="L10" s="6" t="n">
        <v>-664191</v>
      </c>
    </row>
    <row r="11" spans="1:12">
      <c r="A11" s="4" t="s">
        <v>90</v>
      </c>
      <c r="J11" s="6" t="n">
        <v>-596821</v>
      </c>
      <c r="K11" s="6" t="n">
        <v>-621876</v>
      </c>
      <c r="L11" s="6" t="n">
        <v>-575390</v>
      </c>
    </row>
    <row r="12" spans="1:12">
      <c r="A12" s="4" t="s">
        <v>428</v>
      </c>
      <c r="B12" s="6" t="n">
        <v>88358</v>
      </c>
      <c r="C12" s="6" t="n">
        <v>56245</v>
      </c>
      <c r="D12" s="6" t="n">
        <v>56848</v>
      </c>
      <c r="E12" s="6" t="n">
        <v>100790</v>
      </c>
      <c r="F12" s="6" t="n">
        <v>112720</v>
      </c>
      <c r="G12" s="6" t="n">
        <v>113464</v>
      </c>
      <c r="H12" s="6" t="n">
        <v>126581</v>
      </c>
      <c r="I12" s="6" t="n">
        <v>108766</v>
      </c>
    </row>
    <row r="13" spans="1:12">
      <c r="A13" s="4" t="s">
        <v>79</v>
      </c>
      <c r="B13" s="6" t="n">
        <v>79000</v>
      </c>
      <c r="C13" s="6" t="n">
        <v>45685</v>
      </c>
      <c r="D13" s="6" t="n">
        <v>88544</v>
      </c>
      <c r="E13" s="6" t="n">
        <v>92107</v>
      </c>
      <c r="F13" s="6" t="n">
        <v>78595</v>
      </c>
      <c r="G13" s="6" t="n">
        <v>66562</v>
      </c>
      <c r="H13" s="6" t="n">
        <v>114867</v>
      </c>
      <c r="I13" s="6" t="n">
        <v>82744</v>
      </c>
      <c r="J13" s="6" t="n">
        <v>305336</v>
      </c>
      <c r="K13" s="6" t="n">
        <v>342766</v>
      </c>
      <c r="L13" s="6" t="n">
        <v>409312</v>
      </c>
    </row>
    <row r="14" spans="1:12">
      <c r="A14" s="4" t="s">
        <v>82</v>
      </c>
      <c r="B14" s="6" t="n">
        <v>-14872</v>
      </c>
      <c r="C14" s="8" t="n">
        <v>-69957</v>
      </c>
      <c r="D14" s="8" t="n">
        <v>-11110</v>
      </c>
      <c r="E14" s="8" t="n">
        <v>-42553</v>
      </c>
      <c r="F14" s="6" t="n">
        <v>10779</v>
      </c>
      <c r="G14" s="8" t="n">
        <v>77448</v>
      </c>
      <c r="H14" s="8" t="n">
        <v>33261</v>
      </c>
      <c r="I14" s="8" t="n">
        <v>10620</v>
      </c>
      <c r="J14" s="6" t="n">
        <v>-138491</v>
      </c>
      <c r="K14" s="6" t="n">
        <v>132108</v>
      </c>
      <c r="L14" s="6" t="n">
        <v>75564</v>
      </c>
    </row>
    <row r="15" spans="1:12">
      <c r="A15" s="4" t="s">
        <v>429</v>
      </c>
      <c r="J15" s="6" t="n">
        <v>102312</v>
      </c>
      <c r="K15" s="6" t="n">
        <v>104439</v>
      </c>
      <c r="L15" s="6" t="n">
        <v>-26143</v>
      </c>
    </row>
    <row r="16" spans="1:12">
      <c r="A16" s="4" t="s">
        <v>92</v>
      </c>
      <c r="J16" s="6" t="n">
        <v>-50963</v>
      </c>
      <c r="K16" s="6" t="n">
        <v>-74695</v>
      </c>
      <c r="L16" s="6" t="n">
        <v>-61979</v>
      </c>
    </row>
    <row r="17" spans="1:12">
      <c r="A17" s="4" t="s">
        <v>81</v>
      </c>
      <c r="J17" s="6" t="n">
        <v>280000</v>
      </c>
      <c r="K17" s="6" t="n">
        <v>0</v>
      </c>
      <c r="L17" s="6" t="n">
        <v>0</v>
      </c>
    </row>
    <row r="18" spans="1:12">
      <c r="A18" s="4" t="s">
        <v>93</v>
      </c>
      <c r="J18" s="6" t="n">
        <v>-45867</v>
      </c>
      <c r="K18" s="6" t="n">
        <v>0</v>
      </c>
      <c r="L18" s="6" t="n">
        <v>0</v>
      </c>
    </row>
    <row r="19" spans="1:12">
      <c r="A19" s="4" t="s">
        <v>95</v>
      </c>
      <c r="J19" s="8" t="n">
        <v>644659</v>
      </c>
      <c r="K19" s="8" t="n">
        <v>830472</v>
      </c>
      <c r="L19" s="8" t="n">
        <v>734467</v>
      </c>
    </row>
    <row r="20" spans="1:12">
      <c r="A20" s="4" t="s">
        <v>430</v>
      </c>
      <c r="J20" s="4" t="s">
        <v>431</v>
      </c>
      <c r="K20" s="4" t="s">
        <v>432</v>
      </c>
      <c r="L20" s="4" t="s">
        <v>433</v>
      </c>
    </row>
    <row r="21" spans="1:12">
      <c r="A21" s="4" t="s">
        <v>434</v>
      </c>
      <c r="J21" s="4" t="s">
        <v>435</v>
      </c>
      <c r="K21" s="4" t="s">
        <v>436</v>
      </c>
      <c r="L21" s="4" t="s">
        <v>437</v>
      </c>
    </row>
    <row r="22" spans="1:12">
      <c r="A22" s="4" t="s">
        <v>438</v>
      </c>
      <c r="J22" s="4" t="s">
        <v>439</v>
      </c>
      <c r="K22" s="4" t="s">
        <v>440</v>
      </c>
      <c r="L22" s="4" t="s">
        <v>441</v>
      </c>
    </row>
    <row r="23" spans="1:12">
      <c r="A23" s="4" t="s">
        <v>442</v>
      </c>
      <c r="J23" s="4" t="s">
        <v>443</v>
      </c>
      <c r="K23" s="4" t="s">
        <v>444</v>
      </c>
      <c r="L23" s="4" t="s">
        <v>445</v>
      </c>
    </row>
    <row r="24" spans="1:12">
      <c r="A24" s="4" t="s">
        <v>46</v>
      </c>
      <c r="B24" s="6" t="n">
        <v>86858</v>
      </c>
      <c r="F24" s="6" t="n">
        <v>88960</v>
      </c>
      <c r="J24" s="8" t="n">
        <v>86858</v>
      </c>
      <c r="K24" s="8" t="n">
        <v>88960</v>
      </c>
      <c r="L24" s="8" t="n">
        <v>89528</v>
      </c>
    </row>
    <row r="25" spans="1:12">
      <c r="A25" s="4" t="s">
        <v>446</v>
      </c>
    </row>
    <row r="26" spans="1:12">
      <c r="A26" s="3" t="s">
        <v>424</v>
      </c>
    </row>
    <row r="27" spans="1:12">
      <c r="A27" s="4" t="s">
        <v>78</v>
      </c>
      <c r="J27" s="6" t="n">
        <v>1798191</v>
      </c>
      <c r="K27" s="6" t="n">
        <v>1830544</v>
      </c>
      <c r="L27" s="6" t="n">
        <v>1722762</v>
      </c>
    </row>
    <row r="28" spans="1:12">
      <c r="A28" s="4" t="s">
        <v>447</v>
      </c>
    </row>
    <row r="29" spans="1:12">
      <c r="A29" s="3" t="s">
        <v>424</v>
      </c>
    </row>
    <row r="30" spans="1:12">
      <c r="A30" s="4" t="s">
        <v>78</v>
      </c>
      <c r="J30" s="6" t="n">
        <v>1888226</v>
      </c>
      <c r="K30" s="6" t="n">
        <v>2040455</v>
      </c>
      <c r="L30" s="6" t="n">
        <v>1984303</v>
      </c>
    </row>
    <row r="31" spans="1:12">
      <c r="A31" s="4" t="s">
        <v>448</v>
      </c>
    </row>
    <row r="32" spans="1:12">
      <c r="A32" s="3" t="s">
        <v>424</v>
      </c>
    </row>
    <row r="33" spans="1:12">
      <c r="A33" s="4" t="s">
        <v>426</v>
      </c>
      <c r="J33" s="6" t="n">
        <v>4603730</v>
      </c>
      <c r="K33" s="6" t="n">
        <v>4711519</v>
      </c>
      <c r="L33" s="6" t="n">
        <v>4697041</v>
      </c>
    </row>
    <row r="34" spans="1:12">
      <c r="A34" s="4" t="s">
        <v>427</v>
      </c>
      <c r="J34" s="6" t="n">
        <v>3674666</v>
      </c>
      <c r="K34" s="6" t="n">
        <v>3906975</v>
      </c>
      <c r="L34" s="6" t="n">
        <v>3928200</v>
      </c>
    </row>
    <row r="35" spans="1:12">
      <c r="A35" s="4" t="s">
        <v>78</v>
      </c>
      <c r="J35" s="6" t="n">
        <v>3686417</v>
      </c>
      <c r="K35" s="6" t="n">
        <v>3870999</v>
      </c>
      <c r="L35" s="6" t="n">
        <v>3707065</v>
      </c>
    </row>
    <row r="36" spans="1:12">
      <c r="A36" s="4" t="s">
        <v>80</v>
      </c>
      <c r="J36" s="6" t="n">
        <v>-2953</v>
      </c>
      <c r="K36" s="6" t="n">
        <v>650</v>
      </c>
      <c r="L36" s="6" t="n">
        <v>4424</v>
      </c>
    </row>
    <row r="37" spans="1:12">
      <c r="A37" s="4" t="s">
        <v>88</v>
      </c>
      <c r="J37" s="6" t="n">
        <v>-2176199</v>
      </c>
      <c r="K37" s="6" t="n">
        <v>-2186722</v>
      </c>
      <c r="L37" s="6" t="n">
        <v>-2134195</v>
      </c>
    </row>
    <row r="38" spans="1:12">
      <c r="A38" s="4" t="s">
        <v>89</v>
      </c>
      <c r="J38" s="6" t="n">
        <v>-718112</v>
      </c>
      <c r="K38" s="6" t="n">
        <v>-737197</v>
      </c>
      <c r="L38" s="6" t="n">
        <v>-664191</v>
      </c>
    </row>
    <row r="39" spans="1:12">
      <c r="A39" s="4" t="s">
        <v>90</v>
      </c>
      <c r="J39" s="6" t="n">
        <v>-486911</v>
      </c>
      <c r="K39" s="6" t="n">
        <v>-486201</v>
      </c>
      <c r="L39" s="6" t="n">
        <v>-485134</v>
      </c>
    </row>
    <row r="40" spans="1:12">
      <c r="A40" s="4" t="s">
        <v>428</v>
      </c>
      <c r="J40" s="6" t="n">
        <v>302242</v>
      </c>
      <c r="K40" s="6" t="n">
        <v>461529</v>
      </c>
      <c r="L40" s="6" t="n">
        <v>427969</v>
      </c>
    </row>
    <row r="41" spans="1:12">
      <c r="A41" s="4" t="s">
        <v>449</v>
      </c>
    </row>
    <row r="42" spans="1:12">
      <c r="A42" s="3" t="s">
        <v>424</v>
      </c>
    </row>
    <row r="43" spans="1:12">
      <c r="A43" s="4" t="s">
        <v>426</v>
      </c>
      <c r="J43" s="6" t="n">
        <v>2583081</v>
      </c>
      <c r="K43" s="6" t="n">
        <v>2535415</v>
      </c>
      <c r="L43" s="6" t="n">
        <v>2559138</v>
      </c>
    </row>
    <row r="44" spans="1:12">
      <c r="A44" s="4" t="s">
        <v>427</v>
      </c>
      <c r="J44" s="6" t="n">
        <v>1759359</v>
      </c>
      <c r="K44" s="6" t="n">
        <v>1779501</v>
      </c>
      <c r="L44" s="6" t="n">
        <v>1813538</v>
      </c>
    </row>
    <row r="45" spans="1:12">
      <c r="A45" s="4" t="s">
        <v>78</v>
      </c>
      <c r="J45" s="6" t="n">
        <v>1798191</v>
      </c>
      <c r="K45" s="6" t="n">
        <v>1830544</v>
      </c>
      <c r="L45" s="6" t="n">
        <v>1722762</v>
      </c>
    </row>
    <row r="46" spans="1:12">
      <c r="A46" s="4" t="s">
        <v>80</v>
      </c>
      <c r="J46" s="6" t="n">
        <v>1036</v>
      </c>
      <c r="K46" s="6" t="n">
        <v>-11</v>
      </c>
      <c r="L46" s="6" t="n">
        <v>2436</v>
      </c>
    </row>
    <row r="47" spans="1:12">
      <c r="A47" s="4" t="s">
        <v>88</v>
      </c>
      <c r="J47" s="6" t="n">
        <v>-1154928</v>
      </c>
      <c r="K47" s="6" t="n">
        <v>-1131880</v>
      </c>
      <c r="L47" s="6" t="n">
        <v>-1050402</v>
      </c>
    </row>
    <row r="48" spans="1:12">
      <c r="A48" s="4" t="s">
        <v>89</v>
      </c>
      <c r="J48" s="6" t="n">
        <v>-261208</v>
      </c>
      <c r="K48" s="6" t="n">
        <v>-278804</v>
      </c>
      <c r="L48" s="6" t="n">
        <v>-242363</v>
      </c>
    </row>
    <row r="49" spans="1:12">
      <c r="A49" s="4" t="s">
        <v>90</v>
      </c>
      <c r="J49" s="6" t="n">
        <v>-341658</v>
      </c>
      <c r="K49" s="6" t="n">
        <v>-341214</v>
      </c>
      <c r="L49" s="6" t="n">
        <v>-347684</v>
      </c>
    </row>
    <row r="50" spans="1:12">
      <c r="A50" s="4" t="s">
        <v>428</v>
      </c>
      <c r="J50" s="8" t="n">
        <v>41433</v>
      </c>
      <c r="K50" s="8" t="n">
        <v>78635</v>
      </c>
      <c r="L50" s="8" t="n">
        <v>84749</v>
      </c>
    </row>
    <row r="51" spans="1:12">
      <c r="A51" s="4" t="s">
        <v>430</v>
      </c>
      <c r="J51" s="4" t="s">
        <v>450</v>
      </c>
      <c r="K51" s="4" t="s">
        <v>451</v>
      </c>
      <c r="L51" s="4" t="s">
        <v>452</v>
      </c>
    </row>
    <row r="52" spans="1:12">
      <c r="A52" s="4" t="s">
        <v>434</v>
      </c>
      <c r="J52" s="4" t="s">
        <v>453</v>
      </c>
      <c r="K52" s="4" t="s">
        <v>454</v>
      </c>
      <c r="L52" s="4" t="s">
        <v>455</v>
      </c>
    </row>
    <row r="53" spans="1:12">
      <c r="A53" s="4" t="s">
        <v>438</v>
      </c>
      <c r="J53" s="4" t="s">
        <v>456</v>
      </c>
      <c r="K53" s="4" t="s">
        <v>457</v>
      </c>
      <c r="L53" s="4" t="s">
        <v>458</v>
      </c>
    </row>
    <row r="54" spans="1:12">
      <c r="A54" s="4" t="s">
        <v>442</v>
      </c>
      <c r="J54" s="4" t="s">
        <v>459</v>
      </c>
      <c r="K54" s="4" t="s">
        <v>460</v>
      </c>
      <c r="L54" s="4" t="s">
        <v>461</v>
      </c>
    </row>
    <row r="55" spans="1:12">
      <c r="A55" s="4" t="s">
        <v>46</v>
      </c>
      <c r="B55" s="6" t="n">
        <v>86858</v>
      </c>
      <c r="F55" s="6" t="n">
        <v>88960</v>
      </c>
      <c r="J55" s="8" t="n">
        <v>86858</v>
      </c>
      <c r="K55" s="8" t="n">
        <v>88960</v>
      </c>
      <c r="L55" s="8" t="n">
        <v>89528</v>
      </c>
    </row>
    <row r="56" spans="1:12">
      <c r="A56" s="4" t="s">
        <v>462</v>
      </c>
    </row>
    <row r="57" spans="1:12">
      <c r="A57" s="3" t="s">
        <v>424</v>
      </c>
    </row>
    <row r="58" spans="1:12">
      <c r="A58" s="4" t="s">
        <v>426</v>
      </c>
      <c r="J58" s="6" t="n">
        <v>2020649</v>
      </c>
      <c r="K58" s="6" t="n">
        <v>2176104</v>
      </c>
      <c r="L58" s="6" t="n">
        <v>2137903</v>
      </c>
    </row>
    <row r="59" spans="1:12">
      <c r="A59" s="4" t="s">
        <v>427</v>
      </c>
      <c r="J59" s="6" t="n">
        <v>1915307</v>
      </c>
      <c r="K59" s="6" t="n">
        <v>2127474</v>
      </c>
      <c r="L59" s="6" t="n">
        <v>2114662</v>
      </c>
    </row>
    <row r="60" spans="1:12">
      <c r="A60" s="4" t="s">
        <v>78</v>
      </c>
      <c r="J60" s="6" t="n">
        <v>1888226</v>
      </c>
      <c r="K60" s="6" t="n">
        <v>2040455</v>
      </c>
      <c r="L60" s="6" t="n">
        <v>1984303</v>
      </c>
    </row>
    <row r="61" spans="1:12">
      <c r="A61" s="4" t="s">
        <v>80</v>
      </c>
      <c r="J61" s="6" t="n">
        <v>-3989</v>
      </c>
      <c r="K61" s="6" t="n">
        <v>661</v>
      </c>
      <c r="L61" s="6" t="n">
        <v>1988</v>
      </c>
    </row>
    <row r="62" spans="1:12">
      <c r="A62" s="4" t="s">
        <v>88</v>
      </c>
      <c r="J62" s="6" t="n">
        <v>-1021271</v>
      </c>
      <c r="K62" s="6" t="n">
        <v>-1054842</v>
      </c>
      <c r="L62" s="6" t="n">
        <v>-1083793</v>
      </c>
    </row>
    <row r="63" spans="1:12">
      <c r="A63" s="4" t="s">
        <v>89</v>
      </c>
      <c r="J63" s="6" t="n">
        <v>-456904</v>
      </c>
      <c r="K63" s="6" t="n">
        <v>-458393</v>
      </c>
      <c r="L63" s="6" t="n">
        <v>-421828</v>
      </c>
    </row>
    <row r="64" spans="1:12">
      <c r="A64" s="4" t="s">
        <v>90</v>
      </c>
      <c r="J64" s="6" t="n">
        <v>-145253</v>
      </c>
      <c r="K64" s="6" t="n">
        <v>-144987</v>
      </c>
      <c r="L64" s="6" t="n">
        <v>-137450</v>
      </c>
    </row>
    <row r="65" spans="1:12">
      <c r="A65" s="4" t="s">
        <v>428</v>
      </c>
      <c r="J65" s="8" t="n">
        <v>260809</v>
      </c>
      <c r="K65" s="8" t="n">
        <v>382894</v>
      </c>
      <c r="L65" s="8" t="n">
        <v>343220</v>
      </c>
    </row>
    <row r="66" spans="1:12">
      <c r="A66" s="4" t="s">
        <v>430</v>
      </c>
      <c r="J66" s="4" t="s">
        <v>463</v>
      </c>
      <c r="K66" s="4" t="s">
        <v>464</v>
      </c>
      <c r="L66" s="4" t="s">
        <v>465</v>
      </c>
    </row>
    <row r="67" spans="1:12">
      <c r="A67" s="4" t="s">
        <v>434</v>
      </c>
      <c r="J67" s="4" t="s">
        <v>466</v>
      </c>
      <c r="K67" s="4" t="s">
        <v>467</v>
      </c>
      <c r="L67" s="4" t="s">
        <v>468</v>
      </c>
    </row>
    <row r="68" spans="1:12">
      <c r="A68" s="4" t="s">
        <v>438</v>
      </c>
      <c r="J68" s="4" t="s">
        <v>469</v>
      </c>
      <c r="K68" s="4" t="s">
        <v>470</v>
      </c>
      <c r="L68" s="4" t="s">
        <v>471</v>
      </c>
    </row>
    <row r="69" spans="1:12">
      <c r="A69" s="4" t="s">
        <v>442</v>
      </c>
      <c r="J69" s="4" t="s">
        <v>472</v>
      </c>
      <c r="K69" s="4" t="s">
        <v>473</v>
      </c>
      <c r="L69" s="4" t="s">
        <v>474</v>
      </c>
    </row>
    <row r="70" spans="1:12">
      <c r="A70" s="4" t="s">
        <v>46</v>
      </c>
      <c r="B70" s="8" t="n">
        <v>0</v>
      </c>
      <c r="F70" s="8" t="n">
        <v>0</v>
      </c>
      <c r="J70" s="8" t="n">
        <v>0</v>
      </c>
      <c r="K70" s="8" t="n">
        <v>0</v>
      </c>
      <c r="L70" s="8" t="n">
        <v>0</v>
      </c>
    </row>
    <row r="71" spans="1:12">
      <c r="A71" s="4" t="s">
        <v>475</v>
      </c>
    </row>
    <row r="72" spans="1:12">
      <c r="A72" s="3" t="s">
        <v>424</v>
      </c>
    </row>
    <row r="73" spans="1:12">
      <c r="A73" s="4" t="s">
        <v>90</v>
      </c>
      <c r="J73" s="6" t="n">
        <v>-109910</v>
      </c>
      <c r="K73" s="6" t="n">
        <v>-135675</v>
      </c>
      <c r="L73" s="6" t="n">
        <v>-90256</v>
      </c>
    </row>
    <row r="74" spans="1:12">
      <c r="A74" s="4" t="s">
        <v>476</v>
      </c>
    </row>
    <row r="75" spans="1:12">
      <c r="A75" s="3" t="s">
        <v>424</v>
      </c>
    </row>
    <row r="76" spans="1:12">
      <c r="A76" s="4" t="s">
        <v>79</v>
      </c>
      <c r="J76" s="6" t="n">
        <v>305336</v>
      </c>
      <c r="K76" s="6" t="n">
        <v>342766</v>
      </c>
      <c r="L76" s="6" t="n">
        <v>409312</v>
      </c>
    </row>
    <row r="77" spans="1:12">
      <c r="A77" s="4" t="s">
        <v>82</v>
      </c>
      <c r="J77" s="6" t="n">
        <v>-138491</v>
      </c>
      <c r="K77" s="6" t="n">
        <v>132108</v>
      </c>
      <c r="L77" s="6" t="n">
        <v>75564</v>
      </c>
    </row>
    <row r="78" spans="1:12">
      <c r="A78" s="4" t="s">
        <v>429</v>
      </c>
      <c r="J78" s="6" t="n">
        <v>102312</v>
      </c>
      <c r="K78" s="6" t="n">
        <v>104439</v>
      </c>
      <c r="L78" s="6" t="n">
        <v>-26143</v>
      </c>
    </row>
    <row r="79" spans="1:12">
      <c r="A79" s="4" t="s">
        <v>92</v>
      </c>
      <c r="J79" s="6" t="n">
        <v>-50963</v>
      </c>
      <c r="K79" s="8" t="n">
        <v>-74695</v>
      </c>
      <c r="L79" s="8" t="n">
        <v>-61979</v>
      </c>
    </row>
    <row r="80" spans="1:12">
      <c r="A80" s="4" t="s">
        <v>81</v>
      </c>
      <c r="J80" s="6" t="n">
        <v>280000</v>
      </c>
    </row>
    <row r="81" spans="1:12">
      <c r="A81" s="4" t="s">
        <v>93</v>
      </c>
      <c r="J81" s="8" t="n">
        <v>-45867</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7</v>
      </c>
      <c r="B1" s="2" t="s">
        <v>1</v>
      </c>
    </row>
    <row r="2" spans="1:4">
      <c r="B2" s="2" t="s">
        <v>2</v>
      </c>
      <c r="C2" s="2" t="s">
        <v>30</v>
      </c>
      <c r="D2" s="2" t="s">
        <v>76</v>
      </c>
    </row>
    <row r="3" spans="1:4">
      <c r="A3" s="3" t="s">
        <v>478</v>
      </c>
    </row>
    <row r="4" spans="1:4">
      <c r="A4" s="4" t="s">
        <v>426</v>
      </c>
      <c r="B4" s="8" t="n">
        <v>4603730</v>
      </c>
      <c r="C4" s="8" t="n">
        <v>4711519</v>
      </c>
      <c r="D4" s="8" t="n">
        <v>4697041</v>
      </c>
    </row>
    <row r="5" spans="1:4">
      <c r="A5" s="4" t="s">
        <v>479</v>
      </c>
    </row>
    <row r="6" spans="1:4">
      <c r="A6" s="3" t="s">
        <v>478</v>
      </c>
    </row>
    <row r="7" spans="1:4">
      <c r="A7" s="4" t="s">
        <v>426</v>
      </c>
      <c r="B7" s="6" t="n">
        <v>525226</v>
      </c>
      <c r="C7" s="6" t="n">
        <v>618273</v>
      </c>
      <c r="D7" s="6" t="n">
        <v>718904</v>
      </c>
    </row>
    <row r="8" spans="1:4">
      <c r="A8" s="4" t="s">
        <v>480</v>
      </c>
    </row>
    <row r="9" spans="1:4">
      <c r="A9" s="3" t="s">
        <v>478</v>
      </c>
    </row>
    <row r="10" spans="1:4">
      <c r="A10" s="4" t="s">
        <v>426</v>
      </c>
      <c r="B10" s="6" t="n">
        <v>1714405</v>
      </c>
      <c r="C10" s="6" t="n">
        <v>1784139</v>
      </c>
      <c r="D10" s="6" t="n">
        <v>1699748</v>
      </c>
    </row>
    <row r="11" spans="1:4">
      <c r="A11" s="4" t="s">
        <v>481</v>
      </c>
    </row>
    <row r="12" spans="1:4">
      <c r="A12" s="3" t="s">
        <v>478</v>
      </c>
    </row>
    <row r="13" spans="1:4">
      <c r="A13" s="4" t="s">
        <v>426</v>
      </c>
      <c r="B13" s="8" t="n">
        <v>2364099</v>
      </c>
      <c r="C13" s="8" t="n">
        <v>2309107</v>
      </c>
      <c r="D13" s="8" t="n">
        <v>227838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L6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2</v>
      </c>
      <c r="B1" s="2" t="s">
        <v>413</v>
      </c>
      <c r="J1" s="2" t="s">
        <v>1</v>
      </c>
    </row>
    <row r="2" spans="1:12">
      <c r="B2" s="2" t="s">
        <v>2</v>
      </c>
      <c r="C2" s="2" t="s">
        <v>483</v>
      </c>
      <c r="D2" s="2" t="s">
        <v>4</v>
      </c>
      <c r="E2" s="2" t="s">
        <v>484</v>
      </c>
      <c r="F2" s="2" t="s">
        <v>30</v>
      </c>
      <c r="G2" s="2" t="s">
        <v>485</v>
      </c>
      <c r="H2" s="2" t="s">
        <v>486</v>
      </c>
      <c r="I2" s="2" t="s">
        <v>487</v>
      </c>
      <c r="J2" s="2" t="s">
        <v>2</v>
      </c>
      <c r="K2" s="2" t="s">
        <v>30</v>
      </c>
      <c r="L2" s="2" t="s">
        <v>76</v>
      </c>
    </row>
    <row r="3" spans="1:12">
      <c r="A3" s="3" t="s">
        <v>488</v>
      </c>
    </row>
    <row r="4" spans="1:12">
      <c r="A4" s="4" t="s">
        <v>78</v>
      </c>
      <c r="B4" s="8" t="n">
        <v>921812</v>
      </c>
      <c r="C4" s="8" t="n">
        <v>919341</v>
      </c>
      <c r="D4" s="8" t="n">
        <v>941211</v>
      </c>
      <c r="E4" s="8" t="n">
        <v>904053</v>
      </c>
      <c r="F4" s="8" t="n">
        <v>958517</v>
      </c>
      <c r="G4" s="8" t="n">
        <v>966138</v>
      </c>
      <c r="H4" s="8" t="n">
        <v>1000400</v>
      </c>
      <c r="I4" s="8" t="n">
        <v>945949</v>
      </c>
      <c r="J4" s="8" t="n">
        <v>3686417</v>
      </c>
      <c r="K4" s="8" t="n">
        <v>3870999</v>
      </c>
      <c r="L4" s="8" t="n">
        <v>3707065</v>
      </c>
    </row>
    <row r="5" spans="1:12">
      <c r="A5" s="4" t="s">
        <v>446</v>
      </c>
    </row>
    <row r="6" spans="1:12">
      <c r="A6" s="3" t="s">
        <v>488</v>
      </c>
    </row>
    <row r="7" spans="1:12">
      <c r="A7" s="4" t="s">
        <v>78</v>
      </c>
      <c r="J7" s="6" t="n">
        <v>1798191</v>
      </c>
      <c r="K7" s="6" t="n">
        <v>1830544</v>
      </c>
      <c r="L7" s="6" t="n">
        <v>1722762</v>
      </c>
    </row>
    <row r="8" spans="1:12">
      <c r="A8" s="4" t="s">
        <v>489</v>
      </c>
    </row>
    <row r="9" spans="1:12">
      <c r="A9" s="3" t="s">
        <v>488</v>
      </c>
    </row>
    <row r="10" spans="1:12">
      <c r="A10" s="4" t="s">
        <v>78</v>
      </c>
      <c r="J10" s="6" t="n">
        <v>432587</v>
      </c>
      <c r="K10" s="6" t="n">
        <v>444197</v>
      </c>
      <c r="L10" s="6" t="n">
        <v>462364</v>
      </c>
    </row>
    <row r="11" spans="1:12">
      <c r="A11" s="4" t="s">
        <v>490</v>
      </c>
    </row>
    <row r="12" spans="1:12">
      <c r="A12" s="3" t="s">
        <v>488</v>
      </c>
    </row>
    <row r="13" spans="1:12">
      <c r="A13" s="4" t="s">
        <v>78</v>
      </c>
      <c r="J13" s="6" t="n">
        <v>183696</v>
      </c>
      <c r="K13" s="6" t="n">
        <v>178229</v>
      </c>
      <c r="L13" s="6" t="n">
        <v>179057</v>
      </c>
    </row>
    <row r="14" spans="1:12">
      <c r="A14" s="4" t="s">
        <v>491</v>
      </c>
    </row>
    <row r="15" spans="1:12">
      <c r="A15" s="3" t="s">
        <v>488</v>
      </c>
    </row>
    <row r="16" spans="1:12">
      <c r="A16" s="4" t="s">
        <v>78</v>
      </c>
      <c r="J16" s="6" t="n">
        <v>36818</v>
      </c>
      <c r="K16" s="6" t="n">
        <v>35876</v>
      </c>
      <c r="L16" s="6" t="n">
        <v>39298</v>
      </c>
    </row>
    <row r="17" spans="1:12">
      <c r="A17" s="4" t="s">
        <v>492</v>
      </c>
    </row>
    <row r="18" spans="1:12">
      <c r="A18" s="3" t="s">
        <v>488</v>
      </c>
    </row>
    <row r="19" spans="1:12">
      <c r="A19" s="4" t="s">
        <v>78</v>
      </c>
      <c r="J19" s="6" t="n">
        <v>45659</v>
      </c>
      <c r="K19" s="6" t="n">
        <v>41192</v>
      </c>
      <c r="L19" s="6" t="n">
        <v>48489</v>
      </c>
    </row>
    <row r="20" spans="1:12">
      <c r="A20" s="4" t="s">
        <v>493</v>
      </c>
    </row>
    <row r="21" spans="1:12">
      <c r="A21" s="3" t="s">
        <v>488</v>
      </c>
    </row>
    <row r="22" spans="1:12">
      <c r="A22" s="4" t="s">
        <v>78</v>
      </c>
      <c r="J22" s="6" t="n">
        <v>63583</v>
      </c>
      <c r="K22" s="6" t="n">
        <v>63095</v>
      </c>
      <c r="L22" s="6" t="n">
        <v>68192</v>
      </c>
    </row>
    <row r="23" spans="1:12">
      <c r="A23" s="4" t="s">
        <v>494</v>
      </c>
    </row>
    <row r="24" spans="1:12">
      <c r="A24" s="3" t="s">
        <v>488</v>
      </c>
    </row>
    <row r="25" spans="1:12">
      <c r="A25" s="4" t="s">
        <v>78</v>
      </c>
      <c r="J25" s="6" t="n">
        <v>596430</v>
      </c>
      <c r="K25" s="6" t="n">
        <v>629365</v>
      </c>
      <c r="L25" s="6" t="n">
        <v>586200</v>
      </c>
    </row>
    <row r="26" spans="1:12">
      <c r="A26" s="4" t="s">
        <v>495</v>
      </c>
    </row>
    <row r="27" spans="1:12">
      <c r="A27" s="3" t="s">
        <v>488</v>
      </c>
    </row>
    <row r="28" spans="1:12">
      <c r="A28" s="4" t="s">
        <v>78</v>
      </c>
      <c r="J28" s="6" t="n">
        <v>161614</v>
      </c>
      <c r="K28" s="6" t="n">
        <v>146819</v>
      </c>
      <c r="L28" s="6" t="n">
        <v>110623</v>
      </c>
    </row>
    <row r="29" spans="1:12">
      <c r="A29" s="4" t="s">
        <v>496</v>
      </c>
    </row>
    <row r="30" spans="1:12">
      <c r="A30" s="3" t="s">
        <v>488</v>
      </c>
    </row>
    <row r="31" spans="1:12">
      <c r="A31" s="4" t="s">
        <v>78</v>
      </c>
      <c r="J31" s="6" t="n">
        <v>277804</v>
      </c>
      <c r="K31" s="6" t="n">
        <v>291771</v>
      </c>
      <c r="L31" s="6" t="n">
        <v>228539</v>
      </c>
    </row>
    <row r="32" spans="1:12">
      <c r="A32" s="4" t="s">
        <v>447</v>
      </c>
    </row>
    <row r="33" spans="1:12">
      <c r="A33" s="3" t="s">
        <v>488</v>
      </c>
    </row>
    <row r="34" spans="1:12">
      <c r="A34" s="4" t="s">
        <v>78</v>
      </c>
      <c r="J34" s="6" t="n">
        <v>1888226</v>
      </c>
      <c r="K34" s="6" t="n">
        <v>2040455</v>
      </c>
      <c r="L34" s="6" t="n">
        <v>1984303</v>
      </c>
    </row>
    <row r="35" spans="1:12">
      <c r="A35" s="4" t="s">
        <v>497</v>
      </c>
    </row>
    <row r="36" spans="1:12">
      <c r="A36" s="3" t="s">
        <v>488</v>
      </c>
    </row>
    <row r="37" spans="1:12">
      <c r="A37" s="4" t="s">
        <v>78</v>
      </c>
      <c r="J37" s="6" t="n">
        <v>216020</v>
      </c>
      <c r="K37" s="6" t="n">
        <v>325307</v>
      </c>
      <c r="L37" s="6" t="n">
        <v>380199</v>
      </c>
    </row>
    <row r="38" spans="1:12">
      <c r="A38" s="4" t="s">
        <v>498</v>
      </c>
    </row>
    <row r="39" spans="1:12">
      <c r="A39" s="3" t="s">
        <v>488</v>
      </c>
    </row>
    <row r="40" spans="1:12">
      <c r="A40" s="4" t="s">
        <v>78</v>
      </c>
      <c r="J40" s="6" t="n">
        <v>306083</v>
      </c>
      <c r="K40" s="6" t="n">
        <v>312443</v>
      </c>
      <c r="L40" s="6" t="n">
        <v>350970</v>
      </c>
    </row>
    <row r="41" spans="1:12">
      <c r="A41" s="4" t="s">
        <v>499</v>
      </c>
    </row>
    <row r="42" spans="1:12">
      <c r="A42" s="3" t="s">
        <v>488</v>
      </c>
    </row>
    <row r="43" spans="1:12">
      <c r="A43" s="4" t="s">
        <v>78</v>
      </c>
      <c r="J43" s="6" t="n">
        <v>310915</v>
      </c>
      <c r="K43" s="6" t="n">
        <v>336058</v>
      </c>
      <c r="L43" s="6" t="n">
        <v>304754</v>
      </c>
    </row>
    <row r="44" spans="1:12">
      <c r="A44" s="4" t="s">
        <v>500</v>
      </c>
    </row>
    <row r="45" spans="1:12">
      <c r="A45" s="3" t="s">
        <v>488</v>
      </c>
    </row>
    <row r="46" spans="1:12">
      <c r="A46" s="4" t="s">
        <v>78</v>
      </c>
      <c r="J46" s="6" t="n">
        <v>250208</v>
      </c>
      <c r="K46" s="6" t="n">
        <v>263013</v>
      </c>
      <c r="L46" s="6" t="n">
        <v>279943</v>
      </c>
    </row>
    <row r="47" spans="1:12">
      <c r="A47" s="4" t="s">
        <v>501</v>
      </c>
    </row>
    <row r="48" spans="1:12">
      <c r="A48" s="3" t="s">
        <v>488</v>
      </c>
    </row>
    <row r="49" spans="1:12">
      <c r="A49" s="4" t="s">
        <v>78</v>
      </c>
      <c r="J49" s="6" t="n">
        <v>299883</v>
      </c>
      <c r="K49" s="6" t="n">
        <v>268678</v>
      </c>
      <c r="L49" s="6" t="n">
        <v>221844</v>
      </c>
    </row>
    <row r="50" spans="1:12">
      <c r="A50" s="4" t="s">
        <v>502</v>
      </c>
    </row>
    <row r="51" spans="1:12">
      <c r="A51" s="3" t="s">
        <v>488</v>
      </c>
    </row>
    <row r="52" spans="1:12">
      <c r="A52" s="4" t="s">
        <v>78</v>
      </c>
      <c r="J52" s="6" t="n">
        <v>297000</v>
      </c>
      <c r="K52" s="6" t="n">
        <v>289223</v>
      </c>
      <c r="L52" s="6" t="n">
        <v>234736</v>
      </c>
    </row>
    <row r="53" spans="1:12">
      <c r="A53" s="4" t="s">
        <v>503</v>
      </c>
    </row>
    <row r="54" spans="1:12">
      <c r="A54" s="3" t="s">
        <v>488</v>
      </c>
    </row>
    <row r="55" spans="1:12">
      <c r="A55" s="4" t="s">
        <v>78</v>
      </c>
      <c r="J55" s="6" t="n">
        <v>129346</v>
      </c>
      <c r="K55" s="6" t="n">
        <v>164628</v>
      </c>
      <c r="L55" s="6" t="n">
        <v>126490</v>
      </c>
    </row>
    <row r="56" spans="1:12">
      <c r="A56" s="4" t="s">
        <v>504</v>
      </c>
    </row>
    <row r="57" spans="1:12">
      <c r="A57" s="3" t="s">
        <v>488</v>
      </c>
    </row>
    <row r="58" spans="1:12">
      <c r="A58" s="4" t="s">
        <v>78</v>
      </c>
      <c r="J58" s="6" t="n">
        <v>61043</v>
      </c>
      <c r="K58" s="6" t="n">
        <v>61143</v>
      </c>
      <c r="L58" s="6" t="n">
        <v>66243</v>
      </c>
    </row>
    <row r="59" spans="1:12">
      <c r="A59" s="4" t="s">
        <v>505</v>
      </c>
    </row>
    <row r="60" spans="1:12">
      <c r="A60" s="3" t="s">
        <v>488</v>
      </c>
    </row>
    <row r="61" spans="1:12">
      <c r="A61" s="4" t="s">
        <v>78</v>
      </c>
      <c r="J61" s="8" t="n">
        <v>17728</v>
      </c>
      <c r="K61" s="8" t="n">
        <v>19962</v>
      </c>
      <c r="L61" s="8" t="n">
        <v>19124</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6</v>
      </c>
      <c r="B1" s="2" t="s">
        <v>1</v>
      </c>
    </row>
    <row r="2" spans="1:4">
      <c r="B2" s="2" t="s">
        <v>2</v>
      </c>
      <c r="C2" s="2" t="s">
        <v>30</v>
      </c>
      <c r="D2" s="2" t="s">
        <v>2</v>
      </c>
    </row>
    <row r="3" spans="1:4">
      <c r="A3" s="3" t="s">
        <v>507</v>
      </c>
    </row>
    <row r="4" spans="1:4">
      <c r="A4" s="4" t="s">
        <v>508</v>
      </c>
      <c r="B4" s="8" t="n">
        <v>47148</v>
      </c>
      <c r="C4" s="8" t="n">
        <v>46422</v>
      </c>
    </row>
    <row r="5" spans="1:4">
      <c r="A5" s="4" t="s">
        <v>509</v>
      </c>
      <c r="B5" s="6" t="n">
        <v>0</v>
      </c>
    </row>
    <row r="6" spans="1:4">
      <c r="A6" s="4" t="s">
        <v>510</v>
      </c>
      <c r="C6" s="6" t="n">
        <v>726</v>
      </c>
    </row>
    <row r="7" spans="1:4">
      <c r="A7" s="4" t="s">
        <v>511</v>
      </c>
      <c r="B7" s="6" t="n">
        <v>0</v>
      </c>
    </row>
    <row r="8" spans="1:4">
      <c r="A8" s="4" t="s">
        <v>512</v>
      </c>
      <c r="B8" s="6" t="n">
        <v>47148</v>
      </c>
      <c r="C8" s="6" t="n">
        <v>47148</v>
      </c>
    </row>
    <row r="9" spans="1:4">
      <c r="A9" s="4" t="s">
        <v>513</v>
      </c>
      <c r="D9" s="8" t="n">
        <v>42237</v>
      </c>
    </row>
    <row r="10" spans="1:4">
      <c r="A10" s="4" t="s">
        <v>514</v>
      </c>
      <c r="D10" s="6" t="n">
        <v>4911</v>
      </c>
    </row>
    <row r="11" spans="1:4">
      <c r="A11" s="4" t="s">
        <v>515</v>
      </c>
      <c r="B11" s="6" t="n">
        <v>47148</v>
      </c>
      <c r="C11" s="6" t="n">
        <v>46422</v>
      </c>
      <c r="D11" s="6" t="n">
        <v>47148</v>
      </c>
    </row>
    <row r="12" spans="1:4">
      <c r="A12" s="3" t="s">
        <v>516</v>
      </c>
    </row>
    <row r="13" spans="1:4">
      <c r="A13" s="4" t="s">
        <v>517</v>
      </c>
      <c r="B13" s="6" t="n">
        <v>26036</v>
      </c>
      <c r="C13" s="6" t="n">
        <v>26036</v>
      </c>
    </row>
    <row r="14" spans="1:4">
      <c r="A14" s="4" t="s">
        <v>518</v>
      </c>
      <c r="B14" s="6" t="n">
        <v>0</v>
      </c>
    </row>
    <row r="15" spans="1:4">
      <c r="A15" s="4" t="s">
        <v>519</v>
      </c>
      <c r="C15" s="6" t="n">
        <v>0</v>
      </c>
    </row>
    <row r="16" spans="1:4">
      <c r="A16" s="4" t="s">
        <v>520</v>
      </c>
      <c r="B16" s="6" t="n">
        <v>0</v>
      </c>
    </row>
    <row r="17" spans="1:4">
      <c r="A17" s="4" t="s">
        <v>521</v>
      </c>
      <c r="B17" s="6" t="n">
        <v>26036</v>
      </c>
      <c r="C17" s="6" t="n">
        <v>26036</v>
      </c>
    </row>
    <row r="18" spans="1:4">
      <c r="A18" s="4" t="s">
        <v>522</v>
      </c>
      <c r="D18" s="6" t="n">
        <v>26036</v>
      </c>
    </row>
    <row r="19" spans="1:4">
      <c r="A19" s="4" t="s">
        <v>523</v>
      </c>
      <c r="D19" s="6" t="n">
        <v>0</v>
      </c>
    </row>
    <row r="20" spans="1:4">
      <c r="A20" s="4" t="s">
        <v>524</v>
      </c>
      <c r="B20" s="6" t="n">
        <v>26036</v>
      </c>
      <c r="C20" s="6" t="n">
        <v>26036</v>
      </c>
      <c r="D20" s="6" t="n">
        <v>26036</v>
      </c>
    </row>
    <row r="21" spans="1:4">
      <c r="A21" s="3" t="s">
        <v>525</v>
      </c>
    </row>
    <row r="22" spans="1:4">
      <c r="A22" s="4" t="s">
        <v>526</v>
      </c>
      <c r="B22" s="6" t="n">
        <v>15776</v>
      </c>
      <c r="C22" s="6" t="n">
        <v>17070</v>
      </c>
    </row>
    <row r="23" spans="1:4">
      <c r="A23" s="4" t="s">
        <v>527</v>
      </c>
      <c r="B23" s="6" t="n">
        <v>-2493</v>
      </c>
      <c r="C23" s="6" t="n">
        <v>-1982</v>
      </c>
    </row>
    <row r="24" spans="1:4">
      <c r="A24" s="4" t="s">
        <v>528</v>
      </c>
      <c r="C24" s="6" t="n">
        <v>688</v>
      </c>
    </row>
    <row r="25" spans="1:4">
      <c r="A25" s="4" t="s">
        <v>529</v>
      </c>
      <c r="B25" s="6" t="n">
        <v>13674</v>
      </c>
      <c r="C25" s="6" t="n">
        <v>15776</v>
      </c>
    </row>
    <row r="26" spans="1:4">
      <c r="A26" s="4" t="s">
        <v>530</v>
      </c>
      <c r="D26" s="6" t="n">
        <v>29166</v>
      </c>
    </row>
    <row r="27" spans="1:4">
      <c r="A27" s="4" t="s">
        <v>531</v>
      </c>
      <c r="D27" s="6" t="n">
        <v>-15492</v>
      </c>
    </row>
    <row r="28" spans="1:4">
      <c r="A28" s="4" t="s">
        <v>532</v>
      </c>
      <c r="D28" s="6" t="n">
        <v>0</v>
      </c>
    </row>
    <row r="29" spans="1:4">
      <c r="A29" s="4" t="s">
        <v>533</v>
      </c>
      <c r="B29" s="6" t="n">
        <v>15776</v>
      </c>
      <c r="C29" s="6" t="n">
        <v>17070</v>
      </c>
      <c r="D29" s="6" t="n">
        <v>13674</v>
      </c>
    </row>
    <row r="30" spans="1:4">
      <c r="A30" s="3" t="s">
        <v>534</v>
      </c>
    </row>
    <row r="31" spans="1:4">
      <c r="A31" s="4" t="s">
        <v>535</v>
      </c>
      <c r="B31" s="6" t="n">
        <v>88960</v>
      </c>
      <c r="C31" s="6" t="n">
        <v>89528</v>
      </c>
    </row>
    <row r="32" spans="1:4">
      <c r="A32" s="4" t="s">
        <v>527</v>
      </c>
      <c r="B32" s="6" t="n">
        <v>-2493</v>
      </c>
      <c r="C32" s="6" t="n">
        <v>-1982</v>
      </c>
    </row>
    <row r="33" spans="1:4">
      <c r="A33" s="4" t="s">
        <v>536</v>
      </c>
      <c r="C33" s="6" t="n">
        <v>1414</v>
      </c>
    </row>
    <row r="34" spans="1:4">
      <c r="A34" s="4" t="s">
        <v>537</v>
      </c>
      <c r="B34" s="6" t="n">
        <v>86858</v>
      </c>
      <c r="C34" s="6" t="n">
        <v>88960</v>
      </c>
    </row>
    <row r="35" spans="1:4">
      <c r="A35" s="4" t="s">
        <v>538</v>
      </c>
      <c r="D35" s="6" t="n">
        <v>97439</v>
      </c>
    </row>
    <row r="36" spans="1:4">
      <c r="A36" s="4" t="s">
        <v>531</v>
      </c>
      <c r="D36" s="6" t="n">
        <v>-15492</v>
      </c>
    </row>
    <row r="37" spans="1:4">
      <c r="A37" s="4" t="s">
        <v>539</v>
      </c>
      <c r="D37" s="6" t="n">
        <v>4911</v>
      </c>
    </row>
    <row r="38" spans="1:4">
      <c r="A38" s="4" t="s">
        <v>540</v>
      </c>
      <c r="B38" s="6" t="n">
        <v>88960</v>
      </c>
      <c r="C38" s="8" t="n">
        <v>89528</v>
      </c>
      <c r="D38" s="8" t="n">
        <v>86858</v>
      </c>
    </row>
    <row r="39" spans="1:4">
      <c r="A39" s="4" t="s">
        <v>541</v>
      </c>
    </row>
    <row r="40" spans="1:4">
      <c r="A40" s="3" t="s">
        <v>525</v>
      </c>
    </row>
    <row r="41" spans="1:4">
      <c r="A41" s="4" t="s">
        <v>542</v>
      </c>
      <c r="B41" s="6" t="n">
        <v>13330</v>
      </c>
    </row>
    <row r="42" spans="1:4">
      <c r="A42" s="3" t="s">
        <v>534</v>
      </c>
    </row>
    <row r="43" spans="1:4">
      <c r="A43" s="4" t="s">
        <v>543</v>
      </c>
      <c r="B43" s="6" t="n">
        <v>13330</v>
      </c>
    </row>
    <row r="44" spans="1:4">
      <c r="A44" s="4" t="s">
        <v>544</v>
      </c>
    </row>
    <row r="45" spans="1:4">
      <c r="A45" s="3" t="s">
        <v>525</v>
      </c>
    </row>
    <row r="46" spans="1:4">
      <c r="A46" s="4" t="s">
        <v>545</v>
      </c>
      <c r="B46" s="6" t="n">
        <v>-12939</v>
      </c>
    </row>
    <row r="47" spans="1:4">
      <c r="A47" s="3" t="s">
        <v>534</v>
      </c>
    </row>
    <row r="48" spans="1:4">
      <c r="A48" s="4" t="s">
        <v>546</v>
      </c>
      <c r="B48" s="8" t="n">
        <v>-1293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547</v>
      </c>
      <c r="B1" s="2" t="s">
        <v>1</v>
      </c>
    </row>
    <row r="2" spans="1:3">
      <c r="B2" s="2" t="s">
        <v>2</v>
      </c>
      <c r="C2" s="2" t="s">
        <v>548</v>
      </c>
    </row>
    <row r="3" spans="1:3">
      <c r="A3" s="3" t="s">
        <v>549</v>
      </c>
    </row>
    <row r="4" spans="1:3">
      <c r="A4" s="4" t="s">
        <v>550</v>
      </c>
      <c r="B4" s="8" t="n">
        <v>2</v>
      </c>
    </row>
    <row r="5" spans="1:3">
      <c r="A5" s="4" t="s">
        <v>551</v>
      </c>
      <c r="B5" s="6" t="n">
        <v>2</v>
      </c>
    </row>
    <row r="6" spans="1:3">
      <c r="A6" s="4" t="s">
        <v>552</v>
      </c>
      <c r="B6" s="6" t="n">
        <v>2</v>
      </c>
    </row>
    <row r="7" spans="1:3">
      <c r="A7" s="4" t="s">
        <v>553</v>
      </c>
      <c r="B7" s="6" t="n">
        <v>1</v>
      </c>
    </row>
    <row r="8" spans="1:3">
      <c r="A8" s="4" t="s">
        <v>554</v>
      </c>
      <c r="B8" s="8" t="n">
        <v>1</v>
      </c>
    </row>
    <row r="9" spans="1:3">
      <c r="A9" s="4" t="s">
        <v>555</v>
      </c>
    </row>
    <row r="10" spans="1:3">
      <c r="A10" s="3" t="s">
        <v>549</v>
      </c>
    </row>
    <row r="11" spans="1:3">
      <c r="A11" s="4" t="s">
        <v>556</v>
      </c>
      <c r="B11" s="4" t="s">
        <v>557</v>
      </c>
    </row>
    <row r="12" spans="1:3">
      <c r="A12" s="4" t="s">
        <v>558</v>
      </c>
    </row>
    <row r="13" spans="1:3">
      <c r="A13" s="3" t="s">
        <v>549</v>
      </c>
    </row>
    <row r="14" spans="1:3">
      <c r="A14" s="4" t="s">
        <v>556</v>
      </c>
      <c r="B14" s="4" t="s">
        <v>559</v>
      </c>
    </row>
    <row r="15" spans="1:3">
      <c r="A15" s="4" t="s">
        <v>544</v>
      </c>
    </row>
    <row r="16" spans="1:3">
      <c r="A16" s="3" t="s">
        <v>549</v>
      </c>
    </row>
    <row r="17" spans="1:3">
      <c r="A17" s="4" t="s">
        <v>556</v>
      </c>
      <c r="C17" s="4" t="s">
        <v>56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561</v>
      </c>
      <c r="B1" s="2" t="s">
        <v>2</v>
      </c>
      <c r="C1" s="2" t="s">
        <v>30</v>
      </c>
    </row>
    <row r="2" spans="1:3">
      <c r="A2" s="3" t="s">
        <v>562</v>
      </c>
    </row>
    <row r="3" spans="1:3">
      <c r="A3" s="4" t="s">
        <v>563</v>
      </c>
      <c r="B3" s="8" t="n">
        <v>11897639</v>
      </c>
      <c r="C3" s="8" t="n">
        <v>12185973</v>
      </c>
    </row>
    <row r="4" spans="1:3">
      <c r="A4" s="4" t="s">
        <v>564</v>
      </c>
      <c r="B4" s="6" t="n">
        <v>52518</v>
      </c>
      <c r="C4" s="6" t="n">
        <v>116538</v>
      </c>
    </row>
    <row r="5" spans="1:3">
      <c r="A5" s="4" t="s">
        <v>565</v>
      </c>
      <c r="B5" s="6" t="n">
        <v>-230408</v>
      </c>
      <c r="C5" s="6" t="n">
        <v>-173238</v>
      </c>
    </row>
    <row r="6" spans="1:3">
      <c r="A6" s="4" t="s">
        <v>566</v>
      </c>
      <c r="B6" s="6" t="n">
        <v>11719749</v>
      </c>
      <c r="C6" s="6" t="n">
        <v>12129273</v>
      </c>
    </row>
    <row r="7" spans="1:3">
      <c r="A7" s="4" t="s">
        <v>567</v>
      </c>
      <c r="B7" s="6" t="n">
        <v>-875</v>
      </c>
      <c r="C7" s="6" t="n">
        <v>-889</v>
      </c>
    </row>
    <row r="8" spans="1:3">
      <c r="A8" s="4" t="s">
        <v>568</v>
      </c>
      <c r="B8" s="6" t="n">
        <v>575776</v>
      </c>
      <c r="C8" s="6" t="n">
        <v>531648</v>
      </c>
    </row>
    <row r="9" spans="1:3">
      <c r="A9" s="4" t="s">
        <v>569</v>
      </c>
      <c r="B9" s="6" t="n">
        <v>31211</v>
      </c>
      <c r="C9" s="6" t="n">
        <v>43583</v>
      </c>
    </row>
    <row r="10" spans="1:3">
      <c r="A10" s="4" t="s">
        <v>570</v>
      </c>
      <c r="B10" s="6" t="n">
        <v>-8989</v>
      </c>
      <c r="C10" s="6" t="n">
        <v>-7524</v>
      </c>
    </row>
    <row r="11" spans="1:3">
      <c r="A11" s="4" t="s">
        <v>571</v>
      </c>
      <c r="B11" s="6" t="n">
        <v>597998</v>
      </c>
      <c r="C11" s="6" t="n">
        <v>567707</v>
      </c>
    </row>
    <row r="12" spans="1:3">
      <c r="A12" s="4" t="s">
        <v>572</v>
      </c>
    </row>
    <row r="13" spans="1:3">
      <c r="A13" s="3" t="s">
        <v>562</v>
      </c>
    </row>
    <row r="14" spans="1:3">
      <c r="A14" s="4" t="s">
        <v>563</v>
      </c>
      <c r="B14" s="6" t="n">
        <v>1673617</v>
      </c>
      <c r="C14" s="6" t="n">
        <v>1645068</v>
      </c>
    </row>
    <row r="15" spans="1:3">
      <c r="A15" s="4" t="s">
        <v>564</v>
      </c>
      <c r="B15" s="6" t="n">
        <v>1545</v>
      </c>
      <c r="C15" s="6" t="n">
        <v>3337</v>
      </c>
    </row>
    <row r="16" spans="1:3">
      <c r="A16" s="4" t="s">
        <v>565</v>
      </c>
      <c r="B16" s="6" t="n">
        <v>-23213</v>
      </c>
      <c r="C16" s="6" t="n">
        <v>-28328</v>
      </c>
    </row>
    <row r="17" spans="1:3">
      <c r="A17" s="4" t="s">
        <v>566</v>
      </c>
      <c r="B17" s="6" t="n">
        <v>1651949</v>
      </c>
      <c r="C17" s="6" t="n">
        <v>1620077</v>
      </c>
    </row>
    <row r="18" spans="1:3">
      <c r="A18" s="4" t="s">
        <v>567</v>
      </c>
      <c r="B18" s="6" t="n">
        <v>0</v>
      </c>
      <c r="C18" s="6" t="n">
        <v>0</v>
      </c>
    </row>
    <row r="19" spans="1:3">
      <c r="A19" s="4" t="s">
        <v>573</v>
      </c>
    </row>
    <row r="20" spans="1:3">
      <c r="A20" s="3" t="s">
        <v>562</v>
      </c>
    </row>
    <row r="21" spans="1:3">
      <c r="A21" s="4" t="s">
        <v>563</v>
      </c>
      <c r="B21" s="6" t="n">
        <v>809025</v>
      </c>
      <c r="C21" s="6" t="n">
        <v>1080601</v>
      </c>
    </row>
    <row r="22" spans="1:3">
      <c r="A22" s="4" t="s">
        <v>564</v>
      </c>
      <c r="B22" s="6" t="n">
        <v>2312</v>
      </c>
      <c r="C22" s="6" t="n">
        <v>7383</v>
      </c>
    </row>
    <row r="23" spans="1:3">
      <c r="A23" s="4" t="s">
        <v>565</v>
      </c>
      <c r="B23" s="6" t="n">
        <v>-72332</v>
      </c>
      <c r="C23" s="6" t="n">
        <v>-54441</v>
      </c>
    </row>
    <row r="24" spans="1:3">
      <c r="A24" s="4" t="s">
        <v>566</v>
      </c>
      <c r="B24" s="6" t="n">
        <v>739005</v>
      </c>
      <c r="C24" s="6" t="n">
        <v>1033543</v>
      </c>
    </row>
    <row r="25" spans="1:3">
      <c r="A25" s="4" t="s">
        <v>567</v>
      </c>
      <c r="B25" s="6" t="n">
        <v>0</v>
      </c>
      <c r="C25" s="6" t="n">
        <v>0</v>
      </c>
    </row>
    <row r="26" spans="1:3">
      <c r="A26" s="4" t="s">
        <v>574</v>
      </c>
    </row>
    <row r="27" spans="1:3">
      <c r="A27" s="3" t="s">
        <v>562</v>
      </c>
    </row>
    <row r="28" spans="1:3">
      <c r="A28" s="4" t="s">
        <v>563</v>
      </c>
      <c r="B28" s="6" t="n">
        <v>4442315</v>
      </c>
      <c r="C28" s="6" t="n">
        <v>4386432</v>
      </c>
    </row>
    <row r="29" spans="1:3">
      <c r="A29" s="4" t="s">
        <v>564</v>
      </c>
      <c r="B29" s="6" t="n">
        <v>16740</v>
      </c>
      <c r="C29" s="6" t="n">
        <v>40972</v>
      </c>
    </row>
    <row r="30" spans="1:3">
      <c r="A30" s="4" t="s">
        <v>565</v>
      </c>
      <c r="B30" s="6" t="n">
        <v>-96286</v>
      </c>
      <c r="C30" s="6" t="n">
        <v>-66280</v>
      </c>
    </row>
    <row r="31" spans="1:3">
      <c r="A31" s="4" t="s">
        <v>566</v>
      </c>
      <c r="B31" s="6" t="n">
        <v>4362769</v>
      </c>
      <c r="C31" s="6" t="n">
        <v>4361124</v>
      </c>
    </row>
    <row r="32" spans="1:3">
      <c r="A32" s="4" t="s">
        <v>567</v>
      </c>
      <c r="B32" s="6" t="n">
        <v>0</v>
      </c>
      <c r="C32" s="6" t="n">
        <v>0</v>
      </c>
    </row>
    <row r="33" spans="1:3">
      <c r="A33" s="4" t="s">
        <v>575</v>
      </c>
    </row>
    <row r="34" spans="1:3">
      <c r="A34" s="3" t="s">
        <v>562</v>
      </c>
    </row>
    <row r="35" spans="1:3">
      <c r="A35" s="4" t="s">
        <v>563</v>
      </c>
      <c r="B35" s="6" t="n">
        <v>2236138</v>
      </c>
      <c r="C35" s="6" t="n">
        <v>2241581</v>
      </c>
    </row>
    <row r="36" spans="1:3">
      <c r="A36" s="4" t="s">
        <v>564</v>
      </c>
      <c r="B36" s="6" t="n">
        <v>22773</v>
      </c>
      <c r="C36" s="6" t="n">
        <v>40762</v>
      </c>
    </row>
    <row r="37" spans="1:3">
      <c r="A37" s="4" t="s">
        <v>565</v>
      </c>
      <c r="B37" s="6" t="n">
        <v>-9675</v>
      </c>
      <c r="C37" s="6" t="n">
        <v>-4235</v>
      </c>
    </row>
    <row r="38" spans="1:3">
      <c r="A38" s="4" t="s">
        <v>566</v>
      </c>
      <c r="B38" s="6" t="n">
        <v>2249236</v>
      </c>
      <c r="C38" s="6" t="n">
        <v>2278108</v>
      </c>
    </row>
    <row r="39" spans="1:3">
      <c r="A39" s="4" t="s">
        <v>567</v>
      </c>
      <c r="B39" s="6" t="n">
        <v>0</v>
      </c>
      <c r="C39" s="6" t="n">
        <v>0</v>
      </c>
    </row>
    <row r="40" spans="1:3">
      <c r="A40" s="4" t="s">
        <v>576</v>
      </c>
    </row>
    <row r="41" spans="1:3">
      <c r="A41" s="3" t="s">
        <v>562</v>
      </c>
    </row>
    <row r="42" spans="1:3">
      <c r="A42" s="4" t="s">
        <v>563</v>
      </c>
      <c r="B42" s="6" t="n">
        <v>1088595</v>
      </c>
      <c r="C42" s="6" t="n">
        <v>1085618</v>
      </c>
    </row>
    <row r="43" spans="1:3">
      <c r="A43" s="4" t="s">
        <v>564</v>
      </c>
      <c r="B43" s="6" t="n">
        <v>3885</v>
      </c>
      <c r="C43" s="6" t="n">
        <v>13289</v>
      </c>
    </row>
    <row r="44" spans="1:3">
      <c r="A44" s="4" t="s">
        <v>565</v>
      </c>
      <c r="B44" s="6" t="n">
        <v>-9182</v>
      </c>
      <c r="C44" s="6" t="n">
        <v>-2019</v>
      </c>
    </row>
    <row r="45" spans="1:3">
      <c r="A45" s="4" t="s">
        <v>566</v>
      </c>
      <c r="B45" s="6" t="n">
        <v>1083298</v>
      </c>
      <c r="C45" s="6" t="n">
        <v>1096888</v>
      </c>
    </row>
    <row r="46" spans="1:3">
      <c r="A46" s="4" t="s">
        <v>567</v>
      </c>
      <c r="B46" s="6" t="n">
        <v>0</v>
      </c>
      <c r="C46" s="6" t="n">
        <v>0</v>
      </c>
    </row>
    <row r="47" spans="1:3">
      <c r="A47" s="4" t="s">
        <v>577</v>
      </c>
    </row>
    <row r="48" spans="1:3">
      <c r="A48" s="3" t="s">
        <v>562</v>
      </c>
    </row>
    <row r="49" spans="1:3">
      <c r="A49" s="4" t="s">
        <v>563</v>
      </c>
      <c r="B49" s="6" t="n">
        <v>99989</v>
      </c>
      <c r="C49" s="6" t="n">
        <v>71236</v>
      </c>
    </row>
    <row r="50" spans="1:3">
      <c r="A50" s="4" t="s">
        <v>564</v>
      </c>
      <c r="B50" s="6" t="n">
        <v>1992</v>
      </c>
      <c r="C50" s="6" t="n">
        <v>2765</v>
      </c>
    </row>
    <row r="51" spans="1:3">
      <c r="A51" s="4" t="s">
        <v>565</v>
      </c>
      <c r="B51" s="6" t="n">
        <v>-973</v>
      </c>
      <c r="C51" s="6" t="n">
        <v>-915</v>
      </c>
    </row>
    <row r="52" spans="1:3">
      <c r="A52" s="4" t="s">
        <v>566</v>
      </c>
      <c r="B52" s="6" t="n">
        <v>101008</v>
      </c>
      <c r="C52" s="6" t="n">
        <v>73086</v>
      </c>
    </row>
    <row r="53" spans="1:3">
      <c r="A53" s="4" t="s">
        <v>567</v>
      </c>
      <c r="B53" s="6" t="n">
        <v>-875</v>
      </c>
      <c r="C53" s="6" t="n">
        <v>-889</v>
      </c>
    </row>
    <row r="54" spans="1:3">
      <c r="A54" s="4" t="s">
        <v>578</v>
      </c>
    </row>
    <row r="55" spans="1:3">
      <c r="A55" s="3" t="s">
        <v>562</v>
      </c>
    </row>
    <row r="56" spans="1:3">
      <c r="A56" s="4" t="s">
        <v>563</v>
      </c>
      <c r="B56" s="6" t="n">
        <v>1387919</v>
      </c>
      <c r="C56" s="6" t="n">
        <v>1475026</v>
      </c>
    </row>
    <row r="57" spans="1:3">
      <c r="A57" s="4" t="s">
        <v>564</v>
      </c>
      <c r="B57" s="6" t="n">
        <v>952</v>
      </c>
      <c r="C57" s="6" t="n">
        <v>2748</v>
      </c>
    </row>
    <row r="58" spans="1:3">
      <c r="A58" s="4" t="s">
        <v>565</v>
      </c>
      <c r="B58" s="6" t="n">
        <v>-17601</v>
      </c>
      <c r="C58" s="6" t="n">
        <v>-16188</v>
      </c>
    </row>
    <row r="59" spans="1:3">
      <c r="A59" s="4" t="s">
        <v>566</v>
      </c>
      <c r="B59" s="6" t="n">
        <v>1371270</v>
      </c>
      <c r="C59" s="6" t="n">
        <v>1461586</v>
      </c>
    </row>
    <row r="60" spans="1:3">
      <c r="A60" s="4" t="s">
        <v>567</v>
      </c>
      <c r="B60" s="6" t="n">
        <v>0</v>
      </c>
      <c r="C60" s="6" t="n">
        <v>0</v>
      </c>
    </row>
    <row r="61" spans="1:3">
      <c r="A61" s="4" t="s">
        <v>579</v>
      </c>
    </row>
    <row r="62" spans="1:3">
      <c r="A62" s="3" t="s">
        <v>562</v>
      </c>
    </row>
    <row r="63" spans="1:3">
      <c r="A63" s="4" t="s">
        <v>563</v>
      </c>
      <c r="B63" s="6" t="n">
        <v>160041</v>
      </c>
      <c r="C63" s="6" t="n">
        <v>200411</v>
      </c>
    </row>
    <row r="64" spans="1:3">
      <c r="A64" s="4" t="s">
        <v>564</v>
      </c>
      <c r="B64" s="6" t="n">
        <v>2319</v>
      </c>
      <c r="C64" s="6" t="n">
        <v>5282</v>
      </c>
    </row>
    <row r="65" spans="1:3">
      <c r="A65" s="4" t="s">
        <v>565</v>
      </c>
      <c r="B65" s="6" t="n">
        <v>-1146</v>
      </c>
      <c r="C65" s="6" t="n">
        <v>-832</v>
      </c>
    </row>
    <row r="66" spans="1:3">
      <c r="A66" s="4" t="s">
        <v>566</v>
      </c>
      <c r="B66" s="6" t="n">
        <v>161214</v>
      </c>
      <c r="C66" s="6" t="n">
        <v>204861</v>
      </c>
    </row>
    <row r="67" spans="1:3">
      <c r="A67" s="4" t="s">
        <v>567</v>
      </c>
      <c r="B67" s="6" t="n">
        <v>0</v>
      </c>
      <c r="C67" s="6" t="n">
        <v>0</v>
      </c>
    </row>
    <row r="68" spans="1:3">
      <c r="A68" s="4" t="s">
        <v>580</v>
      </c>
    </row>
    <row r="69" spans="1:3">
      <c r="A69" s="3" t="s">
        <v>562</v>
      </c>
    </row>
    <row r="70" spans="1:3">
      <c r="A70" s="4" t="s">
        <v>568</v>
      </c>
      <c r="B70" s="6" t="n">
        <v>447524</v>
      </c>
      <c r="C70" s="6" t="n">
        <v>416063</v>
      </c>
    </row>
    <row r="71" spans="1:3">
      <c r="A71" s="4" t="s">
        <v>569</v>
      </c>
      <c r="B71" s="6" t="n">
        <v>31211</v>
      </c>
      <c r="C71" s="6" t="n">
        <v>43583</v>
      </c>
    </row>
    <row r="72" spans="1:3">
      <c r="A72" s="4" t="s">
        <v>570</v>
      </c>
      <c r="B72" s="6" t="n">
        <v>-4762</v>
      </c>
      <c r="C72" s="6" t="n">
        <v>-4756</v>
      </c>
    </row>
    <row r="73" spans="1:3">
      <c r="A73" s="4" t="s">
        <v>571</v>
      </c>
      <c r="B73" s="6" t="n">
        <v>473973</v>
      </c>
      <c r="C73" s="6" t="n">
        <v>454890</v>
      </c>
    </row>
    <row r="74" spans="1:3">
      <c r="A74" s="4" t="s">
        <v>581</v>
      </c>
    </row>
    <row r="75" spans="1:3">
      <c r="A75" s="3" t="s">
        <v>562</v>
      </c>
    </row>
    <row r="76" spans="1:3">
      <c r="A76" s="4" t="s">
        <v>568</v>
      </c>
      <c r="B76" s="6" t="n">
        <v>128252</v>
      </c>
      <c r="C76" s="6" t="n">
        <v>115585</v>
      </c>
    </row>
    <row r="77" spans="1:3">
      <c r="A77" s="4" t="s">
        <v>569</v>
      </c>
      <c r="B77" s="6" t="n">
        <v>0</v>
      </c>
      <c r="C77" s="6" t="n">
        <v>0</v>
      </c>
    </row>
    <row r="78" spans="1:3">
      <c r="A78" s="4" t="s">
        <v>570</v>
      </c>
      <c r="B78" s="6" t="n">
        <v>-4227</v>
      </c>
      <c r="C78" s="6" t="n">
        <v>-2768</v>
      </c>
    </row>
    <row r="79" spans="1:3">
      <c r="A79" s="4" t="s">
        <v>571</v>
      </c>
      <c r="B79" s="8" t="n">
        <v>124025</v>
      </c>
      <c r="C79" s="8" t="n">
        <v>11281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582</v>
      </c>
      <c r="B1" s="2" t="s">
        <v>2</v>
      </c>
      <c r="C1" s="2" t="s">
        <v>30</v>
      </c>
    </row>
    <row r="2" spans="1:3">
      <c r="A2" s="3" t="s">
        <v>562</v>
      </c>
    </row>
    <row r="3" spans="1:3">
      <c r="A3" s="4" t="s">
        <v>583</v>
      </c>
      <c r="B3" s="8" t="n">
        <v>291368</v>
      </c>
      <c r="C3" s="8" t="n">
        <v>424077</v>
      </c>
    </row>
    <row r="4" spans="1:3">
      <c r="A4" s="4" t="s">
        <v>584</v>
      </c>
      <c r="B4" s="6" t="n">
        <v>4217515</v>
      </c>
      <c r="C4" s="6" t="n">
        <v>4925780</v>
      </c>
    </row>
    <row r="5" spans="1:3">
      <c r="A5" s="4" t="s">
        <v>585</v>
      </c>
      <c r="B5" s="6" t="n">
        <v>2263684</v>
      </c>
      <c r="C5" s="6" t="n">
        <v>1755248</v>
      </c>
    </row>
    <row r="6" spans="1:3">
      <c r="A6" s="4" t="s">
        <v>586</v>
      </c>
      <c r="B6" s="6" t="n">
        <v>312431</v>
      </c>
      <c r="C6" s="6" t="n">
        <v>207407</v>
      </c>
    </row>
    <row r="7" spans="1:3">
      <c r="A7" s="4" t="s">
        <v>587</v>
      </c>
      <c r="B7" s="6" t="n">
        <v>7084998</v>
      </c>
      <c r="C7" s="6" t="n">
        <v>7312512</v>
      </c>
    </row>
    <row r="8" spans="1:3">
      <c r="A8" s="4" t="s">
        <v>588</v>
      </c>
      <c r="B8" s="6" t="n">
        <v>11897639</v>
      </c>
      <c r="C8" s="6" t="n">
        <v>12185973</v>
      </c>
    </row>
    <row r="9" spans="1:3">
      <c r="A9" s="4" t="s">
        <v>589</v>
      </c>
      <c r="B9" s="6" t="n">
        <v>289571</v>
      </c>
      <c r="C9" s="6" t="n">
        <v>423265</v>
      </c>
    </row>
    <row r="10" spans="1:3">
      <c r="A10" s="4" t="s">
        <v>590</v>
      </c>
      <c r="B10" s="6" t="n">
        <v>4142802</v>
      </c>
      <c r="C10" s="6" t="n">
        <v>4892411</v>
      </c>
    </row>
    <row r="11" spans="1:3">
      <c r="A11" s="4" t="s">
        <v>591</v>
      </c>
      <c r="B11" s="6" t="n">
        <v>2181525</v>
      </c>
      <c r="C11" s="6" t="n">
        <v>1695641</v>
      </c>
    </row>
    <row r="12" spans="1:3">
      <c r="A12" s="4" t="s">
        <v>592</v>
      </c>
      <c r="B12" s="6" t="n">
        <v>301039</v>
      </c>
      <c r="C12" s="6" t="n">
        <v>208288</v>
      </c>
    </row>
    <row r="13" spans="1:3">
      <c r="A13" s="4" t="s">
        <v>593</v>
      </c>
      <c r="B13" s="6" t="n">
        <v>6914937</v>
      </c>
      <c r="C13" s="6" t="n">
        <v>7219605</v>
      </c>
    </row>
    <row r="14" spans="1:3">
      <c r="A14" s="4" t="s">
        <v>566</v>
      </c>
      <c r="B14" s="8" t="n">
        <v>11719749</v>
      </c>
      <c r="C14" s="8" t="n">
        <v>12129273</v>
      </c>
    </row>
    <row r="15" spans="1:3">
      <c r="A15" s="4" t="s">
        <v>594</v>
      </c>
      <c r="B15" s="4" t="s">
        <v>595</v>
      </c>
      <c r="C15" s="4" t="s">
        <v>596</v>
      </c>
    </row>
    <row r="16" spans="1:3">
      <c r="A16" s="4" t="s">
        <v>597</v>
      </c>
      <c r="B16" s="4" t="s">
        <v>598</v>
      </c>
      <c r="C16" s="4" t="s">
        <v>599</v>
      </c>
    </row>
    <row r="17" spans="1:3">
      <c r="A17" s="4" t="s">
        <v>600</v>
      </c>
      <c r="B17" s="4" t="s">
        <v>601</v>
      </c>
      <c r="C17" s="4" t="s">
        <v>602</v>
      </c>
    </row>
    <row r="18" spans="1:3">
      <c r="A18" s="4" t="s">
        <v>603</v>
      </c>
      <c r="B18" s="4" t="s">
        <v>604</v>
      </c>
      <c r="C18" s="4" t="s">
        <v>605</v>
      </c>
    </row>
    <row r="19" spans="1:3">
      <c r="A19" s="4" t="s">
        <v>606</v>
      </c>
      <c r="B19" s="4" t="s">
        <v>431</v>
      </c>
      <c r="C19" s="4" t="s">
        <v>607</v>
      </c>
    </row>
    <row r="20" spans="1:3">
      <c r="A20" s="4" t="s">
        <v>119</v>
      </c>
      <c r="B20" s="4" t="s">
        <v>608</v>
      </c>
      <c r="C20" s="4" t="s">
        <v>608</v>
      </c>
    </row>
    <row r="21" spans="1:3">
      <c r="A21" s="4" t="s">
        <v>575</v>
      </c>
    </row>
    <row r="22" spans="1:3">
      <c r="A22" s="3" t="s">
        <v>562</v>
      </c>
    </row>
    <row r="23" spans="1:3">
      <c r="A23" s="4" t="s">
        <v>609</v>
      </c>
      <c r="B23" s="8" t="n">
        <v>2236138</v>
      </c>
      <c r="C23" s="8" t="n">
        <v>2241581</v>
      </c>
    </row>
    <row r="24" spans="1:3">
      <c r="A24" s="4" t="s">
        <v>588</v>
      </c>
      <c r="B24" s="6" t="n">
        <v>2236138</v>
      </c>
      <c r="C24" s="6" t="n">
        <v>2241581</v>
      </c>
    </row>
    <row r="25" spans="1:3">
      <c r="A25" s="4" t="s">
        <v>610</v>
      </c>
      <c r="B25" s="6" t="n">
        <v>2249236</v>
      </c>
      <c r="C25" s="6" t="n">
        <v>2278108</v>
      </c>
    </row>
    <row r="26" spans="1:3">
      <c r="A26" s="4" t="s">
        <v>566</v>
      </c>
      <c r="B26" s="8" t="n">
        <v>2249236</v>
      </c>
      <c r="C26" s="8" t="n">
        <v>2278108</v>
      </c>
    </row>
    <row r="27" spans="1:3">
      <c r="A27" s="4" t="s">
        <v>611</v>
      </c>
      <c r="B27" s="4" t="s">
        <v>612</v>
      </c>
      <c r="C27" s="4" t="s">
        <v>613</v>
      </c>
    </row>
    <row r="28" spans="1:3">
      <c r="A28" s="4" t="s">
        <v>576</v>
      </c>
    </row>
    <row r="29" spans="1:3">
      <c r="A29" s="3" t="s">
        <v>562</v>
      </c>
    </row>
    <row r="30" spans="1:3">
      <c r="A30" s="4" t="s">
        <v>609</v>
      </c>
      <c r="B30" s="8" t="n">
        <v>1088595</v>
      </c>
      <c r="C30" s="8" t="n">
        <v>1085618</v>
      </c>
    </row>
    <row r="31" spans="1:3">
      <c r="A31" s="4" t="s">
        <v>588</v>
      </c>
      <c r="B31" s="6" t="n">
        <v>1088595</v>
      </c>
      <c r="C31" s="6" t="n">
        <v>1085618</v>
      </c>
    </row>
    <row r="32" spans="1:3">
      <c r="A32" s="4" t="s">
        <v>610</v>
      </c>
      <c r="B32" s="6" t="n">
        <v>1083298</v>
      </c>
      <c r="C32" s="6" t="n">
        <v>1096888</v>
      </c>
    </row>
    <row r="33" spans="1:3">
      <c r="A33" s="4" t="s">
        <v>566</v>
      </c>
      <c r="B33" s="8" t="n">
        <v>1083298</v>
      </c>
      <c r="C33" s="8" t="n">
        <v>1096888</v>
      </c>
    </row>
    <row r="34" spans="1:3">
      <c r="A34" s="4" t="s">
        <v>611</v>
      </c>
      <c r="B34" s="4" t="s">
        <v>614</v>
      </c>
      <c r="C34" s="4" t="s">
        <v>615</v>
      </c>
    </row>
    <row r="35" spans="1:3">
      <c r="A35" s="4" t="s">
        <v>577</v>
      </c>
    </row>
    <row r="36" spans="1:3">
      <c r="A36" s="3" t="s">
        <v>562</v>
      </c>
    </row>
    <row r="37" spans="1:3">
      <c r="A37" s="4" t="s">
        <v>609</v>
      </c>
      <c r="B37" s="8" t="n">
        <v>99989</v>
      </c>
      <c r="C37" s="8" t="n">
        <v>71236</v>
      </c>
    </row>
    <row r="38" spans="1:3">
      <c r="A38" s="4" t="s">
        <v>588</v>
      </c>
      <c r="B38" s="6" t="n">
        <v>99989</v>
      </c>
      <c r="C38" s="6" t="n">
        <v>71236</v>
      </c>
    </row>
    <row r="39" spans="1:3">
      <c r="A39" s="4" t="s">
        <v>610</v>
      </c>
      <c r="B39" s="6" t="n">
        <v>101008</v>
      </c>
      <c r="C39" s="6" t="n">
        <v>73086</v>
      </c>
    </row>
    <row r="40" spans="1:3">
      <c r="A40" s="4" t="s">
        <v>566</v>
      </c>
      <c r="B40" s="8" t="n">
        <v>101008</v>
      </c>
      <c r="C40" s="8" t="n">
        <v>73086</v>
      </c>
    </row>
    <row r="41" spans="1:3">
      <c r="A41" s="4" t="s">
        <v>611</v>
      </c>
      <c r="B41" s="4" t="s">
        <v>616</v>
      </c>
      <c r="C41" s="4" t="s">
        <v>617</v>
      </c>
    </row>
    <row r="42" spans="1:3">
      <c r="A42" s="4" t="s">
        <v>578</v>
      </c>
    </row>
    <row r="43" spans="1:3">
      <c r="A43" s="3" t="s">
        <v>562</v>
      </c>
    </row>
    <row r="44" spans="1:3">
      <c r="A44" s="4" t="s">
        <v>609</v>
      </c>
      <c r="B44" s="8" t="n">
        <v>1387919</v>
      </c>
      <c r="C44" s="8" t="n">
        <v>1475026</v>
      </c>
    </row>
    <row r="45" spans="1:3">
      <c r="A45" s="4" t="s">
        <v>588</v>
      </c>
      <c r="B45" s="6" t="n">
        <v>1387919</v>
      </c>
      <c r="C45" s="6" t="n">
        <v>1475026</v>
      </c>
    </row>
    <row r="46" spans="1:3">
      <c r="A46" s="4" t="s">
        <v>610</v>
      </c>
      <c r="B46" s="6" t="n">
        <v>1371270</v>
      </c>
      <c r="C46" s="6" t="n">
        <v>1461586</v>
      </c>
    </row>
    <row r="47" spans="1:3">
      <c r="A47" s="4" t="s">
        <v>566</v>
      </c>
      <c r="B47" s="8" t="n">
        <v>1371270</v>
      </c>
      <c r="C47" s="8" t="n">
        <v>1461586</v>
      </c>
    </row>
    <row r="48" spans="1:3">
      <c r="A48" s="4" t="s">
        <v>611</v>
      </c>
      <c r="B48" s="4" t="s">
        <v>618</v>
      </c>
      <c r="C48" s="4" t="s">
        <v>61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04"/>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620</v>
      </c>
      <c r="B1" s="2" t="s">
        <v>621</v>
      </c>
      <c r="C1" s="2" t="s">
        <v>622</v>
      </c>
    </row>
    <row r="2" spans="1:3">
      <c r="A2" s="4" t="s">
        <v>623</v>
      </c>
    </row>
    <row r="3" spans="1:3">
      <c r="A3" s="3" t="s">
        <v>562</v>
      </c>
    </row>
    <row r="4" spans="1:3">
      <c r="A4" s="4" t="s">
        <v>624</v>
      </c>
      <c r="B4" s="8" t="n">
        <v>1317794</v>
      </c>
      <c r="C4" s="8" t="n">
        <v>1354213</v>
      </c>
    </row>
    <row r="5" spans="1:3">
      <c r="A5" s="4" t="s">
        <v>625</v>
      </c>
      <c r="B5" s="6" t="n">
        <v>-106770</v>
      </c>
      <c r="C5" s="6" t="n">
        <v>-71302</v>
      </c>
    </row>
    <row r="6" spans="1:3">
      <c r="A6" s="4" t="s">
        <v>626</v>
      </c>
      <c r="B6" s="6" t="n">
        <v>7145067</v>
      </c>
      <c r="C6" s="6" t="n">
        <v>4801110</v>
      </c>
    </row>
    <row r="7" spans="1:3">
      <c r="A7" s="4" t="s">
        <v>627</v>
      </c>
      <c r="B7" s="6" t="n">
        <v>-123638</v>
      </c>
      <c r="C7" s="6" t="n">
        <v>-101936</v>
      </c>
    </row>
    <row r="8" spans="1:3">
      <c r="A8" s="4" t="s">
        <v>628</v>
      </c>
      <c r="B8" s="6" t="n">
        <v>8462861</v>
      </c>
      <c r="C8" s="6" t="n">
        <v>6155323</v>
      </c>
    </row>
    <row r="9" spans="1:3">
      <c r="A9" s="4" t="s">
        <v>629</v>
      </c>
      <c r="B9" s="8" t="n">
        <v>-230408</v>
      </c>
      <c r="C9" s="8" t="n">
        <v>-173238</v>
      </c>
    </row>
    <row r="10" spans="1:3">
      <c r="A10" s="4" t="s">
        <v>630</v>
      </c>
      <c r="B10" s="6" t="n">
        <v>2314</v>
      </c>
      <c r="C10" s="6" t="n">
        <v>1388</v>
      </c>
    </row>
    <row r="11" spans="1:3">
      <c r="A11" s="4" t="s">
        <v>631</v>
      </c>
      <c r="B11" s="6" t="n">
        <v>383</v>
      </c>
      <c r="C11" s="6" t="n">
        <v>223</v>
      </c>
    </row>
    <row r="12" spans="1:3">
      <c r="A12" s="4" t="s">
        <v>632</v>
      </c>
    </row>
    <row r="13" spans="1:3">
      <c r="A13" s="3" t="s">
        <v>562</v>
      </c>
    </row>
    <row r="14" spans="1:3">
      <c r="A14" s="4" t="s">
        <v>629</v>
      </c>
      <c r="B14" s="8" t="n">
        <v>-39000</v>
      </c>
      <c r="C14" s="8" t="n">
        <v>-36000</v>
      </c>
    </row>
    <row r="15" spans="1:3">
      <c r="A15" s="4" t="s">
        <v>572</v>
      </c>
    </row>
    <row r="16" spans="1:3">
      <c r="A16" s="3" t="s">
        <v>562</v>
      </c>
    </row>
    <row r="17" spans="1:3">
      <c r="A17" s="4" t="s">
        <v>624</v>
      </c>
      <c r="B17" s="6" t="n">
        <v>84179</v>
      </c>
      <c r="C17" s="6" t="n">
        <v>388551</v>
      </c>
    </row>
    <row r="18" spans="1:3">
      <c r="A18" s="4" t="s">
        <v>625</v>
      </c>
      <c r="B18" s="6" t="n">
        <v>-7622</v>
      </c>
      <c r="C18" s="6" t="n">
        <v>-24319</v>
      </c>
    </row>
    <row r="19" spans="1:3">
      <c r="A19" s="4" t="s">
        <v>626</v>
      </c>
      <c r="B19" s="6" t="n">
        <v>1474202</v>
      </c>
      <c r="C19" s="6" t="n">
        <v>786850</v>
      </c>
    </row>
    <row r="20" spans="1:3">
      <c r="A20" s="4" t="s">
        <v>627</v>
      </c>
      <c r="B20" s="6" t="n">
        <v>-15591</v>
      </c>
      <c r="C20" s="6" t="n">
        <v>-4009</v>
      </c>
    </row>
    <row r="21" spans="1:3">
      <c r="A21" s="4" t="s">
        <v>628</v>
      </c>
      <c r="B21" s="6" t="n">
        <v>1558381</v>
      </c>
      <c r="C21" s="6" t="n">
        <v>1175401</v>
      </c>
    </row>
    <row r="22" spans="1:3">
      <c r="A22" s="4" t="s">
        <v>629</v>
      </c>
      <c r="B22" s="6" t="n">
        <v>-23213</v>
      </c>
      <c r="C22" s="6" t="n">
        <v>-28328</v>
      </c>
    </row>
    <row r="23" spans="1:3">
      <c r="A23" s="4" t="s">
        <v>573</v>
      </c>
    </row>
    <row r="24" spans="1:3">
      <c r="A24" s="3" t="s">
        <v>562</v>
      </c>
    </row>
    <row r="25" spans="1:3">
      <c r="A25" s="4" t="s">
        <v>624</v>
      </c>
      <c r="B25" s="6" t="n">
        <v>170269</v>
      </c>
      <c r="C25" s="6" t="n">
        <v>143602</v>
      </c>
    </row>
    <row r="26" spans="1:3">
      <c r="A26" s="4" t="s">
        <v>625</v>
      </c>
      <c r="B26" s="6" t="n">
        <v>-50841</v>
      </c>
      <c r="C26" s="6" t="n">
        <v>-29171</v>
      </c>
    </row>
    <row r="27" spans="1:3">
      <c r="A27" s="4" t="s">
        <v>626</v>
      </c>
      <c r="B27" s="6" t="n">
        <v>317693</v>
      </c>
      <c r="C27" s="6" t="n">
        <v>435670</v>
      </c>
    </row>
    <row r="28" spans="1:3">
      <c r="A28" s="4" t="s">
        <v>627</v>
      </c>
      <c r="B28" s="6" t="n">
        <v>-21491</v>
      </c>
      <c r="C28" s="6" t="n">
        <v>-25270</v>
      </c>
    </row>
    <row r="29" spans="1:3">
      <c r="A29" s="4" t="s">
        <v>628</v>
      </c>
      <c r="B29" s="6" t="n">
        <v>487962</v>
      </c>
      <c r="C29" s="6" t="n">
        <v>579272</v>
      </c>
    </row>
    <row r="30" spans="1:3">
      <c r="A30" s="4" t="s">
        <v>629</v>
      </c>
      <c r="B30" s="6" t="n">
        <v>-72332</v>
      </c>
      <c r="C30" s="6" t="n">
        <v>-54441</v>
      </c>
    </row>
    <row r="31" spans="1:3">
      <c r="A31" s="4" t="s">
        <v>574</v>
      </c>
    </row>
    <row r="32" spans="1:3">
      <c r="A32" s="3" t="s">
        <v>562</v>
      </c>
    </row>
    <row r="33" spans="1:3">
      <c r="A33" s="4" t="s">
        <v>624</v>
      </c>
      <c r="B33" s="6" t="n">
        <v>340831</v>
      </c>
      <c r="C33" s="6" t="n">
        <v>26708</v>
      </c>
    </row>
    <row r="34" spans="1:3">
      <c r="A34" s="4" t="s">
        <v>625</v>
      </c>
      <c r="B34" s="6" t="n">
        <v>-33441</v>
      </c>
      <c r="C34" s="6" t="n">
        <v>-2221</v>
      </c>
    </row>
    <row r="35" spans="1:3">
      <c r="A35" s="4" t="s">
        <v>626</v>
      </c>
      <c r="B35" s="6" t="n">
        <v>2845375</v>
      </c>
      <c r="C35" s="6" t="n">
        <v>2199672</v>
      </c>
    </row>
    <row r="36" spans="1:3">
      <c r="A36" s="4" t="s">
        <v>627</v>
      </c>
      <c r="B36" s="6" t="n">
        <v>-62845</v>
      </c>
      <c r="C36" s="6" t="n">
        <v>-64059</v>
      </c>
    </row>
    <row r="37" spans="1:3">
      <c r="A37" s="4" t="s">
        <v>628</v>
      </c>
      <c r="B37" s="6" t="n">
        <v>3186206</v>
      </c>
      <c r="C37" s="6" t="n">
        <v>2226380</v>
      </c>
    </row>
    <row r="38" spans="1:3">
      <c r="A38" s="4" t="s">
        <v>629</v>
      </c>
      <c r="B38" s="6" t="n">
        <v>-96286</v>
      </c>
      <c r="C38" s="6" t="n">
        <v>-66280</v>
      </c>
    </row>
    <row r="39" spans="1:3">
      <c r="A39" s="4" t="s">
        <v>575</v>
      </c>
    </row>
    <row r="40" spans="1:3">
      <c r="A40" s="3" t="s">
        <v>562</v>
      </c>
    </row>
    <row r="41" spans="1:3">
      <c r="A41" s="4" t="s">
        <v>624</v>
      </c>
      <c r="B41" s="6" t="n">
        <v>64792</v>
      </c>
      <c r="C41" s="6" t="n">
        <v>259914</v>
      </c>
    </row>
    <row r="42" spans="1:3">
      <c r="A42" s="4" t="s">
        <v>625</v>
      </c>
      <c r="B42" s="6" t="n">
        <v>-1609</v>
      </c>
      <c r="C42" s="6" t="n">
        <v>-3084</v>
      </c>
    </row>
    <row r="43" spans="1:3">
      <c r="A43" s="4" t="s">
        <v>626</v>
      </c>
      <c r="B43" s="6" t="n">
        <v>1073566</v>
      </c>
      <c r="C43" s="6" t="n">
        <v>333288</v>
      </c>
    </row>
    <row r="44" spans="1:3">
      <c r="A44" s="4" t="s">
        <v>627</v>
      </c>
      <c r="B44" s="6" t="n">
        <v>-8066</v>
      </c>
      <c r="C44" s="6" t="n">
        <v>-1151</v>
      </c>
    </row>
    <row r="45" spans="1:3">
      <c r="A45" s="4" t="s">
        <v>628</v>
      </c>
      <c r="B45" s="6" t="n">
        <v>1138358</v>
      </c>
      <c r="C45" s="6" t="n">
        <v>593202</v>
      </c>
    </row>
    <row r="46" spans="1:3">
      <c r="A46" s="4" t="s">
        <v>629</v>
      </c>
      <c r="B46" s="6" t="n">
        <v>-9675</v>
      </c>
      <c r="C46" s="6" t="n">
        <v>-4235</v>
      </c>
    </row>
    <row r="47" spans="1:3">
      <c r="A47" s="4" t="s">
        <v>576</v>
      </c>
    </row>
    <row r="48" spans="1:3">
      <c r="A48" s="3" t="s">
        <v>562</v>
      </c>
    </row>
    <row r="49" spans="1:3">
      <c r="A49" s="4" t="s">
        <v>624</v>
      </c>
      <c r="B49" s="6" t="n">
        <v>75627</v>
      </c>
      <c r="C49" s="6" t="n">
        <v>68624</v>
      </c>
    </row>
    <row r="50" spans="1:3">
      <c r="A50" s="4" t="s">
        <v>625</v>
      </c>
      <c r="B50" s="6" t="n">
        <v>-1579</v>
      </c>
      <c r="C50" s="6" t="n">
        <v>-925</v>
      </c>
    </row>
    <row r="51" spans="1:3">
      <c r="A51" s="4" t="s">
        <v>626</v>
      </c>
      <c r="B51" s="6" t="n">
        <v>659480</v>
      </c>
      <c r="C51" s="6" t="n">
        <v>256225</v>
      </c>
    </row>
    <row r="52" spans="1:3">
      <c r="A52" s="4" t="s">
        <v>627</v>
      </c>
      <c r="B52" s="6" t="n">
        <v>-7603</v>
      </c>
      <c r="C52" s="6" t="n">
        <v>-1094</v>
      </c>
    </row>
    <row r="53" spans="1:3">
      <c r="A53" s="4" t="s">
        <v>628</v>
      </c>
      <c r="B53" s="6" t="n">
        <v>735107</v>
      </c>
      <c r="C53" s="6" t="n">
        <v>324849</v>
      </c>
    </row>
    <row r="54" spans="1:3">
      <c r="A54" s="4" t="s">
        <v>629</v>
      </c>
      <c r="B54" s="6" t="n">
        <v>-9182</v>
      </c>
      <c r="C54" s="6" t="n">
        <v>-2019</v>
      </c>
    </row>
    <row r="55" spans="1:3">
      <c r="A55" s="4" t="s">
        <v>577</v>
      </c>
    </row>
    <row r="56" spans="1:3">
      <c r="A56" s="3" t="s">
        <v>562</v>
      </c>
    </row>
    <row r="57" spans="1:3">
      <c r="A57" s="4" t="s">
        <v>624</v>
      </c>
      <c r="B57" s="6" t="n">
        <v>5283</v>
      </c>
      <c r="C57" s="6" t="n">
        <v>6689</v>
      </c>
    </row>
    <row r="58" spans="1:3">
      <c r="A58" s="4" t="s">
        <v>625</v>
      </c>
      <c r="B58" s="6" t="n">
        <v>-210</v>
      </c>
      <c r="C58" s="6" t="n">
        <v>-613</v>
      </c>
    </row>
    <row r="59" spans="1:3">
      <c r="A59" s="4" t="s">
        <v>626</v>
      </c>
      <c r="B59" s="6" t="n">
        <v>43199</v>
      </c>
      <c r="C59" s="6" t="n">
        <v>13442</v>
      </c>
    </row>
    <row r="60" spans="1:3">
      <c r="A60" s="4" t="s">
        <v>627</v>
      </c>
      <c r="B60" s="6" t="n">
        <v>-763</v>
      </c>
      <c r="C60" s="6" t="n">
        <v>-302</v>
      </c>
    </row>
    <row r="61" spans="1:3">
      <c r="A61" s="4" t="s">
        <v>628</v>
      </c>
      <c r="B61" s="6" t="n">
        <v>48482</v>
      </c>
      <c r="C61" s="6" t="n">
        <v>20131</v>
      </c>
    </row>
    <row r="62" spans="1:3">
      <c r="A62" s="4" t="s">
        <v>629</v>
      </c>
      <c r="B62" s="6" t="n">
        <v>-973</v>
      </c>
      <c r="C62" s="6" t="n">
        <v>-915</v>
      </c>
    </row>
    <row r="63" spans="1:3">
      <c r="A63" s="4" t="s">
        <v>578</v>
      </c>
    </row>
    <row r="64" spans="1:3">
      <c r="A64" s="3" t="s">
        <v>562</v>
      </c>
    </row>
    <row r="65" spans="1:3">
      <c r="A65" s="4" t="s">
        <v>624</v>
      </c>
      <c r="B65" s="6" t="n">
        <v>562599</v>
      </c>
      <c r="C65" s="6" t="n">
        <v>425663</v>
      </c>
    </row>
    <row r="66" spans="1:3">
      <c r="A66" s="4" t="s">
        <v>625</v>
      </c>
      <c r="B66" s="6" t="n">
        <v>-11158</v>
      </c>
      <c r="C66" s="6" t="n">
        <v>-10325</v>
      </c>
    </row>
    <row r="67" spans="1:3">
      <c r="A67" s="4" t="s">
        <v>626</v>
      </c>
      <c r="B67" s="6" t="n">
        <v>667448</v>
      </c>
      <c r="C67" s="6" t="n">
        <v>750679</v>
      </c>
    </row>
    <row r="68" spans="1:3">
      <c r="A68" s="4" t="s">
        <v>627</v>
      </c>
      <c r="B68" s="6" t="n">
        <v>-6443</v>
      </c>
      <c r="C68" s="6" t="n">
        <v>-5863</v>
      </c>
    </row>
    <row r="69" spans="1:3">
      <c r="A69" s="4" t="s">
        <v>628</v>
      </c>
      <c r="B69" s="6" t="n">
        <v>1230047</v>
      </c>
      <c r="C69" s="6" t="n">
        <v>1176342</v>
      </c>
    </row>
    <row r="70" spans="1:3">
      <c r="A70" s="4" t="s">
        <v>629</v>
      </c>
      <c r="B70" s="6" t="n">
        <v>-17601</v>
      </c>
      <c r="C70" s="6" t="n">
        <v>-16188</v>
      </c>
    </row>
    <row r="71" spans="1:3">
      <c r="A71" s="4" t="s">
        <v>579</v>
      </c>
    </row>
    <row r="72" spans="1:3">
      <c r="A72" s="3" t="s">
        <v>562</v>
      </c>
    </row>
    <row r="73" spans="1:3">
      <c r="A73" s="4" t="s">
        <v>624</v>
      </c>
      <c r="B73" s="6" t="n">
        <v>14214</v>
      </c>
      <c r="C73" s="6" t="n">
        <v>34462</v>
      </c>
    </row>
    <row r="74" spans="1:3">
      <c r="A74" s="4" t="s">
        <v>625</v>
      </c>
      <c r="B74" s="6" t="n">
        <v>-310</v>
      </c>
      <c r="C74" s="6" t="n">
        <v>-644</v>
      </c>
    </row>
    <row r="75" spans="1:3">
      <c r="A75" s="4" t="s">
        <v>626</v>
      </c>
      <c r="B75" s="6" t="n">
        <v>64104</v>
      </c>
      <c r="C75" s="6" t="n">
        <v>25284</v>
      </c>
    </row>
    <row r="76" spans="1:3">
      <c r="A76" s="4" t="s">
        <v>627</v>
      </c>
      <c r="B76" s="6" t="n">
        <v>-836</v>
      </c>
      <c r="C76" s="6" t="n">
        <v>-188</v>
      </c>
    </row>
    <row r="77" spans="1:3">
      <c r="A77" s="4" t="s">
        <v>628</v>
      </c>
      <c r="B77" s="6" t="n">
        <v>78318</v>
      </c>
      <c r="C77" s="6" t="n">
        <v>59746</v>
      </c>
    </row>
    <row r="78" spans="1:3">
      <c r="A78" s="4" t="s">
        <v>629</v>
      </c>
      <c r="B78" s="6" t="n">
        <v>-1146</v>
      </c>
      <c r="C78" s="6" t="n">
        <v>-832</v>
      </c>
    </row>
    <row r="79" spans="1:3">
      <c r="A79" s="4" t="s">
        <v>633</v>
      </c>
    </row>
    <row r="80" spans="1:3">
      <c r="A80" s="3" t="s">
        <v>562</v>
      </c>
    </row>
    <row r="81" spans="1:3">
      <c r="A81" s="4" t="s">
        <v>624</v>
      </c>
      <c r="B81" s="6" t="n">
        <v>2331</v>
      </c>
      <c r="C81" s="6" t="n">
        <v>0</v>
      </c>
    </row>
    <row r="82" spans="1:3">
      <c r="A82" s="4" t="s">
        <v>625</v>
      </c>
      <c r="B82" s="6" t="n">
        <v>-313</v>
      </c>
      <c r="C82" s="6" t="n">
        <v>0</v>
      </c>
    </row>
    <row r="83" spans="1:3">
      <c r="A83" s="4" t="s">
        <v>626</v>
      </c>
      <c r="B83" s="6" t="n">
        <v>234997</v>
      </c>
      <c r="C83" s="6" t="n">
        <v>204092</v>
      </c>
    </row>
    <row r="84" spans="1:3">
      <c r="A84" s="4" t="s">
        <v>627</v>
      </c>
      <c r="B84" s="6" t="n">
        <v>-8676</v>
      </c>
      <c r="C84" s="6" t="n">
        <v>-7524</v>
      </c>
    </row>
    <row r="85" spans="1:3">
      <c r="A85" s="4" t="s">
        <v>628</v>
      </c>
      <c r="B85" s="6" t="n">
        <v>237328</v>
      </c>
      <c r="C85" s="6" t="n">
        <v>204092</v>
      </c>
    </row>
    <row r="86" spans="1:3">
      <c r="A86" s="4" t="s">
        <v>629</v>
      </c>
      <c r="B86" s="8" t="n">
        <v>-8989</v>
      </c>
      <c r="C86" s="8" t="n">
        <v>-7524</v>
      </c>
    </row>
    <row r="87" spans="1:3">
      <c r="A87" s="4" t="s">
        <v>630</v>
      </c>
      <c r="B87" s="6" t="n">
        <v>35</v>
      </c>
      <c r="C87" s="6" t="n">
        <v>9</v>
      </c>
    </row>
    <row r="88" spans="1:3">
      <c r="A88" s="4" t="s">
        <v>631</v>
      </c>
      <c r="B88" s="6" t="n">
        <v>1</v>
      </c>
      <c r="C88" s="6" t="n">
        <v>0</v>
      </c>
    </row>
    <row r="89" spans="1:3">
      <c r="A89" s="4" t="s">
        <v>580</v>
      </c>
    </row>
    <row r="90" spans="1:3">
      <c r="A90" s="3" t="s">
        <v>562</v>
      </c>
    </row>
    <row r="91" spans="1:3">
      <c r="A91" s="4" t="s">
        <v>624</v>
      </c>
      <c r="B91" s="8" t="n">
        <v>2331</v>
      </c>
      <c r="C91" s="8" t="n">
        <v>0</v>
      </c>
    </row>
    <row r="92" spans="1:3">
      <c r="A92" s="4" t="s">
        <v>625</v>
      </c>
      <c r="B92" s="6" t="n">
        <v>-313</v>
      </c>
      <c r="C92" s="6" t="n">
        <v>0</v>
      </c>
    </row>
    <row r="93" spans="1:3">
      <c r="A93" s="4" t="s">
        <v>626</v>
      </c>
      <c r="B93" s="6" t="n">
        <v>110972</v>
      </c>
      <c r="C93" s="6" t="n">
        <v>91275</v>
      </c>
    </row>
    <row r="94" spans="1:3">
      <c r="A94" s="4" t="s">
        <v>627</v>
      </c>
      <c r="B94" s="6" t="n">
        <v>-4449</v>
      </c>
      <c r="C94" s="6" t="n">
        <v>-4756</v>
      </c>
    </row>
    <row r="95" spans="1:3">
      <c r="A95" s="4" t="s">
        <v>628</v>
      </c>
      <c r="B95" s="6" t="n">
        <v>113303</v>
      </c>
      <c r="C95" s="6" t="n">
        <v>91275</v>
      </c>
    </row>
    <row r="96" spans="1:3">
      <c r="A96" s="4" t="s">
        <v>629</v>
      </c>
      <c r="B96" s="6" t="n">
        <v>-4762</v>
      </c>
      <c r="C96" s="6" t="n">
        <v>-4756</v>
      </c>
    </row>
    <row r="97" spans="1:3">
      <c r="A97" s="4" t="s">
        <v>581</v>
      </c>
    </row>
    <row r="98" spans="1:3">
      <c r="A98" s="3" t="s">
        <v>562</v>
      </c>
    </row>
    <row r="99" spans="1:3">
      <c r="A99" s="4" t="s">
        <v>624</v>
      </c>
      <c r="B99" s="6" t="n">
        <v>0</v>
      </c>
      <c r="C99" s="6" t="n">
        <v>0</v>
      </c>
    </row>
    <row r="100" spans="1:3">
      <c r="A100" s="4" t="s">
        <v>625</v>
      </c>
      <c r="B100" s="6" t="n">
        <v>0</v>
      </c>
      <c r="C100" s="6" t="n">
        <v>0</v>
      </c>
    </row>
    <row r="101" spans="1:3">
      <c r="A101" s="4" t="s">
        <v>626</v>
      </c>
      <c r="B101" s="6" t="n">
        <v>124025</v>
      </c>
      <c r="C101" s="6" t="n">
        <v>112817</v>
      </c>
    </row>
    <row r="102" spans="1:3">
      <c r="A102" s="4" t="s">
        <v>627</v>
      </c>
      <c r="B102" s="6" t="n">
        <v>-4227</v>
      </c>
      <c r="C102" s="6" t="n">
        <v>-2768</v>
      </c>
    </row>
    <row r="103" spans="1:3">
      <c r="A103" s="4" t="s">
        <v>628</v>
      </c>
      <c r="B103" s="6" t="n">
        <v>124025</v>
      </c>
      <c r="C103" s="6" t="n">
        <v>112817</v>
      </c>
    </row>
    <row r="104" spans="1:3">
      <c r="A104" s="4" t="s">
        <v>629</v>
      </c>
      <c r="B104" s="8" t="n">
        <v>-4227</v>
      </c>
      <c r="C104" s="8" t="n">
        <v>-276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26"/>
    <col customWidth="1" max="5" min="5" width="35"/>
    <col customWidth="1" max="6" min="6" width="36"/>
    <col customWidth="1" max="7" min="7" width="55"/>
    <col customWidth="1" max="8" min="8" width="80"/>
    <col customWidth="1" max="9" min="9" width="73"/>
    <col customWidth="1" max="10" min="10" width="27"/>
    <col customWidth="1" max="11" min="11" width="34"/>
    <col customWidth="1" max="12" min="12" width="33"/>
  </cols>
  <sheetData>
    <row r="1" spans="1:12">
      <c r="A1" s="1" t="s">
        <v>118</v>
      </c>
      <c r="B1" s="2" t="s">
        <v>119</v>
      </c>
      <c r="C1" s="2" t="s">
        <v>120</v>
      </c>
      <c r="D1" s="2" t="s">
        <v>121</v>
      </c>
      <c r="E1" s="2" t="s">
        <v>122</v>
      </c>
      <c r="F1" s="2" t="s">
        <v>123</v>
      </c>
      <c r="G1" s="2" t="s">
        <v>124</v>
      </c>
      <c r="H1" s="2" t="s">
        <v>125</v>
      </c>
      <c r="I1" s="2" t="s">
        <v>126</v>
      </c>
      <c r="J1" s="2" t="s">
        <v>127</v>
      </c>
      <c r="K1" s="2" t="s">
        <v>128</v>
      </c>
      <c r="L1" s="2" t="s">
        <v>129</v>
      </c>
    </row>
    <row r="2" spans="1:12">
      <c r="A2" s="4" t="s">
        <v>130</v>
      </c>
      <c r="D2" s="8" t="n">
        <v>502843</v>
      </c>
      <c r="E2" s="8" t="n">
        <v>2146</v>
      </c>
      <c r="F2" s="8" t="n">
        <v>2179034</v>
      </c>
      <c r="G2" s="8" t="n">
        <v>362622</v>
      </c>
      <c r="H2" s="8" t="n">
        <v>348328</v>
      </c>
      <c r="I2" s="8" t="n">
        <v>14294</v>
      </c>
      <c r="J2" s="8" t="n">
        <v>4497789</v>
      </c>
      <c r="K2" s="8" t="n">
        <v>-1764673</v>
      </c>
    </row>
    <row r="3" spans="1:12">
      <c r="A3" s="3" t="s">
        <v>131</v>
      </c>
    </row>
    <row r="4" spans="1:12">
      <c r="A4" s="4" t="s">
        <v>132</v>
      </c>
      <c r="D4" s="6" t="n">
        <v>225000</v>
      </c>
      <c r="E4" s="6" t="n">
        <v>28</v>
      </c>
      <c r="F4" s="6" t="n">
        <v>3422</v>
      </c>
    </row>
    <row r="5" spans="1:12">
      <c r="A5" s="4" t="s">
        <v>133</v>
      </c>
      <c r="F5" s="6" t="n">
        <v>-4225</v>
      </c>
      <c r="K5" s="6" t="n">
        <v>4225</v>
      </c>
    </row>
    <row r="6" spans="1:12">
      <c r="A6" s="4" t="s">
        <v>134</v>
      </c>
      <c r="F6" s="6" t="n">
        <v>-6551</v>
      </c>
    </row>
    <row r="7" spans="1:12">
      <c r="A7" s="4" t="s">
        <v>135</v>
      </c>
      <c r="D7" s="6" t="n">
        <v>-100000</v>
      </c>
      <c r="F7" s="6" t="n">
        <v>3081</v>
      </c>
      <c r="J7" s="6" t="n">
        <v>-3081</v>
      </c>
    </row>
    <row r="8" spans="1:12">
      <c r="A8" s="4" t="s">
        <v>136</v>
      </c>
      <c r="F8" s="6" t="n">
        <v>16889</v>
      </c>
    </row>
    <row r="9" spans="1:12">
      <c r="A9" s="4" t="s">
        <v>137</v>
      </c>
      <c r="F9" s="6" t="n">
        <v>48475</v>
      </c>
    </row>
    <row r="10" spans="1:12">
      <c r="A10" s="4" t="s">
        <v>138</v>
      </c>
      <c r="B10" s="8" t="n">
        <v>-223383</v>
      </c>
      <c r="H10" s="6" t="n">
        <v>-223383</v>
      </c>
    </row>
    <row r="11" spans="1:12">
      <c r="A11" s="4" t="s">
        <v>139</v>
      </c>
      <c r="B11" s="6" t="n">
        <v>0</v>
      </c>
      <c r="H11" s="6" t="n">
        <v>0</v>
      </c>
    </row>
    <row r="12" spans="1:12">
      <c r="A12" s="4" t="s">
        <v>114</v>
      </c>
      <c r="B12" s="6" t="n">
        <v>-21414</v>
      </c>
      <c r="I12" s="6" t="n">
        <v>-21414</v>
      </c>
    </row>
    <row r="13" spans="1:12">
      <c r="A13" s="4" t="s">
        <v>97</v>
      </c>
      <c r="B13" s="6" t="n">
        <v>727465</v>
      </c>
      <c r="J13" s="6" t="n">
        <v>727465</v>
      </c>
    </row>
    <row r="14" spans="1:12">
      <c r="A14" s="4" t="s">
        <v>98</v>
      </c>
      <c r="B14" s="6" t="n">
        <v>0</v>
      </c>
      <c r="J14" s="6" t="n">
        <v>0</v>
      </c>
    </row>
    <row r="15" spans="1:12">
      <c r="A15" s="4" t="s">
        <v>100</v>
      </c>
      <c r="J15" s="6" t="n">
        <v>-40474</v>
      </c>
    </row>
    <row r="16" spans="1:12">
      <c r="A16" s="4" t="s">
        <v>140</v>
      </c>
      <c r="J16" s="6" t="n">
        <v>-118993</v>
      </c>
    </row>
    <row r="17" spans="1:12">
      <c r="A17" s="4" t="s">
        <v>141</v>
      </c>
      <c r="F17" s="6" t="n">
        <v>0</v>
      </c>
      <c r="K17" s="6" t="n">
        <v>-472263</v>
      </c>
    </row>
    <row r="18" spans="1:12">
      <c r="A18" s="4" t="s">
        <v>142</v>
      </c>
      <c r="B18" s="6" t="n">
        <v>5867962</v>
      </c>
      <c r="C18" s="8" t="n">
        <v>5817962</v>
      </c>
      <c r="D18" s="6" t="n">
        <v>627843</v>
      </c>
      <c r="E18" s="6" t="n">
        <v>2174</v>
      </c>
      <c r="F18" s="6" t="n">
        <v>2240125</v>
      </c>
      <c r="G18" s="6" t="n">
        <v>117825</v>
      </c>
      <c r="H18" s="6" t="n">
        <v>124945</v>
      </c>
      <c r="I18" s="6" t="n">
        <v>-7120</v>
      </c>
      <c r="J18" s="6" t="n">
        <v>5062706</v>
      </c>
      <c r="K18" s="6" t="n">
        <v>-2232711</v>
      </c>
      <c r="L18" s="8" t="n">
        <v>50000</v>
      </c>
    </row>
    <row r="19" spans="1:12">
      <c r="A19" s="3" t="s">
        <v>131</v>
      </c>
    </row>
    <row r="20" spans="1:12">
      <c r="A20" s="4" t="s">
        <v>132</v>
      </c>
      <c r="D20" s="6" t="n">
        <v>0</v>
      </c>
      <c r="E20" s="6" t="n">
        <v>17</v>
      </c>
      <c r="F20" s="6" t="n">
        <v>158</v>
      </c>
    </row>
    <row r="21" spans="1:12">
      <c r="A21" s="4" t="s">
        <v>133</v>
      </c>
      <c r="F21" s="6" t="n">
        <v>-12054</v>
      </c>
      <c r="K21" s="6" t="n">
        <v>12054</v>
      </c>
    </row>
    <row r="22" spans="1:12">
      <c r="A22" s="4" t="s">
        <v>134</v>
      </c>
      <c r="F22" s="6" t="n">
        <v>0</v>
      </c>
    </row>
    <row r="23" spans="1:12">
      <c r="A23" s="4" t="s">
        <v>135</v>
      </c>
      <c r="D23" s="6" t="n">
        <v>0</v>
      </c>
      <c r="F23" s="6" t="n">
        <v>0</v>
      </c>
      <c r="J23" s="6" t="n">
        <v>0</v>
      </c>
    </row>
    <row r="24" spans="1:12">
      <c r="A24" s="4" t="s">
        <v>136</v>
      </c>
      <c r="F24" s="6" t="n">
        <v>5405</v>
      </c>
    </row>
    <row r="25" spans="1:12">
      <c r="A25" s="4" t="s">
        <v>137</v>
      </c>
      <c r="F25" s="6" t="n">
        <v>51382</v>
      </c>
    </row>
    <row r="26" spans="1:12">
      <c r="A26" s="4" t="s">
        <v>138</v>
      </c>
      <c r="B26" s="6" t="n">
        <v>-153137</v>
      </c>
      <c r="H26" s="6" t="n">
        <v>-153137</v>
      </c>
    </row>
    <row r="27" spans="1:12">
      <c r="A27" s="4" t="s">
        <v>139</v>
      </c>
      <c r="B27" s="6" t="n">
        <v>0</v>
      </c>
      <c r="H27" s="6" t="n">
        <v>0</v>
      </c>
    </row>
    <row r="28" spans="1:12">
      <c r="A28" s="4" t="s">
        <v>114</v>
      </c>
      <c r="B28" s="6" t="n">
        <v>-10262</v>
      </c>
      <c r="I28" s="6" t="n">
        <v>-10262</v>
      </c>
    </row>
    <row r="29" spans="1:12">
      <c r="A29" s="4" t="s">
        <v>97</v>
      </c>
      <c r="B29" s="6" t="n">
        <v>804564</v>
      </c>
      <c r="J29" s="6" t="n">
        <v>804564</v>
      </c>
    </row>
    <row r="30" spans="1:12">
      <c r="A30" s="4" t="s">
        <v>98</v>
      </c>
      <c r="B30" s="6" t="n">
        <v>6181</v>
      </c>
      <c r="J30" s="6" t="n">
        <v>6181</v>
      </c>
    </row>
    <row r="31" spans="1:12">
      <c r="A31" s="4" t="s">
        <v>100</v>
      </c>
      <c r="J31" s="6" t="n">
        <v>-40088</v>
      </c>
    </row>
    <row r="32" spans="1:12">
      <c r="A32" s="4" t="s">
        <v>140</v>
      </c>
      <c r="J32" s="6" t="n">
        <v>-117859</v>
      </c>
    </row>
    <row r="33" spans="1:12">
      <c r="A33" s="4" t="s">
        <v>141</v>
      </c>
      <c r="F33" s="6" t="n">
        <v>0</v>
      </c>
      <c r="K33" s="6" t="n">
        <v>-543202</v>
      </c>
    </row>
    <row r="34" spans="1:12">
      <c r="A34" s="4" t="s">
        <v>143</v>
      </c>
      <c r="B34" s="6" t="n">
        <v>5879940</v>
      </c>
      <c r="C34" s="6" t="n">
        <v>5821121</v>
      </c>
      <c r="D34" s="6" t="n">
        <v>627843</v>
      </c>
      <c r="E34" s="6" t="n">
        <v>2191</v>
      </c>
      <c r="F34" s="6" t="n">
        <v>2285016</v>
      </c>
      <c r="G34" s="6" t="n">
        <v>-45574</v>
      </c>
      <c r="H34" s="6" t="n">
        <v>-28192</v>
      </c>
      <c r="I34" s="6" t="n">
        <v>-17382</v>
      </c>
      <c r="J34" s="6" t="n">
        <v>5715504</v>
      </c>
      <c r="K34" s="6" t="n">
        <v>-2763859</v>
      </c>
      <c r="L34" s="6" t="n">
        <v>58819</v>
      </c>
    </row>
    <row r="35" spans="1:12">
      <c r="A35" s="3" t="s">
        <v>131</v>
      </c>
    </row>
    <row r="36" spans="1:12">
      <c r="A36" s="4" t="s">
        <v>132</v>
      </c>
      <c r="D36" s="6" t="n">
        <v>0</v>
      </c>
      <c r="E36" s="6" t="n">
        <v>11</v>
      </c>
      <c r="F36" s="6" t="n">
        <v>3416</v>
      </c>
    </row>
    <row r="37" spans="1:12">
      <c r="A37" s="4" t="s">
        <v>133</v>
      </c>
      <c r="F37" s="6" t="n">
        <v>-17958</v>
      </c>
      <c r="K37" s="6" t="n">
        <v>17958</v>
      </c>
    </row>
    <row r="38" spans="1:12">
      <c r="A38" s="4" t="s">
        <v>134</v>
      </c>
      <c r="F38" s="6" t="n">
        <v>0</v>
      </c>
    </row>
    <row r="39" spans="1:12">
      <c r="A39" s="4" t="s">
        <v>135</v>
      </c>
      <c r="D39" s="6" t="n">
        <v>0</v>
      </c>
      <c r="F39" s="6" t="n">
        <v>0</v>
      </c>
      <c r="J39" s="6" t="n">
        <v>0</v>
      </c>
    </row>
    <row r="40" spans="1:12">
      <c r="A40" s="4" t="s">
        <v>136</v>
      </c>
      <c r="F40" s="6" t="n">
        <v>559</v>
      </c>
    </row>
    <row r="41" spans="1:12">
      <c r="A41" s="4" t="s">
        <v>137</v>
      </c>
      <c r="F41" s="6" t="n">
        <v>30355</v>
      </c>
    </row>
    <row r="42" spans="1:12">
      <c r="A42" s="4" t="s">
        <v>138</v>
      </c>
      <c r="B42" s="6" t="n">
        <v>-121393</v>
      </c>
      <c r="H42" s="6" t="n">
        <v>-121393</v>
      </c>
    </row>
    <row r="43" spans="1:12">
      <c r="A43" s="4" t="s">
        <v>139</v>
      </c>
      <c r="B43" s="6" t="n">
        <v>0</v>
      </c>
      <c r="H43" s="6" t="n">
        <v>0</v>
      </c>
    </row>
    <row r="44" spans="1:12">
      <c r="A44" s="4" t="s">
        <v>114</v>
      </c>
      <c r="B44" s="6" t="n">
        <v>-21498</v>
      </c>
      <c r="I44" s="6" t="n">
        <v>-21498</v>
      </c>
    </row>
    <row r="45" spans="1:12">
      <c r="A45" s="4" t="s">
        <v>97</v>
      </c>
      <c r="B45" s="6" t="n">
        <v>641631</v>
      </c>
      <c r="J45" s="6" t="n">
        <v>641631</v>
      </c>
    </row>
    <row r="46" spans="1:12">
      <c r="A46" s="4" t="s">
        <v>98</v>
      </c>
      <c r="B46" s="6" t="n">
        <v>0</v>
      </c>
      <c r="J46" s="6" t="n">
        <v>0</v>
      </c>
    </row>
    <row r="47" spans="1:12">
      <c r="A47" s="4" t="s">
        <v>100</v>
      </c>
      <c r="J47" s="6" t="n">
        <v>-40069</v>
      </c>
    </row>
    <row r="48" spans="1:12">
      <c r="A48" s="4" t="s">
        <v>140</v>
      </c>
      <c r="J48" s="6" t="n">
        <v>-122713</v>
      </c>
    </row>
    <row r="49" spans="1:12">
      <c r="A49" s="4" t="s">
        <v>141</v>
      </c>
      <c r="F49" s="6" t="n">
        <v>-60000</v>
      </c>
      <c r="K49" s="6" t="n">
        <v>-264538</v>
      </c>
    </row>
    <row r="50" spans="1:12">
      <c r="A50" s="4" t="s">
        <v>144</v>
      </c>
      <c r="B50" s="8" t="n">
        <v>5866882</v>
      </c>
      <c r="C50" s="8" t="n">
        <v>5866882</v>
      </c>
      <c r="D50" s="8" t="n">
        <v>627843</v>
      </c>
      <c r="E50" s="8" t="n">
        <v>2202</v>
      </c>
      <c r="F50" s="8" t="n">
        <v>2241388</v>
      </c>
      <c r="G50" s="8" t="n">
        <v>-188465</v>
      </c>
      <c r="H50" s="8" t="n">
        <v>-149585</v>
      </c>
      <c r="I50" s="8" t="n">
        <v>-38880</v>
      </c>
      <c r="J50" s="8" t="n">
        <v>6194353</v>
      </c>
      <c r="K50" s="8" t="n">
        <v>-3010439</v>
      </c>
      <c r="L50" s="8"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s="1" t="s">
        <v>634</v>
      </c>
      <c r="B1" s="2" t="s">
        <v>2</v>
      </c>
      <c r="C1" s="2" t="s">
        <v>30</v>
      </c>
    </row>
    <row r="2" spans="1:3">
      <c r="A2" s="3" t="s">
        <v>635</v>
      </c>
    </row>
    <row r="3" spans="1:3">
      <c r="A3" s="4" t="s">
        <v>636</v>
      </c>
      <c r="B3" s="8" t="n">
        <v>206277</v>
      </c>
      <c r="C3" s="8" t="n">
        <v>0</v>
      </c>
    </row>
    <row r="4" spans="1:3">
      <c r="A4" s="4" t="s">
        <v>637</v>
      </c>
      <c r="B4" s="4" t="s">
        <v>608</v>
      </c>
      <c r="C4" s="4" t="s">
        <v>638</v>
      </c>
    </row>
    <row r="5" spans="1:3">
      <c r="A5" s="4" t="s">
        <v>639</v>
      </c>
      <c r="B5" s="8" t="n">
        <v>0</v>
      </c>
      <c r="C5" s="8" t="n">
        <v>0</v>
      </c>
    </row>
    <row r="6" spans="1:3">
      <c r="A6" s="4" t="s">
        <v>640</v>
      </c>
      <c r="B6" s="4" t="s">
        <v>638</v>
      </c>
      <c r="C6" s="4" t="s">
        <v>638</v>
      </c>
    </row>
    <row r="7" spans="1:3">
      <c r="A7" s="4" t="s">
        <v>641</v>
      </c>
      <c r="B7" s="8" t="n">
        <v>206277</v>
      </c>
      <c r="C7" s="8" t="n">
        <v>0</v>
      </c>
    </row>
    <row r="8" spans="1:3">
      <c r="A8" s="4" t="s">
        <v>642</v>
      </c>
      <c r="B8" s="4" t="s">
        <v>608</v>
      </c>
      <c r="C8" s="4" t="s">
        <v>638</v>
      </c>
    </row>
    <row r="9" spans="1:3">
      <c r="A9" s="4" t="s">
        <v>643</v>
      </c>
      <c r="B9" s="10" t="n">
        <v>1.3</v>
      </c>
    </row>
    <row r="10" spans="1:3">
      <c r="A10" s="4" t="s">
        <v>644</v>
      </c>
      <c r="B10" s="4" t="s">
        <v>64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85"/>
  <sheetViews>
    <sheetView workbookViewId="0">
      <selection activeCell="A1" sqref="A1"/>
    </sheetView>
  </sheetViews>
  <sheetFormatPr baseColWidth="10" defaultRowHeight="15"/>
  <cols>
    <col customWidth="1" max="1" min="1" width="80"/>
    <col customWidth="1" max="2" min="2" width="35"/>
    <col customWidth="1" max="3" min="3" width="25"/>
    <col customWidth="1" max="4" min="4" width="14"/>
  </cols>
  <sheetData>
    <row r="1" spans="1:4">
      <c r="A1" s="1" t="s">
        <v>646</v>
      </c>
      <c r="B1" s="2" t="s">
        <v>1</v>
      </c>
    </row>
    <row r="2" spans="1:4">
      <c r="B2" s="2" t="s">
        <v>2</v>
      </c>
      <c r="C2" s="2" t="s">
        <v>30</v>
      </c>
      <c r="D2" s="2" t="s">
        <v>484</v>
      </c>
    </row>
    <row r="3" spans="1:4">
      <c r="A3" s="3" t="s">
        <v>647</v>
      </c>
    </row>
    <row r="4" spans="1:4">
      <c r="A4" s="4" t="s">
        <v>163</v>
      </c>
      <c r="B4" s="8" t="n">
        <v>816756</v>
      </c>
      <c r="C4" s="8" t="n">
        <v>965465</v>
      </c>
    </row>
    <row r="5" spans="1:4">
      <c r="A5" s="4" t="s">
        <v>648</v>
      </c>
      <c r="B5" s="4" t="s">
        <v>608</v>
      </c>
      <c r="C5" s="4" t="s">
        <v>608</v>
      </c>
    </row>
    <row r="6" spans="1:4">
      <c r="A6" s="4" t="s">
        <v>649</v>
      </c>
      <c r="B6" s="8" t="n">
        <v>379000</v>
      </c>
      <c r="C6" s="8" t="n">
        <v>123000</v>
      </c>
    </row>
    <row r="7" spans="1:4">
      <c r="A7" s="4" t="s">
        <v>650</v>
      </c>
    </row>
    <row r="8" spans="1:4">
      <c r="A8" s="3" t="s">
        <v>647</v>
      </c>
    </row>
    <row r="9" spans="1:4">
      <c r="A9" s="4" t="s">
        <v>651</v>
      </c>
      <c r="B9" s="8" t="n">
        <v>66000</v>
      </c>
      <c r="C9" s="8" t="n">
        <v>87000</v>
      </c>
    </row>
    <row r="10" spans="1:4">
      <c r="A10" s="4" t="s">
        <v>652</v>
      </c>
      <c r="B10" s="4" t="s">
        <v>653</v>
      </c>
      <c r="C10" s="4" t="s">
        <v>654</v>
      </c>
    </row>
    <row r="11" spans="1:4">
      <c r="A11" s="4" t="s">
        <v>655</v>
      </c>
    </row>
    <row r="12" spans="1:4">
      <c r="A12" s="3" t="s">
        <v>647</v>
      </c>
    </row>
    <row r="13" spans="1:4">
      <c r="A13" s="4" t="s">
        <v>163</v>
      </c>
      <c r="B13" s="8" t="n">
        <v>154348</v>
      </c>
      <c r="C13" s="8" t="n">
        <v>298907</v>
      </c>
    </row>
    <row r="14" spans="1:4">
      <c r="A14" s="4" t="s">
        <v>648</v>
      </c>
      <c r="B14" s="4" t="s">
        <v>436</v>
      </c>
      <c r="C14" s="4" t="s">
        <v>656</v>
      </c>
    </row>
    <row r="15" spans="1:4">
      <c r="A15" s="4" t="s">
        <v>657</v>
      </c>
      <c r="B15" s="4" t="s">
        <v>658</v>
      </c>
      <c r="C15" s="4" t="s">
        <v>659</v>
      </c>
    </row>
    <row r="16" spans="1:4">
      <c r="A16" s="4" t="s">
        <v>660</v>
      </c>
    </row>
    <row r="17" spans="1:4">
      <c r="A17" s="3" t="s">
        <v>647</v>
      </c>
    </row>
    <row r="18" spans="1:4">
      <c r="A18" s="4" t="s">
        <v>661</v>
      </c>
      <c r="B18" s="4" t="s">
        <v>662</v>
      </c>
      <c r="C18" s="4" t="s">
        <v>663</v>
      </c>
    </row>
    <row r="19" spans="1:4">
      <c r="A19" s="4" t="s">
        <v>664</v>
      </c>
    </row>
    <row r="20" spans="1:4">
      <c r="A20" s="3" t="s">
        <v>647</v>
      </c>
    </row>
    <row r="21" spans="1:4">
      <c r="A21" s="4" t="s">
        <v>661</v>
      </c>
      <c r="B21" s="4" t="s">
        <v>665</v>
      </c>
      <c r="C21" s="4" t="s">
        <v>665</v>
      </c>
    </row>
    <row r="22" spans="1:4">
      <c r="A22" s="4" t="s">
        <v>666</v>
      </c>
    </row>
    <row r="23" spans="1:4">
      <c r="A23" s="3" t="s">
        <v>647</v>
      </c>
    </row>
    <row r="24" spans="1:4">
      <c r="A24" s="4" t="s">
        <v>163</v>
      </c>
      <c r="B24" s="8" t="n">
        <v>355073</v>
      </c>
      <c r="C24" s="8" t="n">
        <v>324020</v>
      </c>
    </row>
    <row r="25" spans="1:4">
      <c r="A25" s="4" t="s">
        <v>648</v>
      </c>
      <c r="B25" s="4" t="s">
        <v>667</v>
      </c>
      <c r="C25" s="4" t="s">
        <v>668</v>
      </c>
    </row>
    <row r="26" spans="1:4">
      <c r="A26" s="4" t="s">
        <v>657</v>
      </c>
      <c r="B26" s="4" t="s">
        <v>659</v>
      </c>
      <c r="C26" s="4" t="s">
        <v>659</v>
      </c>
    </row>
    <row r="27" spans="1:4">
      <c r="A27" s="4" t="s">
        <v>669</v>
      </c>
    </row>
    <row r="28" spans="1:4">
      <c r="A28" s="3" t="s">
        <v>647</v>
      </c>
    </row>
    <row r="29" spans="1:4">
      <c r="A29" s="4" t="s">
        <v>649</v>
      </c>
      <c r="B29" s="8" t="n">
        <v>12000</v>
      </c>
      <c r="C29" s="8" t="n">
        <v>35000</v>
      </c>
    </row>
    <row r="30" spans="1:4">
      <c r="A30" s="4" t="s">
        <v>670</v>
      </c>
      <c r="B30" s="4" t="s">
        <v>557</v>
      </c>
    </row>
    <row r="31" spans="1:4">
      <c r="A31" s="4" t="s">
        <v>671</v>
      </c>
    </row>
    <row r="32" spans="1:4">
      <c r="A32" s="3" t="s">
        <v>647</v>
      </c>
    </row>
    <row r="33" spans="1:4">
      <c r="A33" s="4" t="s">
        <v>661</v>
      </c>
      <c r="B33" s="4" t="s">
        <v>665</v>
      </c>
      <c r="C33" s="4" t="s">
        <v>665</v>
      </c>
    </row>
    <row r="34" spans="1:4">
      <c r="A34" s="4" t="s">
        <v>672</v>
      </c>
    </row>
    <row r="35" spans="1:4">
      <c r="A35" s="3" t="s">
        <v>647</v>
      </c>
    </row>
    <row r="36" spans="1:4">
      <c r="A36" s="4" t="s">
        <v>661</v>
      </c>
      <c r="B36" s="4" t="s">
        <v>673</v>
      </c>
      <c r="C36" s="4" t="s">
        <v>673</v>
      </c>
    </row>
    <row r="37" spans="1:4">
      <c r="A37" s="4" t="s">
        <v>674</v>
      </c>
    </row>
    <row r="38" spans="1:4">
      <c r="A38" s="3" t="s">
        <v>647</v>
      </c>
    </row>
    <row r="39" spans="1:4">
      <c r="A39" s="4" t="s">
        <v>163</v>
      </c>
      <c r="B39" s="8" t="n">
        <v>147287</v>
      </c>
      <c r="C39" s="8" t="n">
        <v>185899</v>
      </c>
    </row>
    <row r="40" spans="1:4">
      <c r="A40" s="4" t="s">
        <v>648</v>
      </c>
      <c r="B40" s="4" t="s">
        <v>675</v>
      </c>
      <c r="C40" s="4" t="s">
        <v>436</v>
      </c>
    </row>
    <row r="41" spans="1:4">
      <c r="A41" s="4" t="s">
        <v>657</v>
      </c>
      <c r="B41" s="4" t="s">
        <v>676</v>
      </c>
      <c r="C41" s="4" t="s">
        <v>676</v>
      </c>
    </row>
    <row r="42" spans="1:4">
      <c r="A42" s="4" t="s">
        <v>677</v>
      </c>
    </row>
    <row r="43" spans="1:4">
      <c r="A43" s="3" t="s">
        <v>647</v>
      </c>
    </row>
    <row r="44" spans="1:4">
      <c r="A44" s="4" t="s">
        <v>661</v>
      </c>
      <c r="B44" s="4" t="s">
        <v>662</v>
      </c>
      <c r="C44" s="4" t="s">
        <v>662</v>
      </c>
    </row>
    <row r="45" spans="1:4">
      <c r="A45" s="4" t="s">
        <v>678</v>
      </c>
    </row>
    <row r="46" spans="1:4">
      <c r="A46" s="3" t="s">
        <v>647</v>
      </c>
    </row>
    <row r="47" spans="1:4">
      <c r="A47" s="4" t="s">
        <v>661</v>
      </c>
      <c r="B47" s="4" t="s">
        <v>665</v>
      </c>
      <c r="C47" s="4" t="s">
        <v>665</v>
      </c>
    </row>
    <row r="48" spans="1:4">
      <c r="A48" s="4" t="s">
        <v>679</v>
      </c>
    </row>
    <row r="49" spans="1:4">
      <c r="A49" s="3" t="s">
        <v>647</v>
      </c>
    </row>
    <row r="50" spans="1:4">
      <c r="A50" s="4" t="s">
        <v>163</v>
      </c>
      <c r="B50" s="8" t="n">
        <v>65</v>
      </c>
      <c r="C50" s="8" t="n">
        <v>9713</v>
      </c>
    </row>
    <row r="51" spans="1:4">
      <c r="A51" s="4" t="s">
        <v>648</v>
      </c>
      <c r="B51" s="4" t="s">
        <v>638</v>
      </c>
      <c r="C51" s="4" t="s">
        <v>680</v>
      </c>
    </row>
    <row r="52" spans="1:4">
      <c r="A52" s="4" t="s">
        <v>657</v>
      </c>
      <c r="C52" s="4" t="s">
        <v>681</v>
      </c>
    </row>
    <row r="53" spans="1:4">
      <c r="A53" s="4" t="s">
        <v>661</v>
      </c>
      <c r="C53" s="4" t="s">
        <v>682</v>
      </c>
    </row>
    <row r="54" spans="1:4">
      <c r="A54" s="4" t="s">
        <v>683</v>
      </c>
    </row>
    <row r="55" spans="1:4">
      <c r="A55" s="3" t="s">
        <v>647</v>
      </c>
    </row>
    <row r="56" spans="1:4">
      <c r="A56" s="4" t="s">
        <v>163</v>
      </c>
      <c r="B56" s="8" t="n">
        <v>90120</v>
      </c>
      <c r="C56" s="8" t="n">
        <v>54438</v>
      </c>
    </row>
    <row r="57" spans="1:4">
      <c r="A57" s="4" t="s">
        <v>648</v>
      </c>
      <c r="B57" s="4" t="s">
        <v>654</v>
      </c>
      <c r="C57" s="4" t="s">
        <v>684</v>
      </c>
    </row>
    <row r="58" spans="1:4">
      <c r="A58" s="4" t="s">
        <v>685</v>
      </c>
    </row>
    <row r="59" spans="1:4">
      <c r="A59" s="3" t="s">
        <v>647</v>
      </c>
    </row>
    <row r="60" spans="1:4">
      <c r="A60" s="4" t="s">
        <v>649</v>
      </c>
      <c r="B60" s="8" t="n">
        <v>222000</v>
      </c>
      <c r="C60" s="8" t="n">
        <v>88000</v>
      </c>
    </row>
    <row r="61" spans="1:4">
      <c r="A61" s="4" t="s">
        <v>670</v>
      </c>
      <c r="B61" s="4" t="s">
        <v>557</v>
      </c>
    </row>
    <row r="62" spans="1:4">
      <c r="A62" s="4" t="s">
        <v>686</v>
      </c>
    </row>
    <row r="63" spans="1:4">
      <c r="A63" s="3" t="s">
        <v>647</v>
      </c>
    </row>
    <row r="64" spans="1:4">
      <c r="A64" s="4" t="s">
        <v>687</v>
      </c>
      <c r="B64" s="4" t="s">
        <v>688</v>
      </c>
    </row>
    <row r="65" spans="1:4">
      <c r="A65" s="4" t="s">
        <v>689</v>
      </c>
    </row>
    <row r="66" spans="1:4">
      <c r="A66" s="3" t="s">
        <v>647</v>
      </c>
    </row>
    <row r="67" spans="1:4">
      <c r="A67" s="4" t="s">
        <v>687</v>
      </c>
      <c r="B67" s="4" t="s">
        <v>690</v>
      </c>
    </row>
    <row r="68" spans="1:4">
      <c r="A68" s="4" t="s">
        <v>691</v>
      </c>
    </row>
    <row r="69" spans="1:4">
      <c r="A69" s="3" t="s">
        <v>647</v>
      </c>
    </row>
    <row r="70" spans="1:4">
      <c r="A70" s="4" t="s">
        <v>163</v>
      </c>
      <c r="B70" s="8" t="n">
        <v>4929</v>
      </c>
      <c r="C70" s="8" t="n">
        <v>0</v>
      </c>
    </row>
    <row r="71" spans="1:4">
      <c r="A71" s="4" t="s">
        <v>648</v>
      </c>
      <c r="B71" s="4" t="s">
        <v>680</v>
      </c>
      <c r="C71" s="4" t="s">
        <v>638</v>
      </c>
    </row>
    <row r="72" spans="1:4">
      <c r="A72" s="4" t="s">
        <v>692</v>
      </c>
    </row>
    <row r="73" spans="1:4">
      <c r="A73" s="3" t="s">
        <v>647</v>
      </c>
    </row>
    <row r="74" spans="1:4">
      <c r="A74" s="4" t="s">
        <v>649</v>
      </c>
      <c r="B74" s="8" t="n">
        <v>95000</v>
      </c>
      <c r="D74" s="8" t="n">
        <v>100000</v>
      </c>
    </row>
    <row r="75" spans="1:4">
      <c r="A75" s="4" t="s">
        <v>687</v>
      </c>
      <c r="B75" s="4" t="s">
        <v>693</v>
      </c>
    </row>
    <row r="76" spans="1:4">
      <c r="A76" s="4" t="s">
        <v>694</v>
      </c>
      <c r="B76" s="4" t="s">
        <v>557</v>
      </c>
    </row>
    <row r="77" spans="1:4">
      <c r="A77" s="4" t="s">
        <v>695</v>
      </c>
    </row>
    <row r="78" spans="1:4">
      <c r="A78" s="3" t="s">
        <v>647</v>
      </c>
    </row>
    <row r="79" spans="1:4">
      <c r="A79" s="4" t="s">
        <v>163</v>
      </c>
      <c r="B79" s="8" t="n">
        <v>64934</v>
      </c>
      <c r="C79" s="8" t="n">
        <v>92488</v>
      </c>
    </row>
    <row r="80" spans="1:4">
      <c r="A80" s="4" t="s">
        <v>648</v>
      </c>
      <c r="B80" s="4" t="s">
        <v>696</v>
      </c>
      <c r="C80" s="4" t="s">
        <v>615</v>
      </c>
    </row>
    <row r="81" spans="1:4">
      <c r="A81" s="4" t="s">
        <v>697</v>
      </c>
    </row>
    <row r="82" spans="1:4">
      <c r="A82" s="3" t="s">
        <v>647</v>
      </c>
    </row>
    <row r="83" spans="1:4">
      <c r="A83" s="4" t="s">
        <v>649</v>
      </c>
      <c r="B83" s="8" t="n">
        <v>50000</v>
      </c>
    </row>
    <row r="84" spans="1:4">
      <c r="A84" s="4" t="s">
        <v>687</v>
      </c>
      <c r="B84" s="4" t="s">
        <v>698</v>
      </c>
    </row>
    <row r="85" spans="1:4">
      <c r="A85" s="4" t="s">
        <v>670</v>
      </c>
      <c r="B85" s="4" t="s">
        <v>69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0</v>
      </c>
      <c r="B1" s="2" t="s">
        <v>413</v>
      </c>
      <c r="J1" s="2" t="s">
        <v>1</v>
      </c>
    </row>
    <row r="2" spans="1:12">
      <c r="B2" s="2" t="s">
        <v>2</v>
      </c>
      <c r="C2" s="2" t="s">
        <v>483</v>
      </c>
      <c r="D2" s="2" t="s">
        <v>4</v>
      </c>
      <c r="E2" s="2" t="s">
        <v>484</v>
      </c>
      <c r="F2" s="2" t="s">
        <v>30</v>
      </c>
      <c r="G2" s="2" t="s">
        <v>485</v>
      </c>
      <c r="H2" s="2" t="s">
        <v>486</v>
      </c>
      <c r="I2" s="2" t="s">
        <v>487</v>
      </c>
      <c r="J2" s="2" t="s">
        <v>2</v>
      </c>
      <c r="K2" s="2" t="s">
        <v>30</v>
      </c>
      <c r="L2" s="2" t="s">
        <v>76</v>
      </c>
    </row>
    <row r="3" spans="1:12">
      <c r="A3" s="3" t="s">
        <v>701</v>
      </c>
    </row>
    <row r="4" spans="1:12">
      <c r="A4" s="4" t="s">
        <v>702</v>
      </c>
      <c r="J4" s="8" t="n">
        <v>337034</v>
      </c>
      <c r="K4" s="8" t="n">
        <v>378377</v>
      </c>
      <c r="L4" s="8" t="n">
        <v>440838</v>
      </c>
    </row>
    <row r="5" spans="1:12">
      <c r="A5" s="4" t="s">
        <v>703</v>
      </c>
      <c r="J5" s="6" t="n">
        <v>-31698</v>
      </c>
      <c r="K5" s="6" t="n">
        <v>-35611</v>
      </c>
      <c r="L5" s="6" t="n">
        <v>-31526</v>
      </c>
    </row>
    <row r="6" spans="1:12">
      <c r="A6" s="4" t="s">
        <v>79</v>
      </c>
      <c r="B6" s="8" t="n">
        <v>79000</v>
      </c>
      <c r="C6" s="8" t="n">
        <v>45685</v>
      </c>
      <c r="D6" s="8" t="n">
        <v>88544</v>
      </c>
      <c r="E6" s="8" t="n">
        <v>92107</v>
      </c>
      <c r="F6" s="8" t="n">
        <v>78595</v>
      </c>
      <c r="G6" s="8" t="n">
        <v>66562</v>
      </c>
      <c r="H6" s="8" t="n">
        <v>114867</v>
      </c>
      <c r="I6" s="8" t="n">
        <v>82744</v>
      </c>
      <c r="J6" s="6" t="n">
        <v>305336</v>
      </c>
      <c r="K6" s="6" t="n">
        <v>342766</v>
      </c>
      <c r="L6" s="6" t="n">
        <v>409312</v>
      </c>
    </row>
    <row r="7" spans="1:12">
      <c r="A7" s="4" t="s">
        <v>623</v>
      </c>
    </row>
    <row r="8" spans="1:12">
      <c r="A8" s="3" t="s">
        <v>701</v>
      </c>
    </row>
    <row r="9" spans="1:12">
      <c r="A9" s="4" t="s">
        <v>702</v>
      </c>
      <c r="J9" s="6" t="n">
        <v>294725</v>
      </c>
      <c r="K9" s="6" t="n">
        <v>296663</v>
      </c>
      <c r="L9" s="6" t="n">
        <v>293609</v>
      </c>
    </row>
    <row r="10" spans="1:12">
      <c r="A10" s="4" t="s">
        <v>704</v>
      </c>
    </row>
    <row r="11" spans="1:12">
      <c r="A11" s="3" t="s">
        <v>701</v>
      </c>
    </row>
    <row r="12" spans="1:12">
      <c r="A12" s="4" t="s">
        <v>702</v>
      </c>
      <c r="J12" s="6" t="n">
        <v>20148</v>
      </c>
      <c r="K12" s="6" t="n">
        <v>57621</v>
      </c>
      <c r="L12" s="6" t="n">
        <v>128814</v>
      </c>
    </row>
    <row r="13" spans="1:12">
      <c r="A13" s="4" t="s">
        <v>633</v>
      </c>
    </row>
    <row r="14" spans="1:12">
      <c r="A14" s="3" t="s">
        <v>701</v>
      </c>
    </row>
    <row r="15" spans="1:12">
      <c r="A15" s="4" t="s">
        <v>702</v>
      </c>
      <c r="J15" s="6" t="n">
        <v>11289</v>
      </c>
      <c r="K15" s="6" t="n">
        <v>11832</v>
      </c>
      <c r="L15" s="6" t="n">
        <v>10897</v>
      </c>
    </row>
    <row r="16" spans="1:12">
      <c r="A16" s="4" t="s">
        <v>705</v>
      </c>
    </row>
    <row r="17" spans="1:12">
      <c r="A17" s="3" t="s">
        <v>701</v>
      </c>
    </row>
    <row r="18" spans="1:12">
      <c r="A18" s="4" t="s">
        <v>702</v>
      </c>
      <c r="J18" s="6" t="n">
        <v>1861</v>
      </c>
      <c r="K18" s="6" t="n">
        <v>0</v>
      </c>
      <c r="L18" s="6" t="n">
        <v>0</v>
      </c>
    </row>
    <row r="19" spans="1:12">
      <c r="A19" s="4" t="s">
        <v>706</v>
      </c>
    </row>
    <row r="20" spans="1:12">
      <c r="A20" s="3" t="s">
        <v>701</v>
      </c>
    </row>
    <row r="21" spans="1:12">
      <c r="A21" s="4" t="s">
        <v>702</v>
      </c>
      <c r="J21" s="6" t="n">
        <v>8572</v>
      </c>
      <c r="K21" s="6" t="n">
        <v>11536</v>
      </c>
      <c r="L21" s="6" t="n">
        <v>6337</v>
      </c>
    </row>
    <row r="22" spans="1:12">
      <c r="A22" s="4" t="s">
        <v>707</v>
      </c>
    </row>
    <row r="23" spans="1:12">
      <c r="A23" s="3" t="s">
        <v>701</v>
      </c>
    </row>
    <row r="24" spans="1:12">
      <c r="A24" s="4" t="s">
        <v>702</v>
      </c>
      <c r="J24" s="8" t="n">
        <v>439</v>
      </c>
      <c r="K24" s="8" t="n">
        <v>725</v>
      </c>
      <c r="L24" s="8" t="n">
        <v>1181</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8</v>
      </c>
      <c r="B1" s="2" t="s">
        <v>413</v>
      </c>
      <c r="J1" s="2" t="s">
        <v>1</v>
      </c>
    </row>
    <row r="2" spans="1:12">
      <c r="B2" s="2" t="s">
        <v>2</v>
      </c>
      <c r="C2" s="2" t="s">
        <v>483</v>
      </c>
      <c r="D2" s="2" t="s">
        <v>4</v>
      </c>
      <c r="E2" s="2" t="s">
        <v>484</v>
      </c>
      <c r="F2" s="2" t="s">
        <v>30</v>
      </c>
      <c r="G2" s="2" t="s">
        <v>485</v>
      </c>
      <c r="H2" s="2" t="s">
        <v>486</v>
      </c>
      <c r="I2" s="2" t="s">
        <v>487</v>
      </c>
      <c r="J2" s="2" t="s">
        <v>2</v>
      </c>
      <c r="K2" s="2" t="s">
        <v>30</v>
      </c>
      <c r="L2" s="2" t="s">
        <v>76</v>
      </c>
    </row>
    <row r="3" spans="1:12">
      <c r="A3" s="3" t="s">
        <v>562</v>
      </c>
    </row>
    <row r="4" spans="1:12">
      <c r="A4" s="4" t="s">
        <v>709</v>
      </c>
      <c r="J4" s="8" t="n">
        <v>79215</v>
      </c>
      <c r="K4" s="8" t="n">
        <v>275806</v>
      </c>
      <c r="L4" s="8" t="n">
        <v>175496</v>
      </c>
    </row>
    <row r="5" spans="1:12">
      <c r="A5" s="4" t="s">
        <v>710</v>
      </c>
      <c r="J5" s="6" t="n">
        <v>-152245</v>
      </c>
      <c r="K5" s="6" t="n">
        <v>-102868</v>
      </c>
      <c r="L5" s="6" t="n">
        <v>-98301</v>
      </c>
    </row>
    <row r="6" spans="1:12">
      <c r="A6" s="4" t="s">
        <v>711</v>
      </c>
      <c r="J6" s="6" t="n">
        <v>-72720</v>
      </c>
      <c r="K6" s="6" t="n">
        <v>-31227</v>
      </c>
      <c r="L6" s="6" t="n">
        <v>-9362</v>
      </c>
    </row>
    <row r="7" spans="1:12">
      <c r="A7" s="4" t="s">
        <v>712</v>
      </c>
      <c r="J7" s="6" t="n">
        <v>7259</v>
      </c>
      <c r="K7" s="6" t="n">
        <v>-9603</v>
      </c>
      <c r="L7" s="6" t="n">
        <v>7731</v>
      </c>
    </row>
    <row r="8" spans="1:12">
      <c r="A8" s="4" t="s">
        <v>85</v>
      </c>
      <c r="B8" s="8" t="n">
        <v>-14872</v>
      </c>
      <c r="C8" s="8" t="n">
        <v>-69957</v>
      </c>
      <c r="D8" s="8" t="n">
        <v>-11110</v>
      </c>
      <c r="E8" s="8" t="n">
        <v>-42553</v>
      </c>
      <c r="F8" s="8" t="n">
        <v>10779</v>
      </c>
      <c r="G8" s="8" t="n">
        <v>77448</v>
      </c>
      <c r="H8" s="8" t="n">
        <v>33261</v>
      </c>
      <c r="I8" s="8" t="n">
        <v>10620</v>
      </c>
      <c r="J8" s="6" t="n">
        <v>-138491</v>
      </c>
      <c r="K8" s="6" t="n">
        <v>132108</v>
      </c>
      <c r="L8" s="6" t="n">
        <v>75564</v>
      </c>
    </row>
    <row r="9" spans="1:12">
      <c r="A9" s="4" t="s">
        <v>713</v>
      </c>
    </row>
    <row r="10" spans="1:12">
      <c r="A10" s="3" t="s">
        <v>562</v>
      </c>
    </row>
    <row r="11" spans="1:12">
      <c r="A11" s="4" t="s">
        <v>709</v>
      </c>
      <c r="J11" s="6" t="n">
        <v>60102</v>
      </c>
      <c r="K11" s="6" t="n">
        <v>126023</v>
      </c>
      <c r="L11" s="6" t="n">
        <v>120932</v>
      </c>
    </row>
    <row r="12" spans="1:12">
      <c r="A12" s="4" t="s">
        <v>710</v>
      </c>
      <c r="J12" s="6" t="n">
        <v>-143702</v>
      </c>
      <c r="K12" s="6" t="n">
        <v>-86943</v>
      </c>
      <c r="L12" s="6" t="n">
        <v>-87894</v>
      </c>
    </row>
    <row r="13" spans="1:12">
      <c r="A13" s="4" t="s">
        <v>633</v>
      </c>
    </row>
    <row r="14" spans="1:12">
      <c r="A14" s="3" t="s">
        <v>562</v>
      </c>
    </row>
    <row r="15" spans="1:12">
      <c r="A15" s="4" t="s">
        <v>709</v>
      </c>
      <c r="J15" s="6" t="n">
        <v>19113</v>
      </c>
      <c r="K15" s="6" t="n">
        <v>149783</v>
      </c>
      <c r="L15" s="6" t="n">
        <v>54564</v>
      </c>
    </row>
    <row r="16" spans="1:12">
      <c r="A16" s="4" t="s">
        <v>710</v>
      </c>
      <c r="J16" s="8" t="n">
        <v>-8543</v>
      </c>
      <c r="K16" s="8" t="n">
        <v>-15925</v>
      </c>
      <c r="L16" s="8" t="n">
        <v>-10407</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4</v>
      </c>
      <c r="B1" s="2" t="s">
        <v>1</v>
      </c>
    </row>
    <row r="2" spans="1:4">
      <c r="B2" s="2" t="s">
        <v>2</v>
      </c>
      <c r="C2" s="2" t="s">
        <v>30</v>
      </c>
      <c r="D2" s="2" t="s">
        <v>76</v>
      </c>
    </row>
    <row r="3" spans="1:4">
      <c r="A3" s="3" t="s">
        <v>715</v>
      </c>
    </row>
    <row r="4" spans="1:4">
      <c r="A4" s="4" t="s">
        <v>716</v>
      </c>
      <c r="B4" s="8" t="n">
        <v>72720</v>
      </c>
      <c r="C4" s="8" t="n">
        <v>31227</v>
      </c>
      <c r="D4" s="8" t="n">
        <v>9362</v>
      </c>
    </row>
    <row r="5" spans="1:4">
      <c r="A5" s="4" t="s">
        <v>623</v>
      </c>
    </row>
    <row r="6" spans="1:4">
      <c r="A6" s="3" t="s">
        <v>715</v>
      </c>
    </row>
    <row r="7" spans="1:4">
      <c r="A7" s="4" t="s">
        <v>716</v>
      </c>
      <c r="B7" s="6" t="n">
        <v>50802</v>
      </c>
      <c r="C7" s="6" t="n">
        <v>25884</v>
      </c>
      <c r="D7" s="6" t="n">
        <v>6747</v>
      </c>
    </row>
    <row r="8" spans="1:4">
      <c r="A8" s="4" t="s">
        <v>573</v>
      </c>
    </row>
    <row r="9" spans="1:4">
      <c r="A9" s="3" t="s">
        <v>715</v>
      </c>
    </row>
    <row r="10" spans="1:4">
      <c r="A10" s="4" t="s">
        <v>716</v>
      </c>
      <c r="B10" s="6" t="n">
        <v>3538</v>
      </c>
      <c r="C10" s="6" t="n">
        <v>17291</v>
      </c>
      <c r="D10" s="6" t="n">
        <v>120</v>
      </c>
    </row>
    <row r="11" spans="1:4">
      <c r="A11" s="4" t="s">
        <v>574</v>
      </c>
    </row>
    <row r="12" spans="1:4">
      <c r="A12" s="3" t="s">
        <v>715</v>
      </c>
    </row>
    <row r="13" spans="1:4">
      <c r="A13" s="4" t="s">
        <v>716</v>
      </c>
      <c r="B13" s="6" t="n">
        <v>47029</v>
      </c>
      <c r="C13" s="6" t="n">
        <v>8107</v>
      </c>
      <c r="D13" s="6" t="n">
        <v>5802</v>
      </c>
    </row>
    <row r="14" spans="1:4">
      <c r="A14" s="4" t="s">
        <v>577</v>
      </c>
    </row>
    <row r="15" spans="1:4">
      <c r="A15" s="3" t="s">
        <v>715</v>
      </c>
    </row>
    <row r="16" spans="1:4">
      <c r="A16" s="4" t="s">
        <v>716</v>
      </c>
      <c r="B16" s="6" t="n">
        <v>111</v>
      </c>
      <c r="C16" s="6" t="n">
        <v>7</v>
      </c>
      <c r="D16" s="6" t="n">
        <v>57</v>
      </c>
    </row>
    <row r="17" spans="1:4">
      <c r="A17" s="4" t="s">
        <v>578</v>
      </c>
    </row>
    <row r="18" spans="1:4">
      <c r="A18" s="3" t="s">
        <v>715</v>
      </c>
    </row>
    <row r="19" spans="1:4">
      <c r="A19" s="4" t="s">
        <v>716</v>
      </c>
      <c r="B19" s="6" t="n">
        <v>124</v>
      </c>
      <c r="C19" s="6" t="n">
        <v>61</v>
      </c>
      <c r="D19" s="6" t="n">
        <v>129</v>
      </c>
    </row>
    <row r="20" spans="1:4">
      <c r="A20" s="4" t="s">
        <v>579</v>
      </c>
    </row>
    <row r="21" spans="1:4">
      <c r="A21" s="3" t="s">
        <v>715</v>
      </c>
    </row>
    <row r="22" spans="1:4">
      <c r="A22" s="4" t="s">
        <v>716</v>
      </c>
      <c r="B22" s="6" t="n">
        <v>0</v>
      </c>
      <c r="C22" s="6" t="n">
        <v>418</v>
      </c>
      <c r="D22" s="6" t="n">
        <v>639</v>
      </c>
    </row>
    <row r="23" spans="1:4">
      <c r="A23" s="4" t="s">
        <v>633</v>
      </c>
    </row>
    <row r="24" spans="1:4">
      <c r="A24" s="3" t="s">
        <v>715</v>
      </c>
    </row>
    <row r="25" spans="1:4">
      <c r="A25" s="4" t="s">
        <v>716</v>
      </c>
      <c r="B25" s="6" t="n">
        <v>21918</v>
      </c>
      <c r="C25" s="6" t="n">
        <v>5343</v>
      </c>
      <c r="D25" s="6" t="n">
        <v>2615</v>
      </c>
    </row>
    <row r="26" spans="1:4">
      <c r="A26" s="4" t="s">
        <v>717</v>
      </c>
    </row>
    <row r="27" spans="1:4">
      <c r="A27" s="3" t="s">
        <v>715</v>
      </c>
    </row>
    <row r="28" spans="1:4">
      <c r="A28" s="4" t="s">
        <v>716</v>
      </c>
      <c r="B28" s="6" t="n">
        <v>0</v>
      </c>
      <c r="C28" s="6" t="n">
        <v>741</v>
      </c>
      <c r="D28" s="6" t="n">
        <v>2092</v>
      </c>
    </row>
    <row r="29" spans="1:4">
      <c r="A29" s="4" t="s">
        <v>580</v>
      </c>
    </row>
    <row r="30" spans="1:4">
      <c r="A30" s="3" t="s">
        <v>715</v>
      </c>
    </row>
    <row r="31" spans="1:4">
      <c r="A31" s="4" t="s">
        <v>716</v>
      </c>
      <c r="B31" s="6" t="n">
        <v>10732</v>
      </c>
      <c r="C31" s="6" t="n">
        <v>4602</v>
      </c>
      <c r="D31" s="6" t="n">
        <v>523</v>
      </c>
    </row>
    <row r="32" spans="1:4">
      <c r="A32" s="4" t="s">
        <v>581</v>
      </c>
    </row>
    <row r="33" spans="1:4">
      <c r="A33" s="3" t="s">
        <v>715</v>
      </c>
    </row>
    <row r="34" spans="1:4">
      <c r="A34" s="4" t="s">
        <v>716</v>
      </c>
      <c r="B34" s="8" t="n">
        <v>11186</v>
      </c>
      <c r="C34" s="8" t="n">
        <v>0</v>
      </c>
      <c r="D34" s="8"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18</v>
      </c>
      <c r="B1" s="2" t="s">
        <v>1</v>
      </c>
    </row>
    <row r="2" spans="1:3">
      <c r="B2" s="2" t="s">
        <v>2</v>
      </c>
      <c r="C2" s="2" t="s">
        <v>30</v>
      </c>
    </row>
    <row r="3" spans="1:3">
      <c r="A3" s="3" t="s">
        <v>719</v>
      </c>
    </row>
    <row r="4" spans="1:3">
      <c r="A4" s="4" t="s">
        <v>720</v>
      </c>
      <c r="B4" s="8" t="n">
        <v>1531</v>
      </c>
      <c r="C4" s="8" t="n">
        <v>1594</v>
      </c>
    </row>
    <row r="5" spans="1:3">
      <c r="A5" s="4" t="s">
        <v>721</v>
      </c>
      <c r="B5" s="6" t="n">
        <v>0</v>
      </c>
      <c r="C5" s="6" t="n">
        <v>0</v>
      </c>
    </row>
    <row r="6" spans="1:3">
      <c r="A6" s="4" t="s">
        <v>722</v>
      </c>
      <c r="B6" s="6" t="n">
        <v>33</v>
      </c>
      <c r="C6" s="6" t="n">
        <v>0</v>
      </c>
    </row>
    <row r="7" spans="1:3">
      <c r="A7" s="4" t="s">
        <v>723</v>
      </c>
      <c r="B7" s="6" t="n">
        <v>0</v>
      </c>
      <c r="C7" s="6" t="n">
        <v>0</v>
      </c>
    </row>
    <row r="8" spans="1:3">
      <c r="A8" s="4" t="s">
        <v>724</v>
      </c>
      <c r="B8" s="6" t="n">
        <v>0</v>
      </c>
      <c r="C8" s="6" t="n">
        <v>0</v>
      </c>
    </row>
    <row r="9" spans="1:3">
      <c r="A9" s="4" t="s">
        <v>725</v>
      </c>
      <c r="B9" s="6" t="n">
        <v>-58</v>
      </c>
      <c r="C9" s="6" t="n">
        <v>-63</v>
      </c>
    </row>
    <row r="10" spans="1:3">
      <c r="A10" s="4" t="s">
        <v>726</v>
      </c>
      <c r="B10" s="8" t="n">
        <v>1506</v>
      </c>
      <c r="C10" s="8" t="n">
        <v>153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727</v>
      </c>
      <c r="B1" s="2" t="s">
        <v>2</v>
      </c>
      <c r="C1" s="2" t="s">
        <v>30</v>
      </c>
    </row>
    <row r="2" spans="1:3">
      <c r="A2" s="3" t="s">
        <v>562</v>
      </c>
    </row>
    <row r="3" spans="1:3">
      <c r="A3" s="4" t="s">
        <v>566</v>
      </c>
      <c r="B3" s="8" t="n">
        <v>11719749</v>
      </c>
      <c r="C3" s="8" t="n">
        <v>12129273</v>
      </c>
    </row>
    <row r="4" spans="1:3">
      <c r="A4" s="4" t="s">
        <v>573</v>
      </c>
    </row>
    <row r="5" spans="1:3">
      <c r="A5" s="3" t="s">
        <v>562</v>
      </c>
    </row>
    <row r="6" spans="1:3">
      <c r="A6" s="4" t="s">
        <v>566</v>
      </c>
      <c r="B6" s="6" t="n">
        <v>739005</v>
      </c>
      <c r="C6" s="6" t="n">
        <v>1033543</v>
      </c>
    </row>
    <row r="7" spans="1:3">
      <c r="A7" s="4" t="s">
        <v>728</v>
      </c>
    </row>
    <row r="8" spans="1:3">
      <c r="A8" s="3" t="s">
        <v>562</v>
      </c>
    </row>
    <row r="9" spans="1:3">
      <c r="A9" s="4" t="s">
        <v>566</v>
      </c>
      <c r="B9" s="6" t="n">
        <v>21000</v>
      </c>
      <c r="C9" s="6" t="n">
        <v>119000</v>
      </c>
    </row>
    <row r="10" spans="1:3">
      <c r="A10" s="4" t="s">
        <v>576</v>
      </c>
    </row>
    <row r="11" spans="1:3">
      <c r="A11" s="3" t="s">
        <v>562</v>
      </c>
    </row>
    <row r="12" spans="1:3">
      <c r="A12" s="4" t="s">
        <v>566</v>
      </c>
      <c r="B12" s="8" t="n">
        <v>1083298</v>
      </c>
      <c r="C12" s="8" t="n">
        <v>1096888</v>
      </c>
    </row>
    <row r="13" spans="1:3">
      <c r="A13" s="4" t="s">
        <v>729</v>
      </c>
    </row>
    <row r="14" spans="1:3">
      <c r="A14" s="3" t="s">
        <v>562</v>
      </c>
    </row>
    <row r="15" spans="1:3">
      <c r="A15" s="4" t="s">
        <v>730</v>
      </c>
      <c r="B15" s="4" t="s">
        <v>731</v>
      </c>
      <c r="C15" s="4" t="s">
        <v>732</v>
      </c>
    </row>
    <row r="16" spans="1:3">
      <c r="A16" s="4" t="s">
        <v>577</v>
      </c>
    </row>
    <row r="17" spans="1:3">
      <c r="A17" s="3" t="s">
        <v>562</v>
      </c>
    </row>
    <row r="18" spans="1:3">
      <c r="A18" s="4" t="s">
        <v>566</v>
      </c>
      <c r="B18" s="8" t="n">
        <v>101008</v>
      </c>
      <c r="C18" s="8" t="n">
        <v>73086</v>
      </c>
    </row>
    <row r="19" spans="1:3">
      <c r="A19" s="4" t="s">
        <v>733</v>
      </c>
    </row>
    <row r="20" spans="1:3">
      <c r="A20" s="3" t="s">
        <v>562</v>
      </c>
    </row>
    <row r="21" spans="1:3">
      <c r="A21" s="4" t="s">
        <v>566</v>
      </c>
      <c r="B21" s="6" t="n">
        <v>82000</v>
      </c>
      <c r="C21" s="6" t="n">
        <v>49000</v>
      </c>
    </row>
    <row r="22" spans="1:3">
      <c r="A22" s="4" t="s">
        <v>734</v>
      </c>
    </row>
    <row r="23" spans="1:3">
      <c r="A23" s="3" t="s">
        <v>562</v>
      </c>
    </row>
    <row r="24" spans="1:3">
      <c r="A24" s="4" t="s">
        <v>566</v>
      </c>
      <c r="B24" s="8" t="n">
        <v>13000</v>
      </c>
      <c r="C24" s="8" t="n">
        <v>17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735</v>
      </c>
      <c r="B1" s="2" t="s">
        <v>2</v>
      </c>
      <c r="C1" s="2" t="s">
        <v>30</v>
      </c>
    </row>
    <row r="2" spans="1:3">
      <c r="A2" s="3" t="s">
        <v>736</v>
      </c>
    </row>
    <row r="3" spans="1:3">
      <c r="A3" s="4" t="s">
        <v>737</v>
      </c>
      <c r="B3" s="8" t="n">
        <v>2766453</v>
      </c>
      <c r="C3" s="8" t="n">
        <v>2792461</v>
      </c>
    </row>
    <row r="4" spans="1:3">
      <c r="A4" s="4" t="s">
        <v>738</v>
      </c>
      <c r="B4" s="6" t="n">
        <v>481023</v>
      </c>
      <c r="C4" s="6" t="n">
        <v>468923</v>
      </c>
    </row>
    <row r="5" spans="1:3">
      <c r="A5" s="4" t="s">
        <v>739</v>
      </c>
      <c r="B5" s="6" t="n">
        <v>551985</v>
      </c>
      <c r="C5" s="6" t="n">
        <v>567060</v>
      </c>
    </row>
    <row r="6" spans="1:3">
      <c r="A6" s="4" t="s">
        <v>740</v>
      </c>
      <c r="B6" s="6" t="n">
        <v>57597</v>
      </c>
      <c r="C6" s="6" t="n">
        <v>58476</v>
      </c>
    </row>
    <row r="7" spans="1:3">
      <c r="A7" s="4" t="s">
        <v>741</v>
      </c>
      <c r="B7" s="6" t="n">
        <v>3857058</v>
      </c>
      <c r="C7" s="6" t="n">
        <v>3886920</v>
      </c>
    </row>
    <row r="8" spans="1:3">
      <c r="A8" s="4" t="s">
        <v>742</v>
      </c>
    </row>
    <row r="9" spans="1:3">
      <c r="A9" s="3" t="s">
        <v>736</v>
      </c>
    </row>
    <row r="10" spans="1:3">
      <c r="A10" s="4" t="s">
        <v>739</v>
      </c>
      <c r="B10" s="8" t="n">
        <v>232000</v>
      </c>
      <c r="C10" s="8" t="n">
        <v>245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3</v>
      </c>
      <c r="B1" s="2" t="s">
        <v>2</v>
      </c>
      <c r="C1" s="2" t="s">
        <v>30</v>
      </c>
    </row>
    <row r="2" spans="1:3">
      <c r="A2" s="3" t="s">
        <v>204</v>
      </c>
    </row>
    <row r="3" spans="1:3">
      <c r="A3" s="4" t="s">
        <v>744</v>
      </c>
      <c r="B3" s="8" t="n">
        <v>30</v>
      </c>
      <c r="C3" s="8" t="n">
        <v>110</v>
      </c>
    </row>
    <row r="4" spans="1:3">
      <c r="A4" s="4" t="s">
        <v>745</v>
      </c>
      <c r="B4" s="4" t="s">
        <v>74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7</v>
      </c>
      <c r="B1" s="2" t="s">
        <v>2</v>
      </c>
      <c r="C1" s="2" t="s">
        <v>30</v>
      </c>
    </row>
    <row r="2" spans="1:3">
      <c r="A2" s="3" t="s">
        <v>748</v>
      </c>
    </row>
    <row r="3" spans="1:3">
      <c r="A3" s="4" t="s">
        <v>160</v>
      </c>
      <c r="B3" s="8" t="n">
        <v>11719749</v>
      </c>
      <c r="C3" s="8" t="n">
        <v>12129273</v>
      </c>
    </row>
    <row r="4" spans="1:3">
      <c r="A4" s="4" t="s">
        <v>161</v>
      </c>
      <c r="B4" s="6" t="n">
        <v>597998</v>
      </c>
      <c r="C4" s="6" t="n">
        <v>567707</v>
      </c>
    </row>
    <row r="5" spans="1:3">
      <c r="A5" s="4" t="s">
        <v>163</v>
      </c>
      <c r="B5" s="6" t="n">
        <v>816756</v>
      </c>
      <c r="C5" s="6" t="n">
        <v>965465</v>
      </c>
    </row>
    <row r="6" spans="1:3">
      <c r="A6" s="4" t="s">
        <v>164</v>
      </c>
      <c r="B6" s="6" t="n">
        <v>34406</v>
      </c>
      <c r="C6" s="6" t="n">
        <v>107534</v>
      </c>
    </row>
    <row r="7" spans="1:3">
      <c r="A7" s="4" t="s">
        <v>749</v>
      </c>
      <c r="B7" s="6" t="n">
        <v>6467</v>
      </c>
      <c r="C7" s="6" t="n">
        <v>7264</v>
      </c>
    </row>
    <row r="8" spans="1:3">
      <c r="A8" s="4" t="s">
        <v>749</v>
      </c>
      <c r="B8" s="6" t="n">
        <v>18629</v>
      </c>
      <c r="C8" s="6" t="n">
        <v>18329</v>
      </c>
    </row>
    <row r="9" spans="1:3">
      <c r="A9" s="4" t="s">
        <v>750</v>
      </c>
    </row>
    <row r="10" spans="1:3">
      <c r="A10" s="3" t="s">
        <v>748</v>
      </c>
    </row>
    <row r="11" spans="1:3">
      <c r="A11" s="4" t="s">
        <v>160</v>
      </c>
      <c r="B11" s="6" t="n">
        <v>11719749</v>
      </c>
      <c r="C11" s="6" t="n">
        <v>12129273</v>
      </c>
    </row>
    <row r="12" spans="1:3">
      <c r="A12" s="4" t="s">
        <v>161</v>
      </c>
      <c r="B12" s="6" t="n">
        <v>597998</v>
      </c>
      <c r="C12" s="6" t="n">
        <v>567707</v>
      </c>
    </row>
    <row r="13" spans="1:3">
      <c r="A13" s="4" t="s">
        <v>163</v>
      </c>
      <c r="B13" s="6" t="n">
        <v>816756</v>
      </c>
      <c r="C13" s="6" t="n">
        <v>965465</v>
      </c>
    </row>
    <row r="14" spans="1:3">
      <c r="A14" s="4" t="s">
        <v>164</v>
      </c>
      <c r="B14" s="6" t="n">
        <v>34406</v>
      </c>
      <c r="C14" s="6" t="n">
        <v>107534</v>
      </c>
    </row>
    <row r="15" spans="1:3">
      <c r="A15" s="4" t="s">
        <v>749</v>
      </c>
      <c r="B15" s="6" t="n">
        <v>6467</v>
      </c>
      <c r="C15" s="6" t="n">
        <v>7264</v>
      </c>
    </row>
    <row r="16" spans="1:3">
      <c r="A16" s="4" t="s">
        <v>751</v>
      </c>
      <c r="B16" s="6" t="n">
        <v>24925</v>
      </c>
      <c r="C16" s="6" t="n">
        <v>0</v>
      </c>
    </row>
    <row r="17" spans="1:3">
      <c r="A17" s="4" t="s">
        <v>752</v>
      </c>
      <c r="B17" s="6" t="n">
        <v>13200301</v>
      </c>
      <c r="C17" s="6" t="n">
        <v>13777243</v>
      </c>
    </row>
    <row r="18" spans="1:3">
      <c r="A18" s="4" t="s">
        <v>749</v>
      </c>
      <c r="B18" s="6" t="n">
        <v>18629</v>
      </c>
      <c r="C18" s="6" t="n">
        <v>18329</v>
      </c>
    </row>
    <row r="19" spans="1:3">
      <c r="A19" s="4" t="s">
        <v>753</v>
      </c>
      <c r="B19" s="6" t="n">
        <v>33215</v>
      </c>
      <c r="C19" s="6" t="n">
        <v>20518</v>
      </c>
    </row>
    <row r="20" spans="1:3">
      <c r="A20" s="4" t="s">
        <v>754</v>
      </c>
      <c r="B20" s="6" t="n">
        <v>51844</v>
      </c>
      <c r="C20" s="6" t="n">
        <v>38847</v>
      </c>
    </row>
    <row r="21" spans="1:3">
      <c r="A21" s="4" t="s">
        <v>572</v>
      </c>
    </row>
    <row r="22" spans="1:3">
      <c r="A22" s="3" t="s">
        <v>748</v>
      </c>
    </row>
    <row r="23" spans="1:3">
      <c r="A23" s="4" t="s">
        <v>160</v>
      </c>
      <c r="B23" s="6" t="n">
        <v>1651949</v>
      </c>
      <c r="C23" s="6" t="n">
        <v>1620077</v>
      </c>
    </row>
    <row r="24" spans="1:3">
      <c r="A24" s="4" t="s">
        <v>755</v>
      </c>
    </row>
    <row r="25" spans="1:3">
      <c r="A25" s="3" t="s">
        <v>748</v>
      </c>
    </row>
    <row r="26" spans="1:3">
      <c r="A26" s="4" t="s">
        <v>160</v>
      </c>
      <c r="B26" s="6" t="n">
        <v>1651949</v>
      </c>
      <c r="C26" s="6" t="n">
        <v>1620077</v>
      </c>
    </row>
    <row r="27" spans="1:3">
      <c r="A27" s="4" t="s">
        <v>573</v>
      </c>
    </row>
    <row r="28" spans="1:3">
      <c r="A28" s="3" t="s">
        <v>748</v>
      </c>
    </row>
    <row r="29" spans="1:3">
      <c r="A29" s="4" t="s">
        <v>160</v>
      </c>
      <c r="B29" s="6" t="n">
        <v>739005</v>
      </c>
      <c r="C29" s="6" t="n">
        <v>1033543</v>
      </c>
    </row>
    <row r="30" spans="1:3">
      <c r="A30" s="4" t="s">
        <v>756</v>
      </c>
    </row>
    <row r="31" spans="1:3">
      <c r="A31" s="3" t="s">
        <v>748</v>
      </c>
    </row>
    <row r="32" spans="1:3">
      <c r="A32" s="4" t="s">
        <v>160</v>
      </c>
      <c r="B32" s="6" t="n">
        <v>739005</v>
      </c>
      <c r="C32" s="6" t="n">
        <v>1033543</v>
      </c>
    </row>
    <row r="33" spans="1:3">
      <c r="A33" s="4" t="s">
        <v>574</v>
      </c>
    </row>
    <row r="34" spans="1:3">
      <c r="A34" s="3" t="s">
        <v>748</v>
      </c>
    </row>
    <row r="35" spans="1:3">
      <c r="A35" s="4" t="s">
        <v>160</v>
      </c>
      <c r="B35" s="6" t="n">
        <v>4362769</v>
      </c>
      <c r="C35" s="6" t="n">
        <v>4361124</v>
      </c>
    </row>
    <row r="36" spans="1:3">
      <c r="A36" s="4" t="s">
        <v>757</v>
      </c>
    </row>
    <row r="37" spans="1:3">
      <c r="A37" s="3" t="s">
        <v>748</v>
      </c>
    </row>
    <row r="38" spans="1:3">
      <c r="A38" s="4" t="s">
        <v>160</v>
      </c>
      <c r="B38" s="6" t="n">
        <v>4362769</v>
      </c>
      <c r="C38" s="6" t="n">
        <v>4361124</v>
      </c>
    </row>
    <row r="39" spans="1:3">
      <c r="A39" s="4" t="s">
        <v>575</v>
      </c>
    </row>
    <row r="40" spans="1:3">
      <c r="A40" s="3" t="s">
        <v>748</v>
      </c>
    </row>
    <row r="41" spans="1:3">
      <c r="A41" s="4" t="s">
        <v>160</v>
      </c>
      <c r="B41" s="6" t="n">
        <v>2249236</v>
      </c>
      <c r="C41" s="6" t="n">
        <v>2278108</v>
      </c>
    </row>
    <row r="42" spans="1:3">
      <c r="A42" s="4" t="s">
        <v>758</v>
      </c>
    </row>
    <row r="43" spans="1:3">
      <c r="A43" s="3" t="s">
        <v>748</v>
      </c>
    </row>
    <row r="44" spans="1:3">
      <c r="A44" s="4" t="s">
        <v>160</v>
      </c>
      <c r="B44" s="6" t="n">
        <v>2249236</v>
      </c>
      <c r="C44" s="6" t="n">
        <v>2278108</v>
      </c>
    </row>
    <row r="45" spans="1:3">
      <c r="A45" s="4" t="s">
        <v>576</v>
      </c>
    </row>
    <row r="46" spans="1:3">
      <c r="A46" s="3" t="s">
        <v>748</v>
      </c>
    </row>
    <row r="47" spans="1:3">
      <c r="A47" s="4" t="s">
        <v>160</v>
      </c>
      <c r="B47" s="6" t="n">
        <v>1083298</v>
      </c>
      <c r="C47" s="6" t="n">
        <v>1096888</v>
      </c>
    </row>
    <row r="48" spans="1:3">
      <c r="A48" s="4" t="s">
        <v>759</v>
      </c>
    </row>
    <row r="49" spans="1:3">
      <c r="A49" s="3" t="s">
        <v>748</v>
      </c>
    </row>
    <row r="50" spans="1:3">
      <c r="A50" s="4" t="s">
        <v>160</v>
      </c>
      <c r="B50" s="6" t="n">
        <v>1083298</v>
      </c>
      <c r="C50" s="6" t="n">
        <v>1096888</v>
      </c>
    </row>
    <row r="51" spans="1:3">
      <c r="A51" s="4" t="s">
        <v>577</v>
      </c>
    </row>
    <row r="52" spans="1:3">
      <c r="A52" s="3" t="s">
        <v>748</v>
      </c>
    </row>
    <row r="53" spans="1:3">
      <c r="A53" s="4" t="s">
        <v>160</v>
      </c>
      <c r="B53" s="6" t="n">
        <v>101008</v>
      </c>
      <c r="C53" s="6" t="n">
        <v>73086</v>
      </c>
    </row>
    <row r="54" spans="1:3">
      <c r="A54" s="4" t="s">
        <v>760</v>
      </c>
    </row>
    <row r="55" spans="1:3">
      <c r="A55" s="3" t="s">
        <v>748</v>
      </c>
    </row>
    <row r="56" spans="1:3">
      <c r="A56" s="4" t="s">
        <v>160</v>
      </c>
      <c r="B56" s="6" t="n">
        <v>101008</v>
      </c>
      <c r="C56" s="6" t="n">
        <v>73086</v>
      </c>
    </row>
    <row r="57" spans="1:3">
      <c r="A57" s="4" t="s">
        <v>578</v>
      </c>
    </row>
    <row r="58" spans="1:3">
      <c r="A58" s="3" t="s">
        <v>748</v>
      </c>
    </row>
    <row r="59" spans="1:3">
      <c r="A59" s="4" t="s">
        <v>160</v>
      </c>
      <c r="B59" s="6" t="n">
        <v>1371270</v>
      </c>
      <c r="C59" s="6" t="n">
        <v>1461586</v>
      </c>
    </row>
    <row r="60" spans="1:3">
      <c r="A60" s="4" t="s">
        <v>761</v>
      </c>
    </row>
    <row r="61" spans="1:3">
      <c r="A61" s="3" t="s">
        <v>748</v>
      </c>
    </row>
    <row r="62" spans="1:3">
      <c r="A62" s="4" t="s">
        <v>160</v>
      </c>
      <c r="B62" s="6" t="n">
        <v>1371270</v>
      </c>
      <c r="C62" s="6" t="n">
        <v>1461586</v>
      </c>
    </row>
    <row r="63" spans="1:3">
      <c r="A63" s="4" t="s">
        <v>579</v>
      </c>
    </row>
    <row r="64" spans="1:3">
      <c r="A64" s="3" t="s">
        <v>748</v>
      </c>
    </row>
    <row r="65" spans="1:3">
      <c r="A65" s="4" t="s">
        <v>160</v>
      </c>
      <c r="B65" s="6" t="n">
        <v>161214</v>
      </c>
      <c r="C65" s="6" t="n">
        <v>204861</v>
      </c>
    </row>
    <row r="66" spans="1:3">
      <c r="A66" s="4" t="s">
        <v>762</v>
      </c>
    </row>
    <row r="67" spans="1:3">
      <c r="A67" s="3" t="s">
        <v>748</v>
      </c>
    </row>
    <row r="68" spans="1:3">
      <c r="A68" s="4" t="s">
        <v>160</v>
      </c>
      <c r="B68" s="6" t="n">
        <v>161214</v>
      </c>
      <c r="C68" s="6" t="n">
        <v>204861</v>
      </c>
    </row>
    <row r="69" spans="1:3">
      <c r="A69" s="4" t="s">
        <v>580</v>
      </c>
    </row>
    <row r="70" spans="1:3">
      <c r="A70" s="3" t="s">
        <v>748</v>
      </c>
    </row>
    <row r="71" spans="1:3">
      <c r="A71" s="4" t="s">
        <v>161</v>
      </c>
      <c r="B71" s="6" t="n">
        <v>473973</v>
      </c>
      <c r="C71" s="6" t="n">
        <v>454890</v>
      </c>
    </row>
    <row r="72" spans="1:3">
      <c r="A72" s="4" t="s">
        <v>763</v>
      </c>
    </row>
    <row r="73" spans="1:3">
      <c r="A73" s="3" t="s">
        <v>748</v>
      </c>
    </row>
    <row r="74" spans="1:3">
      <c r="A74" s="4" t="s">
        <v>161</v>
      </c>
      <c r="B74" s="6" t="n">
        <v>473973</v>
      </c>
      <c r="C74" s="6" t="n">
        <v>454890</v>
      </c>
    </row>
    <row r="75" spans="1:3">
      <c r="A75" s="4" t="s">
        <v>581</v>
      </c>
    </row>
    <row r="76" spans="1:3">
      <c r="A76" s="3" t="s">
        <v>748</v>
      </c>
    </row>
    <row r="77" spans="1:3">
      <c r="A77" s="4" t="s">
        <v>161</v>
      </c>
      <c r="B77" s="6" t="n">
        <v>124025</v>
      </c>
      <c r="C77" s="6" t="n">
        <v>112817</v>
      </c>
    </row>
    <row r="78" spans="1:3">
      <c r="A78" s="4" t="s">
        <v>764</v>
      </c>
    </row>
    <row r="79" spans="1:3">
      <c r="A79" s="3" t="s">
        <v>748</v>
      </c>
    </row>
    <row r="80" spans="1:3">
      <c r="A80" s="4" t="s">
        <v>161</v>
      </c>
      <c r="B80" s="6" t="n">
        <v>124025</v>
      </c>
      <c r="C80" s="6" t="n">
        <v>112817</v>
      </c>
    </row>
    <row r="81" spans="1:3">
      <c r="A81" s="4" t="s">
        <v>765</v>
      </c>
    </row>
    <row r="82" spans="1:3">
      <c r="A82" s="3" t="s">
        <v>748</v>
      </c>
    </row>
    <row r="83" spans="1:3">
      <c r="A83" s="4" t="s">
        <v>163</v>
      </c>
      <c r="B83" s="6" t="n">
        <v>656773</v>
      </c>
      <c r="C83" s="6" t="n">
        <v>818539</v>
      </c>
    </row>
    <row r="84" spans="1:3">
      <c r="A84" s="4" t="s">
        <v>766</v>
      </c>
    </row>
    <row r="85" spans="1:3">
      <c r="A85" s="3" t="s">
        <v>748</v>
      </c>
    </row>
    <row r="86" spans="1:3">
      <c r="A86" s="4" t="s">
        <v>163</v>
      </c>
      <c r="B86" s="6" t="n">
        <v>90120</v>
      </c>
      <c r="C86" s="6" t="n">
        <v>54438</v>
      </c>
    </row>
    <row r="87" spans="1:3">
      <c r="A87" s="4" t="s">
        <v>767</v>
      </c>
    </row>
    <row r="88" spans="1:3">
      <c r="A88" s="3" t="s">
        <v>748</v>
      </c>
    </row>
    <row r="89" spans="1:3">
      <c r="A89" s="4" t="s">
        <v>163</v>
      </c>
      <c r="B89" s="6" t="n">
        <v>4929</v>
      </c>
      <c r="C89" s="6" t="n">
        <v>0</v>
      </c>
    </row>
    <row r="90" spans="1:3">
      <c r="A90" s="4" t="s">
        <v>768</v>
      </c>
    </row>
    <row r="91" spans="1:3">
      <c r="A91" s="3" t="s">
        <v>748</v>
      </c>
    </row>
    <row r="92" spans="1:3">
      <c r="A92" s="4" t="s">
        <v>163</v>
      </c>
      <c r="B92" s="6" t="n">
        <v>64934</v>
      </c>
      <c r="C92" s="6" t="n">
        <v>92488</v>
      </c>
    </row>
    <row r="93" spans="1:3">
      <c r="A93" s="4" t="s">
        <v>769</v>
      </c>
    </row>
    <row r="94" spans="1:3">
      <c r="A94" s="3" t="s">
        <v>748</v>
      </c>
    </row>
    <row r="95" spans="1:3">
      <c r="A95" s="4" t="s">
        <v>160</v>
      </c>
      <c r="B95" s="6" t="n">
        <v>1632355</v>
      </c>
      <c r="C95" s="6" t="n">
        <v>1497922</v>
      </c>
    </row>
    <row r="96" spans="1:3">
      <c r="A96" s="4" t="s">
        <v>161</v>
      </c>
      <c r="B96" s="6" t="n">
        <v>473973</v>
      </c>
      <c r="C96" s="6" t="n">
        <v>454890</v>
      </c>
    </row>
    <row r="97" spans="1:3">
      <c r="A97" s="4" t="s">
        <v>163</v>
      </c>
      <c r="B97" s="6" t="n">
        <v>0</v>
      </c>
      <c r="C97" s="6" t="n">
        <v>0</v>
      </c>
    </row>
    <row r="98" spans="1:3">
      <c r="A98" s="4" t="s">
        <v>164</v>
      </c>
      <c r="B98" s="6" t="n">
        <v>0</v>
      </c>
      <c r="C98" s="6" t="n">
        <v>0</v>
      </c>
    </row>
    <row r="99" spans="1:3">
      <c r="A99" s="4" t="s">
        <v>749</v>
      </c>
      <c r="B99" s="6" t="n">
        <v>0</v>
      </c>
      <c r="C99" s="6" t="n">
        <v>0</v>
      </c>
    </row>
    <row r="100" spans="1:3">
      <c r="A100" s="4" t="s">
        <v>751</v>
      </c>
      <c r="B100" s="6" t="n">
        <v>0</v>
      </c>
      <c r="C100" s="6" t="n">
        <v>0</v>
      </c>
    </row>
    <row r="101" spans="1:3">
      <c r="A101" s="4" t="s">
        <v>752</v>
      </c>
      <c r="B101" s="6" t="n">
        <v>2106328</v>
      </c>
      <c r="C101" s="6" t="n">
        <v>1952812</v>
      </c>
    </row>
    <row r="102" spans="1:3">
      <c r="A102" s="4" t="s">
        <v>749</v>
      </c>
      <c r="B102" s="6" t="n">
        <v>0</v>
      </c>
      <c r="C102" s="6" t="n">
        <v>0</v>
      </c>
    </row>
    <row r="103" spans="1:3">
      <c r="A103" s="4" t="s">
        <v>753</v>
      </c>
      <c r="B103" s="6" t="n">
        <v>0</v>
      </c>
      <c r="C103" s="6" t="n">
        <v>0</v>
      </c>
    </row>
    <row r="104" spans="1:3">
      <c r="A104" s="4" t="s">
        <v>754</v>
      </c>
      <c r="B104" s="6" t="n">
        <v>0</v>
      </c>
      <c r="C104" s="6" t="n">
        <v>0</v>
      </c>
    </row>
    <row r="105" spans="1:3">
      <c r="A105" s="4" t="s">
        <v>770</v>
      </c>
    </row>
    <row r="106" spans="1:3">
      <c r="A106" s="3" t="s">
        <v>748</v>
      </c>
    </row>
    <row r="107" spans="1:3">
      <c r="A107" s="4" t="s">
        <v>160</v>
      </c>
      <c r="B107" s="6" t="n">
        <v>1632355</v>
      </c>
      <c r="C107" s="6" t="n">
        <v>1497922</v>
      </c>
    </row>
    <row r="108" spans="1:3">
      <c r="A108" s="4" t="s">
        <v>771</v>
      </c>
    </row>
    <row r="109" spans="1:3">
      <c r="A109" s="3" t="s">
        <v>748</v>
      </c>
    </row>
    <row r="110" spans="1:3">
      <c r="A110" s="4" t="s">
        <v>160</v>
      </c>
      <c r="B110" s="6" t="n">
        <v>0</v>
      </c>
      <c r="C110" s="6" t="n">
        <v>0</v>
      </c>
    </row>
    <row r="111" spans="1:3">
      <c r="A111" s="4" t="s">
        <v>772</v>
      </c>
    </row>
    <row r="112" spans="1:3">
      <c r="A112" s="3" t="s">
        <v>748</v>
      </c>
    </row>
    <row r="113" spans="1:3">
      <c r="A113" s="4" t="s">
        <v>160</v>
      </c>
      <c r="B113" s="6" t="n">
        <v>0</v>
      </c>
      <c r="C113" s="6" t="n">
        <v>0</v>
      </c>
    </row>
    <row r="114" spans="1:3">
      <c r="A114" s="4" t="s">
        <v>773</v>
      </c>
    </row>
    <row r="115" spans="1:3">
      <c r="A115" s="3" t="s">
        <v>748</v>
      </c>
    </row>
    <row r="116" spans="1:3">
      <c r="A116" s="4" t="s">
        <v>160</v>
      </c>
      <c r="B116" s="6" t="n">
        <v>0</v>
      </c>
      <c r="C116" s="6" t="n">
        <v>0</v>
      </c>
    </row>
    <row r="117" spans="1:3">
      <c r="A117" s="4" t="s">
        <v>774</v>
      </c>
    </row>
    <row r="118" spans="1:3">
      <c r="A118" s="3" t="s">
        <v>748</v>
      </c>
    </row>
    <row r="119" spans="1:3">
      <c r="A119" s="4" t="s">
        <v>160</v>
      </c>
      <c r="B119" s="6" t="n">
        <v>0</v>
      </c>
      <c r="C119" s="6" t="n">
        <v>0</v>
      </c>
    </row>
    <row r="120" spans="1:3">
      <c r="A120" s="4" t="s">
        <v>775</v>
      </c>
    </row>
    <row r="121" spans="1:3">
      <c r="A121" s="3" t="s">
        <v>748</v>
      </c>
    </row>
    <row r="122" spans="1:3">
      <c r="A122" s="4" t="s">
        <v>160</v>
      </c>
      <c r="B122" s="6" t="n">
        <v>0</v>
      </c>
      <c r="C122" s="6" t="n">
        <v>0</v>
      </c>
    </row>
    <row r="123" spans="1:3">
      <c r="A123" s="4" t="s">
        <v>776</v>
      </c>
    </row>
    <row r="124" spans="1:3">
      <c r="A124" s="3" t="s">
        <v>748</v>
      </c>
    </row>
    <row r="125" spans="1:3">
      <c r="A125" s="4" t="s">
        <v>160</v>
      </c>
      <c r="B125" s="6" t="n">
        <v>0</v>
      </c>
      <c r="C125" s="6" t="n">
        <v>0</v>
      </c>
    </row>
    <row r="126" spans="1:3">
      <c r="A126" s="4" t="s">
        <v>777</v>
      </c>
    </row>
    <row r="127" spans="1:3">
      <c r="A127" s="3" t="s">
        <v>748</v>
      </c>
    </row>
    <row r="128" spans="1:3">
      <c r="A128" s="4" t="s">
        <v>160</v>
      </c>
      <c r="B128" s="6" t="n">
        <v>0</v>
      </c>
      <c r="C128" s="6" t="n">
        <v>0</v>
      </c>
    </row>
    <row r="129" spans="1:3">
      <c r="A129" s="4" t="s">
        <v>778</v>
      </c>
    </row>
    <row r="130" spans="1:3">
      <c r="A130" s="3" t="s">
        <v>748</v>
      </c>
    </row>
    <row r="131" spans="1:3">
      <c r="A131" s="4" t="s">
        <v>161</v>
      </c>
      <c r="B131" s="6" t="n">
        <v>473973</v>
      </c>
      <c r="C131" s="6" t="n">
        <v>454890</v>
      </c>
    </row>
    <row r="132" spans="1:3">
      <c r="A132" s="4" t="s">
        <v>779</v>
      </c>
    </row>
    <row r="133" spans="1:3">
      <c r="A133" s="3" t="s">
        <v>748</v>
      </c>
    </row>
    <row r="134" spans="1:3">
      <c r="A134" s="4" t="s">
        <v>161</v>
      </c>
      <c r="B134" s="6" t="n">
        <v>0</v>
      </c>
      <c r="C134" s="6" t="n">
        <v>0</v>
      </c>
    </row>
    <row r="135" spans="1:3">
      <c r="A135" s="4" t="s">
        <v>780</v>
      </c>
    </row>
    <row r="136" spans="1:3">
      <c r="A136" s="3" t="s">
        <v>748</v>
      </c>
    </row>
    <row r="137" spans="1:3">
      <c r="A137" s="4" t="s">
        <v>163</v>
      </c>
      <c r="B137" s="6" t="n">
        <v>0</v>
      </c>
      <c r="C137" s="6" t="n">
        <v>0</v>
      </c>
    </row>
    <row r="138" spans="1:3">
      <c r="A138" s="4" t="s">
        <v>781</v>
      </c>
    </row>
    <row r="139" spans="1:3">
      <c r="A139" s="3" t="s">
        <v>748</v>
      </c>
    </row>
    <row r="140" spans="1:3">
      <c r="A140" s="4" t="s">
        <v>163</v>
      </c>
      <c r="B140" s="6" t="n">
        <v>0</v>
      </c>
      <c r="C140" s="6" t="n">
        <v>0</v>
      </c>
    </row>
    <row r="141" spans="1:3">
      <c r="A141" s="4" t="s">
        <v>782</v>
      </c>
    </row>
    <row r="142" spans="1:3">
      <c r="A142" s="3" t="s">
        <v>748</v>
      </c>
    </row>
    <row r="143" spans="1:3">
      <c r="A143" s="4" t="s">
        <v>163</v>
      </c>
      <c r="B143" s="6" t="n">
        <v>0</v>
      </c>
      <c r="C143" s="6" t="n">
        <v>0</v>
      </c>
    </row>
    <row r="144" spans="1:3">
      <c r="A144" s="4" t="s">
        <v>783</v>
      </c>
    </row>
    <row r="145" spans="1:3">
      <c r="A145" s="3" t="s">
        <v>748</v>
      </c>
    </row>
    <row r="146" spans="1:3">
      <c r="A146" s="4" t="s">
        <v>163</v>
      </c>
      <c r="B146" s="6" t="n">
        <v>0</v>
      </c>
      <c r="C146" s="6" t="n">
        <v>0</v>
      </c>
    </row>
    <row r="147" spans="1:3">
      <c r="A147" s="4" t="s">
        <v>784</v>
      </c>
    </row>
    <row r="148" spans="1:3">
      <c r="A148" s="3" t="s">
        <v>748</v>
      </c>
    </row>
    <row r="149" spans="1:3">
      <c r="A149" s="4" t="s">
        <v>160</v>
      </c>
      <c r="B149" s="6" t="n">
        <v>10037954</v>
      </c>
      <c r="C149" s="6" t="n">
        <v>10557720</v>
      </c>
    </row>
    <row r="150" spans="1:3">
      <c r="A150" s="4" t="s">
        <v>161</v>
      </c>
      <c r="B150" s="6" t="n">
        <v>124025</v>
      </c>
      <c r="C150" s="6" t="n">
        <v>112817</v>
      </c>
    </row>
    <row r="151" spans="1:3">
      <c r="A151" s="4" t="s">
        <v>163</v>
      </c>
      <c r="B151" s="6" t="n">
        <v>181632</v>
      </c>
      <c r="C151" s="6" t="n">
        <v>347621</v>
      </c>
    </row>
    <row r="152" spans="1:3">
      <c r="A152" s="4" t="s">
        <v>164</v>
      </c>
      <c r="B152" s="6" t="n">
        <v>34406</v>
      </c>
      <c r="C152" s="6" t="n">
        <v>107534</v>
      </c>
    </row>
    <row r="153" spans="1:3">
      <c r="A153" s="4" t="s">
        <v>749</v>
      </c>
      <c r="B153" s="6" t="n">
        <v>2072</v>
      </c>
      <c r="C153" s="6" t="n">
        <v>7153</v>
      </c>
    </row>
    <row r="154" spans="1:3">
      <c r="A154" s="4" t="s">
        <v>751</v>
      </c>
      <c r="B154" s="6" t="n">
        <v>0</v>
      </c>
      <c r="C154" s="6" t="n">
        <v>0</v>
      </c>
    </row>
    <row r="155" spans="1:3">
      <c r="A155" s="4" t="s">
        <v>752</v>
      </c>
      <c r="B155" s="6" t="n">
        <v>10380089</v>
      </c>
      <c r="C155" s="6" t="n">
        <v>11132845</v>
      </c>
    </row>
    <row r="156" spans="1:3">
      <c r="A156" s="4" t="s">
        <v>749</v>
      </c>
      <c r="B156" s="6" t="n">
        <v>7692</v>
      </c>
      <c r="C156" s="6" t="n">
        <v>3041</v>
      </c>
    </row>
    <row r="157" spans="1:3">
      <c r="A157" s="4" t="s">
        <v>753</v>
      </c>
      <c r="B157" s="6" t="n">
        <v>33215</v>
      </c>
      <c r="C157" s="6" t="n">
        <v>20518</v>
      </c>
    </row>
    <row r="158" spans="1:3">
      <c r="A158" s="4" t="s">
        <v>754</v>
      </c>
      <c r="B158" s="6" t="n">
        <v>40907</v>
      </c>
      <c r="C158" s="6" t="n">
        <v>23559</v>
      </c>
    </row>
    <row r="159" spans="1:3">
      <c r="A159" s="4" t="s">
        <v>785</v>
      </c>
    </row>
    <row r="160" spans="1:3">
      <c r="A160" s="3" t="s">
        <v>748</v>
      </c>
    </row>
    <row r="161" spans="1:3">
      <c r="A161" s="4" t="s">
        <v>160</v>
      </c>
      <c r="B161" s="6" t="n">
        <v>19594</v>
      </c>
      <c r="C161" s="6" t="n">
        <v>122155</v>
      </c>
    </row>
    <row r="162" spans="1:3">
      <c r="A162" s="4" t="s">
        <v>786</v>
      </c>
    </row>
    <row r="163" spans="1:3">
      <c r="A163" s="3" t="s">
        <v>748</v>
      </c>
    </row>
    <row r="164" spans="1:3">
      <c r="A164" s="4" t="s">
        <v>160</v>
      </c>
      <c r="B164" s="6" t="n">
        <v>739005</v>
      </c>
      <c r="C164" s="6" t="n">
        <v>1033543</v>
      </c>
    </row>
    <row r="165" spans="1:3">
      <c r="A165" s="4" t="s">
        <v>787</v>
      </c>
    </row>
    <row r="166" spans="1:3">
      <c r="A166" s="3" t="s">
        <v>748</v>
      </c>
    </row>
    <row r="167" spans="1:3">
      <c r="A167" s="4" t="s">
        <v>160</v>
      </c>
      <c r="B167" s="6" t="n">
        <v>4324251</v>
      </c>
      <c r="C167" s="6" t="n">
        <v>4345287</v>
      </c>
    </row>
    <row r="168" spans="1:3">
      <c r="A168" s="4" t="s">
        <v>788</v>
      </c>
    </row>
    <row r="169" spans="1:3">
      <c r="A169" s="3" t="s">
        <v>748</v>
      </c>
    </row>
    <row r="170" spans="1:3">
      <c r="A170" s="4" t="s">
        <v>160</v>
      </c>
      <c r="B170" s="6" t="n">
        <v>2249236</v>
      </c>
      <c r="C170" s="6" t="n">
        <v>2278108</v>
      </c>
    </row>
    <row r="171" spans="1:3">
      <c r="A171" s="4" t="s">
        <v>789</v>
      </c>
    </row>
    <row r="172" spans="1:3">
      <c r="A172" s="3" t="s">
        <v>748</v>
      </c>
    </row>
    <row r="173" spans="1:3">
      <c r="A173" s="4" t="s">
        <v>160</v>
      </c>
      <c r="B173" s="6" t="n">
        <v>1072376</v>
      </c>
      <c r="C173" s="6" t="n">
        <v>1079125</v>
      </c>
    </row>
    <row r="174" spans="1:3">
      <c r="A174" s="4" t="s">
        <v>790</v>
      </c>
    </row>
    <row r="175" spans="1:3">
      <c r="A175" s="3" t="s">
        <v>748</v>
      </c>
    </row>
    <row r="176" spans="1:3">
      <c r="A176" s="4" t="s">
        <v>160</v>
      </c>
      <c r="B176" s="6" t="n">
        <v>101008</v>
      </c>
      <c r="C176" s="6" t="n">
        <v>73086</v>
      </c>
    </row>
    <row r="177" spans="1:3">
      <c r="A177" s="4" t="s">
        <v>791</v>
      </c>
    </row>
    <row r="178" spans="1:3">
      <c r="A178" s="3" t="s">
        <v>748</v>
      </c>
    </row>
    <row r="179" spans="1:3">
      <c r="A179" s="4" t="s">
        <v>160</v>
      </c>
      <c r="B179" s="6" t="n">
        <v>1371270</v>
      </c>
      <c r="C179" s="6" t="n">
        <v>1421555</v>
      </c>
    </row>
    <row r="180" spans="1:3">
      <c r="A180" s="4" t="s">
        <v>792</v>
      </c>
    </row>
    <row r="181" spans="1:3">
      <c r="A181" s="3" t="s">
        <v>748</v>
      </c>
    </row>
    <row r="182" spans="1:3">
      <c r="A182" s="4" t="s">
        <v>160</v>
      </c>
      <c r="B182" s="6" t="n">
        <v>161214</v>
      </c>
      <c r="C182" s="6" t="n">
        <v>204861</v>
      </c>
    </row>
    <row r="183" spans="1:3">
      <c r="A183" s="4" t="s">
        <v>793</v>
      </c>
    </row>
    <row r="184" spans="1:3">
      <c r="A184" s="3" t="s">
        <v>748</v>
      </c>
    </row>
    <row r="185" spans="1:3">
      <c r="A185" s="4" t="s">
        <v>161</v>
      </c>
      <c r="B185" s="6" t="n">
        <v>0</v>
      </c>
      <c r="C185" s="6" t="n">
        <v>0</v>
      </c>
    </row>
    <row r="186" spans="1:3">
      <c r="A186" s="4" t="s">
        <v>794</v>
      </c>
    </row>
    <row r="187" spans="1:3">
      <c r="A187" s="3" t="s">
        <v>748</v>
      </c>
    </row>
    <row r="188" spans="1:3">
      <c r="A188" s="4" t="s">
        <v>161</v>
      </c>
      <c r="B188" s="6" t="n">
        <v>124025</v>
      </c>
      <c r="C188" s="6" t="n">
        <v>112817</v>
      </c>
    </row>
    <row r="189" spans="1:3">
      <c r="A189" s="4" t="s">
        <v>795</v>
      </c>
    </row>
    <row r="190" spans="1:3">
      <c r="A190" s="3" t="s">
        <v>748</v>
      </c>
    </row>
    <row r="191" spans="1:3">
      <c r="A191" s="4" t="s">
        <v>163</v>
      </c>
      <c r="B191" s="6" t="n">
        <v>181632</v>
      </c>
      <c r="C191" s="6" t="n">
        <v>347621</v>
      </c>
    </row>
    <row r="192" spans="1:3">
      <c r="A192" s="4" t="s">
        <v>796</v>
      </c>
    </row>
    <row r="193" spans="1:3">
      <c r="A193" s="3" t="s">
        <v>748</v>
      </c>
    </row>
    <row r="194" spans="1:3">
      <c r="A194" s="4" t="s">
        <v>163</v>
      </c>
      <c r="B194" s="6" t="n">
        <v>0</v>
      </c>
      <c r="C194" s="6" t="n">
        <v>0</v>
      </c>
    </row>
    <row r="195" spans="1:3">
      <c r="A195" s="4" t="s">
        <v>797</v>
      </c>
    </row>
    <row r="196" spans="1:3">
      <c r="A196" s="3" t="s">
        <v>748</v>
      </c>
    </row>
    <row r="197" spans="1:3">
      <c r="A197" s="4" t="s">
        <v>163</v>
      </c>
      <c r="B197" s="6" t="n">
        <v>0</v>
      </c>
      <c r="C197" s="6" t="n">
        <v>0</v>
      </c>
    </row>
    <row r="198" spans="1:3">
      <c r="A198" s="4" t="s">
        <v>798</v>
      </c>
    </row>
    <row r="199" spans="1:3">
      <c r="A199" s="3" t="s">
        <v>748</v>
      </c>
    </row>
    <row r="200" spans="1:3">
      <c r="A200" s="4" t="s">
        <v>163</v>
      </c>
      <c r="B200" s="6" t="n">
        <v>0</v>
      </c>
      <c r="C200" s="6" t="n">
        <v>0</v>
      </c>
    </row>
    <row r="201" spans="1:3">
      <c r="A201" s="4" t="s">
        <v>799</v>
      </c>
    </row>
    <row r="202" spans="1:3">
      <c r="A202" s="3" t="s">
        <v>748</v>
      </c>
    </row>
    <row r="203" spans="1:3">
      <c r="A203" s="4" t="s">
        <v>160</v>
      </c>
      <c r="B203" s="6" t="n">
        <v>49440</v>
      </c>
      <c r="C203" s="6" t="n">
        <v>73631</v>
      </c>
    </row>
    <row r="204" spans="1:3">
      <c r="A204" s="4" t="s">
        <v>161</v>
      </c>
      <c r="B204" s="6" t="n">
        <v>0</v>
      </c>
      <c r="C204" s="6" t="n">
        <v>0</v>
      </c>
    </row>
    <row r="205" spans="1:3">
      <c r="A205" s="4" t="s">
        <v>163</v>
      </c>
      <c r="B205" s="6" t="n">
        <v>635124</v>
      </c>
      <c r="C205" s="6" t="n">
        <v>617844</v>
      </c>
    </row>
    <row r="206" spans="1:3">
      <c r="A206" s="4" t="s">
        <v>164</v>
      </c>
      <c r="B206" s="6" t="n">
        <v>0</v>
      </c>
      <c r="C206" s="6" t="n">
        <v>0</v>
      </c>
    </row>
    <row r="207" spans="1:3">
      <c r="A207" s="4" t="s">
        <v>749</v>
      </c>
      <c r="B207" s="6" t="n">
        <v>4395</v>
      </c>
      <c r="C207" s="6" t="n">
        <v>111</v>
      </c>
    </row>
    <row r="208" spans="1:3">
      <c r="A208" s="4" t="s">
        <v>751</v>
      </c>
      <c r="B208" s="6" t="n">
        <v>24925</v>
      </c>
      <c r="C208" s="6" t="n">
        <v>0</v>
      </c>
    </row>
    <row r="209" spans="1:3">
      <c r="A209" s="4" t="s">
        <v>752</v>
      </c>
      <c r="B209" s="6" t="n">
        <v>713884</v>
      </c>
      <c r="C209" s="6" t="n">
        <v>691586</v>
      </c>
    </row>
    <row r="210" spans="1:3">
      <c r="A210" s="4" t="s">
        <v>749</v>
      </c>
      <c r="B210" s="6" t="n">
        <v>10937</v>
      </c>
      <c r="C210" s="6" t="n">
        <v>15288</v>
      </c>
    </row>
    <row r="211" spans="1:3">
      <c r="A211" s="4" t="s">
        <v>753</v>
      </c>
      <c r="B211" s="6" t="n">
        <v>0</v>
      </c>
      <c r="C211" s="6" t="n">
        <v>0</v>
      </c>
    </row>
    <row r="212" spans="1:3">
      <c r="A212" s="4" t="s">
        <v>754</v>
      </c>
      <c r="B212" s="6" t="n">
        <v>10937</v>
      </c>
      <c r="C212" s="6" t="n">
        <v>15288</v>
      </c>
    </row>
    <row r="213" spans="1:3">
      <c r="A213" s="4" t="s">
        <v>800</v>
      </c>
    </row>
    <row r="214" spans="1:3">
      <c r="A214" s="3" t="s">
        <v>748</v>
      </c>
    </row>
    <row r="215" spans="1:3">
      <c r="A215" s="4" t="s">
        <v>160</v>
      </c>
      <c r="B215" s="6" t="n">
        <v>0</v>
      </c>
      <c r="C215" s="6" t="n">
        <v>0</v>
      </c>
    </row>
    <row r="216" spans="1:3">
      <c r="A216" s="4" t="s">
        <v>801</v>
      </c>
    </row>
    <row r="217" spans="1:3">
      <c r="A217" s="3" t="s">
        <v>748</v>
      </c>
    </row>
    <row r="218" spans="1:3">
      <c r="A218" s="4" t="s">
        <v>160</v>
      </c>
      <c r="B218" s="6" t="n">
        <v>0</v>
      </c>
      <c r="C218" s="6" t="n">
        <v>0</v>
      </c>
    </row>
    <row r="219" spans="1:3">
      <c r="A219" s="4" t="s">
        <v>802</v>
      </c>
    </row>
    <row r="220" spans="1:3">
      <c r="A220" s="3" t="s">
        <v>748</v>
      </c>
    </row>
    <row r="221" spans="1:3">
      <c r="A221" s="4" t="s">
        <v>160</v>
      </c>
      <c r="B221" s="6" t="n">
        <v>38518</v>
      </c>
      <c r="C221" s="6" t="n">
        <v>15837</v>
      </c>
    </row>
    <row r="222" spans="1:3">
      <c r="A222" s="4" t="s">
        <v>803</v>
      </c>
    </row>
    <row r="223" spans="1:3">
      <c r="A223" s="3" t="s">
        <v>748</v>
      </c>
    </row>
    <row r="224" spans="1:3">
      <c r="A224" s="4" t="s">
        <v>160</v>
      </c>
      <c r="B224" s="6" t="n">
        <v>0</v>
      </c>
      <c r="C224" s="6" t="n">
        <v>0</v>
      </c>
    </row>
    <row r="225" spans="1:3">
      <c r="A225" s="4" t="s">
        <v>804</v>
      </c>
    </row>
    <row r="226" spans="1:3">
      <c r="A226" s="3" t="s">
        <v>748</v>
      </c>
    </row>
    <row r="227" spans="1:3">
      <c r="A227" s="4" t="s">
        <v>160</v>
      </c>
      <c r="B227" s="6" t="n">
        <v>10922</v>
      </c>
      <c r="C227" s="6" t="n">
        <v>17763</v>
      </c>
    </row>
    <row r="228" spans="1:3">
      <c r="A228" s="4" t="s">
        <v>805</v>
      </c>
    </row>
    <row r="229" spans="1:3">
      <c r="A229" s="3" t="s">
        <v>748</v>
      </c>
    </row>
    <row r="230" spans="1:3">
      <c r="A230" s="4" t="s">
        <v>160</v>
      </c>
      <c r="B230" s="6" t="n">
        <v>0</v>
      </c>
      <c r="C230" s="6" t="n">
        <v>0</v>
      </c>
    </row>
    <row r="231" spans="1:3">
      <c r="A231" s="4" t="s">
        <v>806</v>
      </c>
    </row>
    <row r="232" spans="1:3">
      <c r="A232" s="3" t="s">
        <v>748</v>
      </c>
    </row>
    <row r="233" spans="1:3">
      <c r="A233" s="4" t="s">
        <v>160</v>
      </c>
      <c r="B233" s="6" t="n">
        <v>0</v>
      </c>
      <c r="C233" s="6" t="n">
        <v>40031</v>
      </c>
    </row>
    <row r="234" spans="1:3">
      <c r="A234" s="4" t="s">
        <v>807</v>
      </c>
    </row>
    <row r="235" spans="1:3">
      <c r="A235" s="3" t="s">
        <v>748</v>
      </c>
    </row>
    <row r="236" spans="1:3">
      <c r="A236" s="4" t="s">
        <v>160</v>
      </c>
      <c r="B236" s="6" t="n">
        <v>0</v>
      </c>
      <c r="C236" s="6" t="n">
        <v>0</v>
      </c>
    </row>
    <row r="237" spans="1:3">
      <c r="A237" s="4" t="s">
        <v>808</v>
      </c>
    </row>
    <row r="238" spans="1:3">
      <c r="A238" s="3" t="s">
        <v>748</v>
      </c>
    </row>
    <row r="239" spans="1:3">
      <c r="A239" s="4" t="s">
        <v>161</v>
      </c>
      <c r="B239" s="6" t="n">
        <v>0</v>
      </c>
      <c r="C239" s="6" t="n">
        <v>0</v>
      </c>
    </row>
    <row r="240" spans="1:3">
      <c r="A240" s="4" t="s">
        <v>809</v>
      </c>
    </row>
    <row r="241" spans="1:3">
      <c r="A241" s="3" t="s">
        <v>748</v>
      </c>
    </row>
    <row r="242" spans="1:3">
      <c r="A242" s="4" t="s">
        <v>161</v>
      </c>
      <c r="B242" s="6" t="n">
        <v>0</v>
      </c>
      <c r="C242" s="6" t="n">
        <v>0</v>
      </c>
    </row>
    <row r="243" spans="1:3">
      <c r="A243" s="4" t="s">
        <v>810</v>
      </c>
    </row>
    <row r="244" spans="1:3">
      <c r="A244" s="3" t="s">
        <v>748</v>
      </c>
    </row>
    <row r="245" spans="1:3">
      <c r="A245" s="4" t="s">
        <v>163</v>
      </c>
      <c r="B245" s="6" t="n">
        <v>475141</v>
      </c>
      <c r="C245" s="6" t="n">
        <v>470918</v>
      </c>
    </row>
    <row r="246" spans="1:3">
      <c r="A246" s="4" t="s">
        <v>811</v>
      </c>
    </row>
    <row r="247" spans="1:3">
      <c r="A247" s="3" t="s">
        <v>748</v>
      </c>
    </row>
    <row r="248" spans="1:3">
      <c r="A248" s="4" t="s">
        <v>163</v>
      </c>
      <c r="B248" s="6" t="n">
        <v>90120</v>
      </c>
      <c r="C248" s="6" t="n">
        <v>54438</v>
      </c>
    </row>
    <row r="249" spans="1:3">
      <c r="A249" s="4" t="s">
        <v>812</v>
      </c>
    </row>
    <row r="250" spans="1:3">
      <c r="A250" s="3" t="s">
        <v>748</v>
      </c>
    </row>
    <row r="251" spans="1:3">
      <c r="A251" s="4" t="s">
        <v>163</v>
      </c>
      <c r="B251" s="6" t="n">
        <v>4929</v>
      </c>
      <c r="C251" s="6" t="n">
        <v>0</v>
      </c>
    </row>
    <row r="252" spans="1:3">
      <c r="A252" s="4" t="s">
        <v>813</v>
      </c>
    </row>
    <row r="253" spans="1:3">
      <c r="A253" s="3" t="s">
        <v>748</v>
      </c>
    </row>
    <row r="254" spans="1:3">
      <c r="A254" s="4" t="s">
        <v>163</v>
      </c>
      <c r="B254" s="8" t="n">
        <v>64934</v>
      </c>
      <c r="C254" s="8" t="n">
        <v>9248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5</v>
      </c>
      <c r="B1" s="2" t="s">
        <v>1</v>
      </c>
    </row>
    <row r="2" spans="1:4">
      <c r="B2" s="2" t="s">
        <v>2</v>
      </c>
      <c r="C2" s="2" t="s">
        <v>30</v>
      </c>
      <c r="D2" s="2" t="s">
        <v>76</v>
      </c>
    </row>
    <row r="3" spans="1:4">
      <c r="A3" s="3" t="s">
        <v>146</v>
      </c>
    </row>
    <row r="4" spans="1:4">
      <c r="A4" s="4" t="s">
        <v>97</v>
      </c>
      <c r="B4" s="8" t="n">
        <v>641631</v>
      </c>
      <c r="C4" s="8" t="n">
        <v>804564</v>
      </c>
      <c r="D4" s="8" t="n">
        <v>727465</v>
      </c>
    </row>
    <row r="5" spans="1:4">
      <c r="A5" s="3" t="s">
        <v>147</v>
      </c>
    </row>
    <row r="6" spans="1:4">
      <c r="A6" s="4" t="s">
        <v>148</v>
      </c>
      <c r="B6" s="6" t="n">
        <v>138491</v>
      </c>
      <c r="C6" s="6" t="n">
        <v>-132108</v>
      </c>
      <c r="D6" s="6" t="n">
        <v>-75564</v>
      </c>
    </row>
    <row r="7" spans="1:4">
      <c r="A7" s="4" t="s">
        <v>149</v>
      </c>
      <c r="B7" s="6" t="n">
        <v>-20148</v>
      </c>
      <c r="C7" s="6" t="n">
        <v>-57621</v>
      </c>
      <c r="D7" s="6" t="n">
        <v>-128814</v>
      </c>
    </row>
    <row r="8" spans="1:4">
      <c r="A8" s="4" t="s">
        <v>150</v>
      </c>
      <c r="B8" s="6" t="n">
        <v>97223</v>
      </c>
      <c r="C8" s="6" t="n">
        <v>113879</v>
      </c>
      <c r="D8" s="6" t="n">
        <v>139667</v>
      </c>
    </row>
    <row r="9" spans="1:4">
      <c r="A9" s="4" t="s">
        <v>151</v>
      </c>
      <c r="B9" s="6" t="n">
        <v>26341</v>
      </c>
      <c r="C9" s="6" t="n">
        <v>24970</v>
      </c>
      <c r="D9" s="6" t="n">
        <v>23272</v>
      </c>
    </row>
    <row r="10" spans="1:4">
      <c r="A10" s="4" t="s">
        <v>152</v>
      </c>
      <c r="B10" s="6" t="n">
        <v>43052</v>
      </c>
      <c r="C10" s="6" t="n">
        <v>63237</v>
      </c>
      <c r="D10" s="6" t="n">
        <v>57168</v>
      </c>
    </row>
    <row r="11" spans="1:4">
      <c r="A11" s="3" t="s">
        <v>153</v>
      </c>
    </row>
    <row r="12" spans="1:4">
      <c r="A12" s="4" t="s">
        <v>40</v>
      </c>
      <c r="B12" s="6" t="n">
        <v>8908</v>
      </c>
      <c r="C12" s="6" t="n">
        <v>13788</v>
      </c>
      <c r="D12" s="6" t="n">
        <v>88</v>
      </c>
    </row>
    <row r="13" spans="1:4">
      <c r="A13" s="4" t="s">
        <v>154</v>
      </c>
      <c r="B13" s="6" t="n">
        <v>-214992</v>
      </c>
      <c r="C13" s="6" t="n">
        <v>-16204</v>
      </c>
      <c r="D13" s="6" t="n">
        <v>-66169</v>
      </c>
    </row>
    <row r="14" spans="1:4">
      <c r="A14" s="4" t="s">
        <v>43</v>
      </c>
      <c r="B14" s="6" t="n">
        <v>-4744</v>
      </c>
      <c r="C14" s="6" t="n">
        <v>-11026</v>
      </c>
      <c r="D14" s="6" t="n">
        <v>-66874</v>
      </c>
    </row>
    <row r="15" spans="1:4">
      <c r="A15" s="4" t="s">
        <v>44</v>
      </c>
      <c r="B15" s="6" t="n">
        <v>-46955</v>
      </c>
      <c r="C15" s="6" t="n">
        <v>-25185</v>
      </c>
      <c r="D15" s="6" t="n">
        <v>-14585</v>
      </c>
    </row>
    <row r="16" spans="1:4">
      <c r="A16" s="4" t="s">
        <v>155</v>
      </c>
      <c r="B16" s="6" t="n">
        <v>151011</v>
      </c>
      <c r="C16" s="6" t="n">
        <v>46903</v>
      </c>
      <c r="D16" s="6" t="n">
        <v>523409</v>
      </c>
    </row>
    <row r="17" spans="1:4">
      <c r="A17" s="4" t="s">
        <v>51</v>
      </c>
      <c r="B17" s="6" t="n">
        <v>29841</v>
      </c>
      <c r="C17" s="6" t="n">
        <v>58376</v>
      </c>
      <c r="D17" s="6" t="n">
        <v>229157</v>
      </c>
    </row>
    <row r="18" spans="1:4">
      <c r="A18" s="4" t="s">
        <v>156</v>
      </c>
      <c r="B18" s="6" t="n">
        <v>-74578</v>
      </c>
      <c r="C18" s="6" t="n">
        <v>-102593</v>
      </c>
      <c r="D18" s="6" t="n">
        <v>-250463</v>
      </c>
    </row>
    <row r="19" spans="1:4">
      <c r="A19" s="4" t="s">
        <v>157</v>
      </c>
      <c r="B19" s="6" t="n">
        <v>16119</v>
      </c>
      <c r="C19" s="6" t="n">
        <v>81202</v>
      </c>
      <c r="D19" s="6" t="n">
        <v>-789</v>
      </c>
    </row>
    <row r="20" spans="1:4">
      <c r="A20" s="4" t="s">
        <v>158</v>
      </c>
      <c r="B20" s="6" t="n">
        <v>791200</v>
      </c>
      <c r="C20" s="6" t="n">
        <v>862182</v>
      </c>
      <c r="D20" s="6" t="n">
        <v>1096968</v>
      </c>
    </row>
    <row r="21" spans="1:4">
      <c r="A21" s="3" t="s">
        <v>159</v>
      </c>
    </row>
    <row r="22" spans="1:4">
      <c r="A22" s="4" t="s">
        <v>160</v>
      </c>
      <c r="B22" s="6" t="n">
        <v>-11011979</v>
      </c>
      <c r="C22" s="6" t="n">
        <v>-12047004</v>
      </c>
      <c r="D22" s="6" t="n">
        <v>-12230274</v>
      </c>
    </row>
    <row r="23" spans="1:4">
      <c r="A23" s="4" t="s">
        <v>161</v>
      </c>
      <c r="B23" s="6" t="n">
        <v>-356617</v>
      </c>
      <c r="C23" s="6" t="n">
        <v>-564562</v>
      </c>
      <c r="D23" s="6" t="n">
        <v>-240926</v>
      </c>
    </row>
    <row r="24" spans="1:4">
      <c r="A24" s="4" t="s">
        <v>162</v>
      </c>
      <c r="B24" s="6" t="n">
        <v>-206191</v>
      </c>
      <c r="C24" s="6" t="n">
        <v>0</v>
      </c>
      <c r="D24" s="6" t="n">
        <v>0</v>
      </c>
    </row>
    <row r="25" spans="1:4">
      <c r="A25" s="4" t="s">
        <v>163</v>
      </c>
      <c r="B25" s="6" t="n">
        <v>-83561</v>
      </c>
      <c r="C25" s="6" t="n">
        <v>-75542</v>
      </c>
      <c r="D25" s="6" t="n">
        <v>-166835</v>
      </c>
    </row>
    <row r="26" spans="1:4">
      <c r="A26" s="4" t="s">
        <v>164</v>
      </c>
      <c r="B26" s="6" t="n">
        <v>-80069</v>
      </c>
      <c r="C26" s="6" t="n">
        <v>-669494</v>
      </c>
      <c r="D26" s="6" t="n">
        <v>-198168</v>
      </c>
    </row>
    <row r="27" spans="1:4">
      <c r="A27" s="3" t="s">
        <v>165</v>
      </c>
    </row>
    <row r="28" spans="1:4">
      <c r="A28" s="4" t="s">
        <v>160</v>
      </c>
      <c r="B28" s="6" t="n">
        <v>9432226</v>
      </c>
      <c r="C28" s="6" t="n">
        <v>10799112</v>
      </c>
      <c r="D28" s="6" t="n">
        <v>10261256</v>
      </c>
    </row>
    <row r="29" spans="1:4">
      <c r="A29" s="4" t="s">
        <v>161</v>
      </c>
      <c r="B29" s="6" t="n">
        <v>275357</v>
      </c>
      <c r="C29" s="6" t="n">
        <v>740900</v>
      </c>
      <c r="D29" s="6" t="n">
        <v>323423</v>
      </c>
    </row>
    <row r="30" spans="1:4">
      <c r="A30" s="4" t="s">
        <v>163</v>
      </c>
      <c r="B30" s="6" t="n">
        <v>252418</v>
      </c>
      <c r="C30" s="6" t="n">
        <v>213508</v>
      </c>
      <c r="D30" s="6" t="n">
        <v>93277</v>
      </c>
    </row>
    <row r="31" spans="1:4">
      <c r="A31" s="4" t="s">
        <v>164</v>
      </c>
      <c r="B31" s="6" t="n">
        <v>125311</v>
      </c>
      <c r="C31" s="6" t="n">
        <v>526460</v>
      </c>
      <c r="D31" s="6" t="n">
        <v>197690</v>
      </c>
    </row>
    <row r="32" spans="1:4">
      <c r="A32" s="4" t="s">
        <v>166</v>
      </c>
      <c r="B32" s="6" t="n">
        <v>1407806</v>
      </c>
      <c r="C32" s="6" t="n">
        <v>1086244</v>
      </c>
      <c r="D32" s="6" t="n">
        <v>1407676</v>
      </c>
    </row>
    <row r="33" spans="1:4">
      <c r="A33" s="4" t="s">
        <v>167</v>
      </c>
      <c r="B33" s="6" t="n">
        <v>23687</v>
      </c>
      <c r="C33" s="6" t="n">
        <v>80474</v>
      </c>
      <c r="D33" s="6" t="n">
        <v>61715</v>
      </c>
    </row>
    <row r="34" spans="1:4">
      <c r="A34" s="4" t="s">
        <v>168</v>
      </c>
      <c r="B34" s="6" t="n">
        <v>-33683</v>
      </c>
      <c r="C34" s="6" t="n">
        <v>-20857</v>
      </c>
      <c r="D34" s="6" t="n">
        <v>-24304</v>
      </c>
    </row>
    <row r="35" spans="1:4">
      <c r="A35" s="4" t="s">
        <v>169</v>
      </c>
      <c r="B35" s="6" t="n">
        <v>101247</v>
      </c>
      <c r="C35" s="6" t="n">
        <v>-223315</v>
      </c>
      <c r="D35" s="6" t="n">
        <v>26183</v>
      </c>
    </row>
    <row r="36" spans="1:4">
      <c r="A36" s="4" t="s">
        <v>170</v>
      </c>
      <c r="B36" s="6" t="n">
        <v>-71649</v>
      </c>
      <c r="C36" s="6" t="n">
        <v>0</v>
      </c>
      <c r="D36" s="6" t="n">
        <v>0</v>
      </c>
    </row>
    <row r="37" spans="1:4">
      <c r="A37" s="4" t="s">
        <v>171</v>
      </c>
      <c r="B37" s="6" t="n">
        <v>-225697</v>
      </c>
      <c r="C37" s="6" t="n">
        <v>-154076</v>
      </c>
      <c r="D37" s="6" t="n">
        <v>-489287</v>
      </c>
    </row>
    <row r="38" spans="1:4">
      <c r="A38" s="3" t="s">
        <v>172</v>
      </c>
    </row>
    <row r="39" spans="1:4">
      <c r="A39" s="4" t="s">
        <v>173</v>
      </c>
      <c r="B39" s="6" t="n">
        <v>-332252</v>
      </c>
      <c r="C39" s="6" t="n">
        <v>-543202</v>
      </c>
      <c r="D39" s="6" t="n">
        <v>-472263</v>
      </c>
    </row>
    <row r="40" spans="1:4">
      <c r="A40" s="4" t="s">
        <v>174</v>
      </c>
      <c r="B40" s="6" t="n">
        <v>-118652</v>
      </c>
      <c r="C40" s="6" t="n">
        <v>-117619</v>
      </c>
      <c r="D40" s="6" t="n">
        <v>-118426</v>
      </c>
    </row>
    <row r="41" spans="1:4">
      <c r="A41" s="4" t="s">
        <v>175</v>
      </c>
      <c r="B41" s="6" t="n">
        <v>-40088</v>
      </c>
      <c r="C41" s="6" t="n">
        <v>-40088</v>
      </c>
      <c r="D41" s="6" t="n">
        <v>-39193</v>
      </c>
    </row>
    <row r="42" spans="1:4">
      <c r="A42" s="4" t="s">
        <v>176</v>
      </c>
      <c r="B42" s="6" t="n">
        <v>3986</v>
      </c>
      <c r="C42" s="6" t="n">
        <v>5550</v>
      </c>
      <c r="D42" s="6" t="n">
        <v>20339</v>
      </c>
    </row>
    <row r="43" spans="1:4">
      <c r="A43" s="4" t="s">
        <v>177</v>
      </c>
      <c r="B43" s="6" t="n">
        <v>0</v>
      </c>
      <c r="C43" s="6" t="n">
        <v>494344</v>
      </c>
      <c r="D43" s="6" t="n">
        <v>0</v>
      </c>
    </row>
    <row r="44" spans="1:4">
      <c r="A44" s="4" t="s">
        <v>178</v>
      </c>
      <c r="B44" s="6" t="n">
        <v>0</v>
      </c>
      <c r="C44" s="6" t="n">
        <v>-500000</v>
      </c>
      <c r="D44" s="6" t="n">
        <v>0</v>
      </c>
    </row>
    <row r="45" spans="1:4">
      <c r="A45" s="4" t="s">
        <v>179</v>
      </c>
      <c r="B45" s="6" t="n">
        <v>0</v>
      </c>
      <c r="C45" s="6" t="n">
        <v>0</v>
      </c>
      <c r="D45" s="6" t="n">
        <v>218449</v>
      </c>
    </row>
    <row r="46" spans="1:4">
      <c r="A46" s="4" t="s">
        <v>180</v>
      </c>
      <c r="B46" s="6" t="n">
        <v>0</v>
      </c>
      <c r="C46" s="6" t="n">
        <v>0</v>
      </c>
      <c r="D46" s="6" t="n">
        <v>-100000</v>
      </c>
    </row>
    <row r="47" spans="1:4">
      <c r="A47" s="4" t="s">
        <v>181</v>
      </c>
      <c r="B47" s="6" t="n">
        <v>0</v>
      </c>
      <c r="C47" s="6" t="n">
        <v>25000</v>
      </c>
      <c r="D47" s="6" t="n">
        <v>50000</v>
      </c>
    </row>
    <row r="48" spans="1:4">
      <c r="A48" s="4" t="s">
        <v>182</v>
      </c>
      <c r="B48" s="6" t="n">
        <v>0</v>
      </c>
      <c r="C48" s="6" t="n">
        <v>-10000</v>
      </c>
      <c r="D48" s="6" t="n">
        <v>0</v>
      </c>
    </row>
    <row r="49" spans="1:4">
      <c r="A49" s="4" t="s">
        <v>183</v>
      </c>
      <c r="B49" s="6" t="n">
        <v>-487006</v>
      </c>
      <c r="C49" s="6" t="n">
        <v>-686015</v>
      </c>
      <c r="D49" s="6" t="n">
        <v>-441094</v>
      </c>
    </row>
    <row r="50" spans="1:4">
      <c r="A50" s="4" t="s">
        <v>184</v>
      </c>
      <c r="B50" s="6" t="n">
        <v>-12194</v>
      </c>
      <c r="C50" s="6" t="n">
        <v>-23587</v>
      </c>
      <c r="D50" s="6" t="n">
        <v>-3078</v>
      </c>
    </row>
    <row r="51" spans="1:4">
      <c r="A51" s="4" t="s">
        <v>185</v>
      </c>
      <c r="B51" s="6" t="n">
        <v>66303</v>
      </c>
      <c r="C51" s="6" t="n">
        <v>-1496</v>
      </c>
      <c r="D51" s="6" t="n">
        <v>163509</v>
      </c>
    </row>
    <row r="52" spans="1:4">
      <c r="A52" s="4" t="s">
        <v>186</v>
      </c>
      <c r="B52" s="6" t="n">
        <v>921830</v>
      </c>
      <c r="C52" s="6" t="n">
        <v>923326</v>
      </c>
      <c r="D52" s="6" t="n">
        <v>759817</v>
      </c>
    </row>
    <row r="53" spans="1:4">
      <c r="A53" s="4" t="s">
        <v>187</v>
      </c>
      <c r="B53" s="6" t="n">
        <v>988133</v>
      </c>
      <c r="C53" s="6" t="n">
        <v>921830</v>
      </c>
      <c r="D53" s="6" t="n">
        <v>923326</v>
      </c>
    </row>
    <row r="54" spans="1:4">
      <c r="A54" s="3" t="s">
        <v>188</v>
      </c>
    </row>
    <row r="55" spans="1:4">
      <c r="A55" s="4" t="s">
        <v>189</v>
      </c>
      <c r="B55" s="6" t="n">
        <v>12661</v>
      </c>
      <c r="C55" s="6" t="n">
        <v>7654</v>
      </c>
      <c r="D55" s="6" t="n">
        <v>22472</v>
      </c>
    </row>
    <row r="56" spans="1:4">
      <c r="A56" s="4" t="s">
        <v>190</v>
      </c>
      <c r="B56" s="8" t="n">
        <v>48875</v>
      </c>
      <c r="C56" s="8" t="n">
        <v>68850</v>
      </c>
      <c r="D56" s="8" t="n">
        <v>581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31"/>
    <col customWidth="1" max="3" min="3" width="21"/>
  </cols>
  <sheetData>
    <row r="1" spans="1:3">
      <c r="A1" s="1" t="s">
        <v>814</v>
      </c>
      <c r="B1" s="2" t="s">
        <v>1</v>
      </c>
    </row>
    <row r="2" spans="1:3">
      <c r="B2" s="2" t="s">
        <v>815</v>
      </c>
      <c r="C2" s="2" t="s">
        <v>418</v>
      </c>
    </row>
    <row r="3" spans="1:3">
      <c r="A3" s="3" t="s">
        <v>816</v>
      </c>
    </row>
    <row r="4" spans="1:3">
      <c r="A4" s="4" t="s">
        <v>817</v>
      </c>
      <c r="B4" s="8" t="n">
        <v>816756</v>
      </c>
      <c r="C4" s="8" t="n">
        <v>965465</v>
      </c>
    </row>
    <row r="5" spans="1:3">
      <c r="A5" s="4" t="s">
        <v>818</v>
      </c>
    </row>
    <row r="6" spans="1:3">
      <c r="A6" s="3" t="s">
        <v>816</v>
      </c>
    </row>
    <row r="7" spans="1:3">
      <c r="A7" s="4" t="s">
        <v>817</v>
      </c>
      <c r="B7" s="8" t="n">
        <v>3238</v>
      </c>
    </row>
    <row r="8" spans="1:3">
      <c r="A8" s="4" t="s">
        <v>819</v>
      </c>
      <c r="B8" s="4" t="s">
        <v>820</v>
      </c>
    </row>
    <row r="9" spans="1:3">
      <c r="A9" s="4" t="s">
        <v>821</v>
      </c>
      <c r="B9" s="4" t="s">
        <v>822</v>
      </c>
    </row>
    <row r="10" spans="1:3">
      <c r="A10" s="4" t="s">
        <v>823</v>
      </c>
    </row>
    <row r="11" spans="1:3">
      <c r="A11" s="3" t="s">
        <v>816</v>
      </c>
    </row>
    <row r="12" spans="1:3">
      <c r="A12" s="4" t="s">
        <v>817</v>
      </c>
      <c r="B12" s="8" t="n">
        <v>24019</v>
      </c>
    </row>
    <row r="13" spans="1:3">
      <c r="A13" s="4" t="s">
        <v>824</v>
      </c>
      <c r="B13" s="4" t="s">
        <v>608</v>
      </c>
    </row>
    <row r="14" spans="1:3">
      <c r="A14" s="4" t="s">
        <v>825</v>
      </c>
    </row>
    <row r="15" spans="1:3">
      <c r="A15" s="3" t="s">
        <v>816</v>
      </c>
    </row>
    <row r="16" spans="1:3">
      <c r="A16" s="4" t="s">
        <v>826</v>
      </c>
      <c r="B16" s="8" t="n">
        <v>-6542</v>
      </c>
    </row>
    <row r="17" spans="1:3">
      <c r="A17" s="4" t="s">
        <v>827</v>
      </c>
    </row>
    <row r="18" spans="1:3">
      <c r="A18" s="3" t="s">
        <v>816</v>
      </c>
    </row>
    <row r="19" spans="1:3">
      <c r="A19" s="4" t="s">
        <v>828</v>
      </c>
      <c r="B19" s="4" t="s">
        <v>829</v>
      </c>
    </row>
    <row r="20" spans="1:3">
      <c r="A20" s="4" t="s">
        <v>830</v>
      </c>
      <c r="B20" s="4" t="s">
        <v>831</v>
      </c>
    </row>
    <row r="21" spans="1:3">
      <c r="A21" s="4" t="s">
        <v>832</v>
      </c>
    </row>
    <row r="22" spans="1:3">
      <c r="A22" s="3" t="s">
        <v>816</v>
      </c>
    </row>
    <row r="23" spans="1:3">
      <c r="A23" s="4" t="s">
        <v>833</v>
      </c>
      <c r="B23" s="4" t="s">
        <v>834</v>
      </c>
    </row>
    <row r="24" spans="1:3">
      <c r="A24" s="4" t="s">
        <v>835</v>
      </c>
    </row>
    <row r="25" spans="1:3">
      <c r="A25" s="3" t="s">
        <v>816</v>
      </c>
    </row>
    <row r="26" spans="1:3">
      <c r="A26" s="4" t="s">
        <v>836</v>
      </c>
      <c r="B26" s="6" t="n">
        <v>30</v>
      </c>
    </row>
    <row r="27" spans="1:3">
      <c r="A27" s="4" t="s">
        <v>837</v>
      </c>
      <c r="B27" s="6" t="n">
        <v>65</v>
      </c>
    </row>
    <row r="28" spans="1:3">
      <c r="A28" s="4" t="s">
        <v>838</v>
      </c>
    </row>
    <row r="29" spans="1:3">
      <c r="A29" s="3" t="s">
        <v>816</v>
      </c>
    </row>
    <row r="30" spans="1:3">
      <c r="A30" s="4" t="s">
        <v>828</v>
      </c>
      <c r="B30" s="4" t="s">
        <v>596</v>
      </c>
    </row>
    <row r="31" spans="1:3">
      <c r="A31" s="4" t="s">
        <v>830</v>
      </c>
      <c r="B31" s="4" t="s">
        <v>839</v>
      </c>
    </row>
    <row r="32" spans="1:3">
      <c r="A32" s="4" t="s">
        <v>840</v>
      </c>
    </row>
    <row r="33" spans="1:3">
      <c r="A33" s="3" t="s">
        <v>816</v>
      </c>
    </row>
    <row r="34" spans="1:3">
      <c r="A34" s="4" t="s">
        <v>833</v>
      </c>
      <c r="B34" s="4" t="s">
        <v>841</v>
      </c>
    </row>
    <row r="35" spans="1:3">
      <c r="A35" s="4" t="s">
        <v>842</v>
      </c>
    </row>
    <row r="36" spans="1:3">
      <c r="A36" s="3" t="s">
        <v>816</v>
      </c>
    </row>
    <row r="37" spans="1:3">
      <c r="A37" s="4" t="s">
        <v>836</v>
      </c>
      <c r="B37" s="6" t="n">
        <v>2462</v>
      </c>
    </row>
    <row r="38" spans="1:3">
      <c r="A38" s="4" t="s">
        <v>837</v>
      </c>
      <c r="B38" s="6" t="n">
        <v>240</v>
      </c>
    </row>
    <row r="39" spans="1:3">
      <c r="A39" s="4" t="s">
        <v>843</v>
      </c>
    </row>
    <row r="40" spans="1:3">
      <c r="A40" s="3" t="s">
        <v>816</v>
      </c>
    </row>
    <row r="41" spans="1:3">
      <c r="A41" s="4" t="s">
        <v>819</v>
      </c>
      <c r="B41" s="4" t="s">
        <v>820</v>
      </c>
    </row>
    <row r="42" spans="1:3">
      <c r="A42" s="4" t="s">
        <v>821</v>
      </c>
      <c r="B42" s="4" t="s">
        <v>822</v>
      </c>
    </row>
    <row r="43" spans="1:3">
      <c r="A43" s="4" t="s">
        <v>828</v>
      </c>
      <c r="B43" s="4" t="s">
        <v>844</v>
      </c>
    </row>
    <row r="44" spans="1:3">
      <c r="A44" s="4" t="s">
        <v>830</v>
      </c>
      <c r="B44" s="4" t="s">
        <v>845</v>
      </c>
    </row>
    <row r="45" spans="1:3">
      <c r="A45" s="4" t="s">
        <v>846</v>
      </c>
    </row>
    <row r="46" spans="1:3">
      <c r="A46" s="3" t="s">
        <v>816</v>
      </c>
    </row>
    <row r="47" spans="1:3">
      <c r="A47" s="4" t="s">
        <v>824</v>
      </c>
      <c r="B47" s="4" t="s">
        <v>608</v>
      </c>
    </row>
    <row r="48" spans="1:3">
      <c r="A48" s="4" t="s">
        <v>833</v>
      </c>
      <c r="B48" s="4" t="s">
        <v>84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8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48</v>
      </c>
      <c r="B1" s="2" t="s">
        <v>1</v>
      </c>
    </row>
    <row r="2" spans="1:3">
      <c r="B2" s="2" t="s">
        <v>2</v>
      </c>
      <c r="C2" s="2" t="s">
        <v>30</v>
      </c>
    </row>
    <row r="3" spans="1:3">
      <c r="A3" s="4" t="s">
        <v>623</v>
      </c>
    </row>
    <row r="4" spans="1:3">
      <c r="A4" s="3" t="s">
        <v>849</v>
      </c>
    </row>
    <row r="5" spans="1:3">
      <c r="A5" s="4" t="s">
        <v>850</v>
      </c>
      <c r="B5" s="8" t="n">
        <v>73631</v>
      </c>
      <c r="C5" s="8" t="n">
        <v>34817</v>
      </c>
    </row>
    <row r="6" spans="1:3">
      <c r="A6" s="4" t="s">
        <v>851</v>
      </c>
      <c r="B6" s="6" t="n">
        <v>5072</v>
      </c>
      <c r="C6" s="6" t="n">
        <v>10572</v>
      </c>
    </row>
    <row r="7" spans="1:3">
      <c r="A7" s="4" t="s">
        <v>852</v>
      </c>
      <c r="B7" s="6" t="n">
        <v>-57756</v>
      </c>
      <c r="C7" s="6" t="n">
        <v>-6165</v>
      </c>
    </row>
    <row r="8" spans="1:3">
      <c r="A8" s="4" t="s">
        <v>853</v>
      </c>
      <c r="B8" s="6" t="n">
        <v>-49</v>
      </c>
      <c r="C8" s="6" t="n">
        <v>0</v>
      </c>
    </row>
    <row r="9" spans="1:3">
      <c r="A9" s="4" t="s">
        <v>854</v>
      </c>
      <c r="B9" s="6" t="n">
        <v>-457</v>
      </c>
      <c r="C9" s="6" t="n">
        <v>3636</v>
      </c>
    </row>
    <row r="10" spans="1:3">
      <c r="A10" s="4" t="s">
        <v>855</v>
      </c>
      <c r="B10" s="6" t="n">
        <v>39225</v>
      </c>
      <c r="C10" s="6" t="n">
        <v>60784</v>
      </c>
    </row>
    <row r="11" spans="1:3">
      <c r="A11" s="4" t="s">
        <v>856</v>
      </c>
      <c r="B11" s="6" t="n">
        <v>-1723</v>
      </c>
      <c r="C11" s="6" t="n">
        <v>0</v>
      </c>
    </row>
    <row r="12" spans="1:3">
      <c r="A12" s="4" t="s">
        <v>857</v>
      </c>
      <c r="B12" s="6" t="n">
        <v>-8503</v>
      </c>
      <c r="C12" s="6" t="n">
        <v>-30013</v>
      </c>
    </row>
    <row r="13" spans="1:3">
      <c r="A13" s="4" t="s">
        <v>858</v>
      </c>
      <c r="B13" s="6" t="n">
        <v>49440</v>
      </c>
      <c r="C13" s="6" t="n">
        <v>73631</v>
      </c>
    </row>
    <row r="14" spans="1:3">
      <c r="A14" s="4" t="s">
        <v>859</v>
      </c>
      <c r="B14" s="6" t="n">
        <v>0</v>
      </c>
      <c r="C14" s="6" t="n">
        <v>0</v>
      </c>
    </row>
    <row r="15" spans="1:3">
      <c r="A15" s="4" t="s">
        <v>704</v>
      </c>
    </row>
    <row r="16" spans="1:3">
      <c r="A16" s="3" t="s">
        <v>849</v>
      </c>
    </row>
    <row r="17" spans="1:3">
      <c r="A17" s="4" t="s">
        <v>850</v>
      </c>
      <c r="B17" s="6" t="n">
        <v>617844</v>
      </c>
      <c r="C17" s="6" t="n">
        <v>557055</v>
      </c>
    </row>
    <row r="18" spans="1:3">
      <c r="A18" s="4" t="s">
        <v>851</v>
      </c>
      <c r="B18" s="6" t="n">
        <v>0</v>
      </c>
      <c r="C18" s="6" t="n">
        <v>12355</v>
      </c>
    </row>
    <row r="19" spans="1:3">
      <c r="A19" s="4" t="s">
        <v>852</v>
      </c>
      <c r="B19" s="6" t="n">
        <v>-23813</v>
      </c>
      <c r="C19" s="6" t="n">
        <v>-32255</v>
      </c>
    </row>
    <row r="20" spans="1:3">
      <c r="A20" s="4" t="s">
        <v>853</v>
      </c>
      <c r="B20" s="6" t="n">
        <v>18211</v>
      </c>
      <c r="C20" s="6" t="n">
        <v>48478</v>
      </c>
    </row>
    <row r="21" spans="1:3">
      <c r="A21" s="4" t="s">
        <v>854</v>
      </c>
      <c r="B21" s="6" t="n">
        <v>0</v>
      </c>
      <c r="C21" s="6" t="n">
        <v>0</v>
      </c>
    </row>
    <row r="22" spans="1:3">
      <c r="A22" s="4" t="s">
        <v>855</v>
      </c>
      <c r="B22" s="6" t="n">
        <v>83564</v>
      </c>
      <c r="C22" s="6" t="n">
        <v>75542</v>
      </c>
    </row>
    <row r="23" spans="1:3">
      <c r="A23" s="4" t="s">
        <v>856</v>
      </c>
      <c r="B23" s="6" t="n">
        <v>0</v>
      </c>
      <c r="C23" s="6" t="n">
        <v>0</v>
      </c>
    </row>
    <row r="24" spans="1:3">
      <c r="A24" s="4" t="s">
        <v>857</v>
      </c>
      <c r="B24" s="6" t="n">
        <v>-60682</v>
      </c>
      <c r="C24" s="6" t="n">
        <v>-43331</v>
      </c>
    </row>
    <row r="25" spans="1:3">
      <c r="A25" s="4" t="s">
        <v>858</v>
      </c>
      <c r="B25" s="6" t="n">
        <v>635124</v>
      </c>
      <c r="C25" s="6" t="n">
        <v>617844</v>
      </c>
    </row>
    <row r="26" spans="1:3">
      <c r="A26" s="4" t="s">
        <v>859</v>
      </c>
      <c r="B26" s="6" t="n">
        <v>11971</v>
      </c>
      <c r="C26" s="6" t="n">
        <v>48339</v>
      </c>
    </row>
    <row r="27" spans="1:3">
      <c r="A27" s="4" t="s">
        <v>860</v>
      </c>
    </row>
    <row r="28" spans="1:3">
      <c r="A28" s="3" t="s">
        <v>849</v>
      </c>
    </row>
    <row r="29" spans="1:3">
      <c r="A29" s="4" t="s">
        <v>850</v>
      </c>
      <c r="B29" s="6" t="n">
        <v>111</v>
      </c>
      <c r="C29" s="6" t="n">
        <v>984</v>
      </c>
    </row>
    <row r="30" spans="1:3">
      <c r="A30" s="4" t="s">
        <v>851</v>
      </c>
      <c r="B30" s="6" t="n">
        <v>0</v>
      </c>
      <c r="C30" s="6" t="n">
        <v>0</v>
      </c>
    </row>
    <row r="31" spans="1:3">
      <c r="A31" s="4" t="s">
        <v>852</v>
      </c>
      <c r="B31" s="6" t="n">
        <v>0</v>
      </c>
      <c r="C31" s="6" t="n">
        <v>0</v>
      </c>
    </row>
    <row r="32" spans="1:3">
      <c r="A32" s="4" t="s">
        <v>853</v>
      </c>
      <c r="B32" s="6" t="n">
        <v>2480</v>
      </c>
      <c r="C32" s="6" t="n">
        <v>5112</v>
      </c>
    </row>
    <row r="33" spans="1:3">
      <c r="A33" s="4" t="s">
        <v>854</v>
      </c>
      <c r="B33" s="6" t="n">
        <v>0</v>
      </c>
      <c r="C33" s="6" t="n">
        <v>0</v>
      </c>
    </row>
    <row r="34" spans="1:3">
      <c r="A34" s="4" t="s">
        <v>855</v>
      </c>
      <c r="B34" s="6" t="n">
        <v>26865</v>
      </c>
      <c r="C34" s="6" t="n">
        <v>0</v>
      </c>
    </row>
    <row r="35" spans="1:3">
      <c r="A35" s="4" t="s">
        <v>856</v>
      </c>
      <c r="B35" s="6" t="n">
        <v>0</v>
      </c>
      <c r="C35" s="6" t="n">
        <v>0</v>
      </c>
    </row>
    <row r="36" spans="1:3">
      <c r="A36" s="4" t="s">
        <v>857</v>
      </c>
      <c r="B36" s="6" t="n">
        <v>-136</v>
      </c>
      <c r="C36" s="6" t="n">
        <v>-5985</v>
      </c>
    </row>
    <row r="37" spans="1:3">
      <c r="A37" s="4" t="s">
        <v>858</v>
      </c>
      <c r="B37" s="6" t="n">
        <v>29320</v>
      </c>
      <c r="C37" s="6" t="n">
        <v>111</v>
      </c>
    </row>
    <row r="38" spans="1:3">
      <c r="A38" s="4" t="s">
        <v>859</v>
      </c>
      <c r="B38" s="6" t="n">
        <v>3505</v>
      </c>
      <c r="C38" s="6" t="n">
        <v>101</v>
      </c>
    </row>
    <row r="39" spans="1:3">
      <c r="A39" s="4" t="s">
        <v>861</v>
      </c>
    </row>
    <row r="40" spans="1:3">
      <c r="A40" s="3" t="s">
        <v>849</v>
      </c>
    </row>
    <row r="41" spans="1:3">
      <c r="A41" s="4" t="s">
        <v>850</v>
      </c>
      <c r="B41" s="6" t="n">
        <v>691586</v>
      </c>
      <c r="C41" s="6" t="n">
        <v>592856</v>
      </c>
    </row>
    <row r="42" spans="1:3">
      <c r="A42" s="4" t="s">
        <v>851</v>
      </c>
      <c r="B42" s="6" t="n">
        <v>5072</v>
      </c>
      <c r="C42" s="6" t="n">
        <v>22927</v>
      </c>
    </row>
    <row r="43" spans="1:3">
      <c r="A43" s="4" t="s">
        <v>852</v>
      </c>
      <c r="B43" s="6" t="n">
        <v>-81569</v>
      </c>
      <c r="C43" s="6" t="n">
        <v>-38420</v>
      </c>
    </row>
    <row r="44" spans="1:3">
      <c r="A44" s="4" t="s">
        <v>853</v>
      </c>
      <c r="B44" s="6" t="n">
        <v>20642</v>
      </c>
      <c r="C44" s="6" t="n">
        <v>53590</v>
      </c>
    </row>
    <row r="45" spans="1:3">
      <c r="A45" s="4" t="s">
        <v>854</v>
      </c>
      <c r="B45" s="6" t="n">
        <v>-457</v>
      </c>
      <c r="C45" s="6" t="n">
        <v>3636</v>
      </c>
    </row>
    <row r="46" spans="1:3">
      <c r="A46" s="4" t="s">
        <v>855</v>
      </c>
      <c r="B46" s="6" t="n">
        <v>149654</v>
      </c>
      <c r="C46" s="6" t="n">
        <v>136326</v>
      </c>
    </row>
    <row r="47" spans="1:3">
      <c r="A47" s="4" t="s">
        <v>856</v>
      </c>
      <c r="B47" s="6" t="n">
        <v>-1723</v>
      </c>
      <c r="C47" s="6" t="n">
        <v>0</v>
      </c>
    </row>
    <row r="48" spans="1:3">
      <c r="A48" s="4" t="s">
        <v>857</v>
      </c>
      <c r="B48" s="6" t="n">
        <v>-69321</v>
      </c>
      <c r="C48" s="6" t="n">
        <v>-79329</v>
      </c>
    </row>
    <row r="49" spans="1:3">
      <c r="A49" s="4" t="s">
        <v>858</v>
      </c>
      <c r="B49" s="6" t="n">
        <v>713884</v>
      </c>
      <c r="C49" s="6" t="n">
        <v>691586</v>
      </c>
    </row>
    <row r="50" spans="1:3">
      <c r="A50" s="4" t="s">
        <v>859</v>
      </c>
      <c r="B50" s="6" t="n">
        <v>15476</v>
      </c>
      <c r="C50" s="6" t="n">
        <v>48440</v>
      </c>
    </row>
    <row r="51" spans="1:3">
      <c r="A51" s="4" t="s">
        <v>862</v>
      </c>
    </row>
    <row r="52" spans="1:3">
      <c r="A52" s="3" t="s">
        <v>849</v>
      </c>
    </row>
    <row r="53" spans="1:3">
      <c r="A53" s="4" t="s">
        <v>850</v>
      </c>
      <c r="B53" s="6" t="n">
        <v>15288</v>
      </c>
      <c r="C53" s="6" t="n">
        <v>815</v>
      </c>
    </row>
    <row r="54" spans="1:3">
      <c r="A54" s="4" t="s">
        <v>851</v>
      </c>
      <c r="B54" s="6" t="n">
        <v>0</v>
      </c>
      <c r="C54" s="6" t="n">
        <v>0</v>
      </c>
    </row>
    <row r="55" spans="1:3">
      <c r="A55" s="4" t="s">
        <v>852</v>
      </c>
      <c r="B55" s="6" t="n">
        <v>0</v>
      </c>
      <c r="C55" s="6" t="n">
        <v>0</v>
      </c>
    </row>
    <row r="56" spans="1:3">
      <c r="A56" s="4" t="s">
        <v>853</v>
      </c>
      <c r="B56" s="6" t="n">
        <v>-3208</v>
      </c>
      <c r="C56" s="6" t="n">
        <v>10604</v>
      </c>
    </row>
    <row r="57" spans="1:3">
      <c r="A57" s="4" t="s">
        <v>854</v>
      </c>
      <c r="B57" s="6" t="n">
        <v>0</v>
      </c>
      <c r="C57" s="6" t="n">
        <v>0</v>
      </c>
    </row>
    <row r="58" spans="1:3">
      <c r="A58" s="4" t="s">
        <v>855</v>
      </c>
      <c r="B58" s="6" t="n">
        <v>4795</v>
      </c>
      <c r="C58" s="6" t="n">
        <v>12715</v>
      </c>
    </row>
    <row r="59" spans="1:3">
      <c r="A59" s="4" t="s">
        <v>856</v>
      </c>
      <c r="B59" s="6" t="n">
        <v>0</v>
      </c>
      <c r="C59" s="6" t="n">
        <v>0</v>
      </c>
    </row>
    <row r="60" spans="1:3">
      <c r="A60" s="4" t="s">
        <v>857</v>
      </c>
      <c r="B60" s="6" t="n">
        <v>-5938</v>
      </c>
      <c r="C60" s="6" t="n">
        <v>-8846</v>
      </c>
    </row>
    <row r="61" spans="1:3">
      <c r="A61" s="4" t="s">
        <v>858</v>
      </c>
      <c r="B61" s="6" t="n">
        <v>10937</v>
      </c>
      <c r="C61" s="6" t="n">
        <v>15288</v>
      </c>
    </row>
    <row r="62" spans="1:3">
      <c r="A62" s="4" t="s">
        <v>859</v>
      </c>
      <c r="B62" s="6" t="n">
        <v>8337</v>
      </c>
      <c r="C62" s="6" t="n">
        <v>6621</v>
      </c>
    </row>
    <row r="63" spans="1:3">
      <c r="A63" s="4" t="s">
        <v>863</v>
      </c>
    </row>
    <row r="64" spans="1:3">
      <c r="A64" s="3" t="s">
        <v>849</v>
      </c>
    </row>
    <row r="65" spans="1:3">
      <c r="A65" s="4" t="s">
        <v>850</v>
      </c>
      <c r="B65" s="6" t="n">
        <v>15837</v>
      </c>
      <c r="C65" s="6" t="n">
        <v>0</v>
      </c>
    </row>
    <row r="66" spans="1:3">
      <c r="A66" s="4" t="s">
        <v>851</v>
      </c>
      <c r="B66" s="6" t="n">
        <v>0</v>
      </c>
      <c r="C66" s="6" t="n">
        <v>0</v>
      </c>
    </row>
    <row r="67" spans="1:3">
      <c r="A67" s="4" t="s">
        <v>852</v>
      </c>
      <c r="B67" s="6" t="n">
        <v>-7903</v>
      </c>
      <c r="C67" s="6" t="n">
        <v>0</v>
      </c>
    </row>
    <row r="68" spans="1:3">
      <c r="A68" s="4" t="s">
        <v>853</v>
      </c>
      <c r="B68" s="6" t="n">
        <v>-49</v>
      </c>
      <c r="C68" s="6" t="n">
        <v>0</v>
      </c>
    </row>
    <row r="69" spans="1:3">
      <c r="A69" s="4" t="s">
        <v>854</v>
      </c>
      <c r="B69" s="6" t="n">
        <v>88</v>
      </c>
      <c r="C69" s="6" t="n">
        <v>-95</v>
      </c>
    </row>
    <row r="70" spans="1:3">
      <c r="A70" s="4" t="s">
        <v>855</v>
      </c>
      <c r="B70" s="6" t="n">
        <v>39225</v>
      </c>
      <c r="C70" s="6" t="n">
        <v>15957</v>
      </c>
    </row>
    <row r="71" spans="1:3">
      <c r="A71" s="4" t="s">
        <v>856</v>
      </c>
      <c r="B71" s="6" t="n">
        <v>-1723</v>
      </c>
      <c r="C71" s="6" t="n">
        <v>0</v>
      </c>
    </row>
    <row r="72" spans="1:3">
      <c r="A72" s="4" t="s">
        <v>857</v>
      </c>
      <c r="B72" s="6" t="n">
        <v>-6957</v>
      </c>
      <c r="C72" s="6" t="n">
        <v>-25</v>
      </c>
    </row>
    <row r="73" spans="1:3">
      <c r="A73" s="4" t="s">
        <v>858</v>
      </c>
      <c r="B73" s="6" t="n">
        <v>38518</v>
      </c>
      <c r="C73" s="6" t="n">
        <v>15837</v>
      </c>
    </row>
    <row r="74" spans="1:3">
      <c r="A74" s="4" t="s">
        <v>859</v>
      </c>
      <c r="B74" s="6" t="n">
        <v>0</v>
      </c>
      <c r="C74" s="6" t="n">
        <v>0</v>
      </c>
    </row>
    <row r="75" spans="1:3">
      <c r="A75" s="4" t="s">
        <v>864</v>
      </c>
    </row>
    <row r="76" spans="1:3">
      <c r="A76" s="3" t="s">
        <v>849</v>
      </c>
    </row>
    <row r="77" spans="1:3">
      <c r="A77" s="4" t="s">
        <v>850</v>
      </c>
      <c r="B77" s="6" t="n">
        <v>17763</v>
      </c>
      <c r="C77" s="6" t="n">
        <v>4018</v>
      </c>
    </row>
    <row r="78" spans="1:3">
      <c r="A78" s="4" t="s">
        <v>851</v>
      </c>
      <c r="B78" s="6" t="n">
        <v>5072</v>
      </c>
      <c r="C78" s="6" t="n">
        <v>9447</v>
      </c>
    </row>
    <row r="79" spans="1:3">
      <c r="A79" s="4" t="s">
        <v>852</v>
      </c>
      <c r="B79" s="6" t="n">
        <v>-9902</v>
      </c>
      <c r="C79" s="6" t="n">
        <v>0</v>
      </c>
    </row>
    <row r="80" spans="1:3">
      <c r="A80" s="4" t="s">
        <v>853</v>
      </c>
      <c r="B80" s="6" t="n">
        <v>0</v>
      </c>
      <c r="C80" s="6" t="n">
        <v>0</v>
      </c>
    </row>
    <row r="81" spans="1:3">
      <c r="A81" s="4" t="s">
        <v>854</v>
      </c>
      <c r="B81" s="6" t="n">
        <v>-647</v>
      </c>
      <c r="C81" s="6" t="n">
        <v>1381</v>
      </c>
    </row>
    <row r="82" spans="1:3">
      <c r="A82" s="4" t="s">
        <v>855</v>
      </c>
      <c r="B82" s="6" t="n">
        <v>0</v>
      </c>
      <c r="C82" s="6" t="n">
        <v>5027</v>
      </c>
    </row>
    <row r="83" spans="1:3">
      <c r="A83" s="4" t="s">
        <v>856</v>
      </c>
      <c r="B83" s="6" t="n">
        <v>0</v>
      </c>
      <c r="C83" s="6" t="n">
        <v>0</v>
      </c>
    </row>
    <row r="84" spans="1:3">
      <c r="A84" s="4" t="s">
        <v>857</v>
      </c>
      <c r="B84" s="6" t="n">
        <v>-1364</v>
      </c>
      <c r="C84" s="6" t="n">
        <v>-2110</v>
      </c>
    </row>
    <row r="85" spans="1:3">
      <c r="A85" s="4" t="s">
        <v>858</v>
      </c>
      <c r="B85" s="6" t="n">
        <v>10922</v>
      </c>
      <c r="C85" s="6" t="n">
        <v>17763</v>
      </c>
    </row>
    <row r="86" spans="1:3">
      <c r="A86" s="4" t="s">
        <v>859</v>
      </c>
      <c r="B86" s="6" t="n">
        <v>0</v>
      </c>
      <c r="C86" s="6" t="n">
        <v>0</v>
      </c>
    </row>
    <row r="87" spans="1:3">
      <c r="A87" s="4" t="s">
        <v>865</v>
      </c>
    </row>
    <row r="88" spans="1:3">
      <c r="A88" s="3" t="s">
        <v>849</v>
      </c>
    </row>
    <row r="89" spans="1:3">
      <c r="A89" s="4" t="s">
        <v>850</v>
      </c>
      <c r="B89" s="6" t="n">
        <v>40031</v>
      </c>
      <c r="C89" s="6" t="n">
        <v>30799</v>
      </c>
    </row>
    <row r="90" spans="1:3">
      <c r="A90" s="4" t="s">
        <v>851</v>
      </c>
      <c r="B90" s="6" t="n">
        <v>0</v>
      </c>
      <c r="C90" s="6" t="n">
        <v>1125</v>
      </c>
    </row>
    <row r="91" spans="1:3">
      <c r="A91" s="4" t="s">
        <v>852</v>
      </c>
      <c r="B91" s="6" t="n">
        <v>-39951</v>
      </c>
      <c r="C91" s="6" t="n">
        <v>-6165</v>
      </c>
    </row>
    <row r="92" spans="1:3">
      <c r="A92" s="4" t="s">
        <v>853</v>
      </c>
      <c r="B92" s="6" t="n">
        <v>0</v>
      </c>
      <c r="C92" s="6" t="n">
        <v>0</v>
      </c>
    </row>
    <row r="93" spans="1:3">
      <c r="A93" s="4" t="s">
        <v>854</v>
      </c>
      <c r="B93" s="6" t="n">
        <v>102</v>
      </c>
      <c r="C93" s="6" t="n">
        <v>2350</v>
      </c>
    </row>
    <row r="94" spans="1:3">
      <c r="A94" s="4" t="s">
        <v>855</v>
      </c>
      <c r="B94" s="6" t="n">
        <v>0</v>
      </c>
      <c r="C94" s="6" t="n">
        <v>39800</v>
      </c>
    </row>
    <row r="95" spans="1:3">
      <c r="A95" s="4" t="s">
        <v>856</v>
      </c>
      <c r="B95" s="6" t="n">
        <v>0</v>
      </c>
      <c r="C95" s="6" t="n">
        <v>0</v>
      </c>
    </row>
    <row r="96" spans="1:3">
      <c r="A96" s="4" t="s">
        <v>857</v>
      </c>
      <c r="B96" s="6" t="n">
        <v>-182</v>
      </c>
      <c r="C96" s="6" t="n">
        <v>-27878</v>
      </c>
    </row>
    <row r="97" spans="1:3">
      <c r="A97" s="4" t="s">
        <v>858</v>
      </c>
      <c r="B97" s="6" t="n">
        <v>0</v>
      </c>
      <c r="C97" s="6" t="n">
        <v>40031</v>
      </c>
    </row>
    <row r="98" spans="1:3">
      <c r="A98" s="4" t="s">
        <v>859</v>
      </c>
      <c r="B98" s="6" t="n">
        <v>0</v>
      </c>
      <c r="C98" s="6" t="n">
        <v>0</v>
      </c>
    </row>
    <row r="99" spans="1:3">
      <c r="A99" s="4" t="s">
        <v>866</v>
      </c>
    </row>
    <row r="100" spans="1:3">
      <c r="A100" s="3" t="s">
        <v>849</v>
      </c>
    </row>
    <row r="101" spans="1:3">
      <c r="A101" s="4" t="s">
        <v>850</v>
      </c>
      <c r="B101" s="6" t="n">
        <v>470918</v>
      </c>
      <c r="C101" s="6" t="n">
        <v>461055</v>
      </c>
    </row>
    <row r="102" spans="1:3">
      <c r="A102" s="4" t="s">
        <v>851</v>
      </c>
      <c r="B102" s="6" t="n">
        <v>0</v>
      </c>
      <c r="C102" s="6" t="n">
        <v>12355</v>
      </c>
    </row>
    <row r="103" spans="1:3">
      <c r="A103" s="4" t="s">
        <v>852</v>
      </c>
      <c r="B103" s="6" t="n">
        <v>-23813</v>
      </c>
      <c r="C103" s="6" t="n">
        <v>-32255</v>
      </c>
    </row>
    <row r="104" spans="1:3">
      <c r="A104" s="4" t="s">
        <v>853</v>
      </c>
      <c r="B104" s="6" t="n">
        <v>16013</v>
      </c>
      <c r="C104" s="6" t="n">
        <v>24790</v>
      </c>
    </row>
    <row r="105" spans="1:3">
      <c r="A105" s="4" t="s">
        <v>854</v>
      </c>
      <c r="B105" s="6" t="n">
        <v>0</v>
      </c>
      <c r="C105" s="6" t="n">
        <v>0</v>
      </c>
    </row>
    <row r="106" spans="1:3">
      <c r="A106" s="4" t="s">
        <v>855</v>
      </c>
      <c r="B106" s="6" t="n">
        <v>42500</v>
      </c>
      <c r="C106" s="6" t="n">
        <v>19500</v>
      </c>
    </row>
    <row r="107" spans="1:3">
      <c r="A107" s="4" t="s">
        <v>856</v>
      </c>
      <c r="B107" s="6" t="n">
        <v>0</v>
      </c>
      <c r="C107" s="6" t="n">
        <v>0</v>
      </c>
    </row>
    <row r="108" spans="1:3">
      <c r="A108" s="4" t="s">
        <v>857</v>
      </c>
      <c r="B108" s="6" t="n">
        <v>-30477</v>
      </c>
      <c r="C108" s="6" t="n">
        <v>-14527</v>
      </c>
    </row>
    <row r="109" spans="1:3">
      <c r="A109" s="4" t="s">
        <v>858</v>
      </c>
      <c r="B109" s="6" t="n">
        <v>475141</v>
      </c>
      <c r="C109" s="6" t="n">
        <v>470918</v>
      </c>
    </row>
    <row r="110" spans="1:3">
      <c r="A110" s="4" t="s">
        <v>859</v>
      </c>
      <c r="B110" s="6" t="n">
        <v>9773</v>
      </c>
      <c r="C110" s="6" t="n">
        <v>24651</v>
      </c>
    </row>
    <row r="111" spans="1:3">
      <c r="A111" s="4" t="s">
        <v>867</v>
      </c>
    </row>
    <row r="112" spans="1:3">
      <c r="A112" s="3" t="s">
        <v>849</v>
      </c>
    </row>
    <row r="113" spans="1:3">
      <c r="A113" s="4" t="s">
        <v>850</v>
      </c>
      <c r="B113" s="6" t="n">
        <v>54438</v>
      </c>
      <c r="C113" s="6" t="n">
        <v>22134</v>
      </c>
    </row>
    <row r="114" spans="1:3">
      <c r="A114" s="4" t="s">
        <v>851</v>
      </c>
      <c r="B114" s="6" t="n">
        <v>0</v>
      </c>
      <c r="C114" s="6" t="n">
        <v>0</v>
      </c>
    </row>
    <row r="115" spans="1:3">
      <c r="A115" s="4" t="s">
        <v>852</v>
      </c>
      <c r="B115" s="6" t="n">
        <v>0</v>
      </c>
      <c r="C115" s="6" t="n">
        <v>0</v>
      </c>
    </row>
    <row r="116" spans="1:3">
      <c r="A116" s="4" t="s">
        <v>853</v>
      </c>
      <c r="B116" s="6" t="n">
        <v>4509</v>
      </c>
      <c r="C116" s="6" t="n">
        <v>3515</v>
      </c>
    </row>
    <row r="117" spans="1:3">
      <c r="A117" s="4" t="s">
        <v>854</v>
      </c>
      <c r="B117" s="6" t="n">
        <v>0</v>
      </c>
      <c r="C117" s="6" t="n">
        <v>0</v>
      </c>
    </row>
    <row r="118" spans="1:3">
      <c r="A118" s="4" t="s">
        <v>855</v>
      </c>
      <c r="B118" s="6" t="n">
        <v>35564</v>
      </c>
      <c r="C118" s="6" t="n">
        <v>30101</v>
      </c>
    </row>
    <row r="119" spans="1:3">
      <c r="A119" s="4" t="s">
        <v>856</v>
      </c>
      <c r="B119" s="6" t="n">
        <v>0</v>
      </c>
      <c r="C119" s="6" t="n">
        <v>0</v>
      </c>
    </row>
    <row r="120" spans="1:3">
      <c r="A120" s="4" t="s">
        <v>857</v>
      </c>
      <c r="B120" s="6" t="n">
        <v>-4391</v>
      </c>
      <c r="C120" s="6" t="n">
        <v>-1312</v>
      </c>
    </row>
    <row r="121" spans="1:3">
      <c r="A121" s="4" t="s">
        <v>858</v>
      </c>
      <c r="B121" s="6" t="n">
        <v>90120</v>
      </c>
      <c r="C121" s="6" t="n">
        <v>54438</v>
      </c>
    </row>
    <row r="122" spans="1:3">
      <c r="A122" s="4" t="s">
        <v>859</v>
      </c>
      <c r="B122" s="6" t="n">
        <v>4509</v>
      </c>
      <c r="C122" s="6" t="n">
        <v>3515</v>
      </c>
    </row>
    <row r="123" spans="1:3">
      <c r="A123" s="4" t="s">
        <v>868</v>
      </c>
    </row>
    <row r="124" spans="1:3">
      <c r="A124" s="3" t="s">
        <v>849</v>
      </c>
    </row>
    <row r="125" spans="1:3">
      <c r="A125" s="4" t="s">
        <v>850</v>
      </c>
      <c r="B125" s="6" t="n">
        <v>0</v>
      </c>
      <c r="C125" s="6" t="n">
        <v>0</v>
      </c>
    </row>
    <row r="126" spans="1:3">
      <c r="A126" s="4" t="s">
        <v>851</v>
      </c>
      <c r="B126" s="6" t="n">
        <v>0</v>
      </c>
      <c r="C126" s="6" t="n">
        <v>0</v>
      </c>
    </row>
    <row r="127" spans="1:3">
      <c r="A127" s="4" t="s">
        <v>852</v>
      </c>
      <c r="B127" s="6" t="n">
        <v>0</v>
      </c>
      <c r="C127" s="6" t="n">
        <v>0</v>
      </c>
    </row>
    <row r="128" spans="1:3">
      <c r="A128" s="4" t="s">
        <v>853</v>
      </c>
      <c r="B128" s="6" t="n">
        <v>-571</v>
      </c>
      <c r="C128" s="6" t="n">
        <v>0</v>
      </c>
    </row>
    <row r="129" spans="1:3">
      <c r="A129" s="4" t="s">
        <v>854</v>
      </c>
      <c r="B129" s="6" t="n">
        <v>0</v>
      </c>
      <c r="C129" s="6" t="n">
        <v>0</v>
      </c>
    </row>
    <row r="130" spans="1:3">
      <c r="A130" s="4" t="s">
        <v>855</v>
      </c>
      <c r="B130" s="6" t="n">
        <v>5500</v>
      </c>
      <c r="C130" s="6" t="n">
        <v>0</v>
      </c>
    </row>
    <row r="131" spans="1:3">
      <c r="A131" s="4" t="s">
        <v>856</v>
      </c>
      <c r="B131" s="6" t="n">
        <v>0</v>
      </c>
      <c r="C131" s="6" t="n">
        <v>0</v>
      </c>
    </row>
    <row r="132" spans="1:3">
      <c r="A132" s="4" t="s">
        <v>857</v>
      </c>
      <c r="B132" s="6" t="n">
        <v>0</v>
      </c>
      <c r="C132" s="6" t="n">
        <v>0</v>
      </c>
    </row>
    <row r="133" spans="1:3">
      <c r="A133" s="4" t="s">
        <v>858</v>
      </c>
      <c r="B133" s="6" t="n">
        <v>4929</v>
      </c>
      <c r="C133" s="6" t="n">
        <v>0</v>
      </c>
    </row>
    <row r="134" spans="1:3">
      <c r="A134" s="4" t="s">
        <v>859</v>
      </c>
      <c r="B134" s="6" t="n">
        <v>-571</v>
      </c>
      <c r="C134" s="6" t="n">
        <v>0</v>
      </c>
    </row>
    <row r="135" spans="1:3">
      <c r="A135" s="4" t="s">
        <v>869</v>
      </c>
    </row>
    <row r="136" spans="1:3">
      <c r="A136" s="3" t="s">
        <v>849</v>
      </c>
    </row>
    <row r="137" spans="1:3">
      <c r="A137" s="4" t="s">
        <v>850</v>
      </c>
      <c r="B137" s="6" t="n">
        <v>92488</v>
      </c>
      <c r="C137" s="6" t="n">
        <v>73866</v>
      </c>
    </row>
    <row r="138" spans="1:3">
      <c r="A138" s="4" t="s">
        <v>851</v>
      </c>
      <c r="B138" s="6" t="n">
        <v>0</v>
      </c>
      <c r="C138" s="6" t="n">
        <v>0</v>
      </c>
    </row>
    <row r="139" spans="1:3">
      <c r="A139" s="4" t="s">
        <v>852</v>
      </c>
      <c r="B139" s="6" t="n">
        <v>0</v>
      </c>
      <c r="C139" s="6" t="n">
        <v>0</v>
      </c>
    </row>
    <row r="140" spans="1:3">
      <c r="A140" s="4" t="s">
        <v>853</v>
      </c>
      <c r="B140" s="6" t="n">
        <v>-1740</v>
      </c>
      <c r="C140" s="6" t="n">
        <v>20173</v>
      </c>
    </row>
    <row r="141" spans="1:3">
      <c r="A141" s="4" t="s">
        <v>854</v>
      </c>
      <c r="B141" s="6" t="n">
        <v>0</v>
      </c>
      <c r="C141" s="6" t="n">
        <v>0</v>
      </c>
    </row>
    <row r="142" spans="1:3">
      <c r="A142" s="4" t="s">
        <v>855</v>
      </c>
      <c r="B142" s="6" t="n">
        <v>0</v>
      </c>
      <c r="C142" s="6" t="n">
        <v>25941</v>
      </c>
    </row>
    <row r="143" spans="1:3">
      <c r="A143" s="4" t="s">
        <v>856</v>
      </c>
      <c r="B143" s="6" t="n">
        <v>0</v>
      </c>
      <c r="C143" s="6" t="n">
        <v>0</v>
      </c>
    </row>
    <row r="144" spans="1:3">
      <c r="A144" s="4" t="s">
        <v>857</v>
      </c>
      <c r="B144" s="6" t="n">
        <v>-25814</v>
      </c>
      <c r="C144" s="6" t="n">
        <v>-27492</v>
      </c>
    </row>
    <row r="145" spans="1:3">
      <c r="A145" s="4" t="s">
        <v>858</v>
      </c>
      <c r="B145" s="6" t="n">
        <v>64934</v>
      </c>
      <c r="C145" s="6" t="n">
        <v>92488</v>
      </c>
    </row>
    <row r="146" spans="1:3">
      <c r="A146" s="4" t="s">
        <v>859</v>
      </c>
      <c r="B146" s="6" t="n">
        <v>-1740</v>
      </c>
      <c r="C146" s="6" t="n">
        <v>20173</v>
      </c>
    </row>
    <row r="147" spans="1:3">
      <c r="A147" s="4" t="s">
        <v>870</v>
      </c>
    </row>
    <row r="148" spans="1:3">
      <c r="A148" s="3" t="s">
        <v>849</v>
      </c>
    </row>
    <row r="149" spans="1:3">
      <c r="A149" s="4" t="s">
        <v>850</v>
      </c>
      <c r="B149" s="6" t="n">
        <v>111</v>
      </c>
      <c r="C149" s="6" t="n">
        <v>984</v>
      </c>
    </row>
    <row r="150" spans="1:3">
      <c r="A150" s="4" t="s">
        <v>851</v>
      </c>
      <c r="B150" s="6" t="n">
        <v>0</v>
      </c>
      <c r="C150" s="6" t="n">
        <v>0</v>
      </c>
    </row>
    <row r="151" spans="1:3">
      <c r="A151" s="4" t="s">
        <v>852</v>
      </c>
      <c r="B151" s="6" t="n">
        <v>0</v>
      </c>
      <c r="C151" s="6" t="n">
        <v>0</v>
      </c>
    </row>
    <row r="152" spans="1:3">
      <c r="A152" s="4" t="s">
        <v>853</v>
      </c>
      <c r="B152" s="6" t="n">
        <v>2555</v>
      </c>
      <c r="C152" s="6" t="n">
        <v>5112</v>
      </c>
    </row>
    <row r="153" spans="1:3">
      <c r="A153" s="4" t="s">
        <v>854</v>
      </c>
      <c r="B153" s="6" t="n">
        <v>0</v>
      </c>
      <c r="C153" s="6" t="n">
        <v>0</v>
      </c>
    </row>
    <row r="154" spans="1:3">
      <c r="A154" s="4" t="s">
        <v>855</v>
      </c>
      <c r="B154" s="6" t="n">
        <v>1865</v>
      </c>
      <c r="C154" s="6" t="n">
        <v>0</v>
      </c>
    </row>
    <row r="155" spans="1:3">
      <c r="A155" s="4" t="s">
        <v>856</v>
      </c>
      <c r="B155" s="6" t="n">
        <v>0</v>
      </c>
      <c r="C155" s="6" t="n">
        <v>0</v>
      </c>
    </row>
    <row r="156" spans="1:3">
      <c r="A156" s="4" t="s">
        <v>857</v>
      </c>
      <c r="B156" s="6" t="n">
        <v>-136</v>
      </c>
      <c r="C156" s="6" t="n">
        <v>-5985</v>
      </c>
    </row>
    <row r="157" spans="1:3">
      <c r="A157" s="4" t="s">
        <v>858</v>
      </c>
      <c r="B157" s="6" t="n">
        <v>4395</v>
      </c>
      <c r="C157" s="6" t="n">
        <v>111</v>
      </c>
    </row>
    <row r="158" spans="1:3">
      <c r="A158" s="4" t="s">
        <v>859</v>
      </c>
      <c r="B158" s="6" t="n">
        <v>3580</v>
      </c>
      <c r="C158" s="6" t="n">
        <v>101</v>
      </c>
    </row>
    <row r="159" spans="1:3">
      <c r="A159" s="4" t="s">
        <v>871</v>
      </c>
    </row>
    <row r="160" spans="1:3">
      <c r="A160" s="3" t="s">
        <v>849</v>
      </c>
    </row>
    <row r="161" spans="1:3">
      <c r="A161" s="4" t="s">
        <v>850</v>
      </c>
      <c r="B161" s="6" t="n">
        <v>15288</v>
      </c>
      <c r="C161" s="6" t="n">
        <v>815</v>
      </c>
    </row>
    <row r="162" spans="1:3">
      <c r="A162" s="4" t="s">
        <v>851</v>
      </c>
      <c r="B162" s="6" t="n">
        <v>0</v>
      </c>
      <c r="C162" s="6" t="n">
        <v>0</v>
      </c>
    </row>
    <row r="163" spans="1:3">
      <c r="A163" s="4" t="s">
        <v>852</v>
      </c>
      <c r="B163" s="6" t="n">
        <v>0</v>
      </c>
      <c r="C163" s="6" t="n">
        <v>0</v>
      </c>
    </row>
    <row r="164" spans="1:3">
      <c r="A164" s="4" t="s">
        <v>853</v>
      </c>
      <c r="B164" s="6" t="n">
        <v>-3208</v>
      </c>
      <c r="C164" s="6" t="n">
        <v>10604</v>
      </c>
    </row>
    <row r="165" spans="1:3">
      <c r="A165" s="4" t="s">
        <v>854</v>
      </c>
      <c r="B165" s="6" t="n">
        <v>0</v>
      </c>
      <c r="C165" s="6" t="n">
        <v>0</v>
      </c>
    </row>
    <row r="166" spans="1:3">
      <c r="A166" s="4" t="s">
        <v>855</v>
      </c>
      <c r="B166" s="6" t="n">
        <v>4795</v>
      </c>
      <c r="C166" s="6" t="n">
        <v>12715</v>
      </c>
    </row>
    <row r="167" spans="1:3">
      <c r="A167" s="4" t="s">
        <v>856</v>
      </c>
      <c r="B167" s="6" t="n">
        <v>0</v>
      </c>
      <c r="C167" s="6" t="n">
        <v>0</v>
      </c>
    </row>
    <row r="168" spans="1:3">
      <c r="A168" s="4" t="s">
        <v>857</v>
      </c>
      <c r="B168" s="6" t="n">
        <v>-5938</v>
      </c>
      <c r="C168" s="6" t="n">
        <v>-8846</v>
      </c>
    </row>
    <row r="169" spans="1:3">
      <c r="A169" s="4" t="s">
        <v>858</v>
      </c>
      <c r="B169" s="6" t="n">
        <v>10937</v>
      </c>
      <c r="C169" s="6" t="n">
        <v>15288</v>
      </c>
    </row>
    <row r="170" spans="1:3">
      <c r="A170" s="4" t="s">
        <v>859</v>
      </c>
      <c r="B170" s="6" t="n">
        <v>8337</v>
      </c>
      <c r="C170" s="6" t="n">
        <v>6621</v>
      </c>
    </row>
    <row r="171" spans="1:3">
      <c r="A171" s="4" t="s">
        <v>872</v>
      </c>
    </row>
    <row r="172" spans="1:3">
      <c r="A172" s="3" t="s">
        <v>849</v>
      </c>
    </row>
    <row r="173" spans="1:3">
      <c r="A173" s="4" t="s">
        <v>850</v>
      </c>
      <c r="B173" s="6" t="n">
        <v>0</v>
      </c>
      <c r="C173" s="6" t="n">
        <v>0</v>
      </c>
    </row>
    <row r="174" spans="1:3">
      <c r="A174" s="4" t="s">
        <v>851</v>
      </c>
      <c r="B174" s="6" t="n">
        <v>0</v>
      </c>
      <c r="C174" s="6" t="n">
        <v>0</v>
      </c>
    </row>
    <row r="175" spans="1:3">
      <c r="A175" s="4" t="s">
        <v>852</v>
      </c>
      <c r="B175" s="6" t="n">
        <v>0</v>
      </c>
      <c r="C175" s="6" t="n">
        <v>0</v>
      </c>
    </row>
    <row r="176" spans="1:3">
      <c r="A176" s="4" t="s">
        <v>853</v>
      </c>
      <c r="B176" s="6" t="n">
        <v>-75</v>
      </c>
      <c r="C176" s="6" t="n">
        <v>0</v>
      </c>
    </row>
    <row r="177" spans="1:3">
      <c r="A177" s="4" t="s">
        <v>854</v>
      </c>
      <c r="B177" s="6" t="n">
        <v>0</v>
      </c>
      <c r="C177" s="6" t="n">
        <v>0</v>
      </c>
    </row>
    <row r="178" spans="1:3">
      <c r="A178" s="4" t="s">
        <v>855</v>
      </c>
      <c r="B178" s="6" t="n">
        <v>25000</v>
      </c>
      <c r="C178" s="6" t="n">
        <v>0</v>
      </c>
    </row>
    <row r="179" spans="1:3">
      <c r="A179" s="4" t="s">
        <v>856</v>
      </c>
      <c r="B179" s="6" t="n">
        <v>0</v>
      </c>
      <c r="C179" s="6" t="n">
        <v>0</v>
      </c>
    </row>
    <row r="180" spans="1:3">
      <c r="A180" s="4" t="s">
        <v>857</v>
      </c>
      <c r="B180" s="6" t="n">
        <v>0</v>
      </c>
      <c r="C180" s="6" t="n">
        <v>0</v>
      </c>
    </row>
    <row r="181" spans="1:3">
      <c r="A181" s="4" t="s">
        <v>858</v>
      </c>
      <c r="B181" s="6" t="n">
        <v>24925</v>
      </c>
      <c r="C181" s="6" t="n">
        <v>0</v>
      </c>
    </row>
    <row r="182" spans="1:3">
      <c r="A182" s="4" t="s">
        <v>859</v>
      </c>
      <c r="B182" s="8" t="n">
        <v>-75</v>
      </c>
      <c r="C182" s="8"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873</v>
      </c>
      <c r="B1" s="2" t="s">
        <v>2</v>
      </c>
      <c r="C1" s="2" t="s">
        <v>30</v>
      </c>
    </row>
    <row r="2" spans="1:3">
      <c r="A2" s="3" t="s">
        <v>874</v>
      </c>
    </row>
    <row r="3" spans="1:3">
      <c r="A3" s="4" t="s">
        <v>53</v>
      </c>
      <c r="B3" s="8" t="n">
        <v>991825</v>
      </c>
      <c r="C3" s="8" t="n">
        <v>990790</v>
      </c>
    </row>
    <row r="4" spans="1:3">
      <c r="A4" s="4" t="s">
        <v>875</v>
      </c>
    </row>
    <row r="5" spans="1:3">
      <c r="A5" s="3" t="s">
        <v>874</v>
      </c>
    </row>
    <row r="6" spans="1:3">
      <c r="A6" s="4" t="s">
        <v>53</v>
      </c>
      <c r="B6" s="8" t="n">
        <v>1058000</v>
      </c>
      <c r="C6" s="8" t="n">
        <v>1089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6</v>
      </c>
      <c r="B1" s="2" t="s">
        <v>2</v>
      </c>
      <c r="C1" s="2" t="s">
        <v>30</v>
      </c>
    </row>
    <row r="2" spans="1:3">
      <c r="A2" s="3" t="s">
        <v>877</v>
      </c>
    </row>
    <row r="3" spans="1:3">
      <c r="A3" s="4" t="s">
        <v>878</v>
      </c>
      <c r="B3" s="8" t="n">
        <v>6467</v>
      </c>
      <c r="C3" s="8" t="n">
        <v>7264</v>
      </c>
    </row>
    <row r="4" spans="1:3">
      <c r="A4" s="4" t="s">
        <v>879</v>
      </c>
      <c r="B4" s="6" t="n">
        <v>18629</v>
      </c>
      <c r="C4" s="6" t="n">
        <v>18329</v>
      </c>
    </row>
    <row r="5" spans="1:3">
      <c r="A5" s="4" t="s">
        <v>860</v>
      </c>
    </row>
    <row r="6" spans="1:3">
      <c r="A6" s="3" t="s">
        <v>877</v>
      </c>
    </row>
    <row r="7" spans="1:3">
      <c r="A7" s="4" t="s">
        <v>878</v>
      </c>
      <c r="B7" s="6" t="n">
        <v>6467</v>
      </c>
      <c r="C7" s="6" t="n">
        <v>7264</v>
      </c>
    </row>
    <row r="8" spans="1:3">
      <c r="A8" s="4" t="s">
        <v>880</v>
      </c>
    </row>
    <row r="9" spans="1:3">
      <c r="A9" s="3" t="s">
        <v>877</v>
      </c>
    </row>
    <row r="10" spans="1:3">
      <c r="A10" s="4" t="s">
        <v>879</v>
      </c>
      <c r="B10" s="6" t="n">
        <v>18629</v>
      </c>
      <c r="C10" s="6" t="n">
        <v>18329</v>
      </c>
    </row>
    <row r="11" spans="1:3">
      <c r="A11" s="4" t="s">
        <v>881</v>
      </c>
    </row>
    <row r="12" spans="1:3">
      <c r="A12" s="3" t="s">
        <v>877</v>
      </c>
    </row>
    <row r="13" spans="1:3">
      <c r="A13" s="4" t="s">
        <v>882</v>
      </c>
      <c r="B13" s="6" t="n">
        <v>198406</v>
      </c>
      <c r="C13" s="6" t="n">
        <v>161678</v>
      </c>
    </row>
    <row r="14" spans="1:3">
      <c r="A14" s="4" t="s">
        <v>883</v>
      </c>
    </row>
    <row r="15" spans="1:3">
      <c r="A15" s="3" t="s">
        <v>877</v>
      </c>
    </row>
    <row r="16" spans="1:3">
      <c r="A16" s="4" t="s">
        <v>878</v>
      </c>
      <c r="B16" s="6" t="n">
        <v>490</v>
      </c>
      <c r="C16" s="6" t="n">
        <v>3925</v>
      </c>
    </row>
    <row r="17" spans="1:3">
      <c r="A17" s="4" t="s">
        <v>884</v>
      </c>
    </row>
    <row r="18" spans="1:3">
      <c r="A18" s="3" t="s">
        <v>877</v>
      </c>
    </row>
    <row r="19" spans="1:3">
      <c r="A19" s="4" t="s">
        <v>879</v>
      </c>
      <c r="B19" s="6" t="n">
        <v>837</v>
      </c>
      <c r="C19" s="6" t="n">
        <v>12</v>
      </c>
    </row>
    <row r="20" spans="1:3">
      <c r="A20" s="4" t="s">
        <v>885</v>
      </c>
    </row>
    <row r="21" spans="1:3">
      <c r="A21" s="3" t="s">
        <v>877</v>
      </c>
    </row>
    <row r="22" spans="1:3">
      <c r="A22" s="4" t="s">
        <v>882</v>
      </c>
      <c r="B22" s="6" t="n">
        <v>0</v>
      </c>
      <c r="C22" s="6" t="n">
        <v>140000</v>
      </c>
    </row>
    <row r="23" spans="1:3">
      <c r="A23" s="4" t="s">
        <v>886</v>
      </c>
    </row>
    <row r="24" spans="1:3">
      <c r="A24" s="3" t="s">
        <v>877</v>
      </c>
    </row>
    <row r="25" spans="1:3">
      <c r="A25" s="4" t="s">
        <v>878</v>
      </c>
      <c r="B25" s="6" t="n">
        <v>0</v>
      </c>
      <c r="C25" s="6" t="n">
        <v>0</v>
      </c>
    </row>
    <row r="26" spans="1:3">
      <c r="A26" s="4" t="s">
        <v>887</v>
      </c>
    </row>
    <row r="27" spans="1:3">
      <c r="A27" s="3" t="s">
        <v>877</v>
      </c>
    </row>
    <row r="28" spans="1:3">
      <c r="A28" s="4" t="s">
        <v>879</v>
      </c>
      <c r="B28" s="6" t="n">
        <v>0</v>
      </c>
      <c r="C28" s="6" t="n">
        <v>248</v>
      </c>
    </row>
    <row r="29" spans="1:3">
      <c r="A29" s="4" t="s">
        <v>888</v>
      </c>
    </row>
    <row r="30" spans="1:3">
      <c r="A30" s="3" t="s">
        <v>877</v>
      </c>
    </row>
    <row r="31" spans="1:3">
      <c r="A31" s="4" t="s">
        <v>882</v>
      </c>
      <c r="B31" s="6" t="n">
        <v>692023</v>
      </c>
      <c r="C31" s="6" t="n">
        <v>577836</v>
      </c>
    </row>
    <row r="32" spans="1:3">
      <c r="A32" s="4" t="s">
        <v>889</v>
      </c>
    </row>
    <row r="33" spans="1:3">
      <c r="A33" s="3" t="s">
        <v>877</v>
      </c>
    </row>
    <row r="34" spans="1:3">
      <c r="A34" s="4" t="s">
        <v>878</v>
      </c>
      <c r="B34" s="6" t="n">
        <v>1582</v>
      </c>
      <c r="C34" s="6" t="n">
        <v>3228</v>
      </c>
    </row>
    <row r="35" spans="1:3">
      <c r="A35" s="4" t="s">
        <v>890</v>
      </c>
    </row>
    <row r="36" spans="1:3">
      <c r="A36" s="3" t="s">
        <v>877</v>
      </c>
    </row>
    <row r="37" spans="1:3">
      <c r="A37" s="4" t="s">
        <v>879</v>
      </c>
      <c r="B37" s="6" t="n">
        <v>6855</v>
      </c>
      <c r="C37" s="6" t="n">
        <v>2781</v>
      </c>
    </row>
    <row r="38" spans="1:3">
      <c r="A38" s="4" t="s">
        <v>891</v>
      </c>
    </row>
    <row r="39" spans="1:3">
      <c r="A39" s="3" t="s">
        <v>877</v>
      </c>
    </row>
    <row r="40" spans="1:3">
      <c r="A40" s="4" t="s">
        <v>882</v>
      </c>
      <c r="B40" s="6" t="n">
        <v>51395</v>
      </c>
      <c r="C40" s="6" t="n">
        <v>58124</v>
      </c>
    </row>
    <row r="41" spans="1:3">
      <c r="A41" s="4" t="s">
        <v>892</v>
      </c>
    </row>
    <row r="42" spans="1:3">
      <c r="A42" s="3" t="s">
        <v>877</v>
      </c>
    </row>
    <row r="43" spans="1:3">
      <c r="A43" s="4" t="s">
        <v>878</v>
      </c>
      <c r="B43" s="6" t="n">
        <v>4395</v>
      </c>
      <c r="C43" s="6" t="n">
        <v>111</v>
      </c>
    </row>
    <row r="44" spans="1:3">
      <c r="A44" s="4" t="s">
        <v>893</v>
      </c>
    </row>
    <row r="45" spans="1:3">
      <c r="A45" s="3" t="s">
        <v>877</v>
      </c>
    </row>
    <row r="46" spans="1:3">
      <c r="A46" s="4" t="s">
        <v>879</v>
      </c>
      <c r="B46" s="6" t="n">
        <v>10937</v>
      </c>
      <c r="C46" s="6" t="n">
        <v>15288</v>
      </c>
    </row>
    <row r="47" spans="1:3">
      <c r="A47" s="4" t="s">
        <v>894</v>
      </c>
    </row>
    <row r="48" spans="1:3">
      <c r="A48" s="3" t="s">
        <v>877</v>
      </c>
    </row>
    <row r="49" spans="1:3">
      <c r="A49" s="4" t="s">
        <v>882</v>
      </c>
      <c r="B49" s="6" t="n">
        <v>0</v>
      </c>
      <c r="C49" s="6" t="n">
        <v>0</v>
      </c>
    </row>
    <row r="50" spans="1:3">
      <c r="A50" s="4" t="s">
        <v>895</v>
      </c>
    </row>
    <row r="51" spans="1:3">
      <c r="A51" s="3" t="s">
        <v>877</v>
      </c>
    </row>
    <row r="52" spans="1:3">
      <c r="A52" s="4" t="s">
        <v>878</v>
      </c>
      <c r="B52" s="6" t="n">
        <v>0</v>
      </c>
      <c r="C52" s="6" t="n">
        <v>0</v>
      </c>
    </row>
    <row r="53" spans="1:3">
      <c r="A53" s="4" t="s">
        <v>896</v>
      </c>
    </row>
    <row r="54" spans="1:3">
      <c r="A54" s="3" t="s">
        <v>877</v>
      </c>
    </row>
    <row r="55" spans="1:3">
      <c r="A55" s="4" t="s">
        <v>879</v>
      </c>
      <c r="B55" s="8" t="n">
        <v>0</v>
      </c>
      <c r="C55" s="8" t="n">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897</v>
      </c>
      <c r="B1" s="2" t="s">
        <v>2</v>
      </c>
      <c r="C1" s="2" t="s">
        <v>30</v>
      </c>
    </row>
    <row r="2" spans="1:3">
      <c r="A2" s="3" t="s">
        <v>210</v>
      </c>
    </row>
    <row r="3" spans="1:3">
      <c r="A3" s="4" t="s">
        <v>898</v>
      </c>
      <c r="B3" s="8" t="n">
        <v>14336</v>
      </c>
      <c r="C3" s="8" t="n">
        <v>15125</v>
      </c>
    </row>
    <row r="4" spans="1:3">
      <c r="A4" s="4" t="s">
        <v>899</v>
      </c>
      <c r="B4" s="6" t="n">
        <v>-7869</v>
      </c>
      <c r="C4" s="6" t="n">
        <v>-7861</v>
      </c>
    </row>
    <row r="5" spans="1:3">
      <c r="A5" s="4" t="s">
        <v>900</v>
      </c>
      <c r="B5" s="6" t="n">
        <v>6467</v>
      </c>
      <c r="C5" s="6" t="n">
        <v>7264</v>
      </c>
    </row>
    <row r="6" spans="1:3">
      <c r="A6" s="4" t="s">
        <v>901</v>
      </c>
      <c r="B6" s="6" t="n">
        <v>26498</v>
      </c>
      <c r="C6" s="6" t="n">
        <v>26190</v>
      </c>
    </row>
    <row r="7" spans="1:3">
      <c r="A7" s="4" t="s">
        <v>902</v>
      </c>
      <c r="B7" s="6" t="n">
        <v>-7869</v>
      </c>
      <c r="C7" s="6" t="n">
        <v>-7861</v>
      </c>
    </row>
    <row r="8" spans="1:3">
      <c r="A8" s="4" t="s">
        <v>903</v>
      </c>
      <c r="B8" s="8" t="n">
        <v>18629</v>
      </c>
      <c r="C8" s="8" t="n">
        <v>1832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4</v>
      </c>
      <c r="B1" s="2" t="s">
        <v>1</v>
      </c>
    </row>
    <row r="2" spans="1:4">
      <c r="B2" s="2" t="s">
        <v>2</v>
      </c>
      <c r="C2" s="2" t="s">
        <v>30</v>
      </c>
      <c r="D2" s="2" t="s">
        <v>76</v>
      </c>
    </row>
    <row r="3" spans="1:4">
      <c r="A3" s="3" t="s">
        <v>905</v>
      </c>
    </row>
    <row r="4" spans="1:4">
      <c r="A4" s="4" t="s">
        <v>906</v>
      </c>
      <c r="B4" s="8" t="n">
        <v>-22972</v>
      </c>
      <c r="C4" s="8" t="n">
        <v>-17011</v>
      </c>
      <c r="D4" s="8" t="n">
        <v>11408</v>
      </c>
    </row>
    <row r="5" spans="1:4">
      <c r="A5" s="4" t="s">
        <v>907</v>
      </c>
    </row>
    <row r="6" spans="1:4">
      <c r="A6" s="3" t="s">
        <v>905</v>
      </c>
    </row>
    <row r="7" spans="1:4">
      <c r="A7" s="4" t="s">
        <v>906</v>
      </c>
      <c r="B7" s="6" t="n">
        <v>11265</v>
      </c>
      <c r="C7" s="6" t="n">
        <v>10333</v>
      </c>
      <c r="D7" s="6" t="n">
        <v>10843</v>
      </c>
    </row>
    <row r="8" spans="1:4">
      <c r="A8" s="4" t="s">
        <v>908</v>
      </c>
    </row>
    <row r="9" spans="1:4">
      <c r="A9" s="3" t="s">
        <v>905</v>
      </c>
    </row>
    <row r="10" spans="1:4">
      <c r="A10" s="4" t="s">
        <v>906</v>
      </c>
      <c r="B10" s="6" t="n">
        <v>-4006</v>
      </c>
      <c r="C10" s="6" t="n">
        <v>-19936</v>
      </c>
      <c r="D10" s="6" t="n">
        <v>-3112</v>
      </c>
    </row>
    <row r="11" spans="1:4">
      <c r="A11" s="4" t="s">
        <v>909</v>
      </c>
    </row>
    <row r="12" spans="1:4">
      <c r="A12" s="3" t="s">
        <v>905</v>
      </c>
    </row>
    <row r="13" spans="1:4">
      <c r="A13" s="4" t="s">
        <v>906</v>
      </c>
      <c r="B13" s="6" t="n">
        <v>-25412</v>
      </c>
      <c r="C13" s="6" t="n">
        <v>-10363</v>
      </c>
      <c r="D13" s="6" t="n">
        <v>1690</v>
      </c>
    </row>
    <row r="14" spans="1:4">
      <c r="A14" s="4" t="s">
        <v>910</v>
      </c>
    </row>
    <row r="15" spans="1:4">
      <c r="A15" s="3" t="s">
        <v>905</v>
      </c>
    </row>
    <row r="16" spans="1:4">
      <c r="A16" s="4" t="s">
        <v>906</v>
      </c>
      <c r="B16" s="6" t="n">
        <v>-3005</v>
      </c>
      <c r="C16" s="6" t="n">
        <v>-5373</v>
      </c>
      <c r="D16" s="6" t="n">
        <v>1987</v>
      </c>
    </row>
    <row r="17" spans="1:4">
      <c r="A17" s="4" t="s">
        <v>911</v>
      </c>
    </row>
    <row r="18" spans="1:4">
      <c r="A18" s="3" t="s">
        <v>905</v>
      </c>
    </row>
    <row r="19" spans="1:4">
      <c r="A19" s="4" t="s">
        <v>906</v>
      </c>
      <c r="B19" s="8" t="n">
        <v>-1814</v>
      </c>
      <c r="C19" s="8" t="n">
        <v>8328</v>
      </c>
      <c r="D19" s="8"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r="A1" s="1" t="s">
        <v>912</v>
      </c>
      <c r="B1" s="2" t="s">
        <v>2</v>
      </c>
      <c r="C1" s="2" t="s">
        <v>30</v>
      </c>
      <c r="D1" s="2" t="s">
        <v>76</v>
      </c>
      <c r="E1" s="2" t="s">
        <v>913</v>
      </c>
    </row>
    <row r="2" spans="1:5">
      <c r="A2" s="3" t="s">
        <v>213</v>
      </c>
    </row>
    <row r="3" spans="1:5">
      <c r="A3" s="4" t="s">
        <v>914</v>
      </c>
      <c r="B3" s="8" t="n">
        <v>3253080</v>
      </c>
      <c r="C3" s="8" t="n">
        <v>3285675</v>
      </c>
    </row>
    <row r="4" spans="1:5">
      <c r="A4" s="4" t="s">
        <v>915</v>
      </c>
      <c r="B4" s="6" t="n">
        <v>6393205</v>
      </c>
      <c r="C4" s="6" t="n">
        <v>6311122</v>
      </c>
    </row>
    <row r="5" spans="1:5">
      <c r="A5" s="4" t="s">
        <v>50</v>
      </c>
      <c r="B5" s="8" t="n">
        <v>9646285</v>
      </c>
      <c r="C5" s="8" t="n">
        <v>9596797</v>
      </c>
      <c r="D5" s="8" t="n">
        <v>9582140</v>
      </c>
      <c r="E5" s="8" t="n">
        <v>905873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916</v>
      </c>
      <c r="B1" s="2" t="s">
        <v>1</v>
      </c>
    </row>
    <row r="2" spans="1:4">
      <c r="B2" s="2" t="s">
        <v>2</v>
      </c>
      <c r="C2" s="2" t="s">
        <v>30</v>
      </c>
      <c r="D2" s="2" t="s">
        <v>76</v>
      </c>
    </row>
    <row r="3" spans="1:4">
      <c r="A3" s="3" t="s">
        <v>917</v>
      </c>
    </row>
    <row r="4" spans="1:4">
      <c r="A4" s="4" t="s">
        <v>918</v>
      </c>
      <c r="B4" s="8" t="n">
        <v>9596797</v>
      </c>
      <c r="C4" s="8" t="n">
        <v>9582140</v>
      </c>
      <c r="D4" s="8" t="n">
        <v>9058731</v>
      </c>
    </row>
    <row r="5" spans="1:4">
      <c r="A5" s="4" t="s">
        <v>919</v>
      </c>
      <c r="B5" s="6" t="n">
        <v>-1890280</v>
      </c>
      <c r="C5" s="6" t="n">
        <v>-1900112</v>
      </c>
      <c r="D5" s="6" t="n">
        <v>-1825617</v>
      </c>
    </row>
    <row r="6" spans="1:4">
      <c r="A6" s="4" t="s">
        <v>920</v>
      </c>
      <c r="B6" s="6" t="n">
        <v>7706517</v>
      </c>
      <c r="C6" s="6" t="n">
        <v>7682028</v>
      </c>
      <c r="D6" s="6" t="n">
        <v>7233114</v>
      </c>
    </row>
    <row r="7" spans="1:4">
      <c r="A7" s="3" t="s">
        <v>921</v>
      </c>
    </row>
    <row r="8" spans="1:4">
      <c r="A8" s="4" t="s">
        <v>922</v>
      </c>
      <c r="B8" s="6" t="n">
        <v>2419247</v>
      </c>
      <c r="C8" s="6" t="n">
        <v>2445666</v>
      </c>
      <c r="D8" s="6" t="n">
        <v>2353631</v>
      </c>
    </row>
    <row r="9" spans="1:4">
      <c r="A9" s="4" t="s">
        <v>923</v>
      </c>
      <c r="B9" s="6" t="n">
        <v>-243048</v>
      </c>
      <c r="C9" s="6" t="n">
        <v>-258944</v>
      </c>
      <c r="D9" s="6" t="n">
        <v>-219436</v>
      </c>
    </row>
    <row r="10" spans="1:4">
      <c r="A10" s="4" t="s">
        <v>924</v>
      </c>
      <c r="B10" s="6" t="n">
        <v>2176199</v>
      </c>
      <c r="C10" s="6" t="n">
        <v>2186722</v>
      </c>
      <c r="D10" s="6" t="n">
        <v>2134195</v>
      </c>
    </row>
    <row r="11" spans="1:4">
      <c r="A11" s="3" t="s">
        <v>925</v>
      </c>
    </row>
    <row r="12" spans="1:4">
      <c r="A12" s="4" t="s">
        <v>922</v>
      </c>
      <c r="B12" s="6" t="n">
        <v>-343063</v>
      </c>
      <c r="C12" s="6" t="n">
        <v>-387197</v>
      </c>
      <c r="D12" s="6" t="n">
        <v>-318006</v>
      </c>
    </row>
    <row r="13" spans="1:4">
      <c r="A13" s="4" t="s">
        <v>923</v>
      </c>
      <c r="B13" s="6" t="n">
        <v>-1709659</v>
      </c>
      <c r="C13" s="6" t="n">
        <v>-1544664</v>
      </c>
      <c r="D13" s="6" t="n">
        <v>-1373459</v>
      </c>
    </row>
    <row r="14" spans="1:4">
      <c r="A14" s="4" t="s">
        <v>926</v>
      </c>
      <c r="B14" s="6" t="n">
        <v>-2052722</v>
      </c>
      <c r="C14" s="6" t="n">
        <v>-1931861</v>
      </c>
      <c r="D14" s="6" t="n">
        <v>-1691465</v>
      </c>
    </row>
    <row r="15" spans="1:4">
      <c r="A15" s="4" t="s">
        <v>927</v>
      </c>
      <c r="B15" s="6" t="n">
        <v>-215018</v>
      </c>
      <c r="C15" s="6" t="n">
        <v>-230372</v>
      </c>
      <c r="D15" s="6" t="n">
        <v>6184</v>
      </c>
    </row>
    <row r="16" spans="1:4">
      <c r="A16" s="4" t="s">
        <v>928</v>
      </c>
      <c r="B16" s="6" t="n">
        <v>7614976</v>
      </c>
      <c r="C16" s="6" t="n">
        <v>7706517</v>
      </c>
      <c r="D16" s="6" t="n">
        <v>7682028</v>
      </c>
    </row>
    <row r="17" spans="1:4">
      <c r="A17" s="4" t="s">
        <v>929</v>
      </c>
      <c r="B17" s="6" t="n">
        <v>2031309</v>
      </c>
      <c r="C17" s="6" t="n">
        <v>1890280</v>
      </c>
      <c r="D17" s="6" t="n">
        <v>1900112</v>
      </c>
    </row>
    <row r="18" spans="1:4">
      <c r="A18" s="4" t="s">
        <v>930</v>
      </c>
      <c r="B18" s="8" t="n">
        <v>9646285</v>
      </c>
      <c r="C18" s="8" t="n">
        <v>9596797</v>
      </c>
      <c r="D18" s="8" t="n">
        <v>958214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931</v>
      </c>
      <c r="B1" s="2" t="s">
        <v>1</v>
      </c>
    </row>
    <row r="2" spans="1:4">
      <c r="B2" s="2" t="s">
        <v>2</v>
      </c>
      <c r="C2" s="2" t="s">
        <v>30</v>
      </c>
      <c r="D2" s="2" t="s">
        <v>76</v>
      </c>
    </row>
    <row r="3" spans="1:4">
      <c r="A3" s="3" t="s">
        <v>932</v>
      </c>
    </row>
    <row r="4" spans="1:4">
      <c r="A4" s="4" t="s">
        <v>933</v>
      </c>
      <c r="B4" s="8" t="n">
        <v>243048</v>
      </c>
      <c r="C4" s="8" t="n">
        <v>258944</v>
      </c>
      <c r="D4" s="8" t="n">
        <v>219436</v>
      </c>
    </row>
    <row r="5" spans="1:4">
      <c r="A5" s="4" t="s">
        <v>446</v>
      </c>
    </row>
    <row r="6" spans="1:4">
      <c r="A6" s="3" t="s">
        <v>932</v>
      </c>
    </row>
    <row r="7" spans="1:4">
      <c r="A7" s="4" t="s">
        <v>933</v>
      </c>
      <c r="B7" s="6" t="n">
        <v>23447</v>
      </c>
      <c r="C7" s="6" t="n">
        <v>63735</v>
      </c>
      <c r="D7" s="6" t="n">
        <v>50355</v>
      </c>
    </row>
    <row r="8" spans="1:4">
      <c r="A8" s="4" t="s">
        <v>447</v>
      </c>
    </row>
    <row r="9" spans="1:4">
      <c r="A9" s="3" t="s">
        <v>932</v>
      </c>
    </row>
    <row r="10" spans="1:4">
      <c r="A10" s="4" t="s">
        <v>933</v>
      </c>
      <c r="B10" s="8" t="n">
        <v>219601</v>
      </c>
      <c r="C10" s="8" t="n">
        <v>195209</v>
      </c>
      <c r="D10" s="8" t="n">
        <v>16908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934</v>
      </c>
      <c r="B1" s="2" t="s">
        <v>1</v>
      </c>
    </row>
    <row r="2" spans="1:4">
      <c r="B2" s="2" t="s">
        <v>2</v>
      </c>
      <c r="C2" s="2" t="s">
        <v>30</v>
      </c>
      <c r="D2" s="2" t="s">
        <v>76</v>
      </c>
    </row>
    <row r="3" spans="1:4">
      <c r="A3" s="3" t="s">
        <v>935</v>
      </c>
    </row>
    <row r="4" spans="1:4">
      <c r="A4" s="4" t="s">
        <v>936</v>
      </c>
      <c r="B4" s="8" t="n">
        <v>2419247</v>
      </c>
      <c r="C4" s="8" t="n">
        <v>2445666</v>
      </c>
      <c r="D4" s="8" t="n">
        <v>2353631</v>
      </c>
    </row>
    <row r="5" spans="1:4">
      <c r="A5" s="4" t="s">
        <v>937</v>
      </c>
      <c r="B5" s="6" t="n">
        <v>243048</v>
      </c>
      <c r="C5" s="6" t="n">
        <v>258944</v>
      </c>
      <c r="D5" s="6" t="n">
        <v>219436</v>
      </c>
    </row>
    <row r="6" spans="1:4">
      <c r="A6" s="4" t="s">
        <v>938</v>
      </c>
    </row>
    <row r="7" spans="1:4">
      <c r="A7" s="3" t="s">
        <v>935</v>
      </c>
    </row>
    <row r="8" spans="1:4">
      <c r="A8" s="4" t="s">
        <v>937</v>
      </c>
      <c r="B8" s="6" t="n">
        <v>152000</v>
      </c>
      <c r="C8" s="6" t="n">
        <v>207000</v>
      </c>
      <c r="D8" s="6" t="n">
        <v>162000</v>
      </c>
    </row>
    <row r="9" spans="1:4">
      <c r="A9" s="4" t="s">
        <v>939</v>
      </c>
    </row>
    <row r="10" spans="1:4">
      <c r="A10" s="3" t="s">
        <v>935</v>
      </c>
    </row>
    <row r="11" spans="1:4">
      <c r="A11" s="4" t="s">
        <v>937</v>
      </c>
      <c r="B11" s="6" t="n">
        <v>38000</v>
      </c>
      <c r="C11" s="6" t="n">
        <v>33000</v>
      </c>
      <c r="D11" s="6" t="n">
        <v>22000</v>
      </c>
    </row>
    <row r="12" spans="1:4">
      <c r="A12" s="4" t="s">
        <v>940</v>
      </c>
    </row>
    <row r="13" spans="1:4">
      <c r="A13" s="3" t="s">
        <v>935</v>
      </c>
    </row>
    <row r="14" spans="1:4">
      <c r="A14" s="4" t="s">
        <v>937</v>
      </c>
      <c r="B14" s="6" t="n">
        <v>-14000</v>
      </c>
      <c r="D14" s="6" t="n">
        <v>-51000</v>
      </c>
    </row>
    <row r="15" spans="1:4">
      <c r="A15" s="4" t="s">
        <v>941</v>
      </c>
    </row>
    <row r="16" spans="1:4">
      <c r="A16" s="3" t="s">
        <v>935</v>
      </c>
    </row>
    <row r="17" spans="1:4">
      <c r="A17" s="4" t="s">
        <v>937</v>
      </c>
      <c r="B17" s="6" t="n">
        <v>27000</v>
      </c>
    </row>
    <row r="18" spans="1:4">
      <c r="A18" s="4" t="s">
        <v>942</v>
      </c>
    </row>
    <row r="19" spans="1:4">
      <c r="A19" s="3" t="s">
        <v>935</v>
      </c>
    </row>
    <row r="20" spans="1:4">
      <c r="A20" s="4" t="s">
        <v>937</v>
      </c>
      <c r="B20" s="6" t="n">
        <v>-15000</v>
      </c>
    </row>
    <row r="21" spans="1:4">
      <c r="A21" s="4" t="s">
        <v>943</v>
      </c>
    </row>
    <row r="22" spans="1:4">
      <c r="A22" s="3" t="s">
        <v>935</v>
      </c>
    </row>
    <row r="23" spans="1:4">
      <c r="A23" s="4" t="s">
        <v>937</v>
      </c>
      <c r="B23" s="6" t="n">
        <v>82000</v>
      </c>
      <c r="C23" s="6" t="n">
        <v>40000</v>
      </c>
      <c r="D23" s="6" t="n">
        <v>91000</v>
      </c>
    </row>
    <row r="24" spans="1:4">
      <c r="A24" s="4" t="s">
        <v>944</v>
      </c>
    </row>
    <row r="25" spans="1:4">
      <c r="A25" s="3" t="s">
        <v>935</v>
      </c>
    </row>
    <row r="26" spans="1:4">
      <c r="A26" s="4" t="s">
        <v>937</v>
      </c>
      <c r="B26" s="6" t="n">
        <v>-27000</v>
      </c>
      <c r="C26" s="6" t="n">
        <v>-23000</v>
      </c>
      <c r="D26" s="6" t="n">
        <v>-24000</v>
      </c>
    </row>
    <row r="27" spans="1:4">
      <c r="A27" s="4" t="s">
        <v>945</v>
      </c>
    </row>
    <row r="28" spans="1:4">
      <c r="A28" s="3" t="s">
        <v>935</v>
      </c>
    </row>
    <row r="29" spans="1:4">
      <c r="A29" s="4" t="s">
        <v>936</v>
      </c>
      <c r="B29" s="8" t="n">
        <v>100000</v>
      </c>
      <c r="C29" s="8" t="n">
        <v>93000</v>
      </c>
      <c r="D29" s="8" t="n">
        <v>201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6</v>
      </c>
      <c r="B1" s="2" t="s">
        <v>413</v>
      </c>
      <c r="J1" s="2" t="s">
        <v>1</v>
      </c>
    </row>
    <row r="2" spans="1:12">
      <c r="B2" s="2" t="s">
        <v>2</v>
      </c>
      <c r="C2" s="2" t="s">
        <v>483</v>
      </c>
      <c r="D2" s="2" t="s">
        <v>4</v>
      </c>
      <c r="E2" s="2" t="s">
        <v>484</v>
      </c>
      <c r="F2" s="2" t="s">
        <v>30</v>
      </c>
      <c r="G2" s="2" t="s">
        <v>485</v>
      </c>
      <c r="H2" s="2" t="s">
        <v>486</v>
      </c>
      <c r="I2" s="2" t="s">
        <v>487</v>
      </c>
      <c r="J2" s="2" t="s">
        <v>2</v>
      </c>
      <c r="K2" s="2" t="s">
        <v>30</v>
      </c>
      <c r="L2" s="2" t="s">
        <v>76</v>
      </c>
    </row>
    <row r="3" spans="1:12">
      <c r="A3" s="3" t="s">
        <v>947</v>
      </c>
    </row>
    <row r="4" spans="1:12">
      <c r="A4" s="4" t="s">
        <v>948</v>
      </c>
      <c r="J4" s="8" t="n">
        <v>4603730</v>
      </c>
      <c r="K4" s="8" t="n">
        <v>4711519</v>
      </c>
      <c r="L4" s="8" t="n">
        <v>4697041</v>
      </c>
    </row>
    <row r="5" spans="1:12">
      <c r="A5" s="4" t="s">
        <v>949</v>
      </c>
      <c r="J5" s="6" t="n">
        <v>-929064</v>
      </c>
      <c r="K5" s="6" t="n">
        <v>-804544</v>
      </c>
      <c r="L5" s="6" t="n">
        <v>-768841</v>
      </c>
    </row>
    <row r="6" spans="1:12">
      <c r="A6" s="4" t="s">
        <v>950</v>
      </c>
      <c r="J6" s="6" t="n">
        <v>3674666</v>
      </c>
      <c r="K6" s="6" t="n">
        <v>3906975</v>
      </c>
      <c r="L6" s="6" t="n">
        <v>3928200</v>
      </c>
    </row>
    <row r="7" spans="1:12">
      <c r="A7" s="3" t="s">
        <v>951</v>
      </c>
    </row>
    <row r="8" spans="1:12">
      <c r="A8" s="4" t="s">
        <v>948</v>
      </c>
      <c r="J8" s="6" t="n">
        <v>4567953</v>
      </c>
      <c r="K8" s="6" t="n">
        <v>4652345</v>
      </c>
      <c r="L8" s="6" t="n">
        <v>4459269</v>
      </c>
    </row>
    <row r="9" spans="1:12">
      <c r="A9" s="4" t="s">
        <v>949</v>
      </c>
      <c r="J9" s="6" t="n">
        <v>-881536</v>
      </c>
      <c r="K9" s="6" t="n">
        <v>-781346</v>
      </c>
      <c r="L9" s="6" t="n">
        <v>-752204</v>
      </c>
    </row>
    <row r="10" spans="1:12">
      <c r="A10" s="4" t="s">
        <v>950</v>
      </c>
      <c r="B10" s="8" t="n">
        <v>921812</v>
      </c>
      <c r="C10" s="8" t="n">
        <v>919341</v>
      </c>
      <c r="D10" s="8" t="n">
        <v>941211</v>
      </c>
      <c r="E10" s="8" t="n">
        <v>904053</v>
      </c>
      <c r="F10" s="8" t="n">
        <v>958517</v>
      </c>
      <c r="G10" s="8" t="n">
        <v>966138</v>
      </c>
      <c r="H10" s="8" t="n">
        <v>1000400</v>
      </c>
      <c r="I10" s="8" t="n">
        <v>945949</v>
      </c>
      <c r="J10" s="6" t="n">
        <v>3686417</v>
      </c>
      <c r="K10" s="6" t="n">
        <v>3870999</v>
      </c>
      <c r="L10" s="6" t="n">
        <v>3707065</v>
      </c>
    </row>
    <row r="11" spans="1:12">
      <c r="A11" s="3" t="s">
        <v>952</v>
      </c>
    </row>
    <row r="12" spans="1:12">
      <c r="A12" s="4" t="s">
        <v>953</v>
      </c>
      <c r="J12" s="6" t="n">
        <v>577000</v>
      </c>
      <c r="K12" s="6" t="n">
        <v>401000</v>
      </c>
      <c r="L12" s="8" t="n">
        <v>415000</v>
      </c>
    </row>
    <row r="13" spans="1:12">
      <c r="A13" s="4" t="s">
        <v>954</v>
      </c>
      <c r="B13" s="8" t="n">
        <v>18000</v>
      </c>
      <c r="F13" s="8" t="n">
        <v>18000</v>
      </c>
      <c r="J13" s="8" t="n">
        <v>18000</v>
      </c>
      <c r="K13" s="8" t="n">
        <v>18000</v>
      </c>
    </row>
    <row r="14" spans="1:12">
      <c r="A14" s="4" t="s">
        <v>955</v>
      </c>
    </row>
    <row r="15" spans="1:12">
      <c r="A15" s="3" t="s">
        <v>956</v>
      </c>
    </row>
    <row r="16" spans="1:12">
      <c r="A16" s="4" t="s">
        <v>957</v>
      </c>
      <c r="J16" s="4" t="s">
        <v>958</v>
      </c>
      <c r="K16" s="4" t="s">
        <v>959</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60</v>
      </c>
      <c r="B1" s="2" t="s">
        <v>961</v>
      </c>
      <c r="C1" s="2" t="s">
        <v>962</v>
      </c>
      <c r="D1" s="2" t="s">
        <v>963</v>
      </c>
      <c r="E1" s="2" t="s">
        <v>964</v>
      </c>
      <c r="F1" s="2" t="s">
        <v>2</v>
      </c>
      <c r="G1" s="2" t="s">
        <v>30</v>
      </c>
      <c r="H1" s="2" t="s">
        <v>76</v>
      </c>
    </row>
    <row r="2" spans="1:8">
      <c r="A2" s="3" t="s">
        <v>965</v>
      </c>
    </row>
    <row r="3" spans="1:8">
      <c r="A3" s="4" t="s">
        <v>177</v>
      </c>
      <c r="F3" s="8" t="n">
        <v>0</v>
      </c>
      <c r="G3" s="8" t="n">
        <v>494344</v>
      </c>
      <c r="H3" s="8" t="n">
        <v>0</v>
      </c>
    </row>
    <row r="4" spans="1:8">
      <c r="A4" s="4" t="s">
        <v>178</v>
      </c>
      <c r="F4" s="6" t="n">
        <v>0</v>
      </c>
      <c r="G4" s="6" t="n">
        <v>500000</v>
      </c>
      <c r="H4" s="6" t="n">
        <v>0</v>
      </c>
    </row>
    <row r="5" spans="1:8">
      <c r="A5" s="4" t="s">
        <v>966</v>
      </c>
    </row>
    <row r="6" spans="1:8">
      <c r="A6" s="3" t="s">
        <v>965</v>
      </c>
    </row>
    <row r="7" spans="1:8">
      <c r="A7" s="4" t="s">
        <v>967</v>
      </c>
      <c r="F7" s="6" t="n">
        <v>50000</v>
      </c>
      <c r="G7" s="8" t="n">
        <v>72000</v>
      </c>
      <c r="H7" s="8" t="n">
        <v>59000</v>
      </c>
    </row>
    <row r="8" spans="1:8">
      <c r="A8" s="4" t="s">
        <v>968</v>
      </c>
    </row>
    <row r="9" spans="1:8">
      <c r="A9" s="3" t="s">
        <v>965</v>
      </c>
    </row>
    <row r="10" spans="1:8">
      <c r="A10" s="4" t="s">
        <v>969</v>
      </c>
      <c r="B10" s="8" t="n">
        <v>500000</v>
      </c>
    </row>
    <row r="11" spans="1:8">
      <c r="A11" s="4" t="s">
        <v>970</v>
      </c>
      <c r="B11" s="4" t="s">
        <v>971</v>
      </c>
    </row>
    <row r="12" spans="1:8">
      <c r="A12" s="4" t="s">
        <v>972</v>
      </c>
      <c r="E12" s="4" t="s">
        <v>973</v>
      </c>
    </row>
    <row r="13" spans="1:8">
      <c r="A13" s="4" t="s">
        <v>177</v>
      </c>
      <c r="E13" s="8" t="n">
        <v>496000</v>
      </c>
    </row>
    <row r="14" spans="1:8">
      <c r="A14" s="4" t="s">
        <v>178</v>
      </c>
      <c r="B14" s="8" t="n">
        <v>500000</v>
      </c>
    </row>
    <row r="15" spans="1:8">
      <c r="A15" s="4" t="s">
        <v>974</v>
      </c>
    </row>
    <row r="16" spans="1:8">
      <c r="A16" s="3" t="s">
        <v>965</v>
      </c>
    </row>
    <row r="17" spans="1:8">
      <c r="A17" s="4" t="s">
        <v>969</v>
      </c>
      <c r="F17" s="8" t="n">
        <v>500000</v>
      </c>
    </row>
    <row r="18" spans="1:8">
      <c r="A18" s="4" t="s">
        <v>970</v>
      </c>
      <c r="F18" s="4" t="s">
        <v>975</v>
      </c>
    </row>
    <row r="19" spans="1:8">
      <c r="A19" s="4" t="s">
        <v>972</v>
      </c>
      <c r="D19" s="4" t="s">
        <v>976</v>
      </c>
    </row>
    <row r="20" spans="1:8">
      <c r="A20" s="4" t="s">
        <v>177</v>
      </c>
      <c r="D20" s="8" t="n">
        <v>495000</v>
      </c>
    </row>
    <row r="21" spans="1:8">
      <c r="A21" s="4" t="s">
        <v>977</v>
      </c>
    </row>
    <row r="22" spans="1:8">
      <c r="A22" s="3" t="s">
        <v>965</v>
      </c>
    </row>
    <row r="23" spans="1:8">
      <c r="A23" s="4" t="s">
        <v>969</v>
      </c>
      <c r="F23" s="8" t="n">
        <v>250000</v>
      </c>
    </row>
    <row r="24" spans="1:8">
      <c r="A24" s="4" t="s">
        <v>970</v>
      </c>
      <c r="F24" s="4" t="s">
        <v>978</v>
      </c>
    </row>
    <row r="25" spans="1:8">
      <c r="A25" s="4" t="s">
        <v>972</v>
      </c>
      <c r="C25" s="4" t="s">
        <v>979</v>
      </c>
    </row>
    <row r="26" spans="1:8">
      <c r="A26" s="4" t="s">
        <v>177</v>
      </c>
      <c r="C26" s="8" t="n">
        <v>248000</v>
      </c>
    </row>
    <row r="27" spans="1:8">
      <c r="A27" s="4" t="s">
        <v>980</v>
      </c>
    </row>
    <row r="28" spans="1:8">
      <c r="A28" s="3" t="s">
        <v>965</v>
      </c>
    </row>
    <row r="29" spans="1:8">
      <c r="A29" s="4" t="s">
        <v>969</v>
      </c>
      <c r="F29" s="8" t="n">
        <v>250000</v>
      </c>
    </row>
    <row r="30" spans="1:8">
      <c r="A30" s="4" t="s">
        <v>970</v>
      </c>
      <c r="F30" s="4" t="s">
        <v>981</v>
      </c>
    </row>
    <row r="31" spans="1:8">
      <c r="A31" s="4" t="s">
        <v>972</v>
      </c>
      <c r="C31" s="4" t="s">
        <v>982</v>
      </c>
    </row>
    <row r="32" spans="1:8">
      <c r="A32" s="4" t="s">
        <v>177</v>
      </c>
      <c r="C32" s="8" t="n">
        <v>246000</v>
      </c>
    </row>
    <row r="33" spans="1:8">
      <c r="A33" s="4" t="s">
        <v>983</v>
      </c>
    </row>
    <row r="34" spans="1:8">
      <c r="A34" s="3" t="s">
        <v>965</v>
      </c>
    </row>
    <row r="35" spans="1:8">
      <c r="A35" s="4" t="s">
        <v>984</v>
      </c>
      <c r="F35" s="4" t="s">
        <v>608</v>
      </c>
    </row>
    <row r="36" spans="1:8">
      <c r="A36" s="4" t="s">
        <v>985</v>
      </c>
    </row>
    <row r="37" spans="1:8">
      <c r="A37" s="3" t="s">
        <v>965</v>
      </c>
    </row>
    <row r="38" spans="1:8">
      <c r="A38" s="4" t="s">
        <v>984</v>
      </c>
      <c r="F38" s="4" t="s">
        <v>60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986</v>
      </c>
      <c r="B1" s="2" t="s">
        <v>1</v>
      </c>
    </row>
    <row r="2" spans="1:3">
      <c r="B2" s="2" t="s">
        <v>2</v>
      </c>
      <c r="C2" s="2" t="s">
        <v>987</v>
      </c>
    </row>
    <row r="3" spans="1:3">
      <c r="A3" s="4" t="s">
        <v>988</v>
      </c>
    </row>
    <row r="4" spans="1:3">
      <c r="A4" s="3" t="s">
        <v>989</v>
      </c>
    </row>
    <row r="5" spans="1:3">
      <c r="A5" s="4" t="s">
        <v>990</v>
      </c>
      <c r="B5" s="8" t="n">
        <v>500</v>
      </c>
      <c r="C5" s="8" t="n">
        <v>750</v>
      </c>
    </row>
    <row r="6" spans="1:3">
      <c r="A6" s="4" t="s">
        <v>991</v>
      </c>
      <c r="B6" s="4" t="s">
        <v>992</v>
      </c>
    </row>
    <row r="7" spans="1:3">
      <c r="A7" s="4" t="s">
        <v>993</v>
      </c>
      <c r="B7" s="8" t="n">
        <v>341</v>
      </c>
    </row>
    <row r="8" spans="1:3">
      <c r="A8" s="4" t="s">
        <v>994</v>
      </c>
    </row>
    <row r="9" spans="1:3">
      <c r="A9" s="3" t="s">
        <v>989</v>
      </c>
    </row>
    <row r="10" spans="1:3">
      <c r="A10" s="4" t="s">
        <v>990</v>
      </c>
      <c r="B10" s="6" t="n">
        <v>250</v>
      </c>
    </row>
    <row r="11" spans="1:3">
      <c r="A11" s="4" t="s">
        <v>995</v>
      </c>
      <c r="B11" s="6" t="n">
        <v>150</v>
      </c>
    </row>
    <row r="12" spans="1:3">
      <c r="A12" s="4" t="s">
        <v>993</v>
      </c>
      <c r="B12" s="6" t="n">
        <v>0</v>
      </c>
    </row>
    <row r="13" spans="1:3">
      <c r="A13" s="4" t="s">
        <v>996</v>
      </c>
      <c r="B13" s="8" t="n">
        <v>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997</v>
      </c>
      <c r="B1" s="2" t="s">
        <v>2</v>
      </c>
      <c r="C1" s="2" t="s">
        <v>30</v>
      </c>
    </row>
    <row r="2" spans="1:3">
      <c r="A2" s="3" t="s">
        <v>222</v>
      </c>
    </row>
    <row r="3" spans="1:3">
      <c r="A3" s="4" t="s">
        <v>998</v>
      </c>
      <c r="B3" s="4" t="s">
        <v>999</v>
      </c>
    </row>
    <row r="4" spans="1:3">
      <c r="A4" s="4" t="s">
        <v>1000</v>
      </c>
      <c r="B4" s="4" t="s">
        <v>680</v>
      </c>
    </row>
    <row r="5" spans="1:3">
      <c r="A5" s="4" t="s">
        <v>1001</v>
      </c>
      <c r="B5" s="4" t="s">
        <v>1002</v>
      </c>
    </row>
    <row r="6" spans="1:3">
      <c r="A6" s="4" t="s">
        <v>1003</v>
      </c>
      <c r="B6" s="8" t="n">
        <v>3</v>
      </c>
      <c r="C6" s="8" t="n">
        <v>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4</v>
      </c>
      <c r="B1" s="2" t="s">
        <v>1</v>
      </c>
    </row>
    <row r="2" spans="1:4">
      <c r="B2" s="2" t="s">
        <v>2</v>
      </c>
      <c r="C2" s="2" t="s">
        <v>30</v>
      </c>
      <c r="D2" s="2" t="s">
        <v>76</v>
      </c>
    </row>
    <row r="3" spans="1:4">
      <c r="A3" s="4" t="s">
        <v>1005</v>
      </c>
    </row>
    <row r="4" spans="1:4">
      <c r="A4" s="3" t="s">
        <v>956</v>
      </c>
    </row>
    <row r="5" spans="1:4">
      <c r="A5" s="4" t="s">
        <v>1006</v>
      </c>
      <c r="B5" s="4" t="s">
        <v>654</v>
      </c>
      <c r="C5" s="4" t="s">
        <v>1007</v>
      </c>
    </row>
    <row r="6" spans="1:4">
      <c r="A6" s="4" t="s">
        <v>1008</v>
      </c>
    </row>
    <row r="7" spans="1:4">
      <c r="A7" s="3" t="s">
        <v>956</v>
      </c>
    </row>
    <row r="8" spans="1:4">
      <c r="A8" s="4" t="s">
        <v>1006</v>
      </c>
      <c r="B8" s="4" t="s">
        <v>654</v>
      </c>
      <c r="C8" s="4" t="s">
        <v>654</v>
      </c>
    </row>
    <row r="9" spans="1:4">
      <c r="A9" s="4" t="s">
        <v>1009</v>
      </c>
    </row>
    <row r="10" spans="1:4">
      <c r="A10" s="3" t="s">
        <v>956</v>
      </c>
    </row>
    <row r="11" spans="1:4">
      <c r="A11" s="4" t="s">
        <v>1006</v>
      </c>
      <c r="B11" s="4" t="s">
        <v>654</v>
      </c>
      <c r="C11" s="4" t="s">
        <v>654</v>
      </c>
    </row>
    <row r="12" spans="1:4">
      <c r="A12" s="4" t="s">
        <v>1010</v>
      </c>
    </row>
    <row r="13" spans="1:4">
      <c r="A13" s="3" t="s">
        <v>956</v>
      </c>
    </row>
    <row r="14" spans="1:4">
      <c r="A14" s="4" t="s">
        <v>1006</v>
      </c>
      <c r="B14" s="4" t="s">
        <v>1011</v>
      </c>
      <c r="C14" s="4" t="s">
        <v>1012</v>
      </c>
    </row>
    <row r="15" spans="1:4">
      <c r="A15" s="4" t="s">
        <v>1013</v>
      </c>
    </row>
    <row r="16" spans="1:4">
      <c r="A16" s="3" t="s">
        <v>956</v>
      </c>
    </row>
    <row r="17" spans="1:4">
      <c r="A17" s="4" t="s">
        <v>1006</v>
      </c>
      <c r="B17" s="4" t="s">
        <v>1014</v>
      </c>
      <c r="C17" s="4" t="s">
        <v>1015</v>
      </c>
      <c r="D17" s="4" t="s">
        <v>452</v>
      </c>
    </row>
    <row r="18" spans="1:4">
      <c r="A18" s="4" t="s">
        <v>1016</v>
      </c>
      <c r="B18" s="6" t="n">
        <v>3</v>
      </c>
    </row>
    <row r="19" spans="1:4">
      <c r="A19" s="4" t="s">
        <v>1017</v>
      </c>
    </row>
    <row r="20" spans="1:4">
      <c r="A20" s="3" t="s">
        <v>956</v>
      </c>
    </row>
    <row r="21" spans="1:4">
      <c r="A21" s="4" t="s">
        <v>1006</v>
      </c>
      <c r="B21" s="4" t="s">
        <v>675</v>
      </c>
      <c r="C21" s="4" t="s">
        <v>1018</v>
      </c>
      <c r="D21" s="4" t="s">
        <v>1019</v>
      </c>
    </row>
    <row r="22" spans="1:4">
      <c r="A22" s="4" t="s">
        <v>1020</v>
      </c>
    </row>
    <row r="23" spans="1:4">
      <c r="A23" s="3" t="s">
        <v>956</v>
      </c>
    </row>
    <row r="24" spans="1:4">
      <c r="A24" s="4" t="s">
        <v>1006</v>
      </c>
      <c r="B24" s="4" t="s">
        <v>1018</v>
      </c>
      <c r="C24" s="4" t="s">
        <v>1018</v>
      </c>
      <c r="D24" s="4" t="s">
        <v>1021</v>
      </c>
    </row>
    <row r="25" spans="1:4">
      <c r="A25" s="4" t="s">
        <v>1022</v>
      </c>
    </row>
    <row r="26" spans="1:4">
      <c r="A26" s="3" t="s">
        <v>956</v>
      </c>
    </row>
    <row r="27" spans="1:4">
      <c r="A27" s="4" t="s">
        <v>1006</v>
      </c>
      <c r="B27" s="4" t="s">
        <v>1007</v>
      </c>
      <c r="C27" s="4" t="s">
        <v>1023</v>
      </c>
      <c r="D27" s="4" t="s">
        <v>102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1024</v>
      </c>
      <c r="B1" s="2" t="s">
        <v>1</v>
      </c>
    </row>
    <row r="2" spans="1:4">
      <c r="B2" s="2" t="s">
        <v>2</v>
      </c>
      <c r="C2" s="2" t="s">
        <v>30</v>
      </c>
      <c r="D2" s="2" t="s">
        <v>76</v>
      </c>
    </row>
    <row r="3" spans="1:4">
      <c r="A3" s="3" t="s">
        <v>222</v>
      </c>
    </row>
    <row r="4" spans="1:4">
      <c r="A4" s="4" t="s">
        <v>1025</v>
      </c>
      <c r="B4" s="8" t="n">
        <v>28000</v>
      </c>
      <c r="C4" s="8" t="n">
        <v>27000</v>
      </c>
      <c r="D4" s="8" t="n">
        <v>29000</v>
      </c>
    </row>
    <row r="5" spans="1:4">
      <c r="A5" s="4" t="s">
        <v>1026</v>
      </c>
    </row>
    <row r="6" spans="1:4">
      <c r="A6" s="3" t="s">
        <v>1027</v>
      </c>
    </row>
    <row r="7" spans="1:4">
      <c r="A7" s="6" t="n">
        <v>2016</v>
      </c>
      <c r="B7" s="6" t="n">
        <v>25386</v>
      </c>
    </row>
    <row r="8" spans="1:4">
      <c r="A8" s="6" t="n">
        <v>2017</v>
      </c>
      <c r="B8" s="6" t="n">
        <v>24118</v>
      </c>
    </row>
    <row r="9" spans="1:4">
      <c r="A9" s="6" t="n">
        <v>2018</v>
      </c>
      <c r="B9" s="6" t="n">
        <v>21559</v>
      </c>
    </row>
    <row r="10" spans="1:4">
      <c r="A10" s="6" t="n">
        <v>2019</v>
      </c>
      <c r="B10" s="6" t="n">
        <v>20108</v>
      </c>
    </row>
    <row r="11" spans="1:4">
      <c r="A11" s="6" t="n">
        <v>2020</v>
      </c>
      <c r="B11" s="6" t="n">
        <v>15627</v>
      </c>
    </row>
    <row r="12" spans="1:4">
      <c r="A12" s="4" t="s">
        <v>1028</v>
      </c>
      <c r="B12" s="6" t="n">
        <v>44513</v>
      </c>
    </row>
    <row r="13" spans="1:4">
      <c r="A13" s="4" t="s">
        <v>1029</v>
      </c>
      <c r="B13" s="8" t="n">
        <v>15131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1030</v>
      </c>
      <c r="B1" s="2" t="s">
        <v>2</v>
      </c>
      <c r="C1" s="2" t="s">
        <v>30</v>
      </c>
    </row>
    <row r="2" spans="1:3">
      <c r="A2" s="3" t="s">
        <v>1031</v>
      </c>
    </row>
    <row r="3" spans="1:3">
      <c r="A3" s="4" t="s">
        <v>649</v>
      </c>
      <c r="B3" s="8" t="n">
        <v>379</v>
      </c>
      <c r="C3" s="8" t="n">
        <v>123</v>
      </c>
    </row>
    <row r="4" spans="1:3">
      <c r="A4" s="4" t="s">
        <v>1032</v>
      </c>
    </row>
    <row r="5" spans="1:3">
      <c r="A5" s="3" t="s">
        <v>1031</v>
      </c>
    </row>
    <row r="6" spans="1:3">
      <c r="A6" s="4" t="s">
        <v>1033</v>
      </c>
      <c r="B6" s="8" t="n">
        <v>2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4</v>
      </c>
      <c r="B1" s="2" t="s">
        <v>413</v>
      </c>
      <c r="J1" s="2" t="s">
        <v>1</v>
      </c>
    </row>
    <row r="2" spans="1:12">
      <c r="B2" s="2" t="s">
        <v>2</v>
      </c>
      <c r="C2" s="2" t="s">
        <v>483</v>
      </c>
      <c r="D2" s="2" t="s">
        <v>4</v>
      </c>
      <c r="E2" s="2" t="s">
        <v>484</v>
      </c>
      <c r="F2" s="2" t="s">
        <v>30</v>
      </c>
      <c r="G2" s="2" t="s">
        <v>485</v>
      </c>
      <c r="H2" s="2" t="s">
        <v>486</v>
      </c>
      <c r="I2" s="2" t="s">
        <v>487</v>
      </c>
      <c r="J2" s="2" t="s">
        <v>2</v>
      </c>
      <c r="K2" s="2" t="s">
        <v>30</v>
      </c>
      <c r="L2" s="2" t="s">
        <v>76</v>
      </c>
    </row>
    <row r="3" spans="1:12">
      <c r="A3" s="3" t="s">
        <v>1035</v>
      </c>
    </row>
    <row r="4" spans="1:12">
      <c r="A4" s="4" t="s">
        <v>97</v>
      </c>
      <c r="J4" s="8" t="n">
        <v>641631</v>
      </c>
      <c r="K4" s="8" t="n">
        <v>804564</v>
      </c>
      <c r="L4" s="8" t="n">
        <v>727465</v>
      </c>
    </row>
    <row r="5" spans="1:12">
      <c r="A5" s="4" t="s">
        <v>1036</v>
      </c>
      <c r="J5" s="6" t="n">
        <v>0</v>
      </c>
      <c r="K5" s="6" t="n">
        <v>-6181</v>
      </c>
      <c r="L5" s="6" t="n">
        <v>0</v>
      </c>
    </row>
    <row r="6" spans="1:12">
      <c r="A6" s="4" t="s">
        <v>1037</v>
      </c>
      <c r="J6" s="6" t="n">
        <v>40069</v>
      </c>
      <c r="K6" s="6" t="n">
        <v>40088</v>
      </c>
      <c r="L6" s="6" t="n">
        <v>40474</v>
      </c>
    </row>
    <row r="7" spans="1:12">
      <c r="A7" s="4" t="s">
        <v>1038</v>
      </c>
      <c r="J7" s="6" t="n">
        <v>0</v>
      </c>
      <c r="K7" s="6" t="n">
        <v>0</v>
      </c>
      <c r="L7" s="6" t="n">
        <v>3081</v>
      </c>
    </row>
    <row r="8" spans="1:12">
      <c r="A8" s="4" t="s">
        <v>102</v>
      </c>
      <c r="B8" s="8" t="n">
        <v>134787</v>
      </c>
      <c r="C8" s="8" t="n">
        <v>247620</v>
      </c>
      <c r="D8" s="8" t="n">
        <v>63349</v>
      </c>
      <c r="E8" s="8" t="n">
        <v>155803</v>
      </c>
      <c r="F8" s="8" t="n">
        <v>163663</v>
      </c>
      <c r="G8" s="8" t="n">
        <v>279104</v>
      </c>
      <c r="H8" s="8" t="n">
        <v>190664</v>
      </c>
      <c r="I8" s="8" t="n">
        <v>137227</v>
      </c>
      <c r="J8" s="8" t="n">
        <v>601562</v>
      </c>
      <c r="K8" s="8" t="n">
        <v>770657</v>
      </c>
      <c r="L8" s="8" t="n">
        <v>683910</v>
      </c>
    </row>
    <row r="9" spans="1:12">
      <c r="A9" s="4" t="s">
        <v>1039</v>
      </c>
      <c r="J9" s="6" t="n">
        <v>98609000</v>
      </c>
      <c r="K9" s="6" t="n">
        <v>104368000</v>
      </c>
      <c r="L9" s="6" t="n">
        <v>113636000</v>
      </c>
    </row>
    <row r="10" spans="1:12">
      <c r="A10" s="4" t="s">
        <v>1040</v>
      </c>
      <c r="B10" s="9" t="n">
        <v>1.4</v>
      </c>
      <c r="C10" s="9" t="n">
        <v>2.52</v>
      </c>
      <c r="D10" s="9" t="n">
        <v>0.63</v>
      </c>
      <c r="E10" s="9" t="n">
        <v>1.56</v>
      </c>
      <c r="F10" s="9" t="n">
        <v>1.63</v>
      </c>
      <c r="G10" s="9" t="n">
        <v>2.71</v>
      </c>
      <c r="H10" s="9" t="n">
        <v>1.81</v>
      </c>
      <c r="I10" s="9" t="n">
        <v>1.26</v>
      </c>
      <c r="J10" s="9" t="n">
        <v>6.1</v>
      </c>
      <c r="K10" s="9" t="n">
        <v>7.38</v>
      </c>
      <c r="L10" s="9" t="n">
        <v>6.02</v>
      </c>
    </row>
    <row r="11" spans="1:12">
      <c r="A11" s="3" t="s">
        <v>1041</v>
      </c>
    </row>
    <row r="12" spans="1:12">
      <c r="A12" s="4" t="s">
        <v>102</v>
      </c>
      <c r="B12" s="8" t="n">
        <v>134787</v>
      </c>
      <c r="C12" s="8" t="n">
        <v>247620</v>
      </c>
      <c r="D12" s="8" t="n">
        <v>63349</v>
      </c>
      <c r="E12" s="8" t="n">
        <v>155803</v>
      </c>
      <c r="F12" s="8" t="n">
        <v>163663</v>
      </c>
      <c r="G12" s="8" t="n">
        <v>279104</v>
      </c>
      <c r="H12" s="8" t="n">
        <v>190664</v>
      </c>
      <c r="I12" s="8" t="n">
        <v>137227</v>
      </c>
      <c r="J12" s="8" t="n">
        <v>601562</v>
      </c>
      <c r="K12" s="8" t="n">
        <v>770657</v>
      </c>
      <c r="L12" s="8" t="n">
        <v>683910</v>
      </c>
    </row>
    <row r="13" spans="1:12">
      <c r="A13" s="4" t="s">
        <v>1039</v>
      </c>
      <c r="J13" s="6" t="n">
        <v>98609000</v>
      </c>
      <c r="K13" s="6" t="n">
        <v>104368000</v>
      </c>
      <c r="L13" s="6" t="n">
        <v>113636000</v>
      </c>
    </row>
    <row r="14" spans="1:12">
      <c r="A14" s="4" t="s">
        <v>1042</v>
      </c>
      <c r="J14" s="6" t="n">
        <v>1020000</v>
      </c>
      <c r="K14" s="6" t="n">
        <v>1345000</v>
      </c>
      <c r="L14" s="6" t="n">
        <v>1692000</v>
      </c>
    </row>
    <row r="15" spans="1:12">
      <c r="A15" s="4" t="s">
        <v>1043</v>
      </c>
      <c r="J15" s="6" t="n">
        <v>99629000</v>
      </c>
      <c r="K15" s="6" t="n">
        <v>105713000</v>
      </c>
      <c r="L15" s="6" t="n">
        <v>115328000</v>
      </c>
    </row>
    <row r="16" spans="1:12">
      <c r="A16" s="4" t="s">
        <v>1044</v>
      </c>
      <c r="B16" s="9" t="n">
        <v>1.39</v>
      </c>
      <c r="C16" s="9" t="n">
        <v>2.5</v>
      </c>
      <c r="D16" s="9" t="n">
        <v>0.63</v>
      </c>
      <c r="E16" s="9" t="n">
        <v>1.54</v>
      </c>
      <c r="F16" s="9" t="n">
        <v>1.6</v>
      </c>
      <c r="G16" s="9" t="n">
        <v>2.68</v>
      </c>
      <c r="H16" s="9" t="n">
        <v>1.79</v>
      </c>
      <c r="I16" s="9" t="n">
        <v>1.24</v>
      </c>
      <c r="J16" s="9" t="n">
        <v>6.04</v>
      </c>
      <c r="K16" s="9" t="n">
        <v>7.29</v>
      </c>
      <c r="L16" s="9" t="n">
        <v>5.93</v>
      </c>
    </row>
    <row r="17" spans="1:12">
      <c r="A17" s="4" t="s">
        <v>1045</v>
      </c>
      <c r="J17" s="6" t="n">
        <v>165000</v>
      </c>
      <c r="K17" s="6" t="n">
        <v>282000</v>
      </c>
      <c r="L17" s="6" t="n">
        <v>250000</v>
      </c>
    </row>
    <row r="18" spans="1:12">
      <c r="A18" s="4" t="s">
        <v>1046</v>
      </c>
    </row>
    <row r="19" spans="1:12">
      <c r="A19" s="3" t="s">
        <v>1047</v>
      </c>
    </row>
    <row r="20" spans="1:12">
      <c r="A20" s="4" t="s">
        <v>1048</v>
      </c>
      <c r="J20" s="6" t="n">
        <v>4149378</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r="A1" s="1" t="s">
        <v>1049</v>
      </c>
      <c r="B1" s="2" t="s">
        <v>1</v>
      </c>
    </row>
    <row r="2" spans="1:4">
      <c r="B2" s="2" t="s">
        <v>2</v>
      </c>
      <c r="C2" s="2" t="s">
        <v>30</v>
      </c>
      <c r="D2" s="2" t="s">
        <v>76</v>
      </c>
    </row>
    <row r="3" spans="1:4">
      <c r="A3" s="3" t="s">
        <v>1050</v>
      </c>
    </row>
    <row r="4" spans="1:4">
      <c r="A4" s="4" t="s">
        <v>1051</v>
      </c>
      <c r="B4" s="6" t="n">
        <v>800000000</v>
      </c>
      <c r="C4" s="6" t="n">
        <v>800000000</v>
      </c>
    </row>
    <row r="5" spans="1:4">
      <c r="A5" s="4" t="s">
        <v>1052</v>
      </c>
      <c r="B5" s="11" t="n">
        <v>0.0125</v>
      </c>
      <c r="C5" s="11" t="n">
        <v>0.0125</v>
      </c>
    </row>
    <row r="6" spans="1:4">
      <c r="A6" s="3" t="s">
        <v>1053</v>
      </c>
    </row>
    <row r="7" spans="1:4">
      <c r="A7" s="4" t="s">
        <v>1054</v>
      </c>
      <c r="B7" s="6" t="n">
        <v>175478000</v>
      </c>
    </row>
    <row r="8" spans="1:4">
      <c r="A8" s="4" t="s">
        <v>1055</v>
      </c>
      <c r="B8" s="6" t="n">
        <v>176240000</v>
      </c>
      <c r="C8" s="6" t="n">
        <v>175478000</v>
      </c>
    </row>
    <row r="9" spans="1:4">
      <c r="A9" s="3" t="s">
        <v>1056</v>
      </c>
    </row>
    <row r="10" spans="1:4">
      <c r="A10" s="4" t="s">
        <v>1057</v>
      </c>
      <c r="B10" s="6" t="n">
        <v>-76052000</v>
      </c>
    </row>
    <row r="11" spans="1:4">
      <c r="A11" s="4" t="s">
        <v>1058</v>
      </c>
      <c r="B11" s="6" t="n">
        <v>-80174000</v>
      </c>
      <c r="C11" s="6" t="n">
        <v>-76052000</v>
      </c>
    </row>
    <row r="12" spans="1:4">
      <c r="A12" s="4" t="s">
        <v>1059</v>
      </c>
      <c r="B12" s="6" t="n">
        <v>96066000</v>
      </c>
      <c r="C12" s="6" t="n">
        <v>99426000</v>
      </c>
    </row>
    <row r="13" spans="1:4">
      <c r="A13" s="4" t="s">
        <v>1060</v>
      </c>
      <c r="B13" s="9" t="n">
        <v>1.22</v>
      </c>
      <c r="C13" s="9" t="n">
        <v>1.1</v>
      </c>
      <c r="D13" s="9" t="n">
        <v>1.02</v>
      </c>
    </row>
    <row r="14" spans="1:4">
      <c r="A14" s="4" t="s">
        <v>717</v>
      </c>
    </row>
    <row r="15" spans="1:4">
      <c r="A15" s="3" t="s">
        <v>1053</v>
      </c>
    </row>
    <row r="16" spans="1:4">
      <c r="A16" s="4" t="s">
        <v>1054</v>
      </c>
      <c r="B16" s="6" t="n">
        <v>175478000</v>
      </c>
      <c r="C16" s="6" t="n">
        <v>174134000</v>
      </c>
      <c r="D16" s="6" t="n">
        <v>171867000</v>
      </c>
    </row>
    <row r="17" spans="1:4">
      <c r="A17" s="4" t="s">
        <v>132</v>
      </c>
      <c r="B17" s="6" t="n">
        <v>762000</v>
      </c>
      <c r="C17" s="6" t="n">
        <v>1344000</v>
      </c>
      <c r="D17" s="6" t="n">
        <v>2267000</v>
      </c>
    </row>
    <row r="18" spans="1:4">
      <c r="A18" s="4" t="s">
        <v>1055</v>
      </c>
      <c r="B18" s="6" t="n">
        <v>176240000</v>
      </c>
      <c r="C18" s="6" t="n">
        <v>175478000</v>
      </c>
      <c r="D18" s="6" t="n">
        <v>174134000</v>
      </c>
    </row>
    <row r="19" spans="1:4">
      <c r="A19" s="3" t="s">
        <v>1056</v>
      </c>
    </row>
    <row r="20" spans="1:4">
      <c r="A20" s="4" t="s">
        <v>1057</v>
      </c>
      <c r="B20" s="6" t="n">
        <v>-76052000</v>
      </c>
      <c r="C20" s="6" t="n">
        <v>-64649000</v>
      </c>
      <c r="D20" s="6" t="n">
        <v>-53947000</v>
      </c>
    </row>
    <row r="21" spans="1:4">
      <c r="A21" s="4" t="s">
        <v>135</v>
      </c>
      <c r="B21" s="6" t="n">
        <v>-4616000</v>
      </c>
      <c r="C21" s="6" t="n">
        <v>-11752000</v>
      </c>
      <c r="D21" s="6" t="n">
        <v>-10830000</v>
      </c>
    </row>
    <row r="22" spans="1:4">
      <c r="A22" s="4" t="s">
        <v>1061</v>
      </c>
      <c r="B22" s="6" t="n">
        <v>494000</v>
      </c>
      <c r="C22" s="6" t="n">
        <v>349000</v>
      </c>
      <c r="D22" s="6" t="n">
        <v>128000</v>
      </c>
    </row>
    <row r="23" spans="1:4">
      <c r="A23" s="4" t="s">
        <v>1058</v>
      </c>
      <c r="B23" s="6" t="n">
        <v>-80174000</v>
      </c>
      <c r="C23" s="6" t="n">
        <v>-76052000</v>
      </c>
      <c r="D23" s="6" t="n">
        <v>-64649000</v>
      </c>
    </row>
    <row r="24" spans="1:4">
      <c r="A24" s="4" t="s">
        <v>1059</v>
      </c>
      <c r="B24" s="6" t="n">
        <v>96066000</v>
      </c>
      <c r="C24" s="6" t="n">
        <v>99426000</v>
      </c>
      <c r="D24" s="6" t="n">
        <v>109485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062</v>
      </c>
      <c r="B1" s="2" t="s">
        <v>1</v>
      </c>
    </row>
    <row r="2" spans="1:5">
      <c r="B2" s="2" t="s">
        <v>2</v>
      </c>
      <c r="C2" s="2" t="s">
        <v>30</v>
      </c>
      <c r="D2" s="2" t="s">
        <v>76</v>
      </c>
      <c r="E2" s="2" t="s">
        <v>1063</v>
      </c>
    </row>
    <row r="3" spans="1:5">
      <c r="A3" s="4" t="s">
        <v>1046</v>
      </c>
    </row>
    <row r="4" spans="1:5">
      <c r="A4" s="3" t="s">
        <v>1064</v>
      </c>
    </row>
    <row r="5" spans="1:5">
      <c r="A5" s="4" t="s">
        <v>1065</v>
      </c>
      <c r="B5" s="6" t="n">
        <v>4149378</v>
      </c>
    </row>
    <row r="6" spans="1:5">
      <c r="A6" s="4" t="s">
        <v>1066</v>
      </c>
      <c r="B6" s="8" t="n">
        <v>300000</v>
      </c>
    </row>
    <row r="7" spans="1:5">
      <c r="A7" s="4" t="s">
        <v>717</v>
      </c>
    </row>
    <row r="8" spans="1:5">
      <c r="A8" s="3" t="s">
        <v>1064</v>
      </c>
    </row>
    <row r="9" spans="1:5">
      <c r="A9" s="4" t="s">
        <v>1067</v>
      </c>
      <c r="E9" s="8" t="n">
        <v>750000</v>
      </c>
    </row>
    <row r="10" spans="1:5">
      <c r="A10" s="4" t="s">
        <v>1065</v>
      </c>
      <c r="B10" s="6" t="n">
        <v>4616000</v>
      </c>
      <c r="C10" s="6" t="n">
        <v>11752000</v>
      </c>
      <c r="D10" s="6" t="n">
        <v>10830000</v>
      </c>
    </row>
    <row r="11" spans="1:5">
      <c r="A11" s="4" t="s">
        <v>1066</v>
      </c>
      <c r="B11" s="8" t="n">
        <v>264538</v>
      </c>
      <c r="C11" s="8" t="n">
        <v>543202</v>
      </c>
      <c r="D11" s="8" t="n">
        <v>472263</v>
      </c>
    </row>
    <row r="12" spans="1:5">
      <c r="A12" s="4" t="s">
        <v>1068</v>
      </c>
      <c r="B12" s="9" t="n">
        <v>57.32</v>
      </c>
      <c r="C12" s="9" t="n">
        <v>46.22</v>
      </c>
      <c r="D12" s="9" t="n">
        <v>43.61</v>
      </c>
    </row>
    <row r="13" spans="1:5">
      <c r="A13" s="4" t="s">
        <v>1069</v>
      </c>
    </row>
    <row r="14" spans="1:5">
      <c r="A14" s="3" t="s">
        <v>1064</v>
      </c>
    </row>
    <row r="15" spans="1:5">
      <c r="A15" s="4" t="s">
        <v>1065</v>
      </c>
      <c r="B15" s="6" t="n">
        <v>4264000</v>
      </c>
      <c r="C15" s="6" t="n">
        <v>11317000</v>
      </c>
      <c r="D15" s="6" t="n">
        <v>7362000</v>
      </c>
    </row>
    <row r="16" spans="1:5">
      <c r="A16" s="4" t="s">
        <v>1066</v>
      </c>
      <c r="B16" s="8" t="n">
        <v>246490</v>
      </c>
      <c r="C16" s="8" t="n">
        <v>524168</v>
      </c>
      <c r="D16" s="8" t="n">
        <v>337083</v>
      </c>
    </row>
    <row r="17" spans="1:5">
      <c r="A17" s="4" t="s">
        <v>1068</v>
      </c>
      <c r="B17" s="9" t="n">
        <v>57.8</v>
      </c>
      <c r="C17" s="9" t="n">
        <v>46.32</v>
      </c>
      <c r="D17" s="9" t="n">
        <v>45.79</v>
      </c>
    </row>
    <row r="18" spans="1:5">
      <c r="A18" s="4" t="s">
        <v>1070</v>
      </c>
    </row>
    <row r="19" spans="1:5">
      <c r="A19" s="3" t="s">
        <v>1064</v>
      </c>
    </row>
    <row r="20" spans="1:5">
      <c r="A20" s="4" t="s">
        <v>1065</v>
      </c>
      <c r="B20" s="6" t="n">
        <v>4149378</v>
      </c>
    </row>
    <row r="21" spans="1:5">
      <c r="A21" s="4" t="s">
        <v>1071</v>
      </c>
    </row>
    <row r="22" spans="1:5">
      <c r="A22" s="3" t="s">
        <v>1064</v>
      </c>
    </row>
    <row r="23" spans="1:5">
      <c r="A23" s="4" t="s">
        <v>1065</v>
      </c>
      <c r="B23" s="6" t="n">
        <v>352000</v>
      </c>
      <c r="C23" s="6" t="n">
        <v>435000</v>
      </c>
      <c r="D23" s="6" t="n">
        <v>468000</v>
      </c>
    </row>
    <row r="24" spans="1:5">
      <c r="A24" s="4" t="s">
        <v>1066</v>
      </c>
      <c r="B24" s="8" t="n">
        <v>18048</v>
      </c>
      <c r="C24" s="8" t="n">
        <v>19034</v>
      </c>
      <c r="D24" s="8" t="n">
        <v>19080</v>
      </c>
    </row>
    <row r="25" spans="1:5">
      <c r="A25" s="4" t="s">
        <v>1068</v>
      </c>
      <c r="B25" s="9" t="n">
        <v>51.34</v>
      </c>
      <c r="C25" s="9" t="n">
        <v>43.82</v>
      </c>
      <c r="D25" s="9" t="n">
        <v>40.75</v>
      </c>
    </row>
    <row r="26" spans="1:5">
      <c r="A26" s="4" t="s">
        <v>1072</v>
      </c>
    </row>
    <row r="27" spans="1:5">
      <c r="A27" s="3" t="s">
        <v>1064</v>
      </c>
    </row>
    <row r="28" spans="1:5">
      <c r="A28" s="4" t="s">
        <v>1065</v>
      </c>
      <c r="B28" s="6" t="n">
        <v>0</v>
      </c>
      <c r="C28" s="6" t="n">
        <v>0</v>
      </c>
      <c r="D28" s="6" t="n">
        <v>3000000</v>
      </c>
    </row>
    <row r="29" spans="1:5">
      <c r="A29" s="4" t="s">
        <v>1066</v>
      </c>
      <c r="B29" s="8" t="n">
        <v>0</v>
      </c>
      <c r="C29" s="8" t="n">
        <v>0</v>
      </c>
      <c r="D29" s="8" t="n">
        <v>116100</v>
      </c>
    </row>
    <row r="30" spans="1:5">
      <c r="A30" s="4" t="s">
        <v>1068</v>
      </c>
      <c r="B30" s="8" t="n">
        <v>0</v>
      </c>
      <c r="C30" s="8" t="n">
        <v>0</v>
      </c>
      <c r="D30" s="9" t="n">
        <v>38.7</v>
      </c>
    </row>
    <row r="31" spans="1:5">
      <c r="A31" s="4" t="s">
        <v>1073</v>
      </c>
    </row>
    <row r="32" spans="1:5">
      <c r="A32" s="3" t="s">
        <v>1064</v>
      </c>
    </row>
    <row r="33" spans="1:5">
      <c r="A33" s="4" t="s">
        <v>1065</v>
      </c>
      <c r="D33" s="6" t="n">
        <v>30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074</v>
      </c>
      <c r="B1" s="2" t="s">
        <v>1075</v>
      </c>
      <c r="C1" s="2" t="s">
        <v>1075</v>
      </c>
      <c r="D1" s="2" t="s">
        <v>2</v>
      </c>
      <c r="E1" s="2" t="s">
        <v>30</v>
      </c>
      <c r="F1" s="2" t="s">
        <v>76</v>
      </c>
    </row>
    <row r="2" spans="1:6">
      <c r="A2" s="4" t="s">
        <v>1076</v>
      </c>
    </row>
    <row r="3" spans="1:6">
      <c r="A3" s="3" t="s">
        <v>1050</v>
      </c>
    </row>
    <row r="4" spans="1:6">
      <c r="A4" s="4" t="s">
        <v>1066</v>
      </c>
      <c r="D4" s="8" t="n">
        <v>264538</v>
      </c>
      <c r="E4" s="8" t="n">
        <v>543202</v>
      </c>
      <c r="F4" s="8" t="n">
        <v>472263</v>
      </c>
    </row>
    <row r="5" spans="1:6">
      <c r="A5" s="4" t="s">
        <v>123</v>
      </c>
    </row>
    <row r="6" spans="1:6">
      <c r="A6" s="3" t="s">
        <v>1050</v>
      </c>
    </row>
    <row r="7" spans="1:6">
      <c r="A7" s="4" t="s">
        <v>1066</v>
      </c>
      <c r="D7" s="6" t="n">
        <v>60000</v>
      </c>
      <c r="E7" s="8" t="n">
        <v>0</v>
      </c>
      <c r="F7" s="8" t="n">
        <v>0</v>
      </c>
    </row>
    <row r="8" spans="1:6">
      <c r="A8" s="4" t="s">
        <v>1046</v>
      </c>
    </row>
    <row r="9" spans="1:6">
      <c r="A9" s="3" t="s">
        <v>1050</v>
      </c>
    </row>
    <row r="10" spans="1:6">
      <c r="A10" s="4" t="s">
        <v>1066</v>
      </c>
      <c r="D10" s="8" t="n">
        <v>300000</v>
      </c>
    </row>
    <row r="11" spans="1:6">
      <c r="A11" s="4" t="s">
        <v>1065</v>
      </c>
      <c r="D11" s="6" t="n">
        <v>4149378</v>
      </c>
    </row>
    <row r="12" spans="1:6">
      <c r="A12" s="4" t="s">
        <v>1077</v>
      </c>
      <c r="D12" s="4" t="s">
        <v>1078</v>
      </c>
    </row>
    <row r="13" spans="1:6">
      <c r="A13" s="4" t="s">
        <v>1079</v>
      </c>
    </row>
    <row r="14" spans="1:6">
      <c r="A14" s="3" t="s">
        <v>1050</v>
      </c>
    </row>
    <row r="15" spans="1:6">
      <c r="A15" s="4" t="s">
        <v>1065</v>
      </c>
      <c r="B15" s="6" t="n">
        <v>1358380</v>
      </c>
      <c r="C15" s="6" t="n">
        <v>5507758</v>
      </c>
    </row>
    <row r="16" spans="1:6">
      <c r="A16" s="4" t="s">
        <v>1068</v>
      </c>
      <c r="C16" s="9" t="n">
        <v>54.47</v>
      </c>
    </row>
    <row r="17" spans="1:6">
      <c r="A17" s="4" t="s">
        <v>1080</v>
      </c>
    </row>
    <row r="18" spans="1:6">
      <c r="A18" s="3" t="s">
        <v>1050</v>
      </c>
    </row>
    <row r="19" spans="1:6">
      <c r="A19" s="4" t="s">
        <v>1066</v>
      </c>
      <c r="D19" s="8" t="n">
        <v>240000</v>
      </c>
    </row>
    <row r="20" spans="1:6">
      <c r="A20" s="4" t="s">
        <v>1081</v>
      </c>
    </row>
    <row r="21" spans="1:6">
      <c r="A21" s="3" t="s">
        <v>1050</v>
      </c>
    </row>
    <row r="22" spans="1:6">
      <c r="A22" s="4" t="s">
        <v>1066</v>
      </c>
      <c r="D22" s="8" t="n">
        <v>60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M5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 customWidth="1" max="11" min="11" width="14"/>
    <col customWidth="1" max="12" min="12" width="14"/>
    <col customWidth="1" max="13" min="13" width="14"/>
  </cols>
  <sheetData>
    <row r="1" spans="1:13">
      <c r="A1" s="1" t="s">
        <v>1082</v>
      </c>
      <c r="B1" s="2" t="s">
        <v>1083</v>
      </c>
      <c r="I1" s="2" t="s">
        <v>413</v>
      </c>
      <c r="J1" s="2" t="s">
        <v>1</v>
      </c>
    </row>
    <row r="2" spans="1:13">
      <c r="B2" s="2" t="s">
        <v>1084</v>
      </c>
      <c r="C2" s="2" t="s">
        <v>1085</v>
      </c>
      <c r="D2" s="2" t="s">
        <v>1086</v>
      </c>
      <c r="E2" s="2" t="s">
        <v>1087</v>
      </c>
      <c r="F2" s="2" t="s">
        <v>1088</v>
      </c>
      <c r="G2" s="2" t="s">
        <v>1089</v>
      </c>
      <c r="H2" s="2" t="s">
        <v>1090</v>
      </c>
      <c r="I2" s="2" t="s">
        <v>487</v>
      </c>
      <c r="J2" s="2" t="s">
        <v>2</v>
      </c>
      <c r="K2" s="2" t="s">
        <v>30</v>
      </c>
      <c r="L2" s="2" t="s">
        <v>76</v>
      </c>
      <c r="M2" s="2" t="s">
        <v>913</v>
      </c>
    </row>
    <row r="3" spans="1:13">
      <c r="A3" s="3" t="s">
        <v>1050</v>
      </c>
    </row>
    <row r="4" spans="1:13">
      <c r="A4" s="4" t="s">
        <v>101</v>
      </c>
      <c r="J4" s="8" t="n">
        <v>0</v>
      </c>
      <c r="K4" s="8" t="n">
        <v>0</v>
      </c>
      <c r="L4" s="8" t="n">
        <v>3081</v>
      </c>
    </row>
    <row r="5" spans="1:13">
      <c r="A5" s="4" t="s">
        <v>1091</v>
      </c>
      <c r="J5" s="6" t="n">
        <v>627843</v>
      </c>
      <c r="K5" s="6" t="n">
        <v>627843</v>
      </c>
    </row>
    <row r="6" spans="1:13">
      <c r="A6" s="4" t="s">
        <v>1092</v>
      </c>
      <c r="J6" s="8" t="n">
        <v>0</v>
      </c>
      <c r="K6" s="8" t="n">
        <v>0</v>
      </c>
      <c r="L6" s="8" t="n">
        <v>100000</v>
      </c>
    </row>
    <row r="7" spans="1:13">
      <c r="A7" s="4" t="s">
        <v>1093</v>
      </c>
    </row>
    <row r="8" spans="1:13">
      <c r="A8" s="3" t="s">
        <v>1050</v>
      </c>
    </row>
    <row r="9" spans="1:13">
      <c r="A9" s="4" t="s">
        <v>1094</v>
      </c>
      <c r="H9" s="8" t="n">
        <v>250000</v>
      </c>
    </row>
    <row r="10" spans="1:13">
      <c r="A10" s="4" t="s">
        <v>1095</v>
      </c>
      <c r="C10" s="4" t="s">
        <v>1096</v>
      </c>
    </row>
    <row r="11" spans="1:13">
      <c r="A11" s="4" t="s">
        <v>1097</v>
      </c>
      <c r="C11" s="8" t="n">
        <v>100000</v>
      </c>
      <c r="F11" s="8" t="n">
        <v>150000</v>
      </c>
    </row>
    <row r="12" spans="1:13">
      <c r="A12" s="4" t="s">
        <v>1098</v>
      </c>
      <c r="C12" s="11" t="n">
        <v>0.0125</v>
      </c>
    </row>
    <row r="13" spans="1:13">
      <c r="A13" s="4" t="s">
        <v>1099</v>
      </c>
      <c r="C13" s="8" t="n">
        <v>25</v>
      </c>
    </row>
    <row r="14" spans="1:13">
      <c r="A14" s="4" t="s">
        <v>1100</v>
      </c>
      <c r="L14" s="11" t="n">
        <v>0.9063</v>
      </c>
      <c r="M14" s="11" t="n">
        <v>0.4531</v>
      </c>
    </row>
    <row r="15" spans="1:13">
      <c r="A15" s="4" t="s">
        <v>1101</v>
      </c>
      <c r="L15" s="12" t="n">
        <v>1.3594</v>
      </c>
    </row>
    <row r="16" spans="1:13">
      <c r="A16" s="4" t="s">
        <v>1102</v>
      </c>
      <c r="C16" s="6" t="n">
        <v>4000000</v>
      </c>
      <c r="F16" s="6" t="n">
        <v>6000000</v>
      </c>
    </row>
    <row r="17" spans="1:13">
      <c r="A17" s="4" t="s">
        <v>101</v>
      </c>
      <c r="C17" s="8" t="n">
        <v>3000</v>
      </c>
      <c r="F17" s="8" t="n">
        <v>5000</v>
      </c>
    </row>
    <row r="18" spans="1:13">
      <c r="A18" s="4" t="s">
        <v>1103</v>
      </c>
    </row>
    <row r="19" spans="1:13">
      <c r="A19" s="3" t="s">
        <v>1050</v>
      </c>
    </row>
    <row r="20" spans="1:13">
      <c r="A20" s="4" t="s">
        <v>1094</v>
      </c>
      <c r="G20" s="8" t="n">
        <v>250000</v>
      </c>
    </row>
    <row r="21" spans="1:13">
      <c r="A21" s="4" t="s">
        <v>1095</v>
      </c>
      <c r="J21" s="4" t="s">
        <v>1104</v>
      </c>
    </row>
    <row r="22" spans="1:13">
      <c r="A22" s="4" t="s">
        <v>1098</v>
      </c>
      <c r="J22" s="11" t="n">
        <v>0.0125</v>
      </c>
    </row>
    <row r="23" spans="1:13">
      <c r="A23" s="4" t="s">
        <v>1099</v>
      </c>
      <c r="J23" s="6" t="n">
        <v>100</v>
      </c>
    </row>
    <row r="24" spans="1:13">
      <c r="A24" s="4" t="s">
        <v>1105</v>
      </c>
      <c r="J24" s="6" t="n">
        <v>100</v>
      </c>
    </row>
    <row r="25" spans="1:13">
      <c r="A25" s="4" t="s">
        <v>1100</v>
      </c>
      <c r="J25" s="12" t="n">
        <v>6.8125</v>
      </c>
      <c r="K25" s="9" t="n">
        <v>7.5</v>
      </c>
      <c r="L25" s="13" t="n">
        <v>7.5</v>
      </c>
    </row>
    <row r="26" spans="1:13">
      <c r="A26" s="4" t="s">
        <v>1101</v>
      </c>
      <c r="J26" s="9" t="n">
        <v>7.5</v>
      </c>
      <c r="K26" s="13" t="n">
        <v>7.5</v>
      </c>
      <c r="L26" s="13" t="n">
        <v>7.5</v>
      </c>
    </row>
    <row r="27" spans="1:13">
      <c r="A27" s="4" t="s">
        <v>1102</v>
      </c>
      <c r="E27" s="6" t="n">
        <v>2471570</v>
      </c>
    </row>
    <row r="28" spans="1:13">
      <c r="A28" s="4" t="s">
        <v>101</v>
      </c>
      <c r="E28" s="8" t="n">
        <v>9000</v>
      </c>
    </row>
    <row r="29" spans="1:13">
      <c r="A29" s="4" t="s">
        <v>1106</v>
      </c>
      <c r="J29" s="6" t="n">
        <v>28430</v>
      </c>
    </row>
    <row r="30" spans="1:13">
      <c r="A30" s="4" t="s">
        <v>1091</v>
      </c>
      <c r="J30" s="8" t="n">
        <v>3000</v>
      </c>
    </row>
    <row r="31" spans="1:13">
      <c r="A31" s="4" t="s">
        <v>1107</v>
      </c>
      <c r="E31" s="9" t="n">
        <v>102.81</v>
      </c>
    </row>
    <row r="32" spans="1:13">
      <c r="A32" s="4" t="s">
        <v>1092</v>
      </c>
      <c r="E32" s="8" t="n">
        <v>254000</v>
      </c>
    </row>
    <row r="33" spans="1:13">
      <c r="A33" s="4" t="s">
        <v>1108</v>
      </c>
    </row>
    <row r="34" spans="1:13">
      <c r="A34" s="3" t="s">
        <v>1050</v>
      </c>
    </row>
    <row r="35" spans="1:13">
      <c r="A35" s="4" t="s">
        <v>1097</v>
      </c>
      <c r="B35" s="8" t="n">
        <v>3000</v>
      </c>
    </row>
    <row r="36" spans="1:13">
      <c r="A36" s="4" t="s">
        <v>1102</v>
      </c>
      <c r="B36" s="6" t="n">
        <v>28430</v>
      </c>
    </row>
    <row r="37" spans="1:13">
      <c r="A37" s="4" t="s">
        <v>1109</v>
      </c>
    </row>
    <row r="38" spans="1:13">
      <c r="A38" s="3" t="s">
        <v>1050</v>
      </c>
    </row>
    <row r="39" spans="1:13">
      <c r="A39" s="4" t="s">
        <v>1094</v>
      </c>
      <c r="F39" s="8" t="n">
        <v>400000</v>
      </c>
    </row>
    <row r="40" spans="1:13">
      <c r="A40" s="4" t="s">
        <v>1095</v>
      </c>
      <c r="J40" s="4" t="s">
        <v>1110</v>
      </c>
    </row>
    <row r="41" spans="1:13">
      <c r="A41" s="4" t="s">
        <v>1098</v>
      </c>
      <c r="J41" s="11" t="n">
        <v>0.0125</v>
      </c>
    </row>
    <row r="42" spans="1:13">
      <c r="A42" s="4" t="s">
        <v>1099</v>
      </c>
      <c r="J42" s="6" t="n">
        <v>25</v>
      </c>
    </row>
    <row r="43" spans="1:13">
      <c r="A43" s="4" t="s">
        <v>1105</v>
      </c>
      <c r="J43" s="6" t="n">
        <v>25</v>
      </c>
    </row>
    <row r="44" spans="1:13">
      <c r="A44" s="4" t="s">
        <v>1100</v>
      </c>
      <c r="J44" s="12" t="n">
        <v>1.7188</v>
      </c>
      <c r="K44" s="12" t="n">
        <v>1.7188</v>
      </c>
      <c r="L44" s="12" t="n">
        <v>1.7188</v>
      </c>
    </row>
    <row r="45" spans="1:13">
      <c r="A45" s="4" t="s">
        <v>1101</v>
      </c>
      <c r="J45" s="11" t="n">
        <v>1.7188</v>
      </c>
      <c r="K45" s="12" t="n">
        <v>1.7188</v>
      </c>
      <c r="L45" s="12" t="n">
        <v>1.7188</v>
      </c>
    </row>
    <row r="46" spans="1:13">
      <c r="A46" s="4" t="s">
        <v>1111</v>
      </c>
    </row>
    <row r="47" spans="1:13">
      <c r="A47" s="3" t="s">
        <v>1050</v>
      </c>
    </row>
    <row r="48" spans="1:13">
      <c r="A48" s="4" t="s">
        <v>1094</v>
      </c>
      <c r="D48" s="8" t="n">
        <v>225000</v>
      </c>
    </row>
    <row r="49" spans="1:13">
      <c r="A49" s="4" t="s">
        <v>1095</v>
      </c>
      <c r="J49" s="4" t="s">
        <v>1112</v>
      </c>
    </row>
    <row r="50" spans="1:13">
      <c r="A50" s="4" t="s">
        <v>1098</v>
      </c>
      <c r="J50" s="11" t="n">
        <v>0.0125</v>
      </c>
    </row>
    <row r="51" spans="1:13">
      <c r="A51" s="4" t="s">
        <v>1099</v>
      </c>
      <c r="J51" s="6" t="n">
        <v>25</v>
      </c>
    </row>
    <row r="52" spans="1:13">
      <c r="A52" s="4" t="s">
        <v>1105</v>
      </c>
      <c r="J52" s="6" t="n">
        <v>25</v>
      </c>
    </row>
    <row r="53" spans="1:13">
      <c r="A53" s="4" t="s">
        <v>1100</v>
      </c>
      <c r="J53" s="12" t="n">
        <v>1.375</v>
      </c>
      <c r="K53" s="12" t="n">
        <v>1.375</v>
      </c>
      <c r="L53" s="12" t="n">
        <v>0.6875</v>
      </c>
    </row>
    <row r="54" spans="1:13">
      <c r="A54" s="4" t="s">
        <v>1101</v>
      </c>
      <c r="I54" s="11" t="n">
        <v>0.3438</v>
      </c>
      <c r="J54" s="11" t="n">
        <v>1.375</v>
      </c>
      <c r="K54" s="11" t="n">
        <v>1.375</v>
      </c>
      <c r="L54" s="11" t="n">
        <v>0.3438</v>
      </c>
    </row>
  </sheetData>
  <mergeCells count="3">
    <mergeCell ref="A1:A2"/>
    <mergeCell ref="B1:H1"/>
    <mergeCell ref="J1:M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s="1" t="s">
        <v>1113</v>
      </c>
      <c r="B1" s="2" t="s">
        <v>2</v>
      </c>
      <c r="C1" s="2" t="s">
        <v>30</v>
      </c>
    </row>
    <row r="2" spans="1:3">
      <c r="A2" s="3" t="s">
        <v>1114</v>
      </c>
    </row>
    <row r="3" spans="1:3">
      <c r="A3" s="4" t="s">
        <v>31</v>
      </c>
      <c r="B3" s="8" t="n">
        <v>19981891</v>
      </c>
      <c r="C3" s="8" t="n">
        <v>19955736</v>
      </c>
    </row>
    <row r="4" spans="1:3">
      <c r="A4" s="4" t="s">
        <v>49</v>
      </c>
      <c r="B4" s="8" t="n">
        <v>14115009</v>
      </c>
      <c r="C4" s="6" t="n">
        <v>14075796</v>
      </c>
    </row>
    <row r="5" spans="1:3">
      <c r="A5" s="4" t="s">
        <v>1115</v>
      </c>
    </row>
    <row r="6" spans="1:3">
      <c r="A6" s="3" t="s">
        <v>1114</v>
      </c>
    </row>
    <row r="7" spans="1:3">
      <c r="A7" s="4" t="s">
        <v>31</v>
      </c>
      <c r="C7" s="6" t="n">
        <v>97000</v>
      </c>
    </row>
    <row r="8" spans="1:3">
      <c r="A8" s="4" t="s">
        <v>49</v>
      </c>
      <c r="C8" s="8" t="n">
        <v>380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16</v>
      </c>
      <c r="B1" s="2" t="s">
        <v>1</v>
      </c>
    </row>
    <row r="2" spans="1:4">
      <c r="B2" s="2" t="s">
        <v>2</v>
      </c>
      <c r="C2" s="2" t="s">
        <v>30</v>
      </c>
      <c r="D2" s="2" t="s">
        <v>76</v>
      </c>
    </row>
    <row r="3" spans="1:4">
      <c r="A3" s="3" t="s">
        <v>1117</v>
      </c>
    </row>
    <row r="4" spans="1:4">
      <c r="A4" s="4" t="s">
        <v>1118</v>
      </c>
      <c r="B4" s="8" t="n">
        <v>58819</v>
      </c>
      <c r="C4" s="8" t="n">
        <v>50000</v>
      </c>
    </row>
    <row r="5" spans="1:4">
      <c r="A5" s="4" t="s">
        <v>1119</v>
      </c>
      <c r="B5" s="6" t="n">
        <v>0</v>
      </c>
      <c r="C5" s="6" t="n">
        <v>25000</v>
      </c>
    </row>
    <row r="6" spans="1:4">
      <c r="A6" s="4" t="s">
        <v>1120</v>
      </c>
      <c r="B6" s="6" t="n">
        <v>0</v>
      </c>
      <c r="C6" s="6" t="n">
        <v>-10000</v>
      </c>
    </row>
    <row r="7" spans="1:4">
      <c r="A7" s="4" t="s">
        <v>98</v>
      </c>
      <c r="B7" s="6" t="n">
        <v>0</v>
      </c>
      <c r="C7" s="6" t="n">
        <v>-6181</v>
      </c>
      <c r="D7" s="8" t="n">
        <v>0</v>
      </c>
    </row>
    <row r="8" spans="1:4">
      <c r="A8" s="4" t="s">
        <v>1121</v>
      </c>
      <c r="B8" s="6" t="n">
        <v>-58819</v>
      </c>
      <c r="C8" s="6" t="n">
        <v>0</v>
      </c>
    </row>
    <row r="9" spans="1:4">
      <c r="A9" s="4" t="s">
        <v>1122</v>
      </c>
      <c r="B9" s="8" t="n">
        <v>0</v>
      </c>
      <c r="C9" s="8" t="n">
        <v>58819</v>
      </c>
      <c r="D9" s="8" t="n">
        <v>5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r="1" spans="1:4">
      <c r="A1" s="1" t="s">
        <v>1123</v>
      </c>
      <c r="B1" s="2" t="s">
        <v>1</v>
      </c>
    </row>
    <row r="2" spans="1:4">
      <c r="B2" s="2" t="s">
        <v>2</v>
      </c>
      <c r="C2" s="2" t="s">
        <v>30</v>
      </c>
      <c r="D2" s="2" t="s">
        <v>76</v>
      </c>
    </row>
    <row r="3" spans="1:4">
      <c r="A3" s="3" t="s">
        <v>235</v>
      </c>
    </row>
    <row r="4" spans="1:4">
      <c r="A4" s="4" t="s">
        <v>1124</v>
      </c>
      <c r="B4" s="8" t="n">
        <v>21</v>
      </c>
      <c r="C4" s="8" t="n">
        <v>21</v>
      </c>
      <c r="D4" s="8" t="n">
        <v>2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 customWidth="1" max="7" min="7" width="17"/>
    <col customWidth="1" max="8" min="8" width="14"/>
  </cols>
  <sheetData>
    <row r="1" spans="1:8">
      <c r="A1" s="1" t="s">
        <v>1125</v>
      </c>
      <c r="B1" s="2" t="s">
        <v>1083</v>
      </c>
      <c r="E1" s="2" t="s">
        <v>1126</v>
      </c>
      <c r="F1" s="2" t="s">
        <v>1</v>
      </c>
    </row>
    <row r="2" spans="1:8">
      <c r="B2" s="2" t="s">
        <v>1127</v>
      </c>
      <c r="C2" s="2" t="s">
        <v>1128</v>
      </c>
      <c r="D2" s="2" t="s">
        <v>1129</v>
      </c>
      <c r="E2" s="2" t="s">
        <v>1130</v>
      </c>
      <c r="F2" s="2" t="s">
        <v>2</v>
      </c>
      <c r="G2" s="2" t="s">
        <v>30</v>
      </c>
      <c r="H2" s="2" t="s">
        <v>76</v>
      </c>
    </row>
    <row r="3" spans="1:8">
      <c r="A3" s="4" t="s">
        <v>1131</v>
      </c>
    </row>
    <row r="4" spans="1:8">
      <c r="A4" s="3" t="s">
        <v>1132</v>
      </c>
    </row>
    <row r="5" spans="1:8">
      <c r="A5" s="4" t="s">
        <v>1133</v>
      </c>
      <c r="F5" s="8" t="n">
        <v>75</v>
      </c>
      <c r="G5" s="8" t="n">
        <v>68</v>
      </c>
      <c r="H5" s="8" t="n">
        <v>70</v>
      </c>
    </row>
    <row r="6" spans="1:8">
      <c r="A6" s="4" t="s">
        <v>1134</v>
      </c>
      <c r="F6" s="8" t="n">
        <v>95</v>
      </c>
      <c r="G6" s="8" t="n">
        <v>112</v>
      </c>
    </row>
    <row r="7" spans="1:8">
      <c r="A7" s="4" t="s">
        <v>1135</v>
      </c>
      <c r="F7" s="4" t="s">
        <v>1136</v>
      </c>
      <c r="G7" s="4" t="s">
        <v>1137</v>
      </c>
    </row>
    <row r="8" spans="1:8">
      <c r="A8" s="4" t="s">
        <v>1138</v>
      </c>
    </row>
    <row r="9" spans="1:8">
      <c r="A9" s="3" t="s">
        <v>1132</v>
      </c>
    </row>
    <row r="10" spans="1:8">
      <c r="A10" s="4" t="s">
        <v>1139</v>
      </c>
      <c r="F10" s="6" t="n">
        <v>661398</v>
      </c>
      <c r="G10" s="6" t="n">
        <v>1121066</v>
      </c>
      <c r="H10" s="6" t="n">
        <v>1007425</v>
      </c>
    </row>
    <row r="11" spans="1:8">
      <c r="A11" s="4" t="s">
        <v>1140</v>
      </c>
    </row>
    <row r="12" spans="1:8">
      <c r="A12" s="3" t="s">
        <v>1132</v>
      </c>
    </row>
    <row r="13" spans="1:8">
      <c r="A13" s="4" t="s">
        <v>1139</v>
      </c>
      <c r="F13" s="6" t="n">
        <v>487758</v>
      </c>
      <c r="G13" s="6" t="n">
        <v>1018083</v>
      </c>
    </row>
    <row r="14" spans="1:8">
      <c r="A14" s="4" t="s">
        <v>1141</v>
      </c>
    </row>
    <row r="15" spans="1:8">
      <c r="A15" s="3" t="s">
        <v>1132</v>
      </c>
    </row>
    <row r="16" spans="1:8">
      <c r="A16" s="4" t="s">
        <v>1139</v>
      </c>
      <c r="F16" s="6" t="n">
        <v>557000</v>
      </c>
    </row>
    <row r="17" spans="1:8">
      <c r="A17" s="4" t="s">
        <v>1142</v>
      </c>
    </row>
    <row r="18" spans="1:8">
      <c r="A18" s="3" t="s">
        <v>1132</v>
      </c>
    </row>
    <row r="19" spans="1:8">
      <c r="A19" s="4" t="s">
        <v>1139</v>
      </c>
      <c r="F19" s="6" t="n">
        <v>469099</v>
      </c>
    </row>
    <row r="20" spans="1:8">
      <c r="A20" s="4" t="s">
        <v>1143</v>
      </c>
    </row>
    <row r="21" spans="1:8">
      <c r="A21" s="3" t="s">
        <v>1132</v>
      </c>
    </row>
    <row r="22" spans="1:8">
      <c r="A22" s="4" t="s">
        <v>1139</v>
      </c>
      <c r="F22" s="6" t="n">
        <v>104000</v>
      </c>
    </row>
    <row r="23" spans="1:8">
      <c r="A23" s="4" t="s">
        <v>1144</v>
      </c>
    </row>
    <row r="24" spans="1:8">
      <c r="A24" s="3" t="s">
        <v>1132</v>
      </c>
    </row>
    <row r="25" spans="1:8">
      <c r="A25" s="4" t="s">
        <v>1139</v>
      </c>
      <c r="F25" s="6" t="n">
        <v>18659</v>
      </c>
    </row>
    <row r="26" spans="1:8">
      <c r="A26" s="4" t="s">
        <v>1145</v>
      </c>
    </row>
    <row r="27" spans="1:8">
      <c r="A27" s="3" t="s">
        <v>1132</v>
      </c>
    </row>
    <row r="28" spans="1:8">
      <c r="A28" s="4" t="s">
        <v>1146</v>
      </c>
      <c r="B28" s="6" t="n">
        <v>6000000</v>
      </c>
      <c r="C28" s="6" t="n">
        <v>4000000</v>
      </c>
      <c r="D28" s="6" t="n">
        <v>5000000</v>
      </c>
    </row>
    <row r="29" spans="1:8">
      <c r="A29" s="4" t="s">
        <v>1147</v>
      </c>
      <c r="F29" s="6" t="n">
        <v>15000000</v>
      </c>
    </row>
    <row r="30" spans="1:8">
      <c r="A30" s="4" t="s">
        <v>1148</v>
      </c>
      <c r="F30" s="6" t="n">
        <v>6007637</v>
      </c>
    </row>
    <row r="31" spans="1:8">
      <c r="A31" s="4" t="s">
        <v>1149</v>
      </c>
      <c r="F31" s="4" t="s">
        <v>699</v>
      </c>
    </row>
    <row r="32" spans="1:8">
      <c r="A32" s="4" t="s">
        <v>1150</v>
      </c>
    </row>
    <row r="33" spans="1:8">
      <c r="A33" s="3" t="s">
        <v>1132</v>
      </c>
    </row>
    <row r="34" spans="1:8">
      <c r="A34" s="4" t="s">
        <v>1139</v>
      </c>
      <c r="E34" s="6" t="n">
        <v>495195</v>
      </c>
    </row>
    <row r="35" spans="1:8">
      <c r="A35" s="4" t="s">
        <v>1151</v>
      </c>
    </row>
    <row r="36" spans="1:8">
      <c r="A36" s="3" t="s">
        <v>1132</v>
      </c>
    </row>
    <row r="37" spans="1:8">
      <c r="A37" s="4" t="s">
        <v>1139</v>
      </c>
      <c r="E37" s="6" t="n">
        <v>1046299</v>
      </c>
    </row>
    <row r="38" spans="1:8">
      <c r="A38" s="4" t="s">
        <v>1152</v>
      </c>
    </row>
    <row r="39" spans="1:8">
      <c r="A39" s="3" t="s">
        <v>1132</v>
      </c>
    </row>
    <row r="40" spans="1:8">
      <c r="A40" s="4" t="s">
        <v>1153</v>
      </c>
      <c r="F40" s="4" t="s">
        <v>557</v>
      </c>
    </row>
    <row r="41" spans="1:8">
      <c r="A41" s="4" t="s">
        <v>1154</v>
      </c>
    </row>
    <row r="42" spans="1:8">
      <c r="A42" s="3" t="s">
        <v>1132</v>
      </c>
    </row>
    <row r="43" spans="1:8">
      <c r="A43" s="4" t="s">
        <v>1153</v>
      </c>
      <c r="F43" s="4" t="s">
        <v>992</v>
      </c>
    </row>
    <row r="44" spans="1:8">
      <c r="A44" s="4" t="s">
        <v>1155</v>
      </c>
      <c r="F44" s="4" t="s">
        <v>1156</v>
      </c>
    </row>
    <row r="45" spans="1:8">
      <c r="A45" s="4" t="s">
        <v>1157</v>
      </c>
    </row>
    <row r="46" spans="1:8">
      <c r="A46" s="3" t="s">
        <v>1132</v>
      </c>
    </row>
    <row r="47" spans="1:8">
      <c r="A47" s="4" t="s">
        <v>1139</v>
      </c>
      <c r="E47" s="6" t="n">
        <v>121278</v>
      </c>
    </row>
    <row r="48" spans="1:8">
      <c r="A48" s="4" t="s">
        <v>1158</v>
      </c>
    </row>
    <row r="49" spans="1:8">
      <c r="A49" s="3" t="s">
        <v>1132</v>
      </c>
    </row>
    <row r="50" spans="1:8">
      <c r="A50" s="4" t="s">
        <v>1159</v>
      </c>
      <c r="F50" s="4" t="s">
        <v>690</v>
      </c>
    </row>
  </sheetData>
  <mergeCells count="3">
    <mergeCell ref="A1:A2"/>
    <mergeCell ref="B1:D1"/>
    <mergeCell ref="F1:H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60</v>
      </c>
      <c r="B1" s="2" t="s">
        <v>1</v>
      </c>
    </row>
    <row r="2" spans="1:4">
      <c r="B2" s="2" t="s">
        <v>2</v>
      </c>
      <c r="C2" s="2" t="s">
        <v>30</v>
      </c>
      <c r="D2" s="2" t="s">
        <v>76</v>
      </c>
    </row>
    <row r="3" spans="1:4">
      <c r="A3" s="4" t="s">
        <v>1161</v>
      </c>
    </row>
    <row r="4" spans="1:4">
      <c r="A4" s="3" t="s">
        <v>1162</v>
      </c>
    </row>
    <row r="5" spans="1:4">
      <c r="A5" s="4" t="s">
        <v>1163</v>
      </c>
      <c r="B5" s="8" t="n">
        <v>59</v>
      </c>
      <c r="C5" s="8" t="n">
        <v>73</v>
      </c>
      <c r="D5" s="8" t="n">
        <v>57</v>
      </c>
    </row>
    <row r="6" spans="1:4">
      <c r="A6" s="4" t="s">
        <v>1164</v>
      </c>
      <c r="B6" s="8" t="n">
        <v>15</v>
      </c>
      <c r="C6" s="8" t="n">
        <v>14</v>
      </c>
      <c r="D6" s="8" t="n">
        <v>10</v>
      </c>
    </row>
    <row r="7" spans="1:4">
      <c r="A7" s="4" t="s">
        <v>1165</v>
      </c>
    </row>
    <row r="8" spans="1:4">
      <c r="A8" s="3" t="s">
        <v>1162</v>
      </c>
    </row>
    <row r="9" spans="1:4">
      <c r="A9" s="4" t="s">
        <v>1166</v>
      </c>
      <c r="B9" s="6" t="n">
        <v>661398</v>
      </c>
      <c r="C9" s="6" t="n">
        <v>1121066</v>
      </c>
      <c r="D9" s="6" t="n">
        <v>1007425</v>
      </c>
    </row>
    <row r="10" spans="1:4">
      <c r="A10" s="4" t="s">
        <v>1167</v>
      </c>
      <c r="B10" s="9" t="n">
        <v>51.95</v>
      </c>
      <c r="C10" s="9" t="n">
        <v>44.46</v>
      </c>
      <c r="D10" s="9" t="n">
        <v>39.52</v>
      </c>
    </row>
    <row r="11" spans="1:4">
      <c r="A11" s="4" t="s">
        <v>1168</v>
      </c>
    </row>
    <row r="12" spans="1:4">
      <c r="A12" s="3" t="s">
        <v>1162</v>
      </c>
    </row>
    <row r="13" spans="1:4">
      <c r="A13" s="4" t="s">
        <v>1169</v>
      </c>
      <c r="B13" s="6" t="n">
        <v>1503380</v>
      </c>
    </row>
    <row r="14" spans="1:4">
      <c r="A14" s="4" t="s">
        <v>1166</v>
      </c>
      <c r="B14" s="6" t="n">
        <v>487758</v>
      </c>
      <c r="C14" s="6" t="n">
        <v>1018083</v>
      </c>
    </row>
    <row r="15" spans="1:4">
      <c r="A15" s="4" t="s">
        <v>1170</v>
      </c>
      <c r="B15" s="6" t="n">
        <v>1503264</v>
      </c>
      <c r="C15" s="6" t="n">
        <v>1503380</v>
      </c>
    </row>
    <row r="16" spans="1:4">
      <c r="A16" s="4" t="s">
        <v>1171</v>
      </c>
      <c r="B16" s="8" t="n">
        <v>33</v>
      </c>
      <c r="C16" s="8" t="n">
        <v>21</v>
      </c>
    </row>
    <row r="17" spans="1:4">
      <c r="A17" s="4" t="s">
        <v>1143</v>
      </c>
    </row>
    <row r="18" spans="1:4">
      <c r="A18" s="3" t="s">
        <v>1162</v>
      </c>
    </row>
    <row r="19" spans="1:4">
      <c r="A19" s="4" t="s">
        <v>1169</v>
      </c>
      <c r="B19" s="6" t="n">
        <v>347000</v>
      </c>
    </row>
    <row r="20" spans="1:4">
      <c r="A20" s="4" t="s">
        <v>1166</v>
      </c>
      <c r="B20" s="6" t="n">
        <v>104000</v>
      </c>
    </row>
    <row r="21" spans="1:4">
      <c r="A21" s="4" t="s">
        <v>1172</v>
      </c>
      <c r="B21" s="6" t="n">
        <v>0</v>
      </c>
    </row>
    <row r="22" spans="1:4">
      <c r="A22" s="4" t="s">
        <v>1173</v>
      </c>
      <c r="B22" s="6" t="n">
        <v>-250000</v>
      </c>
    </row>
    <row r="23" spans="1:4">
      <c r="A23" s="4" t="s">
        <v>1170</v>
      </c>
      <c r="B23" s="6" t="n">
        <v>201000</v>
      </c>
      <c r="C23" s="6" t="n">
        <v>347000</v>
      </c>
    </row>
    <row r="24" spans="1:4">
      <c r="A24" s="4" t="s">
        <v>1174</v>
      </c>
      <c r="B24" s="9" t="n">
        <v>37.34</v>
      </c>
    </row>
    <row r="25" spans="1:4">
      <c r="A25" s="4" t="s">
        <v>1167</v>
      </c>
      <c r="B25" s="13" t="n">
        <v>53.32</v>
      </c>
    </row>
    <row r="26" spans="1:4">
      <c r="A26" s="4" t="s">
        <v>1175</v>
      </c>
      <c r="B26" s="6" t="n">
        <v>0</v>
      </c>
    </row>
    <row r="27" spans="1:4">
      <c r="A27" s="4" t="s">
        <v>1176</v>
      </c>
      <c r="B27" s="13" t="n">
        <v>34.42</v>
      </c>
    </row>
    <row r="28" spans="1:4">
      <c r="A28" s="4" t="s">
        <v>1177</v>
      </c>
      <c r="B28" s="9" t="n">
        <v>49.24</v>
      </c>
      <c r="C28" s="9" t="n">
        <v>37.34</v>
      </c>
    </row>
    <row r="29" spans="1:4">
      <c r="A29" s="4" t="s">
        <v>1144</v>
      </c>
    </row>
    <row r="30" spans="1:4">
      <c r="A30" s="3" t="s">
        <v>1162</v>
      </c>
    </row>
    <row r="31" spans="1:4">
      <c r="A31" s="4" t="s">
        <v>1166</v>
      </c>
      <c r="B31" s="6" t="n">
        <v>18659</v>
      </c>
    </row>
    <row r="32" spans="1:4">
      <c r="A32" s="4" t="s">
        <v>1141</v>
      </c>
    </row>
    <row r="33" spans="1:4">
      <c r="A33" s="3" t="s">
        <v>1162</v>
      </c>
    </row>
    <row r="34" spans="1:4">
      <c r="A34" s="4" t="s">
        <v>1169</v>
      </c>
      <c r="B34" s="6" t="n">
        <v>2768000</v>
      </c>
    </row>
    <row r="35" spans="1:4">
      <c r="A35" s="4" t="s">
        <v>1166</v>
      </c>
      <c r="B35" s="6" t="n">
        <v>557000</v>
      </c>
    </row>
    <row r="36" spans="1:4">
      <c r="A36" s="4" t="s">
        <v>1172</v>
      </c>
      <c r="B36" s="6" t="n">
        <v>-1156000</v>
      </c>
    </row>
    <row r="37" spans="1:4">
      <c r="A37" s="4" t="s">
        <v>1173</v>
      </c>
      <c r="B37" s="6" t="n">
        <v>-215000</v>
      </c>
    </row>
    <row r="38" spans="1:4">
      <c r="A38" s="4" t="s">
        <v>1170</v>
      </c>
      <c r="B38" s="6" t="n">
        <v>1954000</v>
      </c>
      <c r="C38" s="6" t="n">
        <v>2768000</v>
      </c>
    </row>
    <row r="39" spans="1:4">
      <c r="A39" s="4" t="s">
        <v>1174</v>
      </c>
      <c r="B39" s="9" t="n">
        <v>38.7</v>
      </c>
    </row>
    <row r="40" spans="1:4">
      <c r="A40" s="4" t="s">
        <v>1167</v>
      </c>
      <c r="B40" s="13" t="n">
        <v>51.7</v>
      </c>
    </row>
    <row r="41" spans="1:4">
      <c r="A41" s="4" t="s">
        <v>1175</v>
      </c>
      <c r="B41" s="13" t="n">
        <v>36.31</v>
      </c>
    </row>
    <row r="42" spans="1:4">
      <c r="A42" s="4" t="s">
        <v>1176</v>
      </c>
      <c r="B42" s="13" t="n">
        <v>43.02</v>
      </c>
    </row>
    <row r="43" spans="1:4">
      <c r="A43" s="4" t="s">
        <v>1177</v>
      </c>
      <c r="B43" s="9" t="n">
        <v>43.34</v>
      </c>
      <c r="C43" s="9" t="n">
        <v>38.7</v>
      </c>
    </row>
    <row r="44" spans="1:4">
      <c r="A44" s="4" t="s">
        <v>1142</v>
      </c>
    </row>
    <row r="45" spans="1:4">
      <c r="A45" s="3" t="s">
        <v>1162</v>
      </c>
    </row>
    <row r="46" spans="1:4">
      <c r="A46" s="4" t="s">
        <v>1166</v>
      </c>
      <c r="B46" s="6" t="n">
        <v>46909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78</v>
      </c>
      <c r="B1" s="2" t="s">
        <v>1</v>
      </c>
    </row>
    <row r="2" spans="1:3">
      <c r="B2" s="2" t="s">
        <v>2</v>
      </c>
      <c r="C2" s="2" t="s">
        <v>30</v>
      </c>
    </row>
    <row r="3" spans="1:3">
      <c r="A3" s="3" t="s">
        <v>1179</v>
      </c>
    </row>
    <row r="4" spans="1:3">
      <c r="A4" s="4" t="s">
        <v>1180</v>
      </c>
      <c r="B4" s="6" t="n">
        <v>20</v>
      </c>
    </row>
    <row r="5" spans="1:3">
      <c r="A5" s="4" t="s">
        <v>1181</v>
      </c>
      <c r="B5" s="6" t="n">
        <v>0</v>
      </c>
    </row>
    <row r="6" spans="1:3">
      <c r="A6" s="4" t="s">
        <v>1182</v>
      </c>
      <c r="B6" s="6" t="n">
        <v>-20</v>
      </c>
    </row>
    <row r="7" spans="1:3">
      <c r="A7" s="4" t="s">
        <v>1183</v>
      </c>
      <c r="B7" s="6" t="n">
        <v>0</v>
      </c>
    </row>
    <row r="8" spans="1:3">
      <c r="A8" s="4" t="s">
        <v>1184</v>
      </c>
      <c r="B8" s="6" t="n">
        <v>0</v>
      </c>
      <c r="C8" s="6" t="n">
        <v>20</v>
      </c>
    </row>
    <row r="9" spans="1:3">
      <c r="A9" s="4" t="s">
        <v>1185</v>
      </c>
      <c r="B9" s="6" t="n">
        <v>0</v>
      </c>
      <c r="C9" s="6" t="n">
        <v>20</v>
      </c>
    </row>
    <row r="10" spans="1:3">
      <c r="A10" s="3" t="s">
        <v>1186</v>
      </c>
    </row>
    <row r="11" spans="1:3">
      <c r="A11" s="4" t="s">
        <v>1187</v>
      </c>
      <c r="B11" s="9" t="n">
        <v>28.02</v>
      </c>
    </row>
    <row r="12" spans="1:3">
      <c r="A12" s="4" t="s">
        <v>1181</v>
      </c>
      <c r="B12" s="6" t="n">
        <v>0</v>
      </c>
    </row>
    <row r="13" spans="1:3">
      <c r="A13" s="4" t="s">
        <v>1182</v>
      </c>
      <c r="B13" s="13" t="n">
        <v>28.02</v>
      </c>
    </row>
    <row r="14" spans="1:3">
      <c r="A14" s="4" t="s">
        <v>1183</v>
      </c>
      <c r="B14" s="6" t="n">
        <v>0</v>
      </c>
    </row>
    <row r="15" spans="1:3">
      <c r="A15" s="4" t="s">
        <v>1188</v>
      </c>
      <c r="B15" s="6" t="n">
        <v>0</v>
      </c>
      <c r="C15" s="9" t="n">
        <v>28.02</v>
      </c>
    </row>
    <row r="16" spans="1:3">
      <c r="A16" s="4" t="s">
        <v>1189</v>
      </c>
      <c r="B16" s="8" t="n">
        <v>0</v>
      </c>
      <c r="C16" s="9" t="n">
        <v>28.02</v>
      </c>
    </row>
    <row r="17" spans="1:3">
      <c r="A17" s="4" t="s">
        <v>1190</v>
      </c>
      <c r="B17" s="4" t="s">
        <v>1191</v>
      </c>
    </row>
    <row r="18" spans="1:3">
      <c r="A18" s="4" t="s">
        <v>1192</v>
      </c>
      <c r="B18" s="4" t="s">
        <v>1191</v>
      </c>
    </row>
    <row r="19" spans="1:3">
      <c r="A19" s="4" t="s">
        <v>1193</v>
      </c>
      <c r="B19" s="8" t="n">
        <v>0</v>
      </c>
    </row>
    <row r="20" spans="1:3">
      <c r="A20" s="4" t="s">
        <v>1194</v>
      </c>
      <c r="B20" s="6" t="n">
        <v>0</v>
      </c>
    </row>
    <row r="21" spans="1:3">
      <c r="A21" s="4" t="s">
        <v>1195</v>
      </c>
      <c r="B21" s="6" t="n">
        <v>1000</v>
      </c>
      <c r="C21" s="8" t="n">
        <v>4000</v>
      </c>
    </row>
    <row r="22" spans="1:3">
      <c r="A22" s="4" t="s">
        <v>1196</v>
      </c>
      <c r="B22" s="8" t="n">
        <v>1000</v>
      </c>
      <c r="C22" s="8" t="n">
        <v>50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 customWidth="1" max="5" min="5" width="14"/>
  </cols>
  <sheetData>
    <row r="1" spans="1:5">
      <c r="A1" s="1" t="s">
        <v>1197</v>
      </c>
      <c r="B1" s="2" t="s">
        <v>1</v>
      </c>
    </row>
    <row r="2" spans="1:5">
      <c r="B2" s="2" t="s">
        <v>1198</v>
      </c>
      <c r="C2" s="2" t="s">
        <v>2</v>
      </c>
      <c r="D2" s="2" t="s">
        <v>30</v>
      </c>
      <c r="E2" s="2" t="s">
        <v>76</v>
      </c>
    </row>
    <row r="3" spans="1:5">
      <c r="A3" s="3" t="s">
        <v>1199</v>
      </c>
    </row>
    <row r="4" spans="1:5">
      <c r="A4" s="4" t="s">
        <v>649</v>
      </c>
      <c r="C4" s="8" t="n">
        <v>379000</v>
      </c>
      <c r="D4" s="8" t="n">
        <v>123000</v>
      </c>
    </row>
    <row r="5" spans="1:5">
      <c r="A5" s="4" t="s">
        <v>1200</v>
      </c>
      <c r="C5" s="4" t="s">
        <v>1201</v>
      </c>
    </row>
    <row r="6" spans="1:5">
      <c r="A6" s="4" t="s">
        <v>1202</v>
      </c>
      <c r="C6" s="8" t="n">
        <v>929064</v>
      </c>
      <c r="D6" s="6" t="n">
        <v>804544</v>
      </c>
      <c r="E6" s="8" t="n">
        <v>768841</v>
      </c>
    </row>
    <row r="7" spans="1:5">
      <c r="A7" s="4" t="s">
        <v>953</v>
      </c>
      <c r="C7" s="6" t="n">
        <v>577000</v>
      </c>
      <c r="D7" s="6" t="n">
        <v>401000</v>
      </c>
      <c r="E7" s="6" t="n">
        <v>415000</v>
      </c>
    </row>
    <row r="8" spans="1:5">
      <c r="A8" s="4" t="s">
        <v>1203</v>
      </c>
    </row>
    <row r="9" spans="1:5">
      <c r="A9" s="3" t="s">
        <v>1199</v>
      </c>
    </row>
    <row r="10" spans="1:5">
      <c r="A10" s="4" t="s">
        <v>1204</v>
      </c>
      <c r="C10" s="6" t="n">
        <v>4000</v>
      </c>
      <c r="D10" s="6" t="n">
        <v>4000</v>
      </c>
      <c r="E10" s="6" t="n">
        <v>2000</v>
      </c>
    </row>
    <row r="11" spans="1:5">
      <c r="A11" s="4" t="s">
        <v>1205</v>
      </c>
    </row>
    <row r="12" spans="1:5">
      <c r="A12" s="3" t="s">
        <v>1199</v>
      </c>
    </row>
    <row r="13" spans="1:5">
      <c r="A13" s="4" t="s">
        <v>1204</v>
      </c>
      <c r="C13" s="6" t="n">
        <v>1000</v>
      </c>
      <c r="D13" s="6" t="n">
        <v>1000</v>
      </c>
    </row>
    <row r="14" spans="1:5">
      <c r="A14" s="4" t="s">
        <v>1206</v>
      </c>
    </row>
    <row r="15" spans="1:5">
      <c r="A15" s="3" t="s">
        <v>1199</v>
      </c>
    </row>
    <row r="16" spans="1:5">
      <c r="A16" s="4" t="s">
        <v>649</v>
      </c>
      <c r="C16" s="6" t="n">
        <v>30000</v>
      </c>
    </row>
    <row r="17" spans="1:5">
      <c r="A17" s="4" t="s">
        <v>1207</v>
      </c>
    </row>
    <row r="18" spans="1:5">
      <c r="A18" s="3" t="s">
        <v>1199</v>
      </c>
    </row>
    <row r="19" spans="1:5">
      <c r="A19" s="4" t="s">
        <v>649</v>
      </c>
      <c r="C19" s="6" t="n">
        <v>30000</v>
      </c>
    </row>
    <row r="20" spans="1:5">
      <c r="A20" s="4" t="s">
        <v>1208</v>
      </c>
    </row>
    <row r="21" spans="1:5">
      <c r="A21" s="3" t="s">
        <v>1199</v>
      </c>
    </row>
    <row r="22" spans="1:5">
      <c r="A22" s="4" t="s">
        <v>1204</v>
      </c>
      <c r="C22" s="6" t="n">
        <v>1000</v>
      </c>
      <c r="D22" s="6" t="n">
        <v>1000</v>
      </c>
      <c r="E22" s="8" t="n">
        <v>1000</v>
      </c>
    </row>
    <row r="23" spans="1:5">
      <c r="A23" s="4" t="s">
        <v>1209</v>
      </c>
    </row>
    <row r="24" spans="1:5">
      <c r="A24" s="3" t="s">
        <v>1199</v>
      </c>
    </row>
    <row r="25" spans="1:5">
      <c r="A25" s="4" t="s">
        <v>1204</v>
      </c>
      <c r="B25" s="8" t="n">
        <v>1000</v>
      </c>
    </row>
    <row r="26" spans="1:5">
      <c r="A26" s="4" t="s">
        <v>1210</v>
      </c>
    </row>
    <row r="27" spans="1:5">
      <c r="A27" s="3" t="s">
        <v>1199</v>
      </c>
    </row>
    <row r="28" spans="1:5">
      <c r="A28" s="4" t="s">
        <v>1211</v>
      </c>
      <c r="C28" s="6" t="n">
        <v>193000</v>
      </c>
      <c r="D28" s="8" t="n">
        <v>366000</v>
      </c>
    </row>
    <row r="29" spans="1:5">
      <c r="A29" s="4" t="s">
        <v>1115</v>
      </c>
    </row>
    <row r="30" spans="1:5">
      <c r="A30" s="3" t="s">
        <v>1199</v>
      </c>
    </row>
    <row r="31" spans="1:5">
      <c r="A31" s="4" t="s">
        <v>1202</v>
      </c>
      <c r="C31" s="6" t="n">
        <v>19000</v>
      </c>
    </row>
    <row r="32" spans="1:5">
      <c r="A32" s="4" t="s">
        <v>953</v>
      </c>
      <c r="C32" s="8" t="n">
        <v>23000</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1212</v>
      </c>
      <c r="B1" s="2" t="s">
        <v>1</v>
      </c>
    </row>
    <row r="2" spans="1:4">
      <c r="B2" s="2" t="s">
        <v>2</v>
      </c>
      <c r="C2" s="2" t="s">
        <v>30</v>
      </c>
      <c r="D2" s="2" t="s">
        <v>76</v>
      </c>
    </row>
    <row r="3" spans="1:4">
      <c r="A3" s="3" t="s">
        <v>1213</v>
      </c>
    </row>
    <row r="4" spans="1:4">
      <c r="A4" s="4" t="s">
        <v>93</v>
      </c>
      <c r="B4" s="8" t="n">
        <v>45867</v>
      </c>
      <c r="C4" s="8" t="n">
        <v>0</v>
      </c>
      <c r="D4" s="8" t="n">
        <v>0</v>
      </c>
    </row>
    <row r="5" spans="1:4">
      <c r="A5" s="4" t="s">
        <v>1214</v>
      </c>
    </row>
    <row r="6" spans="1:4">
      <c r="A6" s="3" t="s">
        <v>1213</v>
      </c>
    </row>
    <row r="7" spans="1:4">
      <c r="A7" s="4" t="s">
        <v>1215</v>
      </c>
      <c r="B7" s="8" t="n">
        <v>500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6</vt:i4>
      </vt:variant>
    </vt:vector>
  </ns0:HeadingPairs>
  <ns0:TitlesOfParts>
    <vt:vector xmlns:vt="http://schemas.openxmlformats.org/officeDocument/2006/docPropsVTypes" baseType="lpstr" size="116">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HISTORY</vt:lpstr>
      <vt:lpstr>SIGNIFICANT ACCOUNTING POLICIES</vt:lpstr>
      <vt:lpstr>SEGMENT INFORMATION</vt:lpstr>
      <vt:lpstr>GOODWILL AND INTANGIBLE ASSETS</vt:lpstr>
      <vt:lpstr>INVESTMENTS</vt:lpstr>
      <vt:lpstr>FAIR VALUE MEASUREMENTS</vt:lpstr>
      <vt:lpstr>DERIVATIVE INSTRUMENTS</vt:lpstr>
      <vt:lpstr>RESERVE FOR LOSSES AND LOSS EXP</vt:lpstr>
      <vt:lpstr>REINSURANCE</vt:lpstr>
      <vt:lpstr>DEBT AND FINANCING ARRANGEMENTS</vt:lpstr>
      <vt:lpstr>COMMITMENTS AND CONTINGENCIES</vt:lpstr>
      <vt:lpstr>EARNINGS PER COMMON SHARE</vt:lpstr>
      <vt:lpstr>SHAREHOLDERS' EQUITY</vt:lpstr>
      <vt:lpstr>NONCONTROLLING INTERESTS</vt:lpstr>
      <vt:lpstr>RETIREMENT PLANS</vt:lpstr>
      <vt:lpstr>SHARE-BASED COMPENSATION</vt:lpstr>
      <vt:lpstr>RELATED PARTY TRANSACTIONS</vt:lpstr>
      <vt:lpstr>REORGANIZATION AND RELATED EXPE</vt:lpstr>
      <vt:lpstr>INCOME TAXES</vt:lpstr>
      <vt:lpstr>OTHER COMPREHENSIVE LOSS</vt:lpstr>
      <vt:lpstr>STATUTORY FINANCIAL INFORMATION</vt:lpstr>
      <vt:lpstr>UNAUDITED CONDENSED QUARTERLY F</vt:lpstr>
      <vt:lpstr>SUBSEQUENT EVENTS</vt:lpstr>
      <vt:lpstr>SCHEDULE II - CONDENSED FINANCI</vt:lpstr>
      <vt:lpstr>SCHEDULE III - SUPPLEMENTARY IN</vt:lpstr>
      <vt:lpstr>SCHEDULE IV - SUPPLEMENTARY REI</vt:lpstr>
      <vt:lpstr>SIGNIFICANT ACCOUNTING POLICI34</vt:lpstr>
      <vt:lpstr>SEGMENT INFORMATION (TABLES)</vt:lpstr>
      <vt:lpstr>GOODWILL AND INTANGIBLE ASSETS </vt:lpstr>
      <vt:lpstr>INVESTMENTS (TABLES)</vt:lpstr>
      <vt:lpstr>FAIR VALUE MEASUREMENTS (TABLES</vt:lpstr>
      <vt:lpstr>DERIVATIVE INSTRUMENTS (TABLES)</vt:lpstr>
      <vt:lpstr>RESERVE FOR LOSSES AND LOSS E40</vt:lpstr>
      <vt:lpstr>REINSURANCE (TABLES)</vt:lpstr>
      <vt:lpstr>COMMITMENTS AND CONTINGENCIES (</vt:lpstr>
      <vt:lpstr>EARNINGS PER COMMON SHARE (TABL</vt:lpstr>
      <vt:lpstr>SHAREHOLDERS' EQUITY (TABLES)</vt:lpstr>
      <vt:lpstr>NONCONTROLLING INTERESTS (TABLE</vt:lpstr>
      <vt:lpstr>SHARE-BASED COMPENSATION (TABLE</vt:lpstr>
      <vt:lpstr>INCOME TAXES (TABLES)</vt:lpstr>
      <vt:lpstr>OTHER COMPREHENSIVE LOSS (TABLE</vt:lpstr>
      <vt:lpstr>STATUTORY FINANCIAL INFORMATI49</vt:lpstr>
      <vt:lpstr>UNAUDITED CONDENSED QUARTERLY50</vt:lpstr>
      <vt:lpstr>HISTORY (DETAILS)</vt:lpstr>
      <vt:lpstr>SEGMENT INFORMATION (DETAILS)</vt:lpstr>
      <vt:lpstr>SEGMENT INFORMATION (DETAILS 2)</vt:lpstr>
      <vt:lpstr>SEGMENT INFORMATION (DETAILS 3)</vt:lpstr>
      <vt:lpstr>GOODWILL AND INTANGIBLE ASSET55</vt:lpstr>
      <vt:lpstr>GOODWILL AND INTANGIBLE ASSET56</vt:lpstr>
      <vt:lpstr>INVESTMENTS (DETAILS)</vt:lpstr>
      <vt:lpstr>INVESTMENTS (DETAILS 2)</vt:lpstr>
      <vt:lpstr>INVESTMENTS (DETAILS 3)</vt:lpstr>
      <vt:lpstr>INVESTMENTS (DETAILS 4)</vt:lpstr>
      <vt:lpstr>INVESTMENTS (DETAILS 5)</vt:lpstr>
      <vt:lpstr>INVESTMENTS (DETAILS 6)</vt:lpstr>
      <vt:lpstr>INVESTMENTS (DETAILS 7)</vt:lpstr>
      <vt:lpstr>INVESTMENTS (DETAILS 8)</vt:lpstr>
      <vt:lpstr>INVESTMENTS (DETAILS 9)</vt:lpstr>
      <vt:lpstr>INVESTMENTS (DETAILS 10)</vt:lpstr>
      <vt:lpstr>INVESTMENTS (DETAILS 11)</vt:lpstr>
      <vt:lpstr>INVESTMENTS (DETAILS 12)</vt:lpstr>
      <vt:lpstr>FAIR VALUE MEASUREMENTS (DETAIL</vt:lpstr>
      <vt:lpstr>FAIR VALUE MEASUREMENTS (DETA70</vt:lpstr>
      <vt:lpstr>FAIR VALUE MEASUREMENTS (DETA71</vt:lpstr>
      <vt:lpstr>FAIR VALUE MEASUREMENTS (DETA72</vt:lpstr>
      <vt:lpstr>DERIVATIVE INSTRUMENTS (DETAILS</vt:lpstr>
      <vt:lpstr>DERIVATIVE INSTRUMENTS (DETAI74</vt:lpstr>
      <vt:lpstr>DERIVATIVE INSTRUMENTS (DETAI75</vt:lpstr>
      <vt:lpstr>RESERVE FOR LOSSES AND LOSS E76</vt:lpstr>
      <vt:lpstr>RESERVE FOR LOSSES AND LOSS E77</vt:lpstr>
      <vt:lpstr>RESERVE FOR LOSSES AND LOSS E78</vt:lpstr>
      <vt:lpstr>RESERVE FOR LOSSES AND LOSS E79</vt:lpstr>
      <vt:lpstr>REINSURANCE (DETAILS)</vt:lpstr>
      <vt:lpstr>DEBT AND FINANCING ARRANGEMEN81</vt:lpstr>
      <vt:lpstr>DEBT AND FINANCIING ARRANGEMENT</vt:lpstr>
      <vt:lpstr>COMMITMENTS AND CONTINGENCIES83</vt:lpstr>
      <vt:lpstr>COMMITMENTS AND CONTINGENCIES84</vt:lpstr>
      <vt:lpstr>COMMITMENTS AND CONTINGENCIES85</vt:lpstr>
      <vt:lpstr>COMMITMENTS AND CONTINGENCIES86</vt:lpstr>
      <vt:lpstr>EARNINGS PER COMMON SHARE (DETA</vt:lpstr>
      <vt:lpstr>SHAREHOLDERS' EQUITY (DETAILS)</vt:lpstr>
      <vt:lpstr>SHAREHOLDERS' EQUITY (DETAILS 2</vt:lpstr>
      <vt:lpstr>SHAREHOLDERS' EQUITY (DETAILS 3</vt:lpstr>
      <vt:lpstr>SHAREHOLDERS' EQUITY (DETAILS 4</vt:lpstr>
      <vt:lpstr>NONCONTROLLING INTERESTS (DETAI</vt:lpstr>
      <vt:lpstr>NONCONTROLLING INTERESTS (DET93</vt:lpstr>
      <vt:lpstr>RETIREMENT PLANS (DETAILS)</vt:lpstr>
      <vt:lpstr>SHARE-BASED COMPENSATION (DETAI</vt:lpstr>
      <vt:lpstr>SHARE-BASED COMPENSATION (DET96</vt:lpstr>
      <vt:lpstr>SHARE-BASED COMPENSATION (DET97</vt:lpstr>
      <vt:lpstr>RELATED PARTY TRANSACTIONS (DET</vt:lpstr>
      <vt:lpstr>REORGANIZATION AND RELATED EX99</vt:lpstr>
      <vt:lpstr>INCOME TAXES (DETAILS)</vt:lpstr>
      <vt:lpstr>INCOME TAXES (DETAILS 2)</vt:lpstr>
      <vt:lpstr>INCOME TAXES (DETAILS 3)</vt:lpstr>
      <vt:lpstr>INCOME TAXES (DETAILS 4)</vt:lpstr>
      <vt:lpstr>INCOME TAXES (DETAILS 5)</vt:lpstr>
      <vt:lpstr>OTHER COMPREHENSIVE LOSS (DETAI</vt:lpstr>
      <vt:lpstr>OTHER COMPREHENSIVE LOSS (DE106</vt:lpstr>
      <vt:lpstr>STATUTORY FINANCIAL INFORMAT107</vt:lpstr>
      <vt:lpstr>UNAUDITED CONDENSED QUARTERL108</vt:lpstr>
      <vt:lpstr>SUBSEQUENT EVENTS (DETAILS)</vt:lpstr>
      <vt:lpstr>SCHEDULE II - CONDENSED PARENT </vt:lpstr>
      <vt:lpstr>SCHEDULE II - CONDENSED PARE111</vt:lpstr>
      <vt:lpstr>SCHEDULE II - CONDENSED PARE112</vt:lpstr>
      <vt:lpstr>SCHEDULE II - CONDENSED PARE113</vt:lpstr>
      <vt:lpstr>SCHEDULE II - CONDENSED PARE114</vt:lpstr>
      <vt:lpstr>SCHEDULE III - SUPPLEMENTARY115</vt:lpstr>
      <vt:lpstr>SCHEDULE IV - SUPPLEMENTARY 1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3:03:47Z</dcterms:created>
  <dcterms:modified xmlns:dcterms="http://purl.org/dc/terms/" xmlns:xsi="http://www.w3.org/2001/XMLSchema-instance" xsi:type="dcterms:W3CDTF">2016-02-25T13:03:47Z</dcterms:modified>
  <dc:title xmlns:dc="http://purl.org/dc/elements/1.1/">Untitled</dc:title>
  <dc:description xmlns:dc="http://purl.org/dc/elements/1.1/"/>
  <dc:subject xmlns:dc="http://purl.org/dc/elements/1.1/"/>
  <cp:keywords/>
  <cp:category/>
</cp:coreProperties>
</file>